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SUMMARY OF SIGNIFICANT ACCOUNTI" sheetId="9" state="visible" r:id="rId9"/>
    <sheet xmlns:r="http://schemas.openxmlformats.org/officeDocument/2006/relationships" name="MERGER, ACQUISITION TERMINATION" sheetId="10" state="visible" r:id="rId10"/>
    <sheet xmlns:r="http://schemas.openxmlformats.org/officeDocument/2006/relationships" name="DISCONTINUED OPERATIONS" sheetId="11" state="visible" r:id="rId11"/>
    <sheet xmlns:r="http://schemas.openxmlformats.org/officeDocument/2006/relationships" name="PROPERTY AND EQUIPMENT" sheetId="12" state="visible" r:id="rId12"/>
    <sheet xmlns:r="http://schemas.openxmlformats.org/officeDocument/2006/relationships" name="GOODWILL AND OTHER INTANGIBLE A" sheetId="13" state="visible" r:id="rId13"/>
    <sheet xmlns:r="http://schemas.openxmlformats.org/officeDocument/2006/relationships" name="TIMBER NOTES_NON-RECOURSE DEBT"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LEASES"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EMPLOYEE BENEFIT PLANS" sheetId="20" state="visible" r:id="rId20"/>
    <sheet xmlns:r="http://schemas.openxmlformats.org/officeDocument/2006/relationships" name="EARNINGS PER SHARE" sheetId="21" state="visible" r:id="rId21"/>
    <sheet xmlns:r="http://schemas.openxmlformats.org/officeDocument/2006/relationships" name="DERIVATIVE INSTRUMENTS AND FAIR" sheetId="22" state="visible" r:id="rId22"/>
    <sheet xmlns:r="http://schemas.openxmlformats.org/officeDocument/2006/relationships" name="COMMITMENTS AND CONTINGENCIES" sheetId="23" state="visible" r:id="rId23"/>
    <sheet xmlns:r="http://schemas.openxmlformats.org/officeDocument/2006/relationships" name="SEGMENT INFORMATION" sheetId="24" state="visible" r:id="rId24"/>
    <sheet xmlns:r="http://schemas.openxmlformats.org/officeDocument/2006/relationships" name="QUARTERLY FINANCIAL DATA" sheetId="25" state="visible" r:id="rId25"/>
    <sheet xmlns:r="http://schemas.openxmlformats.org/officeDocument/2006/relationships" name="SUMMARY OF SIGNIFICANT ACCOUN26" sheetId="26" state="visible" r:id="rId26"/>
    <sheet xmlns:r="http://schemas.openxmlformats.org/officeDocument/2006/relationships" name="MERGER, ACQUISITION TERMINATI27" sheetId="27" state="visible" r:id="rId27"/>
    <sheet xmlns:r="http://schemas.openxmlformats.org/officeDocument/2006/relationships" name="DISCONTINUED OPERATIONS (Tables" sheetId="28" state="visible" r:id="rId28"/>
    <sheet xmlns:r="http://schemas.openxmlformats.org/officeDocument/2006/relationships" name="PROPERTY AND EQUIPMENT (Tables)" sheetId="29" state="visible" r:id="rId29"/>
    <sheet xmlns:r="http://schemas.openxmlformats.org/officeDocument/2006/relationships" name="GOODWILL AND OTHER INTANGIBLE30" sheetId="30" state="visible" r:id="rId30"/>
    <sheet xmlns:r="http://schemas.openxmlformats.org/officeDocument/2006/relationships" name="DEBT (Tables)" sheetId="31" state="visible" r:id="rId31"/>
    <sheet xmlns:r="http://schemas.openxmlformats.org/officeDocument/2006/relationships" name="INCOME TAXES (Tables)" sheetId="32" state="visible" r:id="rId32"/>
    <sheet xmlns:r="http://schemas.openxmlformats.org/officeDocument/2006/relationships" name="LEASES (Tables)" sheetId="33" state="visible" r:id="rId33"/>
    <sheet xmlns:r="http://schemas.openxmlformats.org/officeDocument/2006/relationships" name="STOCKHOLDERS' EQUITY (Tables)" sheetId="34" state="visible" r:id="rId34"/>
    <sheet xmlns:r="http://schemas.openxmlformats.org/officeDocument/2006/relationships" name="STOCK-BASED COMPENSATION (Table" sheetId="35" state="visible" r:id="rId35"/>
    <sheet xmlns:r="http://schemas.openxmlformats.org/officeDocument/2006/relationships" name="EMPLOYEE BENEFIT PLANS (Tables)" sheetId="36" state="visible" r:id="rId36"/>
    <sheet xmlns:r="http://schemas.openxmlformats.org/officeDocument/2006/relationships" name="EARNINGS PER SHARE (Tables)" sheetId="37" state="visible" r:id="rId37"/>
    <sheet xmlns:r="http://schemas.openxmlformats.org/officeDocument/2006/relationships" name="DERIVATIVE INSTRUMENTS AND FA38" sheetId="38" state="visible" r:id="rId38"/>
    <sheet xmlns:r="http://schemas.openxmlformats.org/officeDocument/2006/relationships" name="SEGMENT INFORMATION (Tables)" sheetId="39" state="visible" r:id="rId39"/>
    <sheet xmlns:r="http://schemas.openxmlformats.org/officeDocument/2006/relationships" name="QUARTERLY FINANCIAL DATA (Table" sheetId="40" state="visible" r:id="rId40"/>
    <sheet xmlns:r="http://schemas.openxmlformats.org/officeDocument/2006/relationships" name="Summary of Significant Accoun41" sheetId="41" state="visible" r:id="rId41"/>
    <sheet xmlns:r="http://schemas.openxmlformats.org/officeDocument/2006/relationships" name="Merger, Acquisition Terminati42" sheetId="42" state="visible" r:id="rId42"/>
    <sheet xmlns:r="http://schemas.openxmlformats.org/officeDocument/2006/relationships" name="Summary of Major Components of " sheetId="43" state="visible" r:id="rId43"/>
    <sheet xmlns:r="http://schemas.openxmlformats.org/officeDocument/2006/relationships" name="Severance and Facility Closure " sheetId="44" state="visible" r:id="rId44"/>
    <sheet xmlns:r="http://schemas.openxmlformats.org/officeDocument/2006/relationships" name="Discontinued Operations - Addit" sheetId="45" state="visible" r:id="rId45"/>
    <sheet xmlns:r="http://schemas.openxmlformats.org/officeDocument/2006/relationships" name="Major Component of Discontinued" sheetId="46" state="visible" r:id="rId46"/>
    <sheet xmlns:r="http://schemas.openxmlformats.org/officeDocument/2006/relationships" name="Assets and Liabilities of Disco" sheetId="47" state="visible" r:id="rId47"/>
    <sheet xmlns:r="http://schemas.openxmlformats.org/officeDocument/2006/relationships" name="Schedule of Property and Equipm" sheetId="48" state="visible" r:id="rId48"/>
    <sheet xmlns:r="http://schemas.openxmlformats.org/officeDocument/2006/relationships" name="Schedule of Assets Held under C" sheetId="49" state="visible" r:id="rId49"/>
    <sheet xmlns:r="http://schemas.openxmlformats.org/officeDocument/2006/relationships" name="Property and Equipment - Additi" sheetId="50" state="visible" r:id="rId50"/>
    <sheet xmlns:r="http://schemas.openxmlformats.org/officeDocument/2006/relationships" name="Estimated Future Amortization E" sheetId="51" state="visible" r:id="rId51"/>
    <sheet xmlns:r="http://schemas.openxmlformats.org/officeDocument/2006/relationships" name="Assets Held for Sale Activity (" sheetId="52" state="visible" r:id="rId52"/>
    <sheet xmlns:r="http://schemas.openxmlformats.org/officeDocument/2006/relationships" name="Schedule of Goodwill by Segment" sheetId="53" state="visible" r:id="rId53"/>
    <sheet xmlns:r="http://schemas.openxmlformats.org/officeDocument/2006/relationships" name="Goodwill and Other Intangible54" sheetId="54" state="visible" r:id="rId54"/>
    <sheet xmlns:r="http://schemas.openxmlformats.org/officeDocument/2006/relationships" name="Definite Lived Intangible Asset" sheetId="55" state="visible" r:id="rId55"/>
    <sheet xmlns:r="http://schemas.openxmlformats.org/officeDocument/2006/relationships" name="Estimated Future Amortization56" sheetId="56" state="visible" r:id="rId56"/>
    <sheet xmlns:r="http://schemas.openxmlformats.org/officeDocument/2006/relationships" name="Timber Notes_Non-Recourse Debt " sheetId="57" state="visible" r:id="rId57"/>
    <sheet xmlns:r="http://schemas.openxmlformats.org/officeDocument/2006/relationships" name="Schedule of Debt (Detail)" sheetId="58" state="visible" r:id="rId58"/>
    <sheet xmlns:r="http://schemas.openxmlformats.org/officeDocument/2006/relationships" name="Schedule of Debt (Parenthetical" sheetId="59" state="visible" r:id="rId59"/>
    <sheet xmlns:r="http://schemas.openxmlformats.org/officeDocument/2006/relationships" name="Debt - Additional Information (" sheetId="60" state="visible" r:id="rId60"/>
    <sheet xmlns:r="http://schemas.openxmlformats.org/officeDocument/2006/relationships" name="Schedule of Maturities of Recou" sheetId="61" state="visible" r:id="rId61"/>
    <sheet xmlns:r="http://schemas.openxmlformats.org/officeDocument/2006/relationships" name="Schedule of Components of Incom" sheetId="62" state="visible" r:id="rId62"/>
    <sheet xmlns:r="http://schemas.openxmlformats.org/officeDocument/2006/relationships" name="Schedule Income Tax Expense Rel" sheetId="63" state="visible" r:id="rId63"/>
    <sheet xmlns:r="http://schemas.openxmlformats.org/officeDocument/2006/relationships" name="Reconciliation Of Income Taxes " sheetId="64" state="visible" r:id="rId64"/>
    <sheet xmlns:r="http://schemas.openxmlformats.org/officeDocument/2006/relationships" name="Income Taxes - Additional Infor" sheetId="65" state="visible" r:id="rId65"/>
    <sheet xmlns:r="http://schemas.openxmlformats.org/officeDocument/2006/relationships" name="Schedule of Components of Defer" sheetId="66" state="visible" r:id="rId66"/>
    <sheet xmlns:r="http://schemas.openxmlformats.org/officeDocument/2006/relationships" name="Summary of Valuation Allowances" sheetId="67" state="visible" r:id="rId67"/>
    <sheet xmlns:r="http://schemas.openxmlformats.org/officeDocument/2006/relationships" name="Summary of Activity Related to " sheetId="68" state="visible" r:id="rId68"/>
    <sheet xmlns:r="http://schemas.openxmlformats.org/officeDocument/2006/relationships" name="Leases - Additional Information" sheetId="69" state="visible" r:id="rId69"/>
    <sheet xmlns:r="http://schemas.openxmlformats.org/officeDocument/2006/relationships" name="Future Minimum Lease Payments D" sheetId="70" state="visible" r:id="rId70"/>
    <sheet xmlns:r="http://schemas.openxmlformats.org/officeDocument/2006/relationships" name="Stockholders' Equity - Addition" sheetId="71" state="visible" r:id="rId71"/>
    <sheet xmlns:r="http://schemas.openxmlformats.org/officeDocument/2006/relationships" name="Accumulated Other Comprehensive" sheetId="72" state="visible" r:id="rId72"/>
    <sheet xmlns:r="http://schemas.openxmlformats.org/officeDocument/2006/relationships" name="Stock-Based Compensation - Addi" sheetId="73" state="visible" r:id="rId73"/>
    <sheet xmlns:r="http://schemas.openxmlformats.org/officeDocument/2006/relationships" name="Summary of Stock Option Activit" sheetId="74" state="visible" r:id="rId74"/>
    <sheet xmlns:r="http://schemas.openxmlformats.org/officeDocument/2006/relationships" name="Summary of Information About St" sheetId="75" state="visible" r:id="rId75"/>
    <sheet xmlns:r="http://schemas.openxmlformats.org/officeDocument/2006/relationships" name="Summary of Status of Nonvested " sheetId="76" state="visible" r:id="rId76"/>
    <sheet xmlns:r="http://schemas.openxmlformats.org/officeDocument/2006/relationships" name="Summary of the Activity in the " sheetId="77" state="visible" r:id="rId77"/>
    <sheet xmlns:r="http://schemas.openxmlformats.org/officeDocument/2006/relationships" name="Changes in Pension and Other Po" sheetId="78" state="visible" r:id="rId78"/>
    <sheet xmlns:r="http://schemas.openxmlformats.org/officeDocument/2006/relationships" name="Amounts Recognized in Consolida" sheetId="79" state="visible" r:id="rId79"/>
    <sheet xmlns:r="http://schemas.openxmlformats.org/officeDocument/2006/relationships" name="Components of Net Periodic Pens" sheetId="80" state="visible" r:id="rId80"/>
    <sheet xmlns:r="http://schemas.openxmlformats.org/officeDocument/2006/relationships" name="Other Changes In Plan Assets an" sheetId="81" state="visible" r:id="rId81"/>
    <sheet xmlns:r="http://schemas.openxmlformats.org/officeDocument/2006/relationships" name="Employee Benefit Plans - Additi" sheetId="82" state="visible" r:id="rId82"/>
    <sheet xmlns:r="http://schemas.openxmlformats.org/officeDocument/2006/relationships" name="Weighted Average Assumptions Us" sheetId="83" state="visible" r:id="rId83"/>
    <sheet xmlns:r="http://schemas.openxmlformats.org/officeDocument/2006/relationships" name="Weighted Average Assumptions 84" sheetId="84" state="visible" r:id="rId84"/>
    <sheet xmlns:r="http://schemas.openxmlformats.org/officeDocument/2006/relationships" name="Assumed Healthcare Cost Trend R" sheetId="85" state="visible" r:id="rId85"/>
    <sheet xmlns:r="http://schemas.openxmlformats.org/officeDocument/2006/relationships" name="Allocation of Pension Plan Asse" sheetId="86" state="visible" r:id="rId86"/>
    <sheet xmlns:r="http://schemas.openxmlformats.org/officeDocument/2006/relationships" name="Fair Value of Pension Plan Asse" sheetId="87" state="visible" r:id="rId87"/>
    <sheet xmlns:r="http://schemas.openxmlformats.org/officeDocument/2006/relationships" name="Estimated Future Benefit Paymen" sheetId="88" state="visible" r:id="rId88"/>
    <sheet xmlns:r="http://schemas.openxmlformats.org/officeDocument/2006/relationships" name="Schedule Of Reconciliation Of C" sheetId="89" state="visible" r:id="rId89"/>
    <sheet xmlns:r="http://schemas.openxmlformats.org/officeDocument/2006/relationships" name="Components of Net Periodic Pe90" sheetId="90" state="visible" r:id="rId90"/>
    <sheet xmlns:r="http://schemas.openxmlformats.org/officeDocument/2006/relationships" name="Assumptions Used in Calculating" sheetId="91" state="visible" r:id="rId91"/>
    <sheet xmlns:r="http://schemas.openxmlformats.org/officeDocument/2006/relationships" name="Allocation of Plan Assets (Deta" sheetId="92" state="visible" r:id="rId92"/>
    <sheet xmlns:r="http://schemas.openxmlformats.org/officeDocument/2006/relationships" name="Fair value of Plan Assets (Deta" sheetId="93" state="visible" r:id="rId93"/>
    <sheet xmlns:r="http://schemas.openxmlformats.org/officeDocument/2006/relationships" name="Reconciliation of the Change in" sheetId="94" state="visible" r:id="rId94"/>
    <sheet xmlns:r="http://schemas.openxmlformats.org/officeDocument/2006/relationships" name="Anticipated Benefit Payments (D" sheetId="95" state="visible" r:id="rId95"/>
    <sheet xmlns:r="http://schemas.openxmlformats.org/officeDocument/2006/relationships" name="Calculation of Net Earnings (Lo" sheetId="96" state="visible" r:id="rId96"/>
    <sheet xmlns:r="http://schemas.openxmlformats.org/officeDocument/2006/relationships" name="Earnings Per Share - Additional" sheetId="97" state="visible" r:id="rId97"/>
    <sheet xmlns:r="http://schemas.openxmlformats.org/officeDocument/2006/relationships" name="Derivative Instruments and Fa98" sheetId="98" state="visible" r:id="rId98"/>
    <sheet xmlns:r="http://schemas.openxmlformats.org/officeDocument/2006/relationships" name="Schedule of Fair Value of Senio" sheetId="99" state="visible" r:id="rId99"/>
    <sheet xmlns:r="http://schemas.openxmlformats.org/officeDocument/2006/relationships" name="Schedule of Fair Value of Se100" sheetId="100" state="visible" r:id="rId100"/>
    <sheet xmlns:r="http://schemas.openxmlformats.org/officeDocument/2006/relationships" name="Commitments and Contingencies -" sheetId="101" state="visible" r:id="rId101"/>
    <sheet xmlns:r="http://schemas.openxmlformats.org/officeDocument/2006/relationships" name="Segment Information - Additiona" sheetId="102" state="visible" r:id="rId102"/>
    <sheet xmlns:r="http://schemas.openxmlformats.org/officeDocument/2006/relationships" name="Segment Information (Detail)" sheetId="103" state="visible" r:id="rId103"/>
    <sheet xmlns:r="http://schemas.openxmlformats.org/officeDocument/2006/relationships" name="Segment Information (Parentheti" sheetId="104" state="visible" r:id="rId104"/>
    <sheet xmlns:r="http://schemas.openxmlformats.org/officeDocument/2006/relationships" name="Reconciliation of Measure of Di" sheetId="105" state="visible" r:id="rId105"/>
    <sheet xmlns:r="http://schemas.openxmlformats.org/officeDocument/2006/relationships" name="Sales By Product Category Infor" sheetId="106" state="visible" r:id="rId106"/>
    <sheet xmlns:r="http://schemas.openxmlformats.org/officeDocument/2006/relationships" name="Schedule of Quarterly Financial" sheetId="107" state="visible" r:id="rId107"/>
    <sheet xmlns:r="http://schemas.openxmlformats.org/officeDocument/2006/relationships" name="Schedule of Quarterly Financ108" sheetId="108" state="visible" r:id="rId108"/>
  </sheets>
  <definedNames/>
  <calcPr calcId="124519" fullCalcOnLoad="1"/>
</workbook>
</file>

<file path=xl/sharedStrings.xml><?xml version="1.0" encoding="utf-8"?>
<sst xmlns="http://schemas.openxmlformats.org/spreadsheetml/2006/main" uniqueCount="1173">
  <si>
    <t>Document and Entity Information - USD ($)</t>
  </si>
  <si>
    <t>12 Months Ended</t>
  </si>
  <si>
    <t>Dec. 31, 2016</t>
  </si>
  <si>
    <t>Jan. 28, 2017</t>
  </si>
  <si>
    <t>Jun. 24, 2016</t>
  </si>
  <si>
    <t>Document Information [Line Items]</t>
  </si>
  <si>
    <t>Document Type</t>
  </si>
  <si>
    <t>10-K</t>
  </si>
  <si>
    <t>Amendment Flag</t>
  </si>
  <si>
    <t>false</t>
  </si>
  <si>
    <t>Document Period End Date</t>
  </si>
  <si>
    <t>Dec. 31,
		2016</t>
  </si>
  <si>
    <t>Document Fiscal Year Focus</t>
  </si>
  <si>
    <t>Document Fiscal Period Focus</t>
  </si>
  <si>
    <t>FY</t>
  </si>
  <si>
    <t>Trading Symbol</t>
  </si>
  <si>
    <t>ODP</t>
  </si>
  <si>
    <t>Entity Registrant Name</t>
  </si>
  <si>
    <t>OFFICE DEPOT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OPERATIONS - USD ($) $ in Millions</t>
  </si>
  <si>
    <t>Dec. 26, 2015</t>
  </si>
  <si>
    <t>Dec. 27, 2014</t>
  </si>
  <si>
    <t>Sales</t>
  </si>
  <si>
    <t>Cost of goods sold and occupancy costs</t>
  </si>
  <si>
    <t>Gross profit</t>
  </si>
  <si>
    <t>Selling, general and administrative expenses</t>
  </si>
  <si>
    <t>Asset impairments</t>
  </si>
  <si>
    <t>Merger, restructuring, and other operating (income) expenses, net</t>
  </si>
  <si>
    <t>Legal accrual</t>
  </si>
  <si>
    <t>Operating income (loss)</t>
  </si>
  <si>
    <t>Other income (expense):</t>
  </si>
  <si>
    <t>Interest income</t>
  </si>
  <si>
    <t>Interest expense</t>
  </si>
  <si>
    <t>Loss on extinguishment of debt</t>
  </si>
  <si>
    <t>Other income, net</t>
  </si>
  <si>
    <t>Income (loss) from continuing operations before income taxes</t>
  </si>
  <si>
    <t>Income tax expense (benefit)</t>
  </si>
  <si>
    <t>Net income (loss) from continuing operations</t>
  </si>
  <si>
    <t>Discontinued operations, net of tax</t>
  </si>
  <si>
    <t>Net income (loss)</t>
  </si>
  <si>
    <t>Less: Results attributable to the noncontrolling interests</t>
  </si>
  <si>
    <t>Basic earnings (loss) per common share</t>
  </si>
  <si>
    <t>Continuing operations</t>
  </si>
  <si>
    <t>Discontinued operations</t>
  </si>
  <si>
    <t>Net basic earnings (loss) per common share</t>
  </si>
  <si>
    <t>Diluted earnings (loss) per common share</t>
  </si>
  <si>
    <t>Net diluted earnings (loss) per common share</t>
  </si>
  <si>
    <t>Dividends per common share</t>
  </si>
  <si>
    <t>CONSOLIDATED STATEMENTS OF COMPREHENSIVE INCOME (LOSS) - USD ($) $ in Millions</t>
  </si>
  <si>
    <t>Other comprehensive income (loss), net of tax, where applicable:</t>
  </si>
  <si>
    <t>Foreign currency translation adjustments</t>
  </si>
  <si>
    <t>Reclassification of foreign currency translation adjustments realized upon disposal of business</t>
  </si>
  <si>
    <t>[1]</t>
  </si>
  <si>
    <t>Change in deferred pension, net of $14 million, $1 million and $1 million of deferred income taxes in 2016, 2015 and 2014, respectively</t>
  </si>
  <si>
    <t>Total other comprehensive (loss), net of tax, where applicable</t>
  </si>
  <si>
    <t>Comprehensive income (loss)</t>
  </si>
  <si>
    <t>Comprehensive income attributable to the noncontrolling interest</t>
  </si>
  <si>
    <t>Comprehensive income (loss) attributable to Office Depot, Inc.</t>
  </si>
  <si>
    <t>Amounts in parentheses indicate an increase to earnings.</t>
  </si>
  <si>
    <t>CONSOLIDATED STATEMENTS OF COMPREHENSIVE INCOME (LOSS) (Parenthetical) - USD ($) $ in Millions</t>
  </si>
  <si>
    <t>Change in deferred pension, deferred income taxes</t>
  </si>
  <si>
    <t>CONSOLIDATED BALANCE SHEETS - USD ($) $ in Millions</t>
  </si>
  <si>
    <t>Current assets:</t>
  </si>
  <si>
    <t>Cash and cash equivalents</t>
  </si>
  <si>
    <t>Receivables, net</t>
  </si>
  <si>
    <t>Inventories</t>
  </si>
  <si>
    <t>Prepaid expenses and other current assets</t>
  </si>
  <si>
    <t>Current assets of discontinued operations</t>
  </si>
  <si>
    <t>Total current assets</t>
  </si>
  <si>
    <t>Property and equipment, net</t>
  </si>
  <si>
    <t>Goodwill</t>
  </si>
  <si>
    <t>Other intangible assets, net</t>
  </si>
  <si>
    <t>Timber notes receivable</t>
  </si>
  <si>
    <t>Deferred income taxes</t>
  </si>
  <si>
    <t>Other assets</t>
  </si>
  <si>
    <t>Non-current assets of discontinued operations</t>
  </si>
  <si>
    <t>Total assets</t>
  </si>
  <si>
    <t>Current liabilities:</t>
  </si>
  <si>
    <t>Trade accounts payable</t>
  </si>
  <si>
    <t>Accrued expenses and other current liabilities</t>
  </si>
  <si>
    <t>Income taxes payable</t>
  </si>
  <si>
    <t>Short-term borrowings and current maturities of long-term debt</t>
  </si>
  <si>
    <t>Current liabilities of discontinued operations</t>
  </si>
  <si>
    <t>Total current liabilities</t>
  </si>
  <si>
    <t>Deferred income taxes and other long-term liabilities</t>
  </si>
  <si>
    <t>Pension and postretirement obligations, net</t>
  </si>
  <si>
    <t>Long-term debt, net of current maturities</t>
  </si>
  <si>
    <t>Non-recourse debt</t>
  </si>
  <si>
    <t>Non-current liabilities of discontinued operations</t>
  </si>
  <si>
    <t>Total liabilities</t>
  </si>
  <si>
    <t>Commitments and contingencies</t>
  </si>
  <si>
    <t xml:space="preserve"> </t>
  </si>
  <si>
    <t>Stockholders' equity:</t>
  </si>
  <si>
    <t>Common stock - authorized 800,000,000 shares of $.01 par value; issued shares - 557,892,568 at December 31, 2016 and 554,835,306 at December 26, 2015</t>
  </si>
  <si>
    <t>Additional paid-in capital</t>
  </si>
  <si>
    <t>Accumulated other comprehensive income (loss)</t>
  </si>
  <si>
    <t>Accumulated deficit</t>
  </si>
  <si>
    <t>Treasury stock, at cost - 42,802,998 shares at December 31, 2016 and 5,915,268 shares at December 26, 2015</t>
  </si>
  <si>
    <t>Total stockholders' equity</t>
  </si>
  <si>
    <t>Total liabilities and stockholders' equity</t>
  </si>
  <si>
    <t>CONSOLIDATED BALANCE SHEETS (Parenthetical) - $ / shares</t>
  </si>
  <si>
    <t>Common stock, authorized</t>
  </si>
  <si>
    <t>Common stock, par value</t>
  </si>
  <si>
    <t>Common stock, issued shares</t>
  </si>
  <si>
    <t>Treasury stock, shares</t>
  </si>
  <si>
    <t>CONSOLIDATED STATEMENTS OF CASH FLOWS $ in Millions</t>
  </si>
  <si>
    <t>Dec. 31, 2016USD ($)</t>
  </si>
  <si>
    <t>Dec. 26, 2015USD ($)</t>
  </si>
  <si>
    <t>Dec. 27, 2014USD ($)</t>
  </si>
  <si>
    <t>Cash flows from operating activities of continuing operations:</t>
  </si>
  <si>
    <t>Loss from discontinued operations, net of tax</t>
  </si>
  <si>
    <t>Net income from continuing operations</t>
  </si>
  <si>
    <t>Adjustments to reconcile net income (loss) to net cash provided by operating activities:</t>
  </si>
  <si>
    <t>Depreciation and amortization</t>
  </si>
  <si>
    <t>Charges for losses on inventories and receivables</t>
  </si>
  <si>
    <t>Compensation expense for share-based payments</t>
  </si>
  <si>
    <t>Deferred income taxes and deferred tax asset valuation allowances</t>
  </si>
  <si>
    <t>Loss (gain) on disposition of assets</t>
  </si>
  <si>
    <t>Other</t>
  </si>
  <si>
    <t>Changes in assets and liabilities:</t>
  </si>
  <si>
    <t>Decrease (increase) in receivables</t>
  </si>
  <si>
    <t>Decrease (increase) in inventories</t>
  </si>
  <si>
    <t>Net decrease (increase) in prepaid expenses and other assets</t>
  </si>
  <si>
    <t>Net decrease in trade accounts payable, accrued expenses and other current and other long-term liabilities</t>
  </si>
  <si>
    <t>Total adjustments</t>
  </si>
  <si>
    <t>Net cash provided by operating activities of continuing operations</t>
  </si>
  <si>
    <t>Cash flows from investing activities of continuing operations:</t>
  </si>
  <si>
    <t>Capital expenditures</t>
  </si>
  <si>
    <t>Proceeds from sale of joint ventures, net</t>
  </si>
  <si>
    <t>Proceeds from sale of available for sale securities</t>
  </si>
  <si>
    <t>Acquisition, net of cash acquired</t>
  </si>
  <si>
    <t>Proceeds from disposition of assets and other</t>
  </si>
  <si>
    <t>Net cash used in investing activities of continuing operations</t>
  </si>
  <si>
    <t>Cash flows from financing activities of continuing operations:</t>
  </si>
  <si>
    <t>Net proceeds from employee share-based transactions</t>
  </si>
  <si>
    <t>Debt retirement</t>
  </si>
  <si>
    <t>Debt related fees</t>
  </si>
  <si>
    <t>Cash used in extinguishment of debt</t>
  </si>
  <si>
    <t>Cash dividends on common stock</t>
  </si>
  <si>
    <t>Proceeds from issuance of borrowings</t>
  </si>
  <si>
    <t>Net payments on long and short-term borrowings</t>
  </si>
  <si>
    <t>Repurchase of common stock for treasury</t>
  </si>
  <si>
    <t>Net cash (used in) provided by financing activities of continuing operations</t>
  </si>
  <si>
    <t>Cash flows from discontinued operations:</t>
  </si>
  <si>
    <t>Operating activities of discontinued operations</t>
  </si>
  <si>
    <t>Investing activities of discontinued operations</t>
  </si>
  <si>
    <t>Financing activities of discontinued operations</t>
  </si>
  <si>
    <t>Net cash used in discontinued operations</t>
  </si>
  <si>
    <t>Effect of exchange rate changes on cash and cash equivalents</t>
  </si>
  <si>
    <t>Net increase (decrease) in cash and cash equivalents</t>
  </si>
  <si>
    <t>Cash and cash equivalents at beginning of period</t>
  </si>
  <si>
    <t>Cash and cash equivalents at end of period</t>
  </si>
  <si>
    <t>Cash and cash equivalents of discontinued operations</t>
  </si>
  <si>
    <t>Cash and cash equivalents at the end of period - continued operations</t>
  </si>
  <si>
    <t>Supplemental information on operating, investing, and financing activities</t>
  </si>
  <si>
    <t>Cash interest paid, net of amounts capitalized and Timber notes/Non-recourse debt</t>
  </si>
  <si>
    <t>Cash taxes paid (refunded)</t>
  </si>
  <si>
    <t>Non-cash asset additions under capital leases</t>
  </si>
  <si>
    <t>CONSOLIDATED STATEMENTS OF STOCKHOLDERS' EQUITY - USD ($) $ in Millions</t>
  </si>
  <si>
    <t>Total</t>
  </si>
  <si>
    <t>Common Stock</t>
  </si>
  <si>
    <t>Additional Paid-in Capital</t>
  </si>
  <si>
    <t>Accumulated Other Comprehensive Income</t>
  </si>
  <si>
    <t>Accumulated Deficit</t>
  </si>
  <si>
    <t>Treasury Stock</t>
  </si>
  <si>
    <t>Noncontrolling Interest</t>
  </si>
  <si>
    <t>Balance at Dec. 28, 2013</t>
  </si>
  <si>
    <t>Balance, Shares at Dec. 28, 2013</t>
  </si>
  <si>
    <t>Decrease in subsidiary shares from noncontrolling interests</t>
  </si>
  <si>
    <t>Other comprehensive loss</t>
  </si>
  <si>
    <t>Forfeiture of restricted stock (in shares)</t>
  </si>
  <si>
    <t>Forfeiture of restricted stock</t>
  </si>
  <si>
    <t>Exercise and release of incentive stock (including income tax benefits and withholding)</t>
  </si>
  <si>
    <t>Exercise and release of incentive stock (including income tax benefits and withholding) (in shares)</t>
  </si>
  <si>
    <t>Amortization of long-term incentive stock grants</t>
  </si>
  <si>
    <t>Balance at Dec. 27, 2014</t>
  </si>
  <si>
    <t>Balance, Shares at Dec. 27, 2014</t>
  </si>
  <si>
    <t>Repurchase of common stock (in shares)</t>
  </si>
  <si>
    <t>Balance at Dec. 26, 2015</t>
  </si>
  <si>
    <t>Balance, Shares at Dec. 26, 2015</t>
  </si>
  <si>
    <t>Dividends paid on common stock</t>
  </si>
  <si>
    <t>Repurchase of common stock</t>
  </si>
  <si>
    <t>Balance at Dec. 31, 2016</t>
  </si>
  <si>
    <t>Balance, Shares at Dec. 31, 2016</t>
  </si>
  <si>
    <t>SUMMARY OF SIGNIFICANT ACCOUNTING POLICIES</t>
  </si>
  <si>
    <t>NOTE 1.
SUMMARY OF SIGNIFICANT ACCOUNTING POLICIES
Nature of
Business: ® ®
At
December 31, 2016, the Company sold to customers through two
reportable segments (or “Divisions”): North American
Retail Division and North American Business Solutions Division. In
September 2016, the Company’s Board of Directors committed to
a plan to sell substantially all of the operations formerly
presented as the International Division. Accordingly, that business
is presented herein as discontinued operations. Refer to Note 3 for
Discontinued Operations information and Note 16 for Segment
information.
On
February 4, 2015, Staples, Inc. (“Staples”) and
the Company announced that the companies entered into a definitive
merger agreement (the “Staples Merger Agreement”),
under which Staples would acquire all of the outstanding shares of
Office Depot and the Company would become a wholly owned subsidiary
of Staples (the “Staples Acquisition”). On
December 7, 2015, the United States Federal Trade Commission
(the “FTC”) informed Office Depot and Staples that it
intended to block the Staples Acquisition. On the same date, Office
Depot and Staples announced their intent to contest the FTC’s
decision to challenge the transaction. On May 10, 2016, the
U.S. District Court for the District of Columbia granted the
FTC’s request for a preliminary injunction against the
proposed acquisition, and as a result, the companies terminated the
Staples Merger Agreement on May 16, 2016.
On
November 5, 2013, the Company merged with OfficeMax
Incorporated (“OfficeMax”); refer to Note 2 for
additional discussion of this merger (the
“Merger”).
Basis of
Presentation: Non-recourse
Fiscal
Year: 52- 53-week
Estimates
and Assumptions:
Discontinued Operations:
In December
2016, while preparing for and performing the controls associated
the disposition of the Company’s business in Europe, we
identified an error, which was not material to the overall
presentation, in the loss on classification of certain foreign
businesses as discontinued operations in the Company’s third
quarter 2016 interim condensed consolidated financial statements.
The unaudited Quarterly Financial Data included in Note 17 have
been revised to reflect correction of the error described above.
Refer to Note 17 for additional information.
Foreign
Currency:
Foreign
currency transaction gains or losses are recorded in the
Consolidated Statements of Operations in Other income (expense),
net or Cost of goods sold and occupancy costs, depending on the
nature of the transaction. Foreign currency transaction gains or
losses related to discontinued operations in Note 3 are presented
in the loss on sale or held for sale classifications.
Cash and
Cash Equivalents:
Amounts not
yet presented for payment to zero balance disbursement accounts of
$58 million and $32 million at December 31, 2016 and
December 26, 2015, respectively, are presented in Trade
accounts payable and Accrued expenses and other current
liabilities.
At
December 31, 2016, cash and cash equivalents from continuing
operations but held outside the United States amounted to
$84 million. Additionally, $44 million of cash held
outside the United States was included in current assets of
discontinued operations.
Receivables:
Exposure to
credit risk associated with trade receivables is limited by having
a large customer base that extends across many different industries
and geographic regions. However, receivables may be adversely
affected by an economic slowdown in the United States or
internationally. No single customer accounted for more than 10% of
total sales or receivables in 2016, 2015 or 2014.
Other
receivables were $272 million and $275 million at
December 31, 2016 and December 26, 2015, respectively, of
which $223 million and $233 million, respectively, are
amounts due from vendors under purchase rebate, cooperative
advertising and various other marketing programs.
Inventories In-bound
Income
Taxes
Property
and Equipment 15-30 3-10
Goodwill
and Other Intangible Assets:
Amortizable
intangible assets are periodically reviewed to determine whether
events and circumstances warrant a revision to the remaining period
of amortization or asset impairment. Certain locations identified
for closure resulted in impairment of favorable lease
assets.
Impairment
of Long-Lived Assets: .
Facility
Closure and Severance Costs:
Costs
associated with facility closures, principally accrued lease costs,
are recognized when the facility is no longer used in an operating
capacity or when a liability has been incurred. Store assets are
also reviewed for possible impairment, or reduction of estimated
useful lives.
Accruals for
facility closure costs are based on the future commitments under
contracts, adjusted for assumed sublease benefits and discounted at
the Company’s credit-adjusted risk-free rate at the time of
closing. Accretion expense is recognized over the life of the
contractual payments. Additionally, the Company recognizes charges
to terminate existing commitments and charges or credits to adjust
remaining closed facility accruals to reflect current expectations.
Accretion expense and adjustments to facility closure costs are
presented in the Consolidated Statements of Operations in Selling,
general and administrative expenses if the related facility was
closed as part of ongoing operations or in Merger, restructuring
and other operating (income) expenses, net, if the related facility
was closed as part of the Merger, Real Estate Strategy or
Comprehensive Business Review. Refer to Note 2 for additional
information on accrued expenses relating to closed facilities. The
short-term and long-term components of this liability are included
in Accrued expenses and other current liabilities and Deferred
income taxes and other long-term liabilities, respectively, on the
Consolidated Balance Sheets.
Employee
termination costs covered under written and substantive plans are
accrued when probable and estimable and consider continuing service
requirements, if any. Additionally, incremental one-time
Accrued
Expenses:
Fair Value
of Financial Instruments:
Level 1 Quoted prices in active markets for identical assets or
liabilities.
Level 2 Observable market based inputs or unobservable inputs that
are corroborated by market data.
Level 3 Significant unobservable inputs that are not corroborated
by market data. Generally, these fair value measures are
model-based valuation techniques such as discounted cash flows or
option pricing models using own estimates and assumptions or those
expected to be used by market participants.
The fair
values of cash and cash equivalents, receivables, trade accounts
payable and accrued expenses and other current liabilities
approximate their carrying values because of their short-term
nature. Refer to Note 14 for further fair value
information.
Revenue
Recognition:
A liability
for future performance is recognized when gift cards are sold and
the related revenue is recognized when gift cards are redeemed as
payment for products or when the likelihood of gift card redemption
is considered remote. Gift cards do not have an expiration date.
The Company recognizes the estimated portion of the gift card
program liability that will not be redeemed, or the breakage
amount, in proportion to usage.
Cost of
Goods Sold and Occupancy Costs:
- inventory costs (as
discussed above);
- outbound
freight;
- employee and non-employee
- identifiable
employee-related costs associated with services provided to
customers.
Selling,
General and Administrative Expenses:
- employee payroll and
benefits, including variable pay arrangements;
- advertising;
- store and field
support;
- executive management and
various staff functions, such as information technology, human
resources functions, finance, legal, internal audit, and certain
merchandising and product development functions;
- other operating costs
incurred relating to selling activities; and
- closed defined benefit
pension and postretirement plans.
Selling,
general and administrative expenses are included in the
determination of Division operating income to the extent those
costs are considered to be directly or closely related to segment
activity and through allocation of support costs.
Merger,
Restructuring, and Other Operating (Income) Expenses,
net:
Merger,
restructuring, and other operating (income) expenses, net are not
included in the measure of Division operating income. Refer to Note
2 for additional information.
Advertising:
Advertising
expense recognized was $272 million in 2016, $285 million
in 2015 and $350 million in 2014. Prepaid advertising costs
were $11 million as of December 31, 2016 and
December 26, 2015, and $16 million as of
December 27, 2014.
Share-Based Compensation:
Self-insurance:
Vendor
Arrangements:
Pension
and Other Postretirement Benefits:
The Company
recognizes the funded status of its defined benefit pension,
retiree medical benefit and life insurance plans in the
Consolidated Balance Sheets, with changes in the funded status
recognized primarily through accumulated other comprehensive income
(loss), net of tax, in the year in which the changes occur.
Actuarially-determined liabilities related to pension and
postretirement benefits are recorded based on estimates and
assumptions. Factors used in developing estimates of these
liabilities include assumptions related to discount rates, rates of
return on investments, healthcare cost trends, benefit payment
patterns and other factors. The Company also updates periodically
its assumptions about employee retirement factors, mortality, and
turnover. Refer to Note 12 for additional details.
Environmental and Asbestos Matters:
Acquisitions:
Leasing
Arrangements:
The expected
term of a lease is calculated from the date the Company first takes
possession of the facility, including any periods of free rent, and
extends through the non-cancellable
Derivative
Instruments and Hedging Activities:
New
Accounting Standards:
The Company
continues to assess the impact this new standard will have on its
Consolidated Financial Statements and has not yet decided on which
adoption alternative to apply upon adoption in the first quarter of
2018. However, based on this ongoing assessment, the Company
expects that the new standard will require the impacts of its
loyalty programs to be presented as a reduction of revenue, rather
than as cost accruals as is permitted under existing accounting
rules. Also, costs associated with catalogs will be expensed as
incurred, rather than capitalized and amortized over the
anticipated benefit period. Additionally, the timing of revenue
recognition will be accelerated for items where the Company’s
performance obligation is complete, such as certain commission
arrangements, and delayed where performance obligations remain,
such as certain coupons and incentives offered from time-to-time.
In February
2016, the FASB issued an accounting standards update which will
require lessees to recognize most leases on their balance sheets
related to the rights and obligations created by those leases. The
accounting treatment for lessors will remain relatively unchanged.
The accounting standards update also requires additional
qualitative and quantitative disclosures related to the nature,
timing and uncertainty of cash flows arising from leases. The
guidance is effective for fiscal years beginning after
December 15, 2018, and interim periods within those fiscal
years. Early adoption is permitted. Lessees and lessors are
required to use a modified retrospective transition method for
existing leases and accordingly, apply the new accounting
model for the earliest year presented in the financial statements.
The Company is currently evaluating the impact the adoption of this
new standard will have on its Consolidated Financial Statements but
anticipates it will result in significant right of use assets and
related liabilities associated with our operating leases.
Substantially all of the Company’s retail store locations and
supply chain facilities are subject to operating lease
arrangements. Refer to Note 7 for existing capital lease balances
and Note 9 for the undiscounted amount of non-cancelable
In March
2016, the FASB issued an accounting standards update as part of its
simplification initiative. The new standard will modify several
aspects of the accounting and reporting for employee share-based
payments and related tax accounting impacts, including the
presentation in the statements of operations and cash flows of
certain tax benefits or deficiencies and employee tax withholdings,
as well as the accounting for award forfeitures over the vesting
period. The new standard is effective for fiscal years beginning
after December 15, 2016 and will be adopted by the Company in
the first quarter of 2017. The Company anticipates the new standard
will result in volatility to income tax expense upon the
prospective recognition of excess tax benefit and tax deficiency
related to share-based payments. Prior period amounts associated
with these components have not been significant; however, similar
future period impacts cannot be assured.</t>
  </si>
  <si>
    <t>MERGER, ACQUISITION TERMINATION, AND RESTRUCTURING ACTIVITY</t>
  </si>
  <si>
    <t>NOTE 2.
MERGER, ACQUISITION TERMINATION, AND RESTRUCTURING
ACTIVITY
In recent
years, the Company has taken actions to adapt to changing and
competitive conditions. These actions include closing facilities,
consolidating functional activities, eliminating redundant
positions, disposing of businesses and assets, and taking actions
to improve process efficiencies.
Merger
In 2013, the
OfficeMax merger was completed and integration activities similar
to the actions described above began. The Company also assumed
certain restructuring liabilities previously recorded by OfficeMax.
In mid-2014,
Staples
Acquisition and Merger Agreement Termination
On
February 4, 2015, Staples and the Company announced that the
companies had entered into the Staples Merger Agreement, under
which Staples would acquire all of the outstanding shares of Office
Depot and the Company would become a wholly owned subsidiary of
Staples.
On
December 7, 2015, the FTC informed Office Depot and Staples
that it intended to block the Staples Acquisition. On the same
date, Office Depot and Staples announced their intent to contest
the FTC’s decision to challenge the transaction. On
May 10, 2016, the U.S. District Court for the District of
Columbia granted the FTC’s request for a preliminary
injunction against the proposed acquisition, and as a result, the
companies terminated the Staples Merger Agreement on May 16,
2016. Per the terms of the termination agreement, Staples paid
Office Depot a Termination Fee of $250 million in cash on
May 19, 2016, which is included in Merger, restructuring and
other operating (income) expenses, net in the Consolidated
Statements of Operations and in Net cash provided by operating
activities of continuing operations in the Consolidated Statements
of Cash Flows.
Comprehensive Business Review
During August
2016, the Company announced the results of a comprehensive business
review and strategy (the “Comprehensive Business
Review”), which, among other things, included an anticipation
of closing approximately 300 additional retail stores in North
America over the next three years, anticipated restructuring
initiatives to lower operating and general and administrative
expenses, and continued exploration of strategic alternatives
regarding the European business that had been initiated by Staples
as part of their attempt to get European Union regulatory approval
of the Staples Acquisition.
Merger,
Restructuring, and Other Operating (Income) Expenses,
net
The Company
presents Merger, restructuring and other operating (income)
expenses, net on a separate line in the Consolidated Statements of
Operations to identify these activities apart from the expenses
incurred to sell to and service its customers. These expenses are
not included in the determination of Division operating income. The
table below summarizes the major components of Merger,
restructuring and other operating (income) expenses,
net.
(In millions)
2016
2015
2014
Merger
expenses:
Severance, retention, and
relocation $ — $ 15 $ 148
Transaction and
integration 37 81 124
Facility closure,
contract termination, and other expenses, net 27 44 62
Total Merger related
expenses 64 140 334
Staples Acquisition
(income) expenses:
Retention 15 65 —
Transaction 43 37 —
Termination
Fee (250 ) — —
Total Staples Acquisition
(income) expenses (192 ) 102 —
Comprehensive Business
Review expenses:
Severance 22 — —
Facility closure,
contract termination, professional fees and other expenses,
net 26 — —
Total Comprehensive
Business Review expenses 48 — —
Total Merger,
restructuring and other operating (income) expenses, net $ (80 ) $ 242 $ 334
Merger
related expenses
Severance,
retention, and relocation expenses include amounts incurred for the
integration of staff functions and include termination benefits for
certain retail and supply chain closures. Such benefits are
being accrued through the anticipated facility closure dates.
Severance calculations consider factors such as the expected timing
of facility closures, terms of existing severance plans, expected
employee turnover and attrition.
Transaction
and integration expenses include integration-related professional
fees, incremental temporary contract labor, salary and benefits for
employees dedicated to the Merger activity, travel
costs, non-capitalizable
Facility
closure, contract termination and other expenses, net primarily
relate to facility closure accruals, contract termination costs,
gains and losses on asset dispositions, and accelerated
depreciation. Facility closure expenses include amounts incurred by
the Company to close retail stores in the United States as part of
the Real Estate Strategy, as well as supply chain facilities. The
Company closed 51, 181 and 168 retail stores in 2016, 2015 and
2014, respectively. During 2016 and 2015, the Company recognized
gains of $1 million and $36 million, respectively, from
the sale of warehouse facilities that had been classified as assets
held for sale. The gains are included in Merger, restructuring and
other operating (income) expenses, net, as the dispositions were
part of the supply chain integration associated with the
Merger.
Staples
Acquisition (income) expense
Expenses
include retention accruals, transaction costs, including costs
associated with regulatory filings and professional fees and are
offset by the Termination Fee income.
Comprehensive Business Review expenses
Expenses
associated with implementing the Comprehensive Business Review
include severance, facility closure costs, contract termination,
accelerated depreciation, professional fees, relocation and
disposal gains and losses, as well as other costs associated with
the store closures. The Company has closed 72 stores since
announcing this initiative. Restructuring expenses also include
severance and reorganization costs associated with reductions in
staff functions that continued into the first quarter of 2017.
Severance costs are being accrued through the anticipated facility
closure or termination date and consider timing, terms of existing
severance plans, expected employee turnover and
attrition.
Asset
impairments related to the restructuring initiatives are not
included in the table above. Refer to Note 14 for further
information.
Merger and
Restructuring Accruals
Activity in
the merger and restructuring accruals in 2016 and 2015 is presented
in the table below. The total of $(80) million in income presented
in Merger, restructuring and other operating (income) expenses, net
in the 2016 Consolidated Statements of Operation, includes the
$250 million Termination Fee income. There were
$170 million of expense incurred in 2016 of which
$70 million relate to Merger and restructuring liabilities and
are included as Charges incurred in the table below. The remaining
$100 million expense is comprised of $43 million for
Staples Acquisition transactions expenses, $37 million of
Merger transaction and integration expenses and $20 million in
property expenses, professional fees, non-cash non-cash,
(In millions)
Beginning
Balance
Charges
Incurred
Cash
Payments
Lease
Accretion
and
Other
Adjustments
Ending
Balance
2016
Termination
benefits:
Merger-related
accruals $ 16 $ — $ (9 ) $ (2 ) $ 5
Comprehensive Business
Review — 19 (11 ) — 8
Lease and contract
obligations, accruals for facilities closures and other
costs:
Merger-related
accruals 77 22 (62 ) 3 40
Comprehensive Business
Review — 19 (6 ) — 13
Other restructuring
accruals 14 (2 ) (8 ) 1 5
Acquired entity
accruals 25 (3 ) (7 ) 3 18
Staples acquisition
related accruals 64 15 (79 ) — —
Total $ 196 $ 70 $ (182 ) $ 5 $ 89
2015
Termination
benefits:
Merger-related
accruals $ 31 $ 16 $ (31 ) $ — $ 16
Lease and contract
obligations, accruals for facilities closures and other
costs:
Merger-related
accruals 71 76 (70 ) — 77
Other restructuring
accruals 23 (1 ) (10 ) 2 14
Acquired entity
accruals 36 3 (15 ) 1 25
Staples acquisition
related accruals — 64 — — 64
Total merger and
restructuring accruals $ 161 $ 158 $ (126 ) $ 3 $ 196
The
short-term and long-term components of these liabilities are
included in Accrued expenses and other current liabilities and
Deferred income taxes and other long-term liabilities,
respectively, on the Consolidated Balance Sheets.</t>
  </si>
  <si>
    <t>DISCONTINUED OPERATIONS</t>
  </si>
  <si>
    <t>NOTE 3. DISCONTINUED
OPERATIONS In the second quarter of
2016, following termination of the Staples Agreement, the Company
disclosed its intention to explore strategic alternatives regarding
its European business of the International Division. On September 23, 2016,
the Company announced that it had received an irrevocable offer
from Aurelius Rho Invest DS GmbH, a subsidiary of The AURELIUS
Group (the “Purchaser”) to acquire the Company’s
European business operations (the “OD European
Business”). The transaction was structured as an equity sale
with the Purchaser acquiring the OD European Business with its
operating assets and liabilities. In addition to approving
the sale of the OD European Business in the third quarter of 2016,
the Company’s Board of Directors approved a plan to sell
substantially all of the remaining operations of the International
Division. On December 31, 2016, the Company closed the sale of
the OD European Business contemplated by the Sale and Purchase
Agreement dated November 22, 2016 as amended to complete the
sale (the “SPA”). Approximately $70 million has
been accrued at December 31, 2016 under a working capital
adjustment provision. The draft working capital adjustment
submitted by the Company to the Purchaser is subject to a dispute
resolution provision as provided for in the SPA. The Company is
actively marketing for sale the businesses in South Korea, mainland
China, Australia and New Zealand and expects to complete the
dispositions within the one year period associated with held for
sale assets. Collectively, the OD European Business sale and other
planned dispositions represent a strategic shift that has a major
impact on the Company’s operations and financial results and
has been accounted for as discontinued operations. The retained
sourcing and trading operations of the former International
Division are presented as Other in Note 16, Segment
Information. The Company has presented
the operating results of the OD European Business as well as the
entities to be sold within discontinued operations, net of tax in
the Consolidated Statements of Operations for all periods
presented. The related assets and liabilities of the disposal
groups are presented as current and non-current The loss on classification
as discontinued operations relating to the remaining entities was
measured at the lower of carrying value or estimated fair value
less costs to sell and is included in the valuation allowance in
the balance sheet as shown below. Completion of the sale of the
remaining international operations may be for amounts different
from the current estimates and will be evaluated each reporting
period until the dispositions are complete. In accordance with the
Company’s annual goodwill impairment test $15 million of
goodwill in the Australia/New Zealand reporting unit was considered
impaired in the third quarter of 2016 based on a decrease in the
long-term projected cash flows and related estimated terminal value
of that business. Restructuring charges
incurred by the International Division that previously had been
presented as part of Corporate costs have been included in the
measurement and presentation of discontinued operations in all
periods presented. The SPA contains customary
warranties of the Company and the Purchaser, with the
Company’s warranties limited to an aggregate of EUR
10 million. The Company will provide various transition and
product sourcing services to the Purchaser for a period of six to
24 months under a separate agreement after the closing. Also, as
part of the disposition, the Company retained responsibility for
the frozen defined benefits pension plan in the United
Kingdom.
As part of the OD European
Business sale transaction, the Purchaser shall indemnify and hold
the Company harmless in connection with any guarantees in place as
of September 23, 2016 and given by Company in respect of the
liabilities or obligations of the OD European Business. Further, if
the Purchaser wishes to terminate any such guarantee or cease to
comply with any underlying obligation which is subject to such a
guarantee, the Purchaser shall obtain an unconditional and
irrevocable release of the guarantee. However, the Company is
contingently liable in the event of a breach by the Purchaser of
any such obligation. The Company does not believe it is probable it
would be required to perform under any of these guarantees or such
underlying obligations. The major components of
Discontinued operations, net of tax presented in the Consolidated
Statements of Operations for the years ended December 31,
2016, December 26, 2015 and December 27, 2014 include the
following.
(In millions)
2016
2015
2014
Sales $ 2,564 $ 2,758 $ 3,386
Cost of goods sold and
occupancy costs 2,019 2,119 2,586
Operating
expenses 573 617 746
Asset
impairments 90 — 32
Restructuring
charges 11 90 69
Interest income 1 2 2
Interest expense (5 ) (2 ) (2 )
Other income (expense),
net (2 ) — (2 )
Loss on sale or held for
sale classification (223 ) — —
Income tax expense
(benefit) (208 ) 16 10
Discontinued operations,
net of tax $ (150 ) $ (84 ) $ (59 )
Disposition of the OD
European Business on December 31, 2016 resulted in a pre-tax
loss on sale of $108 million and is included in the table above.
The tax benefit associated with discontinued operations differs
from the statutory rate due to the mix of earnings and loss in the
various jurisdictions, the impact of various permanent items and
other factors.
Assets and liabilities of
discontinued operations presented in the Consolidated Balance
Sheets at December 31, 2016, and December 26, 2015 are
included in the following table. As the sale of the OD European
Business was completed before year end 2016, accordingly, the
assets and liabilities of that business are not included as of
December 31, 2016.
(In millions)
2016
2015
Assets
Cash and cash
equivalents $ 44 $ 209
Receivables, net 88 420
Inventories 82 292
Prepaid expenses and other
current assets 4 35
Property and equipment,
net 31 —
Other assets 6 —
Valuation
allowance (113 ) —
Current assets of
discontinued operations $ 142 $ 956
Property and equipment,
net $ — $ 119
Goodwill — 15
Other assets — 48
Non-current $ — $ 182
Liabilities
Trade accounts
payable $ 60 $ 331
Accrued expenses and other
current liabilities 27 282
Income taxes
payable 2 4
Short-term borrowings and
current maturities of long-term debt 9 5
Deferred income taxes and
other long-term liabilities 6 —
Current liabilities of
discontinued operations $ 104 $ 622
Deferred income taxes and
other long-term liabilities $ — $ 40
Long-term debt, net of
current maturities — 6
Non-current $ — $ 46
Cash flows from
discontinued operations included depreciation and amortization of
$19 million, $30 million, and $36 million for the
years ended December 31, 2016, December 26, 2015 and
December 27, 2014 respectively, as well as capital
expenditures of $9 million, $19 million, and
$27 million for the years ended December 31, 2016,
December 26, 2015 and December 27, 2014,
respectively.</t>
  </si>
  <si>
    <t>PROPERTY AND EQUIPMENT</t>
  </si>
  <si>
    <t>NOTE 4. PROPERTY AND
EQUIPMENT Property and equipment
consists of:
(In millions)
December 31,
2016
December 26,
2015
Land $ 46 $ 50
Buildings 279 284
Leasehold
improvements 685 695
Furniture, fixtures and
equipment 1,155 1,099
2,165 2,128
Less accumulated
depreciation (1,564 ) (1,463 )
Total $ 601 $ 665
The above table of property
and equipment includes assets held under capital leases as
follows:
(In millions)
December 31,
2016
December 26,
2015
Buildings $ 191 $ 192
Furniture, fixtures and
equipment 85 80
276 272
Less accumulated
depreciation (165 ) (141 )
Total $ 111 $ 131
Depreciation expense was
$124 million in 2016, $172 million in 2015,
$183 million in 2014. Included in furniture,
fixtures and equipment above are capitalized software costs of
$476 million and $443 million at December 31, 2016
and December 26, 2015, respectively. The unamortized amounts
of the capitalized software costs are $89 million and
$96 million at December 31, 2016 and December 26,
2015, respectively. Amortization of capitalized software costs
totaled $47 million, $67 million and $76 million in
2016, 2015 and 2014, respectively. Software development costs that
do not meet the criteria for capitalization are expensed as
incurred. Estimated future
amortization expense related to capitalized software at
December 31, 2016 is as follows:
(In
millions)
2017 $ 35
2018 25
2019 15
2020 9
2021 5 The weighted average
remaining amortization period for capitalized software is 2.8
years. Other assets held for
sale Certain facilities that are
part of continuing operations, but have been identified for closure
through integration and other activities, have been accounted for
as assets held for sale. Assets held for sale primarily consist of
supply chain facilities and are presented in Prepaid expenses and
other current assets in the Consolidated Balance Sheets. The assets
held for sale activity in 2016 is presented in the table
below.
(In millions)
Balance as of
December 26, 2015 $ 30
Additions 6
Dispositions (13 )
Balance as of
December 31, 2016 $ 23
Gain on dispositions
associated with the Merger or restructuring activities will be
recognized at the Corporate level and included when realized in
Merger, restructuring and other operating (income) expenses, net in
the Consolidated Statements of Operations. Losses, if any, are
recognized when classified as held for sale. Gains or losses
associated with dispositions of properties not associated with
Merger or restructuring activities will be presented as a component
of operations when the related accounting criteria are met. Refer
to Note 2 for further information on Merger, restructuring and
other operating (income) expenses, net, including gains realized
related to disposition of held for sale assets.</t>
  </si>
  <si>
    <t>GOODWILL AND OTHER INTANGIBLE ASSETS</t>
  </si>
  <si>
    <t>NOTE 5. GOODWILL AND
OTHER INTANGIBLE ASSETS Goodwill The components of goodwill
by segment are provided in the following table:
(In millions)
North
Retail
North
Business
Division
Corporate
Total
Balance as of
December 26, 2015 $ 78 $ 285 $ — $ 363
Balance as of
December 31, 2016 $ 78 $ 285 $ — $ 363
Goodwill in the North
American Business Solutions Division in the table above is net of
$349 million of accumulated impairment loss recognized in
2008. Intangible
Assets Definite-lived intangible
assets are reviewed periodically to determine whether events and
circumstances indicate the carrying amount may not be recoverable
or the remaining period of amortization should be revised. In
connection with implementing the Real Estate Strategy and the
Comprehensive Business Review, the Company recognized impairment
charges associated with favorable leases at closing locations in
2016, 2015 and 2014 totaling $7 million, $1 million and
$5 million, respectively. These impairment charges are
presented in Asset impairments in the Consolidated Statements of
Operations. Refer to Note 14 for additional information on fair
value measurement. Definite-lived intangible
assets, which are included in Other intangible assets, net in the
Consolidated Balance Sheets, are as follows:
December 31,
2016
(In
millions)
Gross
Carrying Value
Accumulated
Amortization
Net
Carrying Value
Customer
relationships $ 74 $ (53 ) $ 21
Favorable leases 18 (6 ) 12
Total $ 92 $ (59 ) $ 33
December 26,
2015
(In
millions)
Gross
Carrying Value
Accumulated
Amortization
Net
Carrying Value
Customer
relationships $ 74 $ (44 ) $ 30
Favorable leases 30 (7 ) 23
Trade names 8 (8 ) —
Total $ 112 $ (59 ) $ 53
Definite-lived intangible
assets generally are amortized using the straight-line method. The
pattern of benefit associated with one customer relationship asset
recognized as part of the Merger warranted a three-year accelerated
declining balance method. Favorable leases are amortized using the
straight-line method over the lives of the individual leases,
including option renewals anticipated in the original valuation.
The remaining weighted average amortization periods for customer
relationships and favorable leases are 5 years, and 16 years,
respectively.
Amortization of intangible
assets was $10 million in 2016, $13 million in 2015 and
$18 million in 2014. Intangible assets amortization expenses
are included in the Consolidated Statements of Operations in
Selling, general and administrative expenses. Amortization of
favorable leases is included in rent expense. Refer to Note 9 for
further detail. Estimated future
amortization expense for the intangible assets is as
follows:
(In millions)
2017 $ 7
2018 5
2019 4
2020 4
2021 4
Thereafter 9
Total $ 33</t>
  </si>
  <si>
    <t>TIMBER NOTES/NON-RECOURSE DEBT</t>
  </si>
  <si>
    <t>NOTE 6. TIMBER
NOTES/NON-RECOURSE As part of the Merger, the
Company also acquired credit-enhanced timber installment notes with
an original principal balance of $818 million (the
“Installment Notes”) that were part of the
consideration received in exchange for OfficeMax’s sale of
timberland assets in October 2004. The Installment Notes were
issued by a single-member limited liability company formed by
affiliates of Boise Cascade, L.L.C. (the “Note
Issuers”). The Installment Notes are non-amortizing Also as part of the Merger,
the Company acquired non-recourse non-amortizing Non-recourse
The Installment Notes and
related Securitization Notes are scheduled to mature in 2020 and
2019, respectively. The Securitization Notes have an initial term
that is approximately three months shorter than the Installment
Notes. The sale of the timberlands
in 2004 generated a tax gain for OfficeMax and a related deferred
tax liability was recognized. The timber installment notes
structure allowed the deferral of the resulting tax liability until
2020, the maturity date for the Installment Notes. At
December 31, 2016, there is a deferred tax liability of
$260 million related to the Installment Notes that will become
due upon maturity.</t>
  </si>
  <si>
    <t>DEBT</t>
  </si>
  <si>
    <t>NOTE 7.
DEBT
Debt consists
of the following:
(In millions)
December 31,
2016
December 26,
2015
Recourse debt:
Short-term borrowings and
current maturities of long-term debt:
Capital lease
obligations $ 27 $ 29
7.35% debentures, due
2016 — 18
Other current maturities
of long-term debt 2 4
Total $ 29 $ 51
Long-term debt, net of
current maturities:
Senior Secured Notes, due
2019 $ — $ 250
Unamortized debt issuance
cost — (3 )
Senior Secured Notes, due
2019, net — 247
Revenue bonds, due in
varying amounts periodically through 2029 186 186
American &amp;
Foreign Power Company, Inc. 5% debentures, due 2030 14 14
Capital lease
obligations 146 169
Other 12 12
Total $ 358 $ 628
Non-recourse
5.42% Securitization
Notes, due 2019 — Refer to Note 6 $ 735 $ 735
Unamortized
premium 63 84
Total $ 798 $ 819
The Company
was in compliance with all applicable financial covenants of
existing loan agreements at December 31, 2016.
Amended
Credit Agreement
On
May 25, 2011, the Company entered into an Amended and Restated
Credit Agreement with a group of lenders. Additional amendments to
the Amended and Restated Credit Agreement have been entered into
and were effective February 2012, March 2013, November 2013, May
2015, May 2016 and December 2016 (the Amended and Restated Credit
Agreement including all amendments is referred to as the
“Amended Credit Agreement”). The Amended Credit
Agreement provides for an asset based, multi-currency revolving
credit facility of up to $1.2 billion (the
“Facility”). The Amended Credit Agreement also provides
that the Facility may be increased by up to $250 million,
subject to certain terms and conditions, including obtaining
increased commitments from existing or new lenders. The amount that
can be drawn on the Facility at any given time is determined based
on percentages of certain accounts receivable, inventory and credit
card receivables (the “Borrowing Base”). The Facility
includes a sub-facility sub-facility sub-facility sub-facility
In
conjunction with the sale of the OD European business on
December 31, 2016, the European parties to the facility were
removed from the agreement and all first priority liens on related
European assets were released.
All amounts
borrowed under the Facility, as well as the obligations of the
Domestic Guarantors, are secured by a first priority lien on the
Company’s and such Domestic Guarantors’ accounts
receivables, inventory, cash, cash equivalents and deposit. All
amounts borrowed by the European Borrowers under the Facility are
secured by a lien on such European Borrowers’ accounts
receivable, inventory, cash, cash equivalents and deposit accounts,
as well as certain other assets. At the Company’s option,
borrowings made pursuant to the Facility bear interest at either,
(i) the alternate base rate (defined as the higher of the
Prime Rate (as announced by the Agent), the Federal Funds Rate plus
1/2 of 1% and the one month Adjusted LIBO Rate (defined below) and
1%) or (ii) the Adjusted LIBO Rate (defined as the LIBO Rate
as adjusted for statutory revenues) plus, in either case, a certain
margin based on the aggregate average availability under the
Facility.
The Amended
Credit Agreement also contains representations, warranties,
affirmative and negative covenants, and default provisions which
are conditions precedent to borrowing. The most significant of
these covenants and default provisions include limitations in
certain circumstances on acquisitions, dispositions, share
repurchases and the payment of cash dividends.
The Facility
also includes provisions whereby if the global availability is less
than $150 million, or the European availability is below
$25 million, the Company’s cash collections go first to
the agent to satisfy outstanding borrowings. Further, if total
availability falls below $125 million, a fixed charge coverage
ratio test is required. Any event of default that is not cured
within the permitted period, including non-payment
At
December 31, 2016, the Company had $1.0 billion of
available credit under the Facility based on the December 2016
Borrowing Base certificate. At December 31, 2016, no amounts
were outstanding under the Facility. Letters of credit outstanding
under the Facility totaled $83 million. There were no
borrowings under the Facility during 2016.
Senior
Secured Notes
On
September 15, 2016, the Company redeemed its outstanding 9.75%
Senior Secured Notes due 2019 (the “Senior Secured
Notes”) which had an aggregate principal outstanding of
$250 million. The Notes were redeemed for cash at the
outstanding principal amount plus a $12 million premium
calculated as 4.875% of the principal amount. The total payment
amounted to $262 million, plus accrued interest. The premium
and recognition of the remaining deferred debt issue costs totaled
$15 million and are presented as Loss on extinguishment of
debt in the Consolidated Statements of Operations for 2016. The
$12 million cash premium paid is reported in financing
activities in the Consolidated Statements of Cash Flows.
Other
Short- and Long-Term Debt
As a result
of the Merger, the Company assumed the liability for the amounts in
the table above related to the (i) 7.35% debentures, due 2016,
which were paid in full at maturity in February 2016, (ii) Revenue
bonds, due in varying amounts periodically through 2029, and
(iii) American &amp; Foreign Power Company, Inc. 5%
debentures, due 2030.
Capital
Lease Obligations
Capital lease
obligations primarily relate to buildings and equipment.
Refer to Note
6 for further information on non-recourse
Schedule
of Debt Maturities
Aggregate
annual maturities of recourse debt and capital lease obligations
are as follows:
(In
millions)
2017 $ 39
2018 35
2019 33
2020 38
2021 28
Thereafter 260
Total 433
Less amount representing
interest on capital leases (46 )
Total 387
Less:
Current
portion (29 )
Total long-term
debt $ 358</t>
  </si>
  <si>
    <t>INCOME TAXES</t>
  </si>
  <si>
    <t>NOTE 8.
INCOME TAXES
The
components of income (loss) from continuing operations before
income taxes consisted of the following:
(In
millions)
2016
2015
2014
United States $ 445 $ 122 $ (286 )
Foreign 14 (7 ) (5 )
Total income (loss) from
continuing operations before income taxes $ 459 $ 115 $ (291 )
The income
tax expense related to income (loss) from continuing operations
consisted of the following:
(In
millions)
2016
2015
2014
Current:
Federal $ 17 $ 18 $ (2 )
State 6 4 (1 )
Foreign 3 1 3
Deferred :
Federal (210 ) (1 ) —
State (37 ) 2 3
Foreign 1 (1 ) (1 )
Total income tax expense
(benefit) $ (220 ) $ 23 $ 2
The following
is a reconciliation of income taxes at the U.S. Federal statutory
rate to the provision for income taxes:
(In
millions)
2016
2015
2014
Federal tax computed at
the statutory rate $ 160 $ 40 $ (102 )
State taxes, net of
Federal benefit (20 ) 5 1
Foreign income taxed at
rates other than Federal — 6 8
Increase (decrease) in
valuation allowance (349 ) (46 ) 85
Non-deductible — 11 —
Other non-deductible 3 4 13
Non-taxable (13 ) (2 ) (2 )
Change in unrecognized
tax benefits (3 ) — —
Tax expense from
intercompany transactions — 6 —
Subpart F and dividend
income, net of foreign tax credits 2 1 2
Other items,
net — (2 ) (3 )
Income tax expense
(benefit) $ (220 ) $ 23 $ 2
The effective
tax rate for 2016 was primarily impacted by the change in the
Company’s U.S. federal and state valuation allowance. In
2016, the Company experienced a lower than expected effective rate
due to the realization of certain deferred tax assets during the
year whose benefits were limited in prior periods due to the
valuation allowance. In addition, the Company recognized a
discrete non-cash non-deductible
The Company
operates in several foreign jurisdictions with income tax rates
that differ from the U.S. Federal statutory rate, which resulted in
an expense for all years presented in the effective tax rate
reconciliation. Significant foreign tax jurisdictions for
which the Company realized such expense are Canada and Puerto Rico
after the sale of the other international operations.
Due to
valuation allowances against the Company’s deferred tax
assets, no income tax benefit was initially recognized in the 2015
or 2014 Consolidated Statement of Operations related to stock-based
compensation expense due to the Company’s inability to
utilize them to offset current income taxes payable. However, due
to the profitable tax-paying paid-in
The
components of deferred income tax assets and liabilities consisted
of the following:
(In
millions)
December 31,
2016
December 26,
2015
U.S. and foreign loss
carryforwards $ 275 $ 79
Deferred rent
credit 61 68
Pension and other accrued
compensation 134 200
Accruals for facility
closings 29 43
Inventory 20 19
Self-insurance
accruals 29 33
Deferred
revenue 24 45
U.S. and foreign income
tax credit carryforwards 197 223
Allowance for bad
debts 5 12
Accrued
expenses 28 32
Basis difference in fixed
assets 69 73
Other items,
net 5 —
Gross deferred tax
assets 876 827
Valuation
allowance (140 ) (522 )
Deferred tax
assets 736 305
Internal
software 5 5
Installment gain on sale
of timberlands 260 263
Deferred Subpart F
income — 27
Undistributed foreign
earnings 8 2
Deferred tax
liabilities 273 297
Net deferred tax
assets $ 463 $ 8
As of
December 31, 2016 and December 26, 2015, deferred income
tax liabilities amounting to $3 million and $2 million,
respectively, are included in Deferred income taxes and other
long-term liabilities.
As of
December 31, 2016, the Company has utilized all of its U.S.
Federal net operating loss (“NOL”) carryforwards. The
Company has $91 million of foreign and $1.2 billion of
state NOL carryforwards. Of the foreign NOL carryforwards,
$35 million can be carried forward indefinitely, none will
expire in 2017 and the remaining balance will expire between 2018
and 2036. Of the state NOL carryforwards, $37 million will
expire in 2017, and the remaining balance will expire between 2018
and 2036. The Company has capital loss carryover available to
offset future capital gains generated of $555 million which
expires in 2021. The Company also has $89 million of U.S.
Federal alternative minimum tax credit carryforwards, which can be
used to reduce future regular federal income tax, if any, over an
indefinite period. Additionally, the Company has $96 million
of U.S. Federal foreign tax credit carryforwards, which expire
between 2019 and 2026, and $13 million of state and foreign
tax credit carryforwards, $3 million of which can be carried
forward indefinitely, and the remaining balance will expire between
2023 and 2027.
As of
December 31, 2016, the Company has not triggered an
“ownership change” as defined in Internal Revenue Code
Section 382 or other similar provisions that would limit the
use of NOL and tax credit carryforwards. However, if the Company
were to experience an ownership change in future periods, the
Company’s deferred tax assets and income tax expense may be
negatively impacted. Deferred income taxes have been provided on
all undistributed earnings of foreign subsidiaries.
The following
summarizes the activity related to valuation allowances for
deferred tax assets:
(In
millions)
2016
2015
2014
Beginning
balance $ 522 $ 571 $ 448
Additions, charged to
expense — — 123
Reductions (382 ) (49 ) —
Ending balance $ 140 $ 522 $ 571
The Company
has significant deferred tax assets in the U.S. against which
valuation allowances have been established to reduce such deferred
tax assets to the amount that is more likely than not to be
realized. The establishment of valuation allowances requires
significant judgment and is impacted by various estimates. Both
positive and negative evidence, as well as the objectivity and
verifiability of that evidence, is considered in determining the
appropriateness of recording a valuation allowance on deferred tax
assets. An accumulation of recent pre-tax
After the
2016 reversal, the Company will have a U.S. valuation allowance for
certain U.S. federal credits and certain state tax attributes.
The remaining valuation allowances relate to deferred tax assets
that require certain types of income or for income to be earned in
certain jurisdictions in order to be realized. It is reasonably
possible that a portion of the remaining valuation allowance may be
released in the future based upon continued profitability. The
Company will continue to assess the realizability of its deferred
tax assets in the U.S. and remaining foreign jurisdictions in
future periods.
The
Company’s total valuation allowance decreased by
$382 million during 2016. The Company recognized income tax
benefit of $349 million associated with the release of
valuation allowances in the U.S. federal and state jurisdictions in
2016 because the realizability of the related deferred tax assets
was more likely than not.
The following
table summarizes the activity related to unrecognized tax
benefits:
(In
millions)
2016
2015
2014
Beginning
balance $ 18 $ 22 $ 15
Increase related to
current year tax positions 1 1 6
Increase related to prior
year tax positions — 1 4
Decrease related to prior
year tax positions — (5 ) (2 )
Decrease related to lapse
of statute of limitations — (1 ) —
Decrease related to
settlements with taxing authorities (5 ) — (1 )
Ending balance $ 14 $ 18 $ 22
Due to the
completion of the Internal Revenue Service (“IRS”)
examination for 2014, the Company’s balance of unrecognized
tax benefits decreased by $4 million during 2016, which did
impact income tax expense by $3 million due to an offsetting
change in valuation allowance. Included in the balance of
$14 million at December 31, 2016, are $7 million of
unrecognized tax benefits that, if recognized, would affect the
effective tax rate. The difference of $7 million primarily
results from tax positions which if sustained would be offset by
changes in valuation allowance. It is not anticipated that certain
tax positions will be resolved within the next 12 months, which
would decrease the Company’s balance of unrecognized tax
benefits. Additionally, the Company anticipates that it is
reasonably possible that new issues will be raised or resolved by
tax authorities that may require changes to the balance of
unrecognized tax benefits; however, an estimate of such changes
cannot reasonably be made.
The Company
recognizes interest related to unrecognized tax benefits in
interest expense and penalties in the provision for income taxes.
The Company recognized interest and penalty expense of
$3 million and $2 million in 2016 and 2015, respectively.
The Company recognized a net interest and penalty benefit of
$9 million in 2014 due to settlements reached with certain
taxing authorities. The Company had approximately $6 million
accrued for the payment of interest and penalties as of
December 31, 2016, which is not included in the table
above.
The Company
files a U.S. federal income tax return and other income tax returns
in various states and foreign jurisdictions. With few exceptions,
the Company is no longer subject to U.S. federal and state and
local income tax examinations for years before 2014 and 2009,
respectively. During 2015, the IRS examination of the OfficeMax
2012 U.S. federal income tax return concluded, which resulted in a
$6 million decrease in tax credit carryforwards. Such
decrease had no impact on income tax expense due to an offsetting
change in valuation allowance. The acquired OfficeMax U.S.
consolidated group is no longer subject to U.S. federal and state
and local income tax examinations for years before 2013 and 2006,
respectively. The U.S. federal income tax returns for 2015 are
currently under review. Generally, the Company is subject to
routine examination for years 2008 and forward in its international
tax jurisdictions.</t>
  </si>
  <si>
    <t>LEASES</t>
  </si>
  <si>
    <t>NOTE 9.
LEASES The Company leases retail
stores and other facilities, vehicles, and equipment under
operating lease agreements. Facility leases typically are for a
fixed non-cancellable
For tenant improvement
allowances, scheduled rent increases, and rent holidays, a deferred
rent liability is recognized and amortized over the terms of the
related leases as a reduction of rent expense. Rent related
accruals totaled $196 million and $221 million at
December 31, 2016 and December 26, 2015, respectively.
The short-term and long-term components of these liabilities are
included in Accrued expenses and other current liabilities and
Deferred income taxes and other long-term liabilities,
respectively, on the Consolidated Balance Sheets. Rent expense, including
equipment rental, was $484 million, $513 million,
$602 million in 2016, 2015 and 2014, respectively. Rent
expense was reduced by sublease income of $2 million in 2016,
$4 million in 2015 and $5 million in 2014. Future minimum lease
payments due under the non-cancelable
(In
millions)
2017 $ 486
2018 369
2019 275
2020 180
2021 104
Thereafter 173
1,587
Less sublease
income (31 )
Total $ 1,556
These minimum lease
payments do not include contingent rental payments that may be due
based on a percentage of sales in excess of stipulated
amounts. As of December 31,
2016 and December 26, 2015, unfavorable lease deferred credit
for store leases with terms above market value amounted to
$10 million and $18 million, respectively, and are
included in Deferred income taxes and other long-term liabilities
in the Consolidated Balance Sheets. The unfavorable lease values
are amortized on a straight-line basis over the lives of the
leases, unless the facility has been identified for closure under
the Real Estate Strategy or Comprehensive Business Review. In 2016,
2015 and 2014, the net amortization of favorable and unfavorable
lease values reduced rent expense by $4 million,
$6 million and $7 million, respectively. Refer to Note 5
for further information favorable leases. The Company has capital
lease obligations primarily related to buildings and equipment.
Refer to Note 7 for further details on amounts due related to
capital lease obligations.</t>
  </si>
  <si>
    <t>STOCKHOLDERS' EQUITY</t>
  </si>
  <si>
    <t>NOTE 10.
STOCKHOLDERS’ EQUITY Preferred
Stock As of December 31,
2016 and December 26, 2015, there were 1,000,000 shares of
$0.01 par value preferred stock authorized; no shares were issued
and outstanding.
Treasury
Stock In May 2016, the
Company’s Board of Directors authorized a stock repurchase
program of up to $100 million of its outstanding common stock.
During July 2016, the Board of Directors authorized increasing the
share repurchase program to $250 million of its outstanding
common stock. The stock repurchase authorization permits the
Company to repurchase stock from time-to-time 10b5-1 Under the stock repurchase
program, the Company purchased approximately 37 million shares
at a cost of $132 million. As of December 31, 2016,
$118 million remains available for repurchase under the
current authorization. At December 31, 2016,
there were 43 million common shares held in treasury. The
Company’s Amended Credit Facility includes certain covenants
on restricted payments which include common stock repurchases,
based on the Company’s liquidity and borrowing availability.
The restrictions include the following: the Company may not acquire
any equity interests in an aggregate amount exceeding approximately
$125 million during any fiscal year provided that; (i) no
default or event of default shall have occurred and be continuing,
and; (ii) liquidity shall be at least $500 million,
including aggregate availability of at least $400 million.
There were no repurchases of common stock in 2015. Refer to Note 7
for additional information. Accumulated Other
Comprehensive Income With the disposition of the
OD European Business on December 31, 2016, the CTA balance
associated with that business was recognized in earnings. Balances
associated with the remaining disposal groups in discontinued
operations will be recognized in earrings during the period in
which those dispositions are completed. Accumulated other
comprehensive income activity, net of tax, where applicable, is
provided in the following tables:
(In
millions)
Foreign
Currency
Translation
Adjustments
Change in
Deferred
Pension
Total
Balance at
December 26, 2015 $ 108 $ (78 ) $ 30
Other comprehensive income
(loss) activity before reclassifications (11 ) 30 19
Reclassification of foreign
currency translation adjustments realized upon disposal of
business (a) (164 ) — (164 )
Tax impact — (14 ) (14 )
Net year-to-date (175 ) 16 (159 )
Balance at
December 31, 2016 $ (67 ) $ (62 ) $ (129 )
(a)
Amounts in parentheses indicate an increase to
earnings.
(In
millions)
Foreign
Currency
Translation
Adjustments
Change in
Deferred
Pension
Total
Balance at
December 27, 2014 $ 186 $ (79 ) $ 107
Other comprehensive income
(loss) activity before reclassifications (78 ) 2 (76 )
Reclassification of foreign currency translation adjustments
realized upon disposal of business (a) — — —
Tax impact — (1 ) (1 )
Net year-to-date (78 ) 1 (77 )
Balance at
December 26, 2015 $ 108 $ (78 ) $ 30
(a)
Amounts in parentheses indicate an increase to
earnings. The component balances are
net of immaterial tax impacts, where applicable.</t>
  </si>
  <si>
    <t>STOCK-BASED COMPENSATION</t>
  </si>
  <si>
    <t>NOTE 11. STOCK-BASED
COMPENSATION Long-Term Incentive
Plans During 2015, the
Company’s Board of Directors adopted, and the shareholders
approved, the Office Depot, Inc. 2015 Long-Term Incentive Plan (the
“Plan”). The Plan replaces the Office Depot, Inc. 2007
Long-Term Incentive Plan, as amended, and the 2003 OfficeMax
Incentive and Performance Plan (both referred to as the
“Prior Plans”). No additional awards were granted under
the Prior Plans effective April 27, 2015, the effective date
of the Plan. The Plan permits the issuance of stock options,
nonqualified stock options, stock appreciation rights, restricted
stock, restricted stock units, performance shares, and other
equity-based incentive awards. Employee share-based awards are
generally issued in the first quarter of the year. Stock
Options The Company’s stock
option exercise price for each grant of a stock option shall not be
less than 100% of the fair market value of a share of common stock
on the date the option is granted. Options granted under the Prior
Plans have vesting periods ranging from one to five years and from
one to three years after the date of grant, provided that the
individual is continuously employed with the Company. Following the
date of grant, all options granted under the Prior Plans expire in
no more than ten years. No stock options were granted in 2016, 2015
or 2014. A summary of the activity
in the stock option awards for the last three years is presented
below.
2016
2015
2014
Shares
Weighted
Average
Exercise
Price
Shares
Weighted
Average
Exercise
Price
Shares
Weighted
Average
Exercise
Price
Outstanding at beginning of
year 5,779,597 $ 4.53 8,602,626 $ 4.53 22,702,534 $ 4.48
Granted — — — — — —
Forfeited (108,818 ) 5.04 (574,967 ) 9.29 (1,323,664 ) 10.46
Exercised (1,614,243 ) 1.89 (2,248,062 ) 3.34 (12,776,244 ) 3.83
Outstanding at end of
year 4,056,536 $ 5.56 5,779,597 $ 4.53 8,602,626 $ 4.53
The following table
summarizes information about stock options outstanding and
exercisable at December 31, 2016.
Options
Outstanding
Options
Exercisable
Range of Exercise Prices
Number
Outstanding
Weighted Average
Remaining
Contractual
Life
(in
years)
Weighted
Average
Exercise
Price
Number
Exercisable
Weighted Average
Remaining
Contractual
Life
(in
years)
Weighted
Average
Exercise
Price
$0.83—$3.00 183,862 1.71 1.64 183,862 1.71 1.64
3.01—5.12 569,901 1.02 4.34 569,901 1.02 4.34
5.13 183,993 0.43 5.13 183,993 0.43 5.13
5.14—8.00 2,806,280 5.05 5.64 2,806,280 5.05 5.64
8.01—11.27 312,500 0.18 9.64 312,500 0.18 9.64
$0.83—$11.27 4,056,536 3.76 5.56 4,056,536 3.76 5.56
The intrinsic value of
options exercised in 2016, 2015 and 2014, was $5 million,
$12 million and $27 million, respectively. The aggregate
intrinsic value of options outstanding and exercisable at
December 31, 2016 was $0.7 million and $0.7 million,
respectively. At December 31, 2016,
all outstanding stock options were vested and all related
compensation expense had been recognized. The number of exercisable
options was 4.1 million and 5.1 million shares of common
stock at December 31, 2016 and December 26, 2015,
respectively. Restricted Stock and
Restricted Stock Units In 2016, the Company
granted 10.1 million shares of restricted stock and restricted
stock units to eligible employees which included 0.4 million shares
granted to the Board of Directors. The Board of Directors are
granted restricted stock units as part of their annual compensation
which vest immediately on the grant date with distribution to occur
following their separation from service with the Company.
Restricted stock grants to Company employees typically vest
annually over a three-year service period. A summary of the status
of the Company’s nonvested shares and changes during 2016,
2015 and 2014 is presented below.
2016
2015
2014
Shares
Weighted
Average
Grant-
Date
Price
Shares
Weighted
Average
Grant-
Date
Price
Shares
Weighted
Average
Grant-
Date
Price
Outstanding at beginning of
year 9,588,889 $ 6.07 10,708,372 $ 4.65 10,207,546 $ 4.76
Granted 10,099,481 3.53 2,886,640 9.43 5,809,821 4.33
Vested (3,521,765 ) 5.31 (3,370,569 ) 4.46 (4,179,789 ) 4.75
Forfeited (3,418,814 ) 4.51 (635,554 ) 5.94 (1,129,206 ) 3.65
Outstanding at end of
year 12,747,791 $ 4.41 9,588,889 $ 6.07 10,708,372 $ 4.65
As of December 31,
2016, there was approximately $27 million of total
unrecognized compensation cost related to nonvested restricted
stock. This expense, net of forfeitures, is expected to be
recognized over a weighted-average period of approximately 2 years.
Total outstanding shares of 12.7 million include
3.1 million granted to members of the Board of Directors that
have vested but will not be issued until separation from service
and 9.6 million unvested shares granted to employees. Of the
9.6 million unvested shares at year end, the Company estimates
that 9.2 million shares will vest. The total fair value of
shares at the time they vested during 2016 was
$19 million.
Performance-Based
Incentive Program The Company has a
performance-based long-term incentive program consisting of
performance stock units. Payouts under this program are based on
achievement of certain financial targets set by the Board of
Directors and are subject to additional service vesting
requirements, generally three years from the grant date. A summary of the activity
in the performance-based long-term incentive program since
inception is presented below.
2016
2015
2014
Shares
Weighted
Average
Grant-
Price
Shares
Weighted
Average
Grant-
Price
Shares
Weighted
Average
Grant-
Price
Outstanding at beginning of
the year 8,589,114 $ 5.95 6,808,964 $ 4.43 3,076,292 $ 4.45
Granted 9,635,184 3.37 2,745,303 9.45 5,289,047 4.55
Vested (161,408 ) 4.32 (283,244 ) 3.98 (1,246,006 ) 3.74
Forfeited (4,320,506 ) 5.69 (681,909 ) 5.67 (310,369 ) 4.16
Outstanding at end of the
year 13,742,384 4.66 8,589,114 $ 5.95 6,808,964 $ 4.43
As of December 31,
2016, there was approximately $29 million of total
unrecognized compensation expense related to the performance-based
long-term incentive program. This expense, net of forfeitures, is
expected to be recognized over a weighted-average period of
approximately 1.9 years. Forfeitures in the table above include
adjustments to the share impact of anticipated performance
achievement. Of the 13.7 million shares outstanding at year
end, the Company estimates that 12.9 million shares will vest.
The total fair value of shares at the time they vested during 2016
was $0.7 million.</t>
  </si>
  <si>
    <t>EMPLOYEE BENEFIT PLANS</t>
  </si>
  <si>
    <t>NOTE 12. EMPLOYEE
BENEFIT PLANS Pension and Other
Postretirement Benefit Plans Pension and Other
Postretirement Benefit Plans — North
America The Company has retirement
obligations under OfficeMax’s U.S. pension plans. The Company
sponsors these defined benefit pension plans covering certain
terminated employees, vested employees, retirees and some active
employees. In 2004 or earlier, OfficeMax’s pension plans were
closed to new entrants and the benefits of eligible participants
were frozen. Under the terms of these plans, the pension benefit
for employees was based primarily on the employees’ years of
service and benefit plan formulas that varied by plan. The
Company’s general funding policy is to make contributions to
the plans in amounts that are within the limits of deductibility
under current tax regulations, and not less than the minimum
contribution required by law. Additionally, under
previous OfficeMax arrangements, the Company has responsibility for
sponsoring retiree medical benefit and life insurance plans
including plans related to operations in the U.S. and Canada
(referred to as “Other Benefits” in the tables below).
The type of retiree benefits and the extent of coverage vary based
on employee classification, date of retirement, location, and other
factors. All of these postretirement medical plans are unfunded.
The Company explicitly reserves the right to amend or terminate its
retiree medical and life insurance plans at any time, subject only
to constraints, if any, imposed by the terms of collective
bargaining agreements. Amendment or termination may significantly
affect the amount of expense incurred.
Obligations and Funded
Status The following table
provides a reconciliation of changes in the projected benefit
obligation and the fair value of plans assets, as well as the
funded status of the plans to amounts recognized on the
Company’s Consolidated Balance Sheets. Pension plans with
benefit obligations and accumulated benefit obligations exceed plan
assets in all individual plans.
Pension
Benefits Other Benefits
(In millions)
2016
2015
2016
2015
Changes in projected
benefit obligation:
Obligation at beginning of
period $ 1,094 $ 1,218 $ 13 $ 17
Service cost 7 3 — —
Interest cost 45 46 1 1
Actuarial (gain)
loss (8 ) (78 ) — (2 )
Currency exchange rate
change — — — (2 )
Benefits paid (138 ) (95 ) (1 ) (1 )
Obligation at end of
period $ 1,000 $ 1,094 $ 13 $ 13
Change in plan
assets:
Fair value of plan assets
at beginning of period $ 922 $ 1,039 $ — $ —
Actual return (loss) on
plan assets 84 (30 ) — —
Employer
contribution 2 8 1 1
Benefits paid (138 ) (95 ) (1 ) (1 )
Fair value of plan assets
at end of period 870 922 — —
Net liability recognized at
end of period $ (130 ) $ (172 ) $ (13 ) $ (13 )
The following table shows
the amounts recognized in the Consolidated Balance Sheets related
to the Company’s North America defined benefit pension and
other postretirement benefit plans as of year-ends:
Pension
Benefits Other
Benefits
(In millions)
2016
2015
2016
2015
Noncurrent
assets $ — $ — $ — $ —
Current
liabilities (2 ) (3 ) (1 ) (1 )
Noncurrent
liabilities (128 ) (169 ) (12 ) (12 )
Net amount
recognized $ (130 ) $ (172 ) $ (13 ) $ (13 )
Components of Net
Periodic Cost (Benefit) The components of net
periodic cost (benefit) are as follows:
Pension
Benefits Other
Benefits
(In
millions)
2016
2015
2014
2016
2015
2014
Service cost $ 7 $ 3 $ 3 $ — $ — $ —
Interest cost 45 46 52 1 1 1
Expected return on plan
assets (55 ) (56 ) (62 ) — — —
Net periodic cost
(benefit) $ (3 ) $ (7 ) $ (7 ) $ 1 $ 1 $ 1
Other changes in plan
assets and benefit obligations recognized in other comprehensive
loss (income) are as follows:
Pension
Benefits Other
Benefits
(In
millions)
2016
2015
2014
2016
2015
2014
Accumulated other
comprehensive loss (income) at beginning of year $ 76 $ 67 $ (26 ) $ (1 ) $ 1 $ —
Net loss (gain) (38 ) 9 93 — (2 ) 1
Accumulated other
comprehensive loss (income) at end of year $ 38 $ 76 $ 67 $ (1 ) $ (1 ) $ 1
Less than $1 million
of the accumulated other comprehensive loss is expected to be
recognized as components of net periodic cost during
2017. Accumulated other
comprehensive loss (income) as of year-ends 2016 and 2015 consist
of net losses (gains). Assumptions The assumptions used in
accounting for the Company’s plans are estimates of factors
including, among other things, the amount and timing of future
benefit payments. The following table presents the key weighted
average assumptions used in the measurement of the Company’s
benefit obligations as of year-ends:
Other
Benefits
Pension
Benefits
United
States
Canada
2016 2015 2014 2016 2015 2014 2016 2015 2014
Discount rate 4.11 % 4.33 % 3.91 % 3.60 % 3.70 % 3.40 % 3.80 % 4.00 % 4.00% The following table
presents the weighted average assumptions used in the measurement
of net periodic benefit:
Other
Benefits
Pension
Benefits
United
States
Canada
2016 2015 2014 2016 2015 2014 2016 2015 2014
Discount rate 4.33 % 3.91 % 4.84 % 3.70 % 3.40 % 4.00 % 4.00 % 4.00 % 4.80%
Expected long-term rate of
return on plan assets 6.00 % 5.85 % 6.50 % — % — % — % — % — % —% For pension benefits, the
selected discount rates (which is required to be the rates at which
the projected benefit obligations could be effectively settled as
of the measurement date) are based on the rates of return for a
theoretical portfolio of high-grade corporate bonds (rated
AA- The expected long-term
rates of return on plan assets assumptions are based on the
weighted average of expected returns for the major asset classes in
which the plans’ assets are held. Asset-class expected
returns are based on long-term historical returns, inflation
expectations, forecasted gross domestic product and earnings
growth, as well as other economic factors. The weights assigned to
each asset class are based on the Company’s investment
strategy. The weighted average expected return on plan assets used
in the calculation of net periodic pension cost for 2017 is
5.76%.
Obligation and costs
related to the Canadian retiree health plan are impacted by changes
in trend rates. The following table
presents the assumed healthcare cost trend rates used in measuring
the Company’s postretirement benefit obligations at
year-ends:
2016
2015
2014
Weighted average
assumptions as of year-end:
Healthcare cost trend rate
assumed for next year 5.90 % 6.20 % 6.40%
Rate to which the cost
trend rate is assumed to decline (the ultimate trend
rate) 4.50 % 4.50 % 4.50%
Year that the rate reaches
the ultimate trend rate 2022 2022 2022 A 1% change in the assumed
healthcare cost trend rates would impact operating income by less
than $1 million. The Company reassessed the
mortality assumptions to measure the North American pension and
other postretirement benefit plan obligations at year end 2016,
adopting the most applicable mortality tables and improvement
factors released in 2016 by The Society of Actuaries’
Retirement Plan Experience Committee. As a result of this
assumption change, pension and other postretirement benefit plan
obligations decreased by $19 million and less than
$1 million, respectively. As a result of the mortality
assumption change in 2015, pension and other postretirement benefit
plan obligations decreased by $25 million and less than
$1 million, respectively. Plan
Assets The allocation of pension
plan assets by category at year-ends is as follows:
2016
2015
Money market
funds 3 % 2%
Equity
securities 11 9
Fixed-income
securities 50 57
Mutual funds 36 31
Other — 1
100 % 100% The Employee Benefit
Committee is responsible for establishing and overseeing the
implementation of the investment policy for the Company’s
pension plans. The investment policy is structured to optimize
growth of the pension plan trust assets, while minimizing the risk
of significant losses, in order to enable the plans to satisfy
their benefit payment obligations over time. The Company uses
benefit payments and Company contributions as its primary
rebalancing mechanisms to maintain the asset class exposures within
the guideline ranges established under the investment
policy. The current asset
allocation guidelines set forth an U.S. equity range of 13% to 23%,
an international equity range of 8% to 18%, a global equity range
of 5% to 15% and a fixed-income range of 53% to 63%. Asset-class
positions within the ranges are continually evaluated and adjusted
based on expectations for future returns, the funded position of
the plans and market risks. Occasionally, the Company may utilize
futures or other financial instruments to alter the pension
trust’s exposure to various asset classes in a lower-cost
manner than trading securities in the underlying
portfolios. Generally, quoted market
prices are used to value pension plan assets. Equities, some
fixed-income securities, publicly traded investment funds, and U.S.
government obligations are valued by reference to published market
prices. Investments in certain restricted stocks are valued at the
quoted market price of the issuer’s unrestricted common stock
less an appropriate discount. If a quoted market price for
unrestricted common stock of the issuer is not available,
restricted common stocks are valued at a multiple of current
earnings less an appropriate discount. The multiple chosen is
consistent with multiples of similar companies based on current
market prices. The following table
presents the pension plan assets by level within the fair value
hierarchy at year-ends.
(In
millions)
Fair Value Measurements
2016
Asset Category
Total
Quoted Prices
in
Active
Markets
for
Identical
Assets
(Level
1)
Significant
Observable
Inputs
(Level
2)
Significant
Unobservable
Inputs
(Level
3)
Money market
funds $ 25 $ — $ 25 $ —
Equity
securities
U.S. large-cap 29 29 — —
U.S. small and mid-cap 4 4 — —
International 60 60 — —
Total equity
securities 93 93 — —
Fixed-income
securities
Corporate bonds 407 — 407 —
Government
securities 14 — 14 —
Other
fixed-income 16 — 16 —
Total fixed-income
securities 437 — 437 —
Other
Mutual funds 312 — 312 —
Other, including plan
receivables and payables 3 3 — —
Total other 315 3 312 —
$ 870 $ 96 $ 774 $ —
Fair Value Measurements
2015
Asset Category
Total
Quoted Prices
in
Active
Markets
for
Identical
Assets
(Level
1)
Significant
Observable
Inputs
(Level
2)
Significant
Unobservable
Inputs
(Level
3)
Money market
funds $ 19 $ — $ 19 $ —
Equity
securities
U.S. large-cap 25 25 — —
U.S. small and mid-cap 4 4 — —
International 58 58 — —
Total equity
securities 87 87 — —
Fixed-income
securities
Corporate bonds 485 — 485 —
Government
securities 10 — 10 —
Other
fixed-income 24 — 24 —
Total fixed-income
securities 519 — 519 —
Other
Equity mutual
funds 290 — 290 —
Other, including plan
receivables and payables 7 7 — —
Total other 297 7 290 —
$ 922 $ 94 $ 828 $ —
Purchases and sales of
securities are recorded on a trade-date basis. Interest income is
recorded on the accrual basis. Dividends are recorded on the
ex-dividend Cash
Flows Pension plan contributions
include required statutory minimum amounts and, in some years,
additional discretionary amounts. In 2016, the Company contributed
$3 million to these pension plans. Pension contributions for
the full year of 2017 are estimated to be $3 million. The
Company may elect at any time to make additional voluntary
contributions. Qualified pension benefit
payments are paid from the assets held in the plan trust, while
nonqualified pension and other benefit payments are paid by the
Company. Anticipated benefit payments by year are as
follows:
(in millions)
Pension
Other
Benefits
2017 $ 87 $ 1
2018 85 1
2019 82 1
2020 80 1
2021 77 1
Next five years 346 4 Pension
Plan — UK The Company has a frozen
defined benefit pension plan covering a limited number of employees
in the United Kingdom. As part of the disposition of the OD
European Business in 2016, the Company retained responsibility for
this plan. The European entity contributed GBP 20 million to
the plan prior to the transfer.
Obligations and Funded
Status The following table
provides a reconciliation of changes in the projected benefit
obligation, the fair value of plan assets and the funded status of
the plan to amounts recognized on the Company’s Consolidated
Balance Sheets.
(In
millions)
2016
2015
Changes in projected
benefit obligation:
Obligation at beginning of
period $ 210 $ 239
Service cost — —
Interest cost 7 9
Benefits paid (6 ) (7 )
Actuarial (gain)
loss 59 (20 )
Currency
translation (40 ) (11 )
Obligation at end of
period 230 210
Changes in plan
assets:
Fair value of plan assets
at beginning of period 240 257
Actual return on plan
assets 62 2
Company
contributions 29 —
Benefits paid (6 ) (7 )
Currency
translation (47 ) (12 )
Fair value of plan assets
at end of period 278 240
Net asset recognized at end
of period $ 48 $ 30
In the Consolidated Balance
Sheets, the net funded amounts are classified as a non-current Components of Net
Periodic Benefit The components of net
periodic benefit are presented below:
(In
millions)
2016
2015
2014
Service cost $ — $ — $ —
Interest cost 7 9 10
Expected return on plan
assets (10 ) (14 ) (14 )
Net periodic pension
benefit $ (3 ) $ (5 ) $ (4 )
Included in Accumulated
other comprehensive income were deferred losses of $1 million
in 2016 and deferred gains of $7 million in 2015. The deferred
loss is not expected to be amortized into income during
2017. Assumptions Assumptions used in
calculating the funded status and net periodic benefit
included:
2016
2015
2014
Expected long-term rate of
return on plan assets 4.07 % 4.78 % 5.55%
Discount rate 2.70 % 3.90 % 3.80%
Inflation 3.20 % 3.00 % 3.10%
The long-term rate of
return on assets assumption has been derived based on long-term UK
government fixed income yields, having regard to the proportion of
assets in each asset class. The funds invested in equities have
been assumed to return 4.0% above the return on UK government
securities of appropriate duration. A return equal to a 15 year AA
bond index is assumed for funds invested in corporate bonds.
Allowance is made for expenses of 0.5% of assets. Plan
Assets The allocation of Plan
assets is as follows:
2016
2015
Cash 9 % —%
Equity
securities 21 % 50%
Fixed-income
securities 70 % 50%
Total 100 % 100%
A committee, comprised of
representatives of the Company and of this plan, is responsible for
establishing and overseeing the implementation of the investment
policy for this plan. The plan’s investment policy and
strategy are to ensure assets are available to meet the obligations
to the beneficiaries and to adjust plan contributions accordingly.
The plan trustees are also committed to reducing the level of risk
in the plan over the long term, while retaining a return above that
of the growth of liabilities. The investment strategy is based on
plan funding levels, which determine the asset target allocation
into matching or growth investments. Matching investments are
intended to provide a return similar to the increase in the plan
liabilities. Growth investments are assets intended to provide a
return in excess of the increase in liabilities. At
December 31, 2016, the asset target allocation was in
accordance with the investment strategy. Asset-class allocations
within the ranges are continually evaluated and adjusted based on
expectations for future returns, the funded position of the plan
and market risks.
The following table
presents the pension plan assets by level within the fair value
hierarchy.
(In
millions)
Fair Value
Measurements
2016
Asset
Category
Total
Quoted Prices
in
Active
Markets
for
Identical
Assets
(Level
1)
Significant
Observable
Inputs
(Level
2)
Significant
Unobservable
Inputs
(Level
3)
Cash $ 25 $ 25 $ — $ —
Equity
securities
Developed market equity
funds 19 19 — —
Emerging market equity
funds 7 7 — —
Mutual funds real
estate 7 — — 7
Mutual funds 27 — 27 —
Total equity
securities 60 26 27 7
Fixed-income
securities
UK debt funds 62 — 62 —
Liability term matching
debt funds 109 — 109 —
Emerging market debt
fund 2 — 2 —
High yield debt 20 — 20 —
Total fixed-income
securities 193 — 193 —
Total $ 278 $ 51 $ 220 $ 7
(In
millions)
Fair Value
Measurements
2015
Asset
Category
Total
Quoted Prices
in
Active
Markets
for
Identical
Assets
(Level
1)
Significant
Observable
Inputs
(Level
2)
Significant
Unobservable
Inputs
(Level
3)
Cash $ — $ — $ — $ —
Equity
securities
Developed market equity
funds 70 70 — —
Emerging market equity
funds 15 15 — —
Mutual funds real
estate 8 — — 8
Mutual funds 27 — 27 —
Total equity
securities 120 85 27 8
Fixed-income
securities
UK debt funds 25 — 25 —
Liability term matching
debt funds 71 — 71 —
Emerging market debt
fund 8 — 8 —
High yield debt 16 — 16 —
Total fixed-income
securities 120 — 120 —
Total $ 240 $ 85 $ 147 $ 8
The following is a
reconciliation of the change in fair value of the pension plan
assets calculated based on Level 3 inputs; during 2016, there
was no change in the fair value of the pension plan assets or
transfers of assets valued based on Level 3 inputs.
(In
millions)
Total
Balance at
December 26, 2015 $ 8
Currency
translation (1 )
Balance at
December 31, 2016 $ 7
Cash
Flows Anticipated benefit
payments for the European pension plan, at 2016 year-end
(In
millions)
Benefit
Payments
2017 $ 6
2018 6
2019 6
2020 7
2021 7
Next five years 36 Retirement Savings
Plans The Company also sponsors
defined contribution plans for most of its employees. Eligible
Company employees may participate in the Office Depot, Inc.
Retirement Savings Plans (a plan for U.S. employees and a plan for
Puerto Rico employees). All of the Company’s defined
contribution plans (the “401(k) Plans”) allow eligible
employees to contribute a percentage of their salary, commissions
and bonuses in accordance with plan limitations and provisions of
Section 401(k) of the Internal Revenue Code and the Company makes
partial matching contributions to each plan subject to the limits
of the respective 401(k) Plans. Matching contributions are invested
in the same manner as the participants’ pre-tax Office Depot and OfficeMax
previously sponsored non-qualified During 2016, 2015 and 2014,
$20 million, $20 million and $14 million,
respectively, were recorded as compensation expense for the
Company’s contributions to these plans.</t>
  </si>
  <si>
    <t>EARNINGS PER SHARE</t>
  </si>
  <si>
    <t>NOTE 13. EARNINGS PER
SHARE The following table
presents the calculation of net earnings (loss) per common
share — basic and diluted:
(In millions, except per
share amounts)
2016
2015
2014
Basic Earnings Per
Share
Numerator:
Net income (loss) from
continuing operations $ 679 $ 92 $ (293 )
Loss from discontinued
operations, net of tax (150 ) (84 ) (59 )
Less: Results attributable
to the noncontrolling interests — — 2
Net income (loss) to Office
Depot, Inc. $ 529 $ 8 $ (354 )
Denominator:
Weighted-average shares
outstanding 539 547 535
Basic earnings (loss) per
share:
Continuing
operations $ 1.26 $ 0.17 $ (0.55 )
Discontinued
operations (0.28 ) (0.15 ) (0.11 )
Net earnings
(loss) $ 0.98 $ 0.01 $ (0.66 )
Diluted Earnings Per
Share
Numerator:
Net income (loss) from
continuing operations $ 679 $ 92 $ (293 )
Loss from discontinued
operations, net of tax (150 ) (84 ) (59 )
Less: Results attributable
to the noncontrolling interests — — 2
Net income (loss) to Office
Depot, Inc. $ 529 $ 8 $ (354 )
Denominator:
Weighted-average shares
outstanding 539 547 535
Effect of dilutive
securities:
Stock options and
restricted stock 10 8 —
Diluted weighted-average
shares outstanding 549 555 535
Diluted earnings (loss) per
share
Continuing
operations $ 1.24 $ 0.16 $ (0.55 )
Discontinued
operations (0.27 ) (0.15 ) (0.11 )
Net earnings
(loss) $ 0.96 $ 0.01 $ (0.66 )
Potentially dilutive stock
options and restricted stock of 8 million shares were excluded
from the diluted loss per share calculation in 2014 because of the
net loss in the periods. Awards of options and
nonvested shares representing an additional 6 million,
4 million and 9 million shares of common stock were
outstanding for the years ended December 31, 2016,
December 26, 2015 and December 27, 2014, respectively,
but were not included in the computation of diluted
weighted-average shares outstanding because their effect would have
been antidilutive.</t>
  </si>
  <si>
    <t>DERIVATIVE INSTRUMENTS AND FAIR VALUE MEASUREMENTS</t>
  </si>
  <si>
    <t>NOTE 14. DERIVATIVE
INSTRUMENTS AND FAIR VALUE MEASUREMENTS Derivative Instruments
and Hedging Activities As a global supplier of
office products and services the Company is exposed to risks
associated with changes in foreign currency exchange rates, fuel
and other commodity prices and interest rates. Depending on the
exposure, settlement timeframe and other factors, the Company may
enter into derivative transactions to mitigate those risks.
Financial instruments authorized under the Company’s
established risk management policy include spot trades, swaps,
options, caps, collars, forwards and futures. Use of derivative
financial instruments for speculative purposes is expressly
prohibited by the Company’s policies. The Company may
designate and account for such qualifying arrangements as hedges or
reflect current mark-to-market non-qualifying The fair values of the
Company’s foreign currency contracts and fuel contracts are
the amounts receivable or payable to terminate the agreements at
the reporting date, taking into account current interest rates,
exchange rates and commodity prices. The values are based on
market-based inputs or unobservable inputs that are corroborated by
market data. Amounts associated with derivative instruments were
not significant. At December 31, 2016 and December 26,
2015, Accrued expenses and other liabilities in the Consolidated
Balance Sheets included less than $1 million and
$2 million related to derivative fuel contracts. The
Company’s foreign currency risk will be substantially reduced
upon completion of the sale of the discontinued
operations. Financial
Instruments The fair values of cash and
cash equivalents, receivables, trade accounts payable and accrued
expenses and other current liabilities approximate their carrying
values because of their short-term nature. The following table
presents information about financial instruments at the balance
sheet dates indicated.
2016
2015
(In millions)
Carrying
Value
Fair
Value
Carrying
Value
Fair
Value
Timber notes
receivable $ 885 $ 884 $ 905 $ 909
Company-owned life
insurance 89 89 88 88
Financial
liabilities:
Recourse debt:
9.75% Senior Secured Notes,
due 2019 — — 250 265
7.35% debentures, due
2016 — — 18 18
Revenue bonds, due in
varying amounts periodically through 2029 186 181 186 186
American &amp; Foreign
Power Company, Inc. 5% debentures, due 2030 14 12 14 13
Non-recourse 798 800 819 825 The following methods and
assumptions were used to estimate the fair value of each class of
financial instruments:
•
Timber notes receivable:
•
Company-owned life insurance:
•
Recourse debt:
•
Non-recourse Fair Value Estimates
Used in Impairment Analyses All impairment charges
discussed in the sections below are presented in Asset impairments
in the Consolidated Statements of Operations. Retail
Stores Because of declining sales
in recent periods and adoption of the Real Estate Strategy in 2014
and the Comprehensive Business Review in 2016, the Company has
conducted a detailed store impairment analysis multiple times each
year. The analysis uses input from retail store operations and the
Company’s accounting and finance personnel that
organizationally report to the chief financial officer. These
Level 3 projections are based on management’s estimates
of store-level sales, gross margins, direct expenses, exercise of
future lease renewal options where applicable, and resulting cash
flows and, by their nature, include judgments about how current
initiatives will impact future performance. If the anticipated cash
flows of a store cannot support the carrying value of its assets,
the assets are impaired and written down to estimated fair value
using Level 3 measure. The Company recognized store asset
impairment charges of $8 million, $12 million and
$26 million in 2016, 2015 and 2014, respectively. The projections prepared
for the 2016 analysis assumed declining sales over the forecast
period. Gross margin and operating cost assumptions have been held
at levels consistent with recent actual results and planned
activities. Estimated cash flows were discounted at 13% in 2016,
12% in 2015 and 13% in 2014. The impairment charges include amounts
to bring the location’s assets to estimated fair value based
on projected operating cash flows or residual value, as
appropriate. Assets added to previously impaired locations, whether
for Division-wide enhancements or specific location betterments,
are capitalized and subsequently tested for impairment. For the
fourth quarter 2016 calculation, a 100 basis point decrease in next
year sales combined with a 50 basis point decrease in next year
gross margin would have increased the impairment by approximately
$2 million. Further, a 100 basis point decrease in sales for
all future periods would increase the impairment by
$5 million. The Company will continue
to evaluate initiatives to improve performance and lower operating
costs. To the extent that forward-looking sales and operating
assumptions are not achieved and are subsequently reduced,
additional impairment charges may result. However, at the end of
2015, the impairment analysis reflects the Company’s best
estimate of future performance. Intangible
Assets Definite-lived
intangible assets Asset impairment charges
for 2014 include $25 million resulting from a decision to
convert certain websites to a common platform and to write off
capitalized software following certain information technology
platform decisions related to the Merger.
Indefinite-lived
intangible assets</t>
  </si>
  <si>
    <t>COMMITMENTS AND CONTINGENCIES</t>
  </si>
  <si>
    <t>NOTE 15. COMMITMENTS AND
CONTINGENCIES Commitments On June 25, 2011,
OfficeMax, with which the Company merged in November 2013, entered
into a paper supply contract with Boise White Paper, L.L.C.
(“Boise Paper”), under which OfficeMax agreed to
purchase office papers from Boise Paper, and Boise Paper has agreed
to supply office paper to OfficeMax, subject to the terms and
conditions of the paper supply contract. The paper supply contract
replaced the previous supply contract executed in 2004 with Boise
Paper. The Company assumed the commitment under a paper supply
contract to buy OfficeMax’s North American requirements for
office paper, subject to certain conditions, including conditions
under which the Company may purchase paper from paper producers
other than Boise Paper. The paper supply contract’s term will
expire on December 31, 2017, followed by a gradual reduction
of the Company’s purchase requirements over a two year period
thereafter. However, if certain circumstances occur, the agreement
may be terminated earlier. If terminated, it will be followed by a
gradual reduction of the Company’s purchase requirements over
a two year period. Purchases under the agreement were
$585 million in 2016, $612 million in 2015 and
$647 million in 2014. Indemnifications Indemnification obligations
may arise from the Asset Purchase Agreement between OfficeMax
Incorporated, OfficeMax Southern Company, Minidoka Paper Company,
Forest Products Holdings, L.L.C. and Boise Land &amp; Timber
Corp. The Company has agreed to provide indemnification with
respect to a variety of obligations. These indemnification
obligations are subject, in some cases, to survival periods,
deductibles and caps. At December 31, 2016, the Company is not
aware of any material liabilities arising from these
indemnifications. Legal
Matters The Company is involved in
litigation arising in the normal course of business. While, from
time to time, claims are asserted that make demands for a large sum
of money (including, from time to time, actions which are asserted
to be maintainable as class action suits), the Company does not
believe that contingent liabilities related to these matters
(including the matters discussed below), either individually or in
the aggregate, will materially affect the Company’s financial
position, results of operations or cash flows. In addition, in the ordinary
course of business, sales to and transactions with government
customers may be subject to lawsuits, investigations, audits and
review by governmental authorities and regulatory agencies, with
which the Company cooperates. Many of these lawsuits,
investigations, audits and reviews are resolved without material
impact to the Company. While claims in these matters may at times
assert large demands, the Company does not believe that contingent
liabilities related to these matters, either individually or in the
aggregate, will materially affect its financial position, results
of operations or cash flows. In addition to the
foregoing, OfficeMax is named a defendant in a number of lawsuits,
claims, and proceedings arising out of the operation of certain
paper and forest products assets prior to those assets being sold
in 2004, for which OfficeMax agreed to retain responsibility. Also,
as part of that sale, OfficeMax agreed to retain responsibility for
all pending or threatened proceedings and future proceedings
alleging asbestos-related injuries arising out of the operation of
the paper and forest products assets prior to the closing of the
sale. The Company has made provision for losses with respect to the
pending proceedings. Additionally, as of December 31, 2016,
the Company has made provision for environmental liabilities with
respect to certain sites where hazardous substances or other
contaminants are or may be located. For these environmental
liabilities, our estimated range of reasonably possible losses was
approximately $10 million to $25 million. The Company
regularly monitors its estimated exposure to these liabilities. As
additional information becomes known, these estimates may change,
however, the Company does not believe any of these OfficeMax
retained proceedings are material to the Company’s financial
position, results of operations or cash flows</t>
  </si>
  <si>
    <t>SEGMENT INFORMATION</t>
  </si>
  <si>
    <t>NOTE 16. SEGMENT
INFORMATION Following the application
of discontinued operations accounting for substantially all of the
businesses formerly presented as the International Division, the
Company has two reportable segments: North American Retail Division
and North American Business Solutions Division. The North American
Retail Division includes retail stores in the United States,
including Puerto Rico and the U.S. Virgin Islands, which offer
office supplies, technology products and solutions, business
machines and related supplies, facilities products, and office
furniture. Most stores also have a copy and print center offering
printing, reproduction, mailing and shipping. The North American
Business Solutions Division sells office supply products and
services throughout North America, including the United States,
Puerto Rico, the U.S. Virgin Islands and Canada. North American
Business Solutions Division customers are served through dedicated
sales forces, through catalogs, telesales, and electronically
through its internet sites. The retained operations
previously included in the International Division are not
significant at December 31, 2016 and have been presented as
Other, pending management assessment of the future of this business
and how it will be managed. The office supply products
and services offered across all operating segments are similar. The
Company’s two operating segments are the two reportable
segments. The North American Retail Division and North American
Business Solutions Division are managed separately, primarily
because of the way customers are reached and served. Due to the
sale of the Company’s interest in Grupo OfficeMax in August
2014, the joint venture’s results have been reported as the
Corporate level to align with how this information was presented
for management reporting. The accounting policies for each segment
are the same as those described in Note 1. Division operating
income is determined based on the measure of performance reported
internally to manage the business and for resource allocation. This
measure charges to the respective Divisions those expenses
considered directly or closely related to their operations and
allocates support costs. Certain operating expenses and credits are
not allocated to the Divisions including Asset impairments, Merger,
restructuring and other operating (income) expenses, net, and Legal
accrual, as well as expenses and credits retained at the Corporate
level, including certain management costs and legacy pension and
environmental matters. Other companies may charge more or less of
these items to their segments and results may not be comparable to
similarly titled measures used by other entities.
A summary of significant
accounts and balances by segment, reconciled to consolidated
totals, after the elimination of discontinued operations for all
periods is as follows.
(In millions)
North
American
Retail
North
American
Business
Solutions
Other
Corporate,
Eliminations,
and
Consolidated
Total
Sales 2016 $ 5,603 $ 5,400 $ 18 $ — $ 11,021
2015 6,004 5,708 15 — 11,727
2014 6,528 6,013 14 155 12,710
Division operating
income 2016 299 265 1 — 565
2015 310 226 3 — 539
2014 126 232 1 — 359
Capital
expenditures 2016 58 42 — 11 111
2015 56 70 — 18 144
2014 44 29 — 23 96
Depreciation and
amortization 2016 90 69 — 22 181
2015 130 82 — 41 253
2014 140 85 — 52 277
Charges for losses on
receivables and inventories 2016 58 20 — — 78
2015 42 11 — — 53
2014 48 4 — — 52
Assets 2016 1,542 1,713 4 2,281 5,540
2015 1,625 1,607 4 3,206 6,442
2014 1,736 1,687 4 3,330 6,757
* Amounts included in
“Corporate, Eliminations, and Discontinued Operations”
consist of (i) assets (including all cash and cash
equivalents) and depreciation related to corporate activities of
continuing operations, (ii) assets of discontinued operations
amounting to $142 million, $1.1 billion and
$1.2 billion for the years ended December 31, 2016,
December 26, 2015 and December 27, 2014, respectively,
and (iii) accounts and balances associated with Grupo
OfficeMax prior to disposition. A reconciliation of the
measure of Division operating income to Consolidated income (loss)
from continuing operations before income taxes is as
follows:
(In millions)
2016
2015
2014
Division operating
income $ 565 $ 539 $ 359
Add/(subtract):
Other operating income
(loss) — — 8
Asset
impairments (15 ) (13 ) (56 )
Merger, restructuring, and
other operating income (expenses), net 80 (242 ) (334 )
Legal accrual — — (81 )
Unallocated
expenses (99 ) (101 ) (124 )
Interest income 22 22 22
Interest expense (80 ) (91 ) (87 )
Loss on extinguishment of
debt (15 ) — —
Other income (expense),
net 1 1 2
Income (loss) from
continuing operations before income taxes $ 459 $ 115 $ (291 )
There is no single customer
that accounts for 10% or more of the Company’s total
sales. The Company classifies
products into three broad categories: (1) supplies, (2)
technology, and (3) furniture and other. The supplies category
includes products such as paper, writing instruments, office
supplies, cleaning and breakroom items. The technology category
includes products such as toner and ink, computers, tablets and
accessories, printers, electronic storage, as well as services for
technology products. The furniture and other category includes
products such as desks, seating, and luggage, as well as sales in
our copy and print centers. Total Company sales by
product category were as follows:
2016
2015
2014
Supplies 45.2% 44.4% 43.6%
Technology 38.9% 40.2% 41.2%
Furniture and
other 15.9% 15.4% 15.2%
100.0% 100.0% 100.0%
As of December 31,
2016, goodwill totaled $363 million, of which $78 million
was recorded in the North American Retail Division and
$285 million in the North American Solutions
Division.</t>
  </si>
  <si>
    <t>QUARTERLY FINANCIAL DATA</t>
  </si>
  <si>
    <t>NOTE 17. QUARTERLY
FINANCIAL DATA (UNAUDITED)
(In
millions, except per share amounts)
First Quarter
Second Quarter
Third
Quarter (3)
Fourth Quarter
Fiscal Year Ended
December 31, 2016*
Net sales $ 2,876 $ 2,583 $ 2,836 $ 2,725
Gross profit 715 613 726 653
Operating income 85 271 117 57
Net income from continuing
operations (1) 62 232 330 55
Discontinued operations,
net of tax (16 ) (22 ) (137 ) 25
Net income
(loss) 46 210 193 80
Basic earnings (loss) per
share (2)
Continuing
operations $ 0.11 $ 0.42 $ 0.62 $ 0.11
Discontinued
operations $ (0.03 ) $ (0.04 ) $ (0.26 ) $ 0.05
Basic earnings per
share $ 0.08 $ 0.38 $ 0.36 $ 0.15
Diluted earnings (loss) per
share (2)
Continuing
operations $ 0.11 $ 0.41 $ 0.61 $ 0.10
Discontinued
operations $ (0.03 ) $ (0.04 ) $ (0.25 ) $ 0.05
Diluted earnings per
share $ 0.08 $ 0.38 $ 0.35 $ 0.15
* Due to rounding, the sum of
the quarterly amounts may not equal the reported amounts for the
year. The first quarter and second quarter amounts reflect
application of discontinued operations accounting that was
effective in the third quarter.
(1)
In the first, second, third and fourth quarters of 2016,
captions include pre-tax non-cash
(2)
The sum of the quarterly earnings per share does not equal the
annual earnings per share due to differences in quarterly and
annual weighted-average shares outstanding.
(3)
The amounts in the table above for the third quarter 2016 are
as corrected to adjust for an error that was not material to the
overall presentation. When the Company committed to a plan to sell
substantially all of the business formerly reported as the
International Division, it provided reference to the cumulative
translation adjustment (“CTA”) balance that existed at
the end of the third quarter 2016, but did not include CTA in its
impairment analysis. As a result, the loss amount of Discontinued
operations, net of tax was overstated. The measurement has been
corrected for the full year 2016 amounts. This correcting
adjustment is provided below and would impact the same captioned
line items in various portions of the third quarter financial
statements by the same amount, as well as the current assets of
discontinued operations, accumulated deficit and totals including
those accounts.
Third Quarter
2016
Year-to-Date
($ in Millions, except per share)
As
Adjustment
As
As
Adjustment
As
Discontinued operations,
net of tax $ (286 ) $ 149 $ (137 ) $ (324 ) $ 149 $ (175 )
Net income
(loss) $ 44 $ 149 $ 193 $ 300 $ 149 $ 449
Basic earnings (loss)
per share
Discontinued
operations $ (0.54 ) $ 0.28 $ (0.26 ) $ (0.60 ) $ 0.28 $ (0.32 )
Net earnings
(loss) $ 0.08 $ 0.28 $ 0.36 $ 0.55 $ 0.27 $ 0.82
Diluted earnings per
share
Discontinued
operations $ (0.54 ) $ 0.29 $ (0.25 ) $ (0.60 ) $ 0.28 $ (0.32 )
Net earnings
(loss) $ 0.08 $ 0.27 $ 0.35 $ 0.54 $ 0.27 $ 0.81
(In
millions, except per share amounts)
First Quarter
Second Quarter
Third Quarter
Fourth Quarter
Fiscal Year Ended
December 26, 2015*
Net sales $ 3,131 $ 2,784 $ 3,046 $ 2,767
Gross profit 761 659 787 656
Operating income
(loss) 88 (27 ) 81 42
Net income (loss) from
continuing operations (1) 49 (31 ) 42 31
Discontinued operations,
net of tax (4 ) (27 ) (36 ) (16 )
Net income
(loss) (1) 45 (58 ) 6 15
Basic earnings (loss) per
share (2)
Continuing
operations $ 0.09 $ (0.06 ) $ 0.08 $ 0.06
Discontinued
operations $ (0.01 ) $ (0.05 ) $ (0.07 ) $ (0.03 )
Basic earnings per
share $ 0.08 $ (0.11 ) $ 0.01 $ 0.03
Diluted earnings (loss) per
share (2)
Continuing
operations $ 0.09 $ (0.06 ) $ 0.08 $ 0.06
Discontinued
operations $ (0.01 ) $ (0.05 ) $ (0.07 ) $ (0.03 )
Diluted earnings per
share $ 0.08 $ (0.11 ) $ 0.01 $ 0.03
* Due to rounding, the sum of
the quarterly amounts may not equal the reported amounts for the
year. The amounts reflect application of discontinued operations
accounting.
(1)
In the first, second, third and fourth quarters of 2015,
captions include pre-tax
(2)
The sum of the quarterly earnings per share does not equal the
annual earnings per share due to differences in quarterly and
annual weighted-average shares outstanding.</t>
  </si>
  <si>
    <t>SUMMARY OF SIGNIFICANT ACCOUNTING POLICIES (Policies)</t>
  </si>
  <si>
    <t>Nature of Business</t>
  </si>
  <si>
    <t>Nature of
Business: ® ® At December 31, 2016,
the Company sold to customers through two reportable segments (or
“Divisions”): North American Retail Division and North
American Business Solutions Division. In September 2016, the
Company’s Board of Directors committed to a plan to sell
substantially all of the operations formerly presented as the
International Division. Accordingly, that business is presented
herein as discontinued operations. Refer to Note 3 for Discontinued
Operations information and Note 16 for Segment
information. On February 4, 2015,
Staples, Inc. (“Staples”) and the Company announced
that the companies entered into a definitive merger agreement (the
“Staples Merger Agreement”), under which Staples would
acquire all of the outstanding shares of Office Depot and the
Company would become a wholly owned subsidiary of Staples (the
“Staples Acquisition”). On December 7, 2015, the
United States Federal Trade Commission (the “FTC”)
informed Office Depot and Staples that it intended to block the
Staples Acquisition. On the same date, Office Depot and Staples
announced their intent to contest the FTC’s decision to
challenge the transaction. On May 10, 2016, the U.S. District
Court for the District of Columbia granted the FTC’s request
for a preliminary injunction against the proposed acquisition, and
as a result, the companies terminated the Staples Merger Agreement
on May 16, 2016. On November 5, 2013,
the Company merged with OfficeMax Incorporated
(“OfficeMax”); refer to Note 2 for additional
discussion of this merger (the “Merger”).</t>
  </si>
  <si>
    <t>Basis of Presentation</t>
  </si>
  <si>
    <t>Basis of
Presentation: Non-recourse</t>
  </si>
  <si>
    <t>Fiscal Year</t>
  </si>
  <si>
    <t>Fiscal Year: 52- 53-week</t>
  </si>
  <si>
    <t>Estimates and Assumptions</t>
  </si>
  <si>
    <t>Estimates and
Assumptions:</t>
  </si>
  <si>
    <t>Discontinued Operations</t>
  </si>
  <si>
    <t>Discontinued Operations:
In December
2016, while preparing for and performing the controls associated
the disposition of the Company’s business in Europe, we
identified an error, which was not material to the overall
presentation, in the loss on classification of certain foreign
businesses as discontinued operations in the Company’s third
quarter 2016 interim condensed consolidated financial statements.
The unaudited Quarterly Financial Data included in Note 17 have
been revised to reflect correction of the error described above.
Refer to Note 17 for additional information.</t>
  </si>
  <si>
    <t>Foreign Currency</t>
  </si>
  <si>
    <t>Foreign Currency: Foreign currency
transaction gains or losses are recorded in the Consolidated
Statements of Operations in Other income (expense), net or Cost of
goods sold and occupancy costs, depending on the nature of the
transaction. Foreign currency transaction gains or losses related
to discontinued operations in Note 3 are presented in the loss on
sale or held for sale classifications.</t>
  </si>
  <si>
    <t>Cash and Cash Equivalents</t>
  </si>
  <si>
    <t>Cash and Cash
Equivalents: Amounts not yet presented
for payment to zero balance disbursement accounts of
$58 million and $32 million at December 31, 2016 and
December 26, 2015, respectively, are presented in Trade
accounts payable and Accrued expenses and other current
liabilities. At December 31, 2016,
cash and cash equivalents from continuing operations but held
outside the United States amounted to $84 million.
Additionally, $44 million of cash held outside the United
States was included in current assets of discontinued
operations.</t>
  </si>
  <si>
    <t>Receivables</t>
  </si>
  <si>
    <t>Receivables: Exposure to credit risk
associated with trade receivables is limited by having a large
customer base that extends across many different industries and
geographic regions. However, receivables may be adversely affected
by an economic slowdown in the United States or internationally. No
single customer accounted for more than 10% of total sales or
receivables in 2016, 2015 or 2014.
Other receivables were
$272 million and $275 million at December 31, 2016
and December 26, 2015, respectively, of which
$223 million and $233 million, respectively, are amounts
due from vendors under purchase rebate, cooperative advertising and
various other marketing programs.</t>
  </si>
  <si>
    <t>Inventories In-bound</t>
  </si>
  <si>
    <t>Income Taxes</t>
  </si>
  <si>
    <t>Property and Equipment</t>
  </si>
  <si>
    <t>Property and
Equipment 15-30 3-10</t>
  </si>
  <si>
    <t>Goodwill and Other Intangible Assets</t>
  </si>
  <si>
    <t>Goodwill and Other
Intangible Assets: Amortizable intangible
assets are periodically reviewed to determine whether events and
circumstances warrant a revision to the remaining period of
amortization or asset impairment. Certain locations identified for
closure resulted in impairment of favorable lease
assets.</t>
  </si>
  <si>
    <t>Impairment of Long-Lived Assets</t>
  </si>
  <si>
    <t>Impairment of Long-Lived
Assets: .</t>
  </si>
  <si>
    <t>Facility Closure and Severance Costs</t>
  </si>
  <si>
    <t>Facility Closure and
Severance Costs: Costs associated with
facility closures, principally accrued lease costs, are recognized
when the facility is no longer used in an operating capacity or
when a liability has been incurred. Store assets are also reviewed
for possible impairment, or reduction of estimated useful
lives. Accruals for facility
closure costs are based on the future commitments under contracts,
adjusted for assumed sublease benefits and discounted at the
Company’s credit-adjusted risk-free rate at the time of
closing. Accretion expense is recognized over the life of the
contractual payments. Additionally, the Company recognizes charges
to terminate existing commitments and charges or credits to adjust
remaining closed facility accruals to reflect current expectations.
Accretion expense and adjustments to facility closure costs are
presented in the Consolidated Statements of Operations in Selling,
general and administrative expenses if the related facility was
closed as part of ongoing operations or in Merger, restructuring
and other operating (income) expenses, net, if the related facility
was closed as part of the Merger, Real Estate Strategy or
Comprehensive Business Review. Refer to Note 2 for additional
information on accrued expenses relating to closed facilities. The
short-term and long-term components of this liability are included
in Accrued expenses and other current liabilities and Deferred
income taxes and other long-term liabilities, respectively, on the
Consolidated Balance Sheets. Employee termination costs
covered under written and substantive plans are accrued when
probable and estimable and consider continuing service
requirements, if any. Additionally, incremental one-time</t>
  </si>
  <si>
    <t>Accrued Expenses</t>
  </si>
  <si>
    <t>Accrued Expenses:</t>
  </si>
  <si>
    <t>Fair Value of Financial Instruments</t>
  </si>
  <si>
    <t>Fair Value of Financial
Instruments:
Level 1 Quoted prices in active markets for identical assets or
liabilities.
Level 2 Observable market based inputs or unobservable inputs that
are corroborated by market data.
Level 3 Significant unobservable inputs that are not corroborated
by market data. Generally, these fair value measures are
model-based valuation techniques such as discounted cash flows or
option pricing models using own estimates and assumptions or those
expected to be used by market participants.
The fair values of cash and
cash equivalents, receivables, trade accounts payable and accrued
expenses and other current liabilities approximate their carrying
values because of their short-term nature. Refer to Note 14 for
further fair value information.</t>
  </si>
  <si>
    <t>Revenue Recognition</t>
  </si>
  <si>
    <t>Revenue Recognition: A liability for future
performance is recognized when gift cards are sold and the related
revenue is recognized when gift cards are redeemed as payment for
products or when the likelihood of gift card redemption is
considered remote. Gift cards do not have an expiration date. The
Company recognizes the estimated portion of the gift card program
liability that will not be redeemed, or the breakage amount, in
proportion to usage.</t>
  </si>
  <si>
    <t>Cost of Goods Sold and Occupancy Costs</t>
  </si>
  <si>
    <t>Cost of Goods Sold and
Occupancy Costs:
- inventory costs (as
discussed above);
- outbound
freight;
- employee and non-employee
- identifiable
employee-related costs associated with services provided to
customers.</t>
  </si>
  <si>
    <t>Selling, General and Administrative Expenses</t>
  </si>
  <si>
    <t>Selling, General and
Administrative Expenses:
- employee payroll and
benefits, including variable pay arrangements;
- advertising;
- store and field
support;
- executive management and
various staff functions, such as information technology, human
resources functions, finance, legal, internal audit, and certain
merchandising and product development functions;
- other operating costs
incurred relating to selling activities; and
- closed defined benefit
pension and postretirement plans. Selling, general and
administrative expenses are included in the determination of
Division operating income to the extent those costs are considered
to be directly or closely related to segment activity and through
allocation of support costs.</t>
  </si>
  <si>
    <t>Merger, Restructuring, and Other Operating (Income) Expenses, net</t>
  </si>
  <si>
    <t>Merger, Restructuring,
and Other Operating (Income) Expenses, net: Merger, restructuring, and
other operating (income) expenses, net are not included in the
measure of Division operating income. Refer to Note 2 for
additional information.</t>
  </si>
  <si>
    <t>Advertising</t>
  </si>
  <si>
    <t>Advertising: Advertising expense
recognized was $272 million in 2016, $285 million in 2015
and $350 million in 2014. Prepaid advertising costs were
$11 million as of December 31, 2016 and December 26,
2015, and $16 million as of December 27, 2014.</t>
  </si>
  <si>
    <t>Share-Based Compensation</t>
  </si>
  <si>
    <t>Share-Based
Compensation:</t>
  </si>
  <si>
    <t>Self-insurance</t>
  </si>
  <si>
    <t>Self-insurance:</t>
  </si>
  <si>
    <t>Vendor Arrangements</t>
  </si>
  <si>
    <t>Vendor Arrangements:</t>
  </si>
  <si>
    <t>Pension and Other Postretirement Benefits</t>
  </si>
  <si>
    <t>Pension and Other
Postretirement Benefits: The Company recognizes the
funded status of its defined benefit pension, retiree medical
benefit and life insurance plans in the Consolidated Balance
Sheets, with changes in the funded status recognized primarily
through accumulated other comprehensive income (loss), net of tax,
in the year in which the changes occur. Actuarially-determined
liabilities related to pension and postretirement benefits are
recorded based on estimates and assumptions. Factors used in
developing estimates of these liabilities include assumptions
related to discount rates, rates of return on investments,
healthcare cost trends, benefit payment patterns and other factors.
The Company also updates periodically its assumptions about
employee retirement factors, mortality, and turnover. Refer to Note
12 for additional details.</t>
  </si>
  <si>
    <t>Environmental and Asbestos Matters</t>
  </si>
  <si>
    <t>Environmental and
Asbestos Matters:</t>
  </si>
  <si>
    <t>Acquisitions</t>
  </si>
  <si>
    <t>Acquisitions:</t>
  </si>
  <si>
    <t>Leasing Arrangements</t>
  </si>
  <si>
    <t>Leasing
Arrangements: The expected term of a
lease is calculated from the date the Company first takes
possession of the facility, including any periods of free rent, and
extends through the non-cancellable</t>
  </si>
  <si>
    <t>Derivative Instruments and Hedging Activities</t>
  </si>
  <si>
    <t>Derivative Instruments
and Hedging Activities:</t>
  </si>
  <si>
    <t>New Accounting Standards</t>
  </si>
  <si>
    <t>New Accounting
Standards:
The Company continues to
assess the impact this new standard will have on its Consolidated
Financial Statements and has not yet decided on which adoption
alternative to apply upon adoption in the first quarter of 2018.
However, based on this ongoing assessment, the Company expects that
the new standard will require the impacts of its loyalty programs
to be presented as a reduction of revenue, rather than as cost
accruals as is permitted under existing accounting rules. Also,
costs associated with catalogs will be expensed as incurred, rather
than capitalized and amortized over the anticipated benefit period.
Additionally, the timing of revenue recognition will be accelerated
for items where the Company’s performance obligation is
complete, such as certain commission arrangements, and delayed
where performance obligations remain, such as certain coupons and
incentives offered from time-to-time. In February 2016, the FASB
issued an accounting standards update which will require lessees to
recognize most leases on their balance sheets related to the rights
and obligations created by those leases. The accounting treatment
for lessors will remain relatively unchanged. The accounting
standards update also requires additional qualitative and
quantitative disclosures related to the nature, timing and
uncertainty of cash flows arising from leases. The guidance is
effective for fiscal years beginning after December 15, 2018,
and interim periods within those fiscal years. Early adoption is
permitted. Lessees and lessors are required to use a modified
retrospective transition method for existing leases and
accordingly, apply the new accounting model for the earliest year
presented in the financial statements. The Company is currently
evaluating the impact the adoption of this new standard will have
on its Consolidated Financial Statements but anticipates it will
result in significant right of use assets and related liabilities
associated with our operating leases. Substantially all of the
Company’s retail store locations and supply chain facilities
are subject to operating lease arrangements. Refer to Note 7 for
existing capital lease balances and Note 9 for the undiscounted
amount of non-cancelable In March 2016, the FASB
issued an accounting standards update as part of its simplification
initiative. The new standard will modify several aspects of the
accounting and reporting for employee share-based payments and
related tax accounting impacts, including the presentation in the
statements of operations and cash flows of certain tax benefits or
deficiencies and employee tax withholdings, as well as the
accounting for award forfeitures over the vesting period. The new
standard is effective for fiscal years beginning after
December 15, 2016 and will be adopted by the Company in the
first quarter of 2017. The Company anticipates the new standard
will result in volatility to income tax expense upon the
prospective recognition of excess tax benefit and tax deficiency
related to share-based payments. Prior period amounts associated
with these components have not been significant; however, similar
future period impacts cannot be assured.</t>
  </si>
  <si>
    <t>MERGER, ACQUISITION TERMINATION, AND RESTRUCTURING ACTIVITY (Tables)</t>
  </si>
  <si>
    <t>Summary of Major Components of Merger, Restructuring and Other Operating (Income) Expenses, Net</t>
  </si>
  <si>
    <t>The table
below summarizes the major components of Merger, restructuring and
other operating (income) expenses, net.
(In millions)
2016
2015
2014
Merger
expenses:
Severance, retention, and
relocation $ — $ 15 $ 148
Transaction and
integration 37 81 124
Facility closure,
contract termination, and other expenses, net 27 44 62
Total Merger related
expenses 64 140 334
Staples Acquisition
(income) expenses:
Retention 15 65 —
Transaction 43 37 —
Termination
Fee (250 ) — —
Total Staples Acquisition
(income) expenses (192 ) 102 —
Comprehensive Business
Review expenses:
Severance 22 — —
Facility closure,
contract termination, professional fees and other expenses,
net 26 — —
Total Comprehensive
Business Review expenses 48 — —
Total Merger,
restructuring and other operating (income) expenses, net $ (80 ) $ 242 $ 334</t>
  </si>
  <si>
    <t>These charges are excluded
from the table below because they are expensed as incurred,
non-cash,
(In millions)
Beginning
Balance
Charges
Incurred
Cash
Payments
Lease
Accretion
and
Other
Adjustments
Ending
Balance
2016
Termination
benefits:
Merger-related
accruals $ 16 $ — $ (9 ) $ (2 ) $ 5
Comprehensive Business
Review — 19 (11 ) — 8
Lease and contract
obligations, accruals for facilities closures and other
costs:
Merger-related
accruals 77 22 (62 ) 3 40
Comprehensive Business
Review — 19 (6 ) — 13
Other restructuring
accruals 14 (2 ) (8 ) 1 5
Acquired entity
accruals 25 (3 ) (7 ) 3 18
Staples acquisition related
accruals 64 15 (79 ) — —
Total $ 196 $ 70 $ (182 ) $ 5 $ 89
2015
Termination
benefits:
Merger-related
accruals $ 31 $ 16 $ (31 ) $ — $ 16
Lease and contract
obligations, accruals for facilities closures and other
costs:
Merger-related
accruals 71 76 (70 ) — 77
Other restructuring
accruals 23 (1 ) (10 ) 2 14
Acquired entity
accruals 36 3 (15 ) 1 25
Staples acquisition related
accruals — 64 — — 64
Total merger and
restructuring accruals $ 161 $ 158 $ (126 ) $ 3 $ 196</t>
  </si>
  <si>
    <t>DISCONTINUED OPERATIONS (Tables)</t>
  </si>
  <si>
    <t>Major Component of Discontinued Operations-Net of Tax, Assets and Liabilities of Discontinued Operations</t>
  </si>
  <si>
    <t>The major components of
Discontinued operations, net of tax presented in the Consolidated
Statements of Operations for the years ended December 31,
2016, December 26, 2015 and December 27, 2014 include the
following.
(In millions)
2016
2015
2014
Sales $ 2,564 $ 2,758 $ 3,386
Cost of goods sold and
occupancy costs 2,019 2,119 2,586
Operating
expenses 573 617 746
Asset
impairments 90 — 32
Restructuring
charges 11 90 69
Interest income 1 2 2
Interest expense (5 ) (2 ) (2 )
Other income (expense),
net (2 ) — (2 )
Loss on sale or held for
sale classification (223 ) — —
Income tax expense
(benefit) (208 ) 16 10
Discontinued operations,
net of tax $ (150 ) $ (84 ) $ (59 )
Assets and liabilities of
discontinued operations presented in the Consolidated Balance
Sheets at December 31, 2016, and December 26, 2015 are
included in the following table. As the sale of the OD European
Business was completed before year end 2016, accordingly, the
assets and liabilities of that business are not included as of
December 31, 2016.
(In millions)
2016
2015
Assets
Cash and cash
equivalents $ 44 $ 209
Receivables, net 88 420
Inventories 82 292
Prepaid expenses and other
current assets 4 35
Property and equipment,
net 31 —
Other assets 6 —
Valuation
allowance (113 ) —
Current assets of
discontinued operations $ 142 $ 956
Property and equipment,
net $ — $ 119
Goodwill — 15
Other assets — 48
Non-current $ — $ 182
Liabilities
Trade accounts
payable $ 60 $ 331
Accrued expenses and other
current liabilities 27 282
Income taxes
payable 2 4
Short-term borrowings and
current maturities of long-term debt 9 5
Deferred income taxes and
other long-term liabilities 6 —
Current liabilities of
discontinued operations $ 104 $ 622
Deferred income taxes and
other long-term liabilities $ — $ 40
Long-term debt, net of
current maturities — 6
Non-current $ — $ 46</t>
  </si>
  <si>
    <t>PROPERTY AND EQUIPMENT (Tables)</t>
  </si>
  <si>
    <t>Schedule of Property and Equipment</t>
  </si>
  <si>
    <t>Property and equipment
consists of:
(In
millions)
December 31,
2016
December 26,
2015
Land $ 46 $ 50
Buildings 279 284
Leasehold
improvements 685 695
Furniture, fixtures and
equipment 1,155 1,099
2,165 2,128
Less accumulated
depreciation (1,564 ) (1,463 )
Total $ 601 $ 665</t>
  </si>
  <si>
    <t>Schedule of Assets Held under Capital Leases</t>
  </si>
  <si>
    <t>The above table of property
and equipment includes assets held under capital leases as
follows:
(In millions)
December 31,
2016
December 26,
2015
Buildings $ 191 $ 192
Furniture, fixtures and
equipment 85 80
276 272
Less accumulated
depreciation (165 ) (141 )
Total $ 111 $ 131</t>
  </si>
  <si>
    <t>Other assets held for sale</t>
  </si>
  <si>
    <t>The assets held for sale
activity in 2016 is presented in the table below.
(In millions)
Balance as of
December 26, 2015 $ 30
Additions 6
Dispositions (13 )
Balance as of
December 31, 2016 $ 23</t>
  </si>
  <si>
    <t>GOODWILL AND OTHER INTANGIBLE ASSETS (Tables)</t>
  </si>
  <si>
    <t>Estimated Future Amortization Expense for Intangible Assets</t>
  </si>
  <si>
    <t>Estimated future
amortization expense for the intangible assets is as
follows:
(In millions)
2017 $ 7
2018 5
2019 4
2020 4
2021 4
Thereafter 9
Total $ 33</t>
  </si>
  <si>
    <t>Schedule of Goodwill by Segment</t>
  </si>
  <si>
    <t>The components of goodwill
by segment are provided in the following table:
(In millions)
North
Retail
North
Business
Division
Corporate
Total
Balance as of
December 26, 2015 $ 78 $ 285 $ — $ 363
Balance as of
December 31, 2016 $ 78 $ 285 $ — $ 363</t>
  </si>
  <si>
    <t>Schedule of Amortizing Intangible Assets Net</t>
  </si>
  <si>
    <t>Definite-lived intangible
assets, which are included in Other intangible assets, net in the
Consolidated Balance Sheets, are as follows:
December 31,
2016
(In
millions)
Gross
Carrying Value
Accumulated
Amortization
Net
Carrying Value
Customer
relationships $ 74 $ (53 ) $ 21
Favorable leases 18 (6 ) 12
Total $ 92 $ (59 ) $ 33
December 26,
2015
(In
millions)
Gross
Carrying Value
Accumulated
Amortization
Net
Carrying Value
Customer
relationships $ 74 $ (44 ) $ 30
Favorable leases 30 (7 ) 23
Trade names 8 (8 ) —
Total $ 112 $ (59 ) $ 53</t>
  </si>
  <si>
    <t>Capitalized Software</t>
  </si>
  <si>
    <t xml:space="preserve">Estimated future
amortization expense related to capitalized software at
December 31, 2016 is as follows:
(In
millions)
2017 $ 35
2018 25
2019 15
2020 9
2021 5 </t>
  </si>
  <si>
    <t>DEBT (Tables)</t>
  </si>
  <si>
    <t>Schedule Of Debt</t>
  </si>
  <si>
    <t>Debt consists of the
following:
(In millions)
December 31,
2016
December 26,
2015
Recourse debt:
Short-term borrowings and
current maturities of long-term debt:
Capital lease
obligations $ 27 $ 29
7.35% debentures, due
2016 — 18
Other current maturities of
long-term debt 2 4
Total $ 29 $ 51
Long-term debt, net of
current maturities:
Senior Secured Notes, due
2019 $ — $ 250
Unamortized debt issuance
cost — (3 )
Senior Secured Notes, due
2019, net — 247
Revenue bonds, due in
varying amounts periodically through 2029 186 186
American &amp; Foreign
Power Company, Inc. 5% debentures, due 2030 14 14
Capital lease
obligations 146 169
Other 12 12
Total $ 358 $ 628
Non-recourse
5.42% Securitization Notes,
due 2019 — Refer to Note 6 $ 735 $ 735
Unamortized
premium 63 84
Total $ 798 $ 819</t>
  </si>
  <si>
    <t>Schedule of Maturities of Long-term Debt And Capital Lease Obligations</t>
  </si>
  <si>
    <t>Aggregate annual maturities
of recourse debt and capital lease obligations are as
follows:
(In
millions)
2017 $ 39
2018 35
2019 33
2020 38
2021 28
Thereafter 260
Total 433
Less amount representing
interest on capital leases (46 )
Total 387
Less:
Current portion (29 )
Total long-term
debt $ 358</t>
  </si>
  <si>
    <t>INCOME TAXES (Tables)</t>
  </si>
  <si>
    <t>Schedule of Components of Income (Loss) from Continuing Operations Before Income Taxes</t>
  </si>
  <si>
    <t>The
components of income (loss) from continuing operations before
income taxes consisted of the following:
(In
millions)
2016
2015
2014
United States $ 445 $ 122 $ (286 )
Foreign 14 (7 ) (5 )
Total income (loss) from
continuing operations before income taxes $ 459 $ 115 $ (291 )</t>
  </si>
  <si>
    <t>Schedule Income Tax Expense Related to Income (Loss) From Continuing Operations</t>
  </si>
  <si>
    <t>The income tax expense
related to income (loss) from continuing operations consisted of
the following:
(In
millions)
2016
2015
2014
Current:
Federal $ 17 $ 18 $ (2 )
State 6 4 (1 )
Foreign 3 1 3
Deferred :
Federal (210 ) (1 ) —
State (37 ) 2 3
Foreign 1 (1 ) (1 )
Total income tax expense
(benefit) $ (220 ) $ 23 $ 2</t>
  </si>
  <si>
    <t>Reconciliation Of Income Taxes At The Federal Statutory Rate To The Provision For Income Taxes</t>
  </si>
  <si>
    <t>The following is a
reconciliation of income taxes at the U.S. Federal statutory rate
to the provision for income taxes:
(In
millions)
2016
2015
2014
Federal tax computed at the
statutory rate $ 160 $ 40 $ (102 )
State taxes, net of Federal
benefit (20 ) 5 1
Foreign income taxed at
rates other than Federal — 6 8
Increase (decrease) in
valuation allowance (349 ) (46 ) 85
Non-deductible — 11 —
Other non-deductible 3 4 13
Non-taxable (13 ) (2 ) (2 )
Change in unrecognized tax
benefits (3 ) — —
Tax expense from
intercompany transactions — 6 —
Subpart F and dividend
income, net of foreign tax credits 2 1 2
Other items, net — (2 ) (3 )
Income tax expense
(benefit) $ (220 ) $ 23 $ 2</t>
  </si>
  <si>
    <t>Schedule of Components Deferred Income Tax Assets and Liabilities</t>
  </si>
  <si>
    <t>The components of deferred
income tax assets and liabilities consisted of the
following:
(In
millions)
December 31,
2016
December 26,
2015
U.S. and foreign loss
carryforwards $ 275 $ 79
Deferred rent
credit 61 68
Pension and other accrued
compensation 134 200
Accruals for facility
closings 29 43
Inventory 20 19
Self-insurance
accruals 29 33
Deferred revenue 24 45
U.S. and foreign income tax
credit carryforwards 197 223
Allowance for bad
debts 5 12
Accrued expenses 28 32
Basis difference in fixed
assets 69 73
Other items, net 5 —
Gross deferred tax
assets 876 827
Valuation
allowance (140 ) (522 )
Deferred tax
assets 736 305
Internal
software 5 5
Installment gain on sale of
timberlands 260 263
Deferred Subpart F
income — 27
Undistributed foreign
earnings 8 2
Deferred tax
liabilities 273 297
Net deferred tax
assets $ 463 $ 8</t>
  </si>
  <si>
    <t>Summary of Valuation Allowances</t>
  </si>
  <si>
    <t>The following summarizes
the activity related to valuation allowances for deferred tax
assets:
(In
millions)
2016
2015
2014
Beginning
balance $ 522 $ 571 $ 448
Additions, charged to
expense — — 123
Reductions (382 ) (49 ) —
Ending balance $ 140 $ 522 $ 571</t>
  </si>
  <si>
    <t>Summary of Activity Related to Unrecognized Tax Benefits</t>
  </si>
  <si>
    <t>The following table
summarizes the activity related to unrecognized tax
benefits:
(In
millions)
2016
2015
2014
Beginning
balance $ 18 $ 22 $ 15
Increase related to current
year tax positions 1 1 6
Increase related to prior
year tax positions — 1 4
Decrease related to prior
year tax positions — (5 ) (2 )
Decrease related to lapse
of statute of limitations — (1 ) —
Decrease related to
settlements with taxing authorities (5 ) — (1 )
Ending balance $ 14 $ 18 $ 22</t>
  </si>
  <si>
    <t>LEASES (Tables)</t>
  </si>
  <si>
    <t>Future Minimum Lease Payments Due Under Non-Cancelable Portions Of Leases</t>
  </si>
  <si>
    <t>Future minimum lease
payments due under the non-cancelable
(In
millions)
2017 $ 486
2018 369
2019 275
2020 180
2021 104
Thereafter 173
1,587
Less sublease
income (31 )
Total $ 1,556</t>
  </si>
  <si>
    <t>STOCKHOLDERS' EQUITY (Tables)</t>
  </si>
  <si>
    <t>Accumulated Other Comprehensive Income Activity, Net of Tax</t>
  </si>
  <si>
    <t>Accumulated Other
Comprehensive Income With the disposition of the
OD European Business on December 31, 2016, the CTA balance
associated with that business was recognized in earnings. Balances
associated with the remaining disposal groups in discontinued
operations will be recognized in earrings during the period in
which those dispositions are completed. Accumulated other
comprehensive income activity, net of tax, where applicable, is
provided in the following tables:
(In
millions)
Foreign
Currency
Translation
Adjustments
Change in
Deferred
Pension
Total
Balance at
December 26, 2015 $ 108 $ (78 ) $ 30
Other comprehensive income
(loss) activity before reclassifications (11 ) 30 19
Reclassification of foreign
currency translation adjustments realized upon disposal of
business (a) (164 ) — (164 )
Tax impact — (14 ) (14 )
Net year-to-date (175 ) 16 (159 )
Balance at
December 31, 2016 $ (67 ) $ (62 ) $ (129 )
(a)
Amounts in parentheses indicate an increase to
earnings.
(In
millions)
Foreign
Currency
Translation
Adjustments
Change in
Deferred
Pension
Total
Balance at
December 27, 2014 $ 186 $ (79 ) $ 107
Other comprehensive income
(loss) activity before reclassifications (78 ) 2 (76 )
Reclassification of foreign currency translation adjustments
realized upon disposal of business (a) — — —
Tax impact — (1 ) (1 )
Net year-to-date (78 ) 1 (77 )
Balance at
December 26, 2015 $ 108 $ (78 ) $ 30
(a)
Amounts in parentheses indicate an increase to
earnings.</t>
  </si>
  <si>
    <t>STOCK-BASED COMPENSATION (Tables)</t>
  </si>
  <si>
    <t>Summary of Activity in Stock Option Awards</t>
  </si>
  <si>
    <t>A summary of the activity
in the stock option awards for the last three years is presented
below.
2016
2015
2014
Shares
Weighted
Average
Exercise
Price
Shares
Weighted
Average
Exercise
Price
Shares
Weighted
Average
Exercise
Price
Outstanding at beginning of
year 5,779,597 $ 4.53 8,602,626 $ 4.53 22,702,534 $ 4.48
Granted — — — — — —
Forfeited (108,818 ) 5.04 (574,967 ) 9.29 (1,323,664 ) 10.46
Exercised (1,614,243 ) 1.89 (2,248,062 ) 3.34 (12,776,244 ) 3.83
Outstanding at end of
year 4,056,536 $ 5.56 5,779,597 $ 4.53 8,602,626 $ 4.53</t>
  </si>
  <si>
    <t>Summary of Information About Stock Options Outstanding and Exercisable</t>
  </si>
  <si>
    <t>The following table
summarizes information about stock options outstanding and
exercisable at December 31, 2016.
Options
Outstanding
Options
Exercisable
Range of Exercise Prices
Number
Outstanding
Weighted Average
Remaining
Contractual
Life
(in
years)
Weighted
Average
Exercise
Price
Number
Exercisable
Weighted Average
Remaining
Contractual
Life
(in
years)
Weighted
Average
Exercise
Price
$0.83—$3.00 183,862 1.71 1.64 183,862 1.71 1.64
3.01—5.12 569,901 1.02 4.34 569,901 1.02 4.34
5.13 183,993 0.43 5.13 183,993 0.43 5.13
5.14—8.00 2,806,280 5.05 5.64 2,806,280 5.05 5.64
8.01—11.27 312,500 0.18 9.64 312,500 0.18 9.64
$0.83—$11.27 4,056,536 3.76 5.56 4,056,536 3.76 5.56</t>
  </si>
  <si>
    <t>Summary of Status of Company's Nonvested Shares</t>
  </si>
  <si>
    <t>A summary of the status of
the Company’s nonvested shares and changes during 2016, 2015
and 2014 is presented below.
2016
2015
2014
Shares
Weighted
Average
Grant-
Date
Price
Shares
Weighted
Average
Grant-
Date
Price
Shares
Weighted
Average
Grant-
Date
Price
Outstanding at beginning of
year 9,588,889 $ 6.07 10,708,372 $ 4.65 10,207,546 $ 4.76
Granted 10,099,481 3.53 2,886,640 9.43 5,809,821 4.33
Vested (3,521,765 ) 5.31 (3,370,569 ) 4.46 (4,179,789 ) 4.75
Forfeited (3,418,814 ) 4.51 (635,554 ) 5.94 (1,129,206 ) 3.65
Outstanding at end of
year 12,747,791 $ 4.41 9,588,889 $ 6.07 10,708,372 $ 4.65</t>
  </si>
  <si>
    <t>Summary of Performance Based Long Term Incentive Program</t>
  </si>
  <si>
    <t>A summary of the activity
in the performance-based long-term incentive program since
inception is presented below.
2016
2015
2014
Shares
Weighted
Average
Grant-
Price
Shares
Weighted
Average
Grant-
Price
Shares
Weighted
Average
Grant-
Price
Outstanding at beginning of
the year 8,589,114 $ 5.95 6,808,964 $ 4.43 3,076,292 $ 4.45
Granted 9,635,184 3.37 2,745,303 9.45 5,289,047 4.55
Vested (161,408 ) 4.32 (283,244 ) 3.98 (1,246,006 ) 3.74
Forfeited (4,320,506 ) 5.69 (681,909 ) 5.67 (310,369 ) 4.16
Outstanding at end of the
year 13,742,384 4.66 8,589,114 $ 5.95 6,808,964 $ 4.43</t>
  </si>
  <si>
    <t>EMPLOYEE BENEFIT PLANS (Tables)</t>
  </si>
  <si>
    <t>North America</t>
  </si>
  <si>
    <t>Changes in Pension and Other Postretirement Benefit Obligations, Plan Assets and Funded Status</t>
  </si>
  <si>
    <t>The following table
provides a reconciliation of changes in the projected benefit
obligation and the fair value of plans assets, as well as the
funded status of the plans to amounts recognized on the
Company’s Consolidated Balance Sheets. Pension plans with
benefit obligations and accumulated benefit obligations exceed plan
assets in all individual plans.
Pension
Benefits Other Benefits
(In millions)
2016
2015
2016
2015
Changes in projected
benefit obligation:
Obligation at beginning of
period $ 1,094 $ 1,218 $ 13 $ 17
Service cost 7 3 — —
Interest cost 45 46 1 1
Actuarial (gain)
loss (8 ) (78 ) — (2 )
Currency exchange rate
change — — — (2 )
Benefits paid (138 ) (95 ) (1 ) (1 )
Obligation at end of
period $ 1,000 $ 1,094 $ 13 $ 13
Change in plan
assets:
Fair value of plan assets
at beginning of period $ 922 $ 1,039 $ — $ —
Actual return (loss) on
plan assets 84 (30 ) — —
Employer
contribution 2 8 1 1
Benefits paid (138 ) (95 ) (1 ) (1 )
Fair value of plan assets
at end of period 870 922 — —
Net liability recognized at
end of period $ (130 ) $ (172 ) $ (13 ) $ (13 )</t>
  </si>
  <si>
    <t>Amount Recognized in Consolidated Balance Sheets Related to Defined Benefit Pension and Other Postretirement Benefit Plans</t>
  </si>
  <si>
    <t>The following table shows
the amounts recognized in the Consolidated Balance Sheets related
to the Company’s North America defined benefit pension and
other postretirement benefit plans as of year-ends:
Pension
Benefits Other
Benefits
(In millions)
2016
2015
2016
2015
Noncurrent
assets $ — $ — $ — $ —
Current
liabilities (2 ) (3 ) (1 ) (1 )
Noncurrent
liabilities (128 ) (169 ) (12 ) (12 )
Net amount
recognized $ (130 ) $ (172 ) $ (13 ) $ (13 )</t>
  </si>
  <si>
    <t>Components of Net Periodic Cost (Benefit)</t>
  </si>
  <si>
    <t>The components of net
periodic cost (benefit) are as follows:
Pension
Benefits Other
Benefits
(In
millions)
2016
2015
2014
2016
2015
2014
Service cost $ 7 $ 3 $ 3 $ — $ — $ —
Interest cost 45 46 52 1 1 1
Expected return on plan
assets (55 ) (56 ) (62 ) — — —
Net periodic cost
(benefit) $ (3 ) $ (7 ) $ (7 ) $ 1 $ 1 $ 1</t>
  </si>
  <si>
    <t>Other Changes In Plan Assets and Benefit Obligations Recognized In Other Comprehensive Loss (Income)</t>
  </si>
  <si>
    <t>Other changes in plan
assets and benefit obligations recognized in other comprehensive
loss (income) are as follows:
Pension
Benefits Other
Benefits
(In
millions)
2016
2015
2014
2016
2015
2014
Accumulated other
comprehensive loss (income) at beginning of year $ 76 $ 67 $ (26 ) $ (1 ) $ 1 $ —
Net loss (gain) (38 ) 9 93 — (2 ) 1
Accumulated other
comprehensive loss (income) at end of year $ 38 $ 76 $ 67 $ (1 ) $ (1 ) $ 1</t>
  </si>
  <si>
    <t>Weighted Average Assumptions Used in the Measurement of Benefit Obligations</t>
  </si>
  <si>
    <t xml:space="preserve">The following table
presents the key weighted average assumptions used in the
measurement of the Company’s benefit obligations as of
year-ends:
Other
Benefits
Pension
Benefits
United
States
Canada
2016 2015 2014 2016 2015 2014 2016 2015 2014
Discount rate 4.11 % 4.33 % 3.91 % 3.60 % 3.70 % 3.40 % 3.80 % 4.00 % 4.00% The following table
presents the weighted average assumptions used in the measurement
of net periodic benefit:
Other
Benefits
Pension
Benefits
United
States
Canada
2016 2015 2014 2016 2015 2014 2016 2015 2014
Discount rate 4.33 % 3.91 % 4.84 % 3.70 % 3.40 % 4.00 % 4.00 % 4.00 % 4.80%
Expected long-term rate of
return on plan assets 6.00 % 5.85 % 6.50 % — % — % — % — % — % —% </t>
  </si>
  <si>
    <t>Assumed Healthcare Cost Trend Rates</t>
  </si>
  <si>
    <t xml:space="preserve">The following table
presents the assumed healthcare cost trend rates used in measuring
the Company’s postretirement benefit obligations at
year-ends:
2016
2015
2014
Weighted average
assumptions as of year-end:
Healthcare cost trend rate
assumed for next year 5.90 % 6.20 % 6.40%
Rate to which the cost
trend rate is assumed to decline (the ultimate trend
rate) 4.50 % 4.50 % 4.50%
Year that the rate reaches
the ultimate trend rate 2022 2022 2022 </t>
  </si>
  <si>
    <t>Allocation of Plan Assets Table</t>
  </si>
  <si>
    <t xml:space="preserve">The allocation of pension
plan assets by category at year-ends is as follows:
2016
2015
Money market
funds 3 % 2%
Equity
securities 11 9
Fixed-income
securities 50 57
Mutual funds 36 31
Other — 1
100 % 100% </t>
  </si>
  <si>
    <t>Schedule Of Fair Value Of Plan Assets By Assets Category</t>
  </si>
  <si>
    <t>The following table
presents the pension plan assets by level within the fair value
hierarchy at year-ends.
(In
millions)
Fair Value Measurements
2016
Asset Category
Total
Quoted Prices
in
Active
Markets
for
Identical
Assets
(Level
1)
Significant
Observable
Inputs
(Level
2)
Significant
Unobservable
Inputs
(Level
3)
Money market
funds $ 25 $ — $ 25 $ —
Equity
securities
U.S. large-cap 29 29 — —
U.S. small and mid-cap 4 4 — —
International 60 60 — —
Total equity
securities 93 93 — —
Fixed-income
securities
Corporate bonds 407 — 407 —
Government
securities 14 — 14 —
Other
fixed-income 16 — 16 —
Total fixed-income
securities 437 — 437 —
Other
Mutual funds 312 — 312 —
Other, including plan
receivables and payables 3 3 — —
Total other 315 3 312 —
$ 870 $ 96 $ 774 $ —
Fair Value Measurements
2015
Asset Category
Total
Quoted Prices
in
Active
Markets
for
Identical
Assets
(Level
1)
Significant
Observable
Inputs
(Level
2)
Significant
Unobservable
Inputs
(Level
3)
Money market
funds $ 19 $ — $ 19 $ —
Equity
securities
U.S. large-cap 25 25 — —
U.S. small and mid-cap 4 4 — —
International 58 58 — —
Total equity
securities 87 87 — —
Fixed-income
securities
Corporate bonds 485 — 485 —
Government
securities 10 — 10 —
Other
fixed-income 24 — 24 —
Total fixed-income
securities 519 — 519 —
Other
Equity mutual
funds 290 — 290 —
Other, including plan
receivables and payables 7 7 — —
Total other 297 7 290 —
$ 922 $ 94 $ 828 $ —</t>
  </si>
  <si>
    <t>Anticipated Benefit Payments</t>
  </si>
  <si>
    <t xml:space="preserve">Anticipated benefit
payments by year are as follows:
(in millions)
Pension
Other
Benefits
2017 $ 87 $ 1
2018 85 1
2019 82 1
2020 80 1
2021 77 1
Next five years 346 4 </t>
  </si>
  <si>
    <t>Europe</t>
  </si>
  <si>
    <t>The following table
provides a reconciliation of changes in the projected benefit
obligation, the fair value of plan assets and the funded status of
the plan to amounts recognized on the Company’s Consolidated
Balance Sheets.
(In
millions)
2016
2015
Changes in projected
benefit obligation:
Obligation at beginning of
period $ 210 $ 239
Service cost — —
Interest cost 7 9
Benefits paid (6 ) (7 )
Actuarial (gain)
loss 59 (20 )
Currency
translation (40 ) (11 )
Obligation at end of
period 230 210
Changes in plan
assets:
Fair value of plan assets
at beginning of period 240 257
Actual return on plan
assets 62 2
Company
contributions 29 —
Benefits paid (6 ) (7 )
Currency
translation (47 ) (12 )
Fair value of plan assets
at end of period 278 240
Net asset recognized at end
of period $ 48 $ 30</t>
  </si>
  <si>
    <t>The components of net
periodic benefit are presented below:
(In
millions)
2016
2015
2014
Service cost $ — $ — $ —
Interest cost 7 9 10
Expected return on plan
assets (10 ) (14 ) (14 )
Net periodic pension
benefit $ (3 ) $ (5 ) $ (4 )</t>
  </si>
  <si>
    <t xml:space="preserve">Assumptions used in
calculating the funded status and net periodic benefit
included:
2016
2015
2014
Expected long-term rate of
return on plan assets 4.07 % 4.78 % 5.55%
Discount rate 2.70 % 3.90 % 3.80%
Inflation 3.20 % 3.00 % 3.10% </t>
  </si>
  <si>
    <t>The allocation of Plan
assets is as follows:
2016
2015
Cash 9 % —%
Equity
securities 21 % 50%
Fixed-income
securities 70 % 50%
Total 100 % 100%</t>
  </si>
  <si>
    <t>The following table
presents the pension plan assets by level within the fair value
hierarchy.
(In
millions)
Fair Value
Measurements
2016
Asset
Category
Total
Quoted Prices
in
Active
Markets
for
Identical
Assets
(Level
1)
Significant
Observable
Inputs
(Level
2)
Significant
Unobservable
Inputs
(Level
3)
Cash $ 25 $ 25 $ — $ —
Equity
securities
Developed market equity
funds 19 19 — —
Emerging market equity
funds 7 7 — —
Mutual funds real
estate 7 — — 7
Mutual funds 27 — 27 —
Total equity
securities 60 26 27 7
Fixed-income
securities
UK debt funds 62 — 62 —
Liability term matching
debt funds 109 — 109 —
Emerging market debt
fund 2 — 2 —
High yield debt 20 — 20 —
Total fixed-income
securities 193 — 193 —
Total $ 278 $ 51 $ 220 $ 7
(In
millions)
Fair Value
Measurements
2015
Asset
Category
Total
Quoted Prices
in
Active
Markets
for
Identical
Assets
(Level
1)
Significant
Observable
Inputs
(Level
2)
Significant
Unobservable
Inputs
(Level
3)
Cash $ — $ — $ — $ —
Equity
securities
Developed market equity
funds 70 70 — —
Emerging market equity
funds 15 15 — —
Mutual funds real
estate 8 — — 8
Mutual funds 27 — 27 —
Total equity
securities 120 85 27 8
Fixed-income
securities
UK debt funds 25 — 25 —
Liability term matching
debt funds 71 — 71 —
Emerging market debt
fund 8 — 8 —
High yield debt 16 — 16 —
Total fixed-income
securities 120 — 120 —
Total $ 240 $ 85 $ 147 $ 8</t>
  </si>
  <si>
    <t xml:space="preserve">Anticipated benefit
payments for the European pension plan, at 2016 year-end
(In
millions)
Benefit
Payments
2017 $ 6
2018 6
2019 6
2020 7
2021 7
Next five years 36 </t>
  </si>
  <si>
    <t>Reconciliation of the Change in Fair Value of the Pension Plan Assets Calculated based on Level 3 Inputs</t>
  </si>
  <si>
    <t>The following is a
reconciliation of the change in fair value of the pension plan
assets calculated based on Level 3 inputs; during 2016, there
was no change in the fair value of the pension plan assets or
transfers of assets valued based on Level 3 inputs.
(In
millions)
Total
Balance at
December 26, 2015 $ 8
Currency
translation (1 )
Balance at
December 31, 2016 $ 7</t>
  </si>
  <si>
    <t>EARNINGS PER SHARE (Tables)</t>
  </si>
  <si>
    <t>Calculation of Net Earnings (Loss) Per Common Share</t>
  </si>
  <si>
    <t>The following table
presents the calculation of net earnings (loss) per common
share — basic and diluted:
(In millions, except per
share amounts)
2016
2015
2014
Basic Earnings Per
Share
Numerator:
Net income (loss) from
continuing operations $ 679 $ 92 $ (293 )
Loss from discontinued
operations, net of tax (150 ) (84 ) (59 )
Less: Results attributable
to the noncontrolling interests — — 2
Net income (loss) to Office
Depot, Inc. $ 529 $ 8 $ (354 )
Denominator:
Weighted-average shares
outstanding 539 547 535
Basic earnings (loss) per
share:
Continuing
operations $ 1.26 $ 0.17 $ (0.55 )
Discontinued
operations (0.28 ) (0.15 ) (0.11 )
Net earnings
(loss) $ 0.98 $ 0.01 $ (0.66 )
Diluted Earnings Per
Share
Numerator:
Net income (loss) from
continuing operations $ 679 $ 92 $ (293 )
Loss from discontinued
operations, net of tax (150 ) (84 ) (59 )
Less: Results attributable
to the noncontrolling interests — — 2
Net income (loss) to Office
Depot, Inc. $ 529 $ 8 $ (354 )
Denominator:
Weighted-average shares
outstanding 539 547 535
Effect of dilutive
securities:
Stock options and
restricted stock 10 8 —
Diluted weighted-average
shares outstanding 549 555 535
Diluted earnings (loss) per
share
Continuing
operations $ 1.24 $ 0.16 $ (0.55 )
Discontinued
operations (0.27 ) (0.15 ) (0.11 )
Net earnings
(loss) $ 0.96 $ 0.01 $ (0.66 )</t>
  </si>
  <si>
    <t>DERIVATIVE INSTRUMENTS AND FAIR VALUE MEASUREMENTS (Tables)</t>
  </si>
  <si>
    <t>Schedule of Fair Value of Assets and Liabilities</t>
  </si>
  <si>
    <t xml:space="preserve">The following table
presents information about financial instruments at the balance
sheet dates indicated.
2016
2015
(In millions)
Carrying
Value
Fair
Value
Carrying
Value
Fair
Value
Timber notes
receivable $ 885 $ 884 $ 905 $ 909
Company-owned life
insurance 89 89 88 88
Financial
liabilities:
Recourse debt:
9.75% Senior Secured Notes,
due 2019 — — 250 265
7.35% debentures, due
2016 — — 18 18
Revenue bonds, due in
varying amounts periodically through 2029 186 181 186 186
American &amp; Foreign
Power Company, Inc. 5% debentures, due 2030 14 12 14 13
Non-recourse 798 800 819 825 </t>
  </si>
  <si>
    <t>SEGMENT INFORMATION (Tables)</t>
  </si>
  <si>
    <t>Summary of Significant Accounts and Balances by Segment, Reconciled to Consolidated Totals</t>
  </si>
  <si>
    <t>A summary of significant
accounts and balances by segment, reconciled to consolidated
totals, after the elimination of discontinued operations for all
periods is as follows.
(In millions)
North
American
Retail
North
American
Business
Solutions
Other
Corporate,
Eliminations,
and
Consolidated
Total
Sales 2016 $ 5,603 $ 5,400 $ 18 $ — $ 11,021
2015 6,004 5,708 15 — 11,727
2014 6,528 6,013 14 155 12,710
Division operating
income 2016 299 265 1 — 565
2015 310 226 3 — 539
2014 126 232 1 — 359
Capital
expenditures 2016 58 42 — 11 111
2015 56 70 — 18 144
2014 44 29 — 23 96
Depreciation and
amortization 2016 90 69 — 22 181
2015 130 82 — 41 253
2014 140 85 — 52 277
Charges for losses on
receivables and inventories 2016 58 20 — — 78
2015 42 11 — — 53
2014 48 4 — — 52
Assets 2016 1,542 1,713 4 2,281 5,540
2015 1,625 1,607 4 3,206 6,442
2014 1,736 1,687 4 3,330 6,757
* Amounts included in
“Corporate, Eliminations, and Discontinued Operations”
consist of (i) assets (including all cash and cash
equivalents) and depreciation related to corporate activities of
continuing operations, (ii) assets of discontinued operations
amounting to $142 million, $1.1 billion and
$1.2 billion for the years ended December 31, 2016,
December 26, 2015 and December 27, 2014, respectively,
and (iii) accounts and balances associated with Grupo
OfficeMax prior to disposition.</t>
  </si>
  <si>
    <t>Reconciliation Of Division Operating Profit To Consolidated Earnings from Continuing Operations</t>
  </si>
  <si>
    <t>A reconciliation of the
measure of Division operating income to Consolidated income (loss)
from continuing operations before income taxes is as
follows:
(In millions)
2016
2015
2014
Division operating
income $ 565 $ 539 $ 359
Add/(subtract):
Other operating income
(loss) — — 8
Asset
impairments (15 ) (13 ) (56 )
Merger, restructuring, and
other operating income (expenses), net 80 (242 ) (334 )
Legal accrual — — (81 )
Unallocated
expenses (99 ) (101 ) (124 )
Interest income 22 22 22
Interest expense (80 ) (91 ) (87 )
Loss on extinguishment of
debt (15 ) — —
Other income (expense),
net 1 1 2
Income (loss) from
continuing operations before income taxes $ 459 $ 115 $ (291 )</t>
  </si>
  <si>
    <t>Sales By Product Category Information</t>
  </si>
  <si>
    <t>Total Company sales by
product category were as follows:
2016
2015
2014
Supplies 45.2% 44.4% 43.6%
Technology 38.9% 40.2% 41.2%
Furniture and
other 15.9% 15.4% 15.2%
100.0% 100.0% 100.0%</t>
  </si>
  <si>
    <t>QUARTERLY FINANCIAL DATA (Tables)</t>
  </si>
  <si>
    <t>Schedule of Quarterly Financial Data</t>
  </si>
  <si>
    <t>(In
millions, except per share amounts)
First Quarter
Second Quarter
Third
Quarter (3)
Fourth Quarter
Fiscal Year Ended
December 31, 2016*
Net sales $ 2,876 $ 2,583 $ 2,836 $ 2,725
Gross profit 715 613 726 653
Operating income 85 271 117 57
Net income from continuing
operations (1) 62 232 330 55
Discontinued operations,
net of tax (16 ) (22 ) (137 ) 25
Net income
(loss) 46 210 193 80
Basic earnings (loss) per
share (2)
Continuing
operations $ 0.11 $ 0.42 $ 0.62 $ 0.11
Discontinued
operations $ (0.03 ) $ (0.04 ) $ (0.26 ) $ 0.05
Basic earnings per
share $ 0.08 $ 0.38 $ 0.36 $ 0.15
Diluted earnings (loss) per
share (2)
Continuing
operations $ 0.11 $ 0.41 $ 0.61 $ 0.10
Discontinued
operations $ (0.03 ) $ (0.04 ) $ (0.25 ) $ 0.05
Diluted earnings per
share $ 0.08 $ 0.38 $ 0.35 $ 0.15
* Due to rounding, the sum of
the quarterly amounts may not equal the reported amounts for the
year. The first quarter and second quarter amounts reflect
application of discontinued operations accounting that was
effective in the third quarter.
(1)
In the first, second, third and fourth quarters of 2016,
captions include pre-tax non-cash
(2)
The sum of the quarterly earnings per share does not equal the
annual earnings per share due to differences in quarterly and
annual weighted-average shares outstanding.
(3)
The amounts in the table above for the third quarter 2016 are
as corrected to adjust for an error that was not material to the
overall presentation. When the Company committed to a plan to sell
substantially all of the business formerly reported as the
International Division, it provided reference to the cumulative
translation adjustment (“CTA”) balance that existed at
the end of the third quarter 2016, but did not include CTA in its
impairment analysis. As a result, the loss amount of Discontinued
operations, net of tax was overstated. The measurement has been
corrected for the full year 2016 amounts. This correcting
adjustment is provided below and would impact the same captioned
line items in various portions of the third quarter financial
statements by the same amount, as well as the current assets of
discontinued operations, accumulated deficit and totals including
those accounts.
Third Quarter
2016
Year-to-Date
($ in Millions, except per share)
As
Adjustment
As
As
Adjustment
As
Discontinued operations,
net of tax $ (286 ) $ 149 $ (137 ) $ (324 ) $ 149 $ (175 )
Net income
(loss) $ 44 $ 149 $ 193 $ 300 $ 149 $ 449
Basic earnings (loss)
per share
Discontinued
operations $ (0.54 ) $ 0.28 $ (0.26 ) $ (0.60 ) $ 0.28 $ (0.32 )
Net earnings
(loss) $ 0.08 $ 0.28 $ 0.36 $ 0.55 $ 0.27 $ 0.82
Diluted earnings per
share
Discontinued
operations $ (0.54 ) $ 0.29 $ (0.25 ) $ (0.60 ) $ 0.28 $ (0.32 )
Net earnings
(loss) $ 0.08 $ 0.27 $ 0.35 $ 0.54 $ 0.27 $ 0.81
(In
millions, except per share amounts)
First Quarter
Second Quarter
Third Quarter
Fourth Quarter
Fiscal Year Ended
December 26, 2015*
Net sales $ 3,131 $ 2,784 $ 3,046 $ 2,767
Gross profit 761 659 787 656
Operating income
(loss) 88 (27 ) 81 42
Net income (loss) from
continuing operations (1) 49 (31 ) 42 31
Discontinued operations,
net of tax (4 ) (27 ) (36 ) (16 )
Net income
(loss) (1) 45 (58 ) 6 15
Basic earnings (loss) per
share (2)
Continuing
operations $ 0.09 $ (0.06 ) $ 0.08 $ 0.06
Discontinued
operations $ (0.01 ) $ (0.05 ) $ (0.07 ) $ (0.03 )
Basic earnings per
share $ 0.08 $ (0.11 ) $ 0.01 $ 0.03
Diluted earnings (loss) per
share (2)
Continuing
operations $ 0.09 $ (0.06 ) $ 0.08 $ 0.06
Discontinued
operations $ (0.01 ) $ (0.05 ) $ (0.07 ) $ (0.03 )
Diluted earnings per
share $ 0.08 $ (0.11 ) $ 0.01 $ 0.03
* Due to rounding, the sum of
the quarterly amounts may not equal the reported amounts for the
year. The amounts reflect application of discontinued operations
accounting.
(1)
In the first, second, third and fourth quarters of 2015,
captions include pre-tax
(2)
The sum of the quarterly earnings per share does not equal the
annual earnings per share due to differences in quarterly and
annual weighted-average shares outstanding.</t>
  </si>
  <si>
    <t>Summary of Significant Accounting Policies - Additional Information (Detail) $ in Millions</t>
  </si>
  <si>
    <t>3 Months Ended</t>
  </si>
  <si>
    <t>Sep. 24, 2016Store</t>
  </si>
  <si>
    <t>Dec. 31, 2016USD ($)CustomerStoreSegmentasset_group</t>
  </si>
  <si>
    <t>Dec. 26, 2015USD ($)Customer</t>
  </si>
  <si>
    <t>Dec. 27, 2014USD ($)Customer</t>
  </si>
  <si>
    <t>Summary Of Significant Accounting Policies [Line Items]</t>
  </si>
  <si>
    <t>Number of operating segments | Segment</t>
  </si>
  <si>
    <t>Percent of subsidiary shares owned</t>
  </si>
  <si>
    <t>88.00%</t>
  </si>
  <si>
    <t>Accounts payable and accrued expenses and other current liabilities not yet presented for payment</t>
  </si>
  <si>
    <t>Cash and cash equivalents, discontinued operations</t>
  </si>
  <si>
    <t>Trade receivables, net</t>
  </si>
  <si>
    <t>Allowance for doubtful accounts</t>
  </si>
  <si>
    <t>Number of customers accounted for more than 10% of total sales | Customer</t>
  </si>
  <si>
    <t>Number of customers accounted for more than 10% of receivables | Customer</t>
  </si>
  <si>
    <t>Other receivables</t>
  </si>
  <si>
    <t>Number of retail stores closed under real estate strategy | Store</t>
  </si>
  <si>
    <t>Accrued payroll-related expenses</t>
  </si>
  <si>
    <t>Advertising expense</t>
  </si>
  <si>
    <t>Prepaid advertising costs</t>
  </si>
  <si>
    <t>Discontinued Operations, Held-for-Sale</t>
  </si>
  <si>
    <t>Individual disposal groups measured at lower of carrying value of fair value less costs to sell | asset_group</t>
  </si>
  <si>
    <t>Vendor Arrangements Receivables</t>
  </si>
  <si>
    <t>Non-US</t>
  </si>
  <si>
    <t>Comprehensive Business Review</t>
  </si>
  <si>
    <t>Number of retail stores planned to be closed | Store</t>
  </si>
  <si>
    <t>Retail stores planned to be closed completion period</t>
  </si>
  <si>
    <t>Buildings | Minimum</t>
  </si>
  <si>
    <t>Estimated useful lives of depreciable assets, years</t>
  </si>
  <si>
    <t>15 years</t>
  </si>
  <si>
    <t>Buildings | Maximum</t>
  </si>
  <si>
    <t>30 years</t>
  </si>
  <si>
    <t>Furniture, fixtures and equipment | Minimum</t>
  </si>
  <si>
    <t>3 years</t>
  </si>
  <si>
    <t>Furniture, fixtures and equipment | Maximum</t>
  </si>
  <si>
    <t>10 years</t>
  </si>
  <si>
    <t>Computer Software for Common Office Applications</t>
  </si>
  <si>
    <t>Computer Software for Larger Business Application</t>
  </si>
  <si>
    <t>5 years</t>
  </si>
  <si>
    <t>Computer Software for Enterprise Wide Systems</t>
  </si>
  <si>
    <t>7 years</t>
  </si>
  <si>
    <t>Software | Minimum</t>
  </si>
  <si>
    <t>Software | Maximum</t>
  </si>
  <si>
    <t>Merger, Acquisition Termination, and Restructuring Activity - Additional Information (Detail) $ in Millions</t>
  </si>
  <si>
    <t>May 19, 2016USD ($)</t>
  </si>
  <si>
    <t>Sep. 24, 2016USD ($)Store</t>
  </si>
  <si>
    <t>Jun. 25, 2016USD ($)</t>
  </si>
  <si>
    <t>Mar. 26, 2016USD ($)</t>
  </si>
  <si>
    <t>Sep. 26, 2015USD ($)</t>
  </si>
  <si>
    <t>Jun. 27, 2015USD ($)</t>
  </si>
  <si>
    <t>Mar. 28, 2015USD ($)</t>
  </si>
  <si>
    <t>Dec. 31, 2016USD ($)Store</t>
  </si>
  <si>
    <t>Dec. 26, 2015USD ($)Store</t>
  </si>
  <si>
    <t>Dec. 27, 2014USD ($)Store</t>
  </si>
  <si>
    <t>Business Acquisition [Line Items]</t>
  </si>
  <si>
    <t>Supply chain closure anticipated completion year</t>
  </si>
  <si>
    <t>Termination Fee</t>
  </si>
  <si>
    <t>Gain on sale of warehouse facilities classified as assets held for sale</t>
  </si>
  <si>
    <t>Number of retail stores closed | Store</t>
  </si>
  <si>
    <t>Merger, restructuring and other operating (income) expenses, net</t>
  </si>
  <si>
    <t>Merger restructuring and other expenses</t>
  </si>
  <si>
    <t>Merger, restructuring and other operating (income) expenses other than liabilities</t>
  </si>
  <si>
    <t>Charges Incurred</t>
  </si>
  <si>
    <t>Transaction expenses</t>
  </si>
  <si>
    <t>Merger transaction and integration expenses</t>
  </si>
  <si>
    <t>Fixed assets and rent related expenses</t>
  </si>
  <si>
    <t>Staples, Inc.</t>
  </si>
  <si>
    <t>Retail stores closure period</t>
  </si>
  <si>
    <t>Summary of Major Components of Merger, Restructuring and Other Operating (income) Expenses, Net (Detail) - USD ($) $ in Millions</t>
  </si>
  <si>
    <t>Sep. 24, 2016</t>
  </si>
  <si>
    <t>Jun. 25, 2016</t>
  </si>
  <si>
    <t>Mar. 26, 2016</t>
  </si>
  <si>
    <t>Sep. 26, 2015</t>
  </si>
  <si>
    <t>Jun. 27, 2015</t>
  </si>
  <si>
    <t>Mar. 28, 2015</t>
  </si>
  <si>
    <t>Merger expenses:</t>
  </si>
  <si>
    <t>Severance, retention, and relocation</t>
  </si>
  <si>
    <t>Transaction and integration</t>
  </si>
  <si>
    <t>Facility closure, contract termination, and other expenses, net</t>
  </si>
  <si>
    <t>Total Merger related expenses</t>
  </si>
  <si>
    <t>Staples Acquisition (income) expenses:</t>
  </si>
  <si>
    <t>Retention</t>
  </si>
  <si>
    <t>Transaction</t>
  </si>
  <si>
    <t>Total Staples Acquisition (income) expenses</t>
  </si>
  <si>
    <t>Comprehensive Business Review expenses:</t>
  </si>
  <si>
    <t>Severance</t>
  </si>
  <si>
    <t>Facility closure, contract termination, professional fees and other expenses, net</t>
  </si>
  <si>
    <t>Total Comprehensive Business Review expenses</t>
  </si>
  <si>
    <t>Total Merger, restructuring and other operating (income) expenses, net</t>
  </si>
  <si>
    <t>Severance and Facility Closure Costs (Detail) - USD ($) $ in Millions</t>
  </si>
  <si>
    <t>Restructuring Cost and Reserve [Line Items]</t>
  </si>
  <si>
    <t>Beginning Balance</t>
  </si>
  <si>
    <t>Cash Payments</t>
  </si>
  <si>
    <t>Lease Accretion and Other Adjustments</t>
  </si>
  <si>
    <t>Ending Balance</t>
  </si>
  <si>
    <t>Termination benefits | Merger related accruals</t>
  </si>
  <si>
    <t>Termination benefits | Comprehensive Business Review</t>
  </si>
  <si>
    <t>Lease and contract obligations, accruals for facilities closures and other costs | Merger related accruals</t>
  </si>
  <si>
    <t>Lease and contract obligations, accruals for facilities closures and other costs | Comprehensive Business Review</t>
  </si>
  <si>
    <t>Lease and contract obligations, accruals for facilities closures and other costs | Other restructuring accruals</t>
  </si>
  <si>
    <t>Lease and contract obligations, accruals for facilities closures and other costs | Acquired entity accruals</t>
  </si>
  <si>
    <t>Lease and contract obligations, accruals for facilities closures and other costs | Staples acquisition related accruals</t>
  </si>
  <si>
    <t>Discontinued Operations - Additional Information (Detail) € in Millions, $ in Millions</t>
  </si>
  <si>
    <t>Sep. 24, 2016USD ($)</t>
  </si>
  <si>
    <t>Sep. 23, 2016EUR (€)</t>
  </si>
  <si>
    <t>European Business</t>
  </si>
  <si>
    <t>Income Statement, Balance Sheet and Additional Disclosures by Disposal Groups, Including Discontinued Operations [Line Items]</t>
  </si>
  <si>
    <t>Loss on sale or held for sale classification</t>
  </si>
  <si>
    <t>Discontinued Operations | European Business</t>
  </si>
  <si>
    <t>Warranties on sale and purchase agreement | €</t>
  </si>
  <si>
    <t>Discontinued Operations | Aurelius Rho Invest DS GmbH | European Business</t>
  </si>
  <si>
    <t>Accrued liability under working capital adjustment provision</t>
  </si>
  <si>
    <t>Discontinued Operations | Aurelius Rho Invest DS GmbH | European Business | Maximum</t>
  </si>
  <si>
    <t>Transition services period</t>
  </si>
  <si>
    <t>24 months</t>
  </si>
  <si>
    <t>Discontinued Operations | Aurelius Rho Invest DS GmbH | European Business | Minimum</t>
  </si>
  <si>
    <t>6 months</t>
  </si>
  <si>
    <t>Discontinued Operations | International Division | Australia/New Zealand</t>
  </si>
  <si>
    <t>Goodwill, impairment loss</t>
  </si>
  <si>
    <t>Discontinued Operations, Held-for-Sale | European Business</t>
  </si>
  <si>
    <t>Discontinued Operations, Held-for-Sale | South Korea, mainland China, Australia and New Zealand Businesses | Maximum</t>
  </si>
  <si>
    <t>Expects period to complete dispositions</t>
  </si>
  <si>
    <t>1 year</t>
  </si>
  <si>
    <t>Major Component of Discontinued Operations, Net of Tax (Detail) - Discontinued Operations, Held-for-Sale - European Business - USD ($) $ in Millions</t>
  </si>
  <si>
    <t>Operating expenses</t>
  </si>
  <si>
    <t>Restructuring charges</t>
  </si>
  <si>
    <t>Other income (expense), net</t>
  </si>
  <si>
    <t>Assets and Liabilities of Discontinued Operations (Detail) - USD ($) $ in Millions</t>
  </si>
  <si>
    <t>Assets</t>
  </si>
  <si>
    <t>Liabilities</t>
  </si>
  <si>
    <t>Valuation allowance</t>
  </si>
  <si>
    <t>Schedule of Property and Equipment (Detail) - USD ($) $ in Millions</t>
  </si>
  <si>
    <t>Property, Plant and Equipment [Line Items]</t>
  </si>
  <si>
    <t>Property and equipment, Gross</t>
  </si>
  <si>
    <t>Less accumulated depreciation</t>
  </si>
  <si>
    <t>Land</t>
  </si>
  <si>
    <t>Buildings</t>
  </si>
  <si>
    <t>Leasehold Improvements</t>
  </si>
  <si>
    <t>Furniture, fixtures and equipment</t>
  </si>
  <si>
    <t>Schedule of Assets Held under Capital Leases (Detail) - USD ($) $ in Millions</t>
  </si>
  <si>
    <t>Capital Leased Assets [Line Items]</t>
  </si>
  <si>
    <t>Assets held under capital leases, Gross</t>
  </si>
  <si>
    <t>Property and Equipment - Additional Information (Detail) - USD ($) $ in Millions</t>
  </si>
  <si>
    <t>Depreciation expense</t>
  </si>
  <si>
    <t>Capitalized software costs, Gross</t>
  </si>
  <si>
    <t>Capitalized software costs, Net</t>
  </si>
  <si>
    <t>Amortization of capitalized software costs</t>
  </si>
  <si>
    <t>Weighted average remaining amortization period</t>
  </si>
  <si>
    <t>2 years 9 months 18 days</t>
  </si>
  <si>
    <t>Estimated Future Amortization Expense Related to Capitalized Software (Detail) $ in Millions</t>
  </si>
  <si>
    <t>Finite Lived Intangible Assets Future Amortization Expense [Line Items]</t>
  </si>
  <si>
    <t>Assets Held for Sale Activity (Detail) $ in Millions</t>
  </si>
  <si>
    <t>Long Lived Assets Held-for-sale [Line Items]</t>
  </si>
  <si>
    <t>Additions</t>
  </si>
  <si>
    <t>Dispositions</t>
  </si>
  <si>
    <t>Schedule of Goodwill by Segment (Detail) - USD ($) $ in Millions</t>
  </si>
  <si>
    <t>Goodwill [Line Items]</t>
  </si>
  <si>
    <t>North American Retail Division</t>
  </si>
  <si>
    <t>North American Business Solutions Division</t>
  </si>
  <si>
    <t>Operating Segments | North American Retail Division</t>
  </si>
  <si>
    <t>Operating Segments | North American Business Solutions Division</t>
  </si>
  <si>
    <t>Goodwill and Other Intangible Assets - Additional Information (Detail) - USD ($) $ in Millions</t>
  </si>
  <si>
    <t>Other Intangible Assets [Line Items]</t>
  </si>
  <si>
    <t>Intangible asset impairment</t>
  </si>
  <si>
    <t>Amortization of intangible assets</t>
  </si>
  <si>
    <t>Goodwill, accumulated impairment loss</t>
  </si>
  <si>
    <t>Customer Relationships</t>
  </si>
  <si>
    <t>Weighted average amortization period for the definite-lived intangible assets (in years)</t>
  </si>
  <si>
    <t>Favorable Leases</t>
  </si>
  <si>
    <t>16 years</t>
  </si>
  <si>
    <t>Definite Lived Intangible Assets Included in Other Intangible Assets Net (Detail) - USD ($) $ in Millions</t>
  </si>
  <si>
    <t>Finite-Lived Intangible Assets [Line Items]</t>
  </si>
  <si>
    <t>Gross Carrying Value</t>
  </si>
  <si>
    <t>Accumulated Amortization</t>
  </si>
  <si>
    <t>Net Carrying Value</t>
  </si>
  <si>
    <t>Trade Names</t>
  </si>
  <si>
    <t>Estimated Future Amortization Expense for Intangible Assets (Detail) - USD ($) $ in Millions</t>
  </si>
  <si>
    <t>Finite Lived Intangible Assets And Liabilities Future Amortization Expense [Line Items]</t>
  </si>
  <si>
    <t>Thereafter</t>
  </si>
  <si>
    <t>Timber Notes/Non-Recourse Debt - Additional Information (Detail) - USD ($) $ in Millions</t>
  </si>
  <si>
    <t>Nov. 05, 2013</t>
  </si>
  <si>
    <t>Timber Notes Non Recourse Debt Receivable And Payable [Line Items]</t>
  </si>
  <si>
    <t>Principal amount of credit-enhanced timber installment notes acquired</t>
  </si>
  <si>
    <t>Timber note receivables - interest rates</t>
  </si>
  <si>
    <t>4.98%</t>
  </si>
  <si>
    <t>Cash transferred by Note issues as collateral to support issuance of Installment Notes</t>
  </si>
  <si>
    <t>Timber notes receivable - maturity year</t>
  </si>
  <si>
    <t>Deferred tax liability</t>
  </si>
  <si>
    <t>Non-Recourse Debt</t>
  </si>
  <si>
    <t>Non-recourse debt acquired in a business combination</t>
  </si>
  <si>
    <t>Interest rate on senior notes</t>
  </si>
  <si>
    <t>5.42%</t>
  </si>
  <si>
    <t>Long term debt, due date</t>
  </si>
  <si>
    <t>Schedule of Debt (Detail) - USD ($) $ in Millions</t>
  </si>
  <si>
    <t>Debt Instrument [Line Items]</t>
  </si>
  <si>
    <t>Recourse Debt</t>
  </si>
  <si>
    <t>Capital lease obligations</t>
  </si>
  <si>
    <t>Recourse Debt | 7.35% debentures, due 2016</t>
  </si>
  <si>
    <t>Long term debt</t>
  </si>
  <si>
    <t>Other current maturities of long-term debt</t>
  </si>
  <si>
    <t>Recourse Debt | Senior Secured Notes, due 2019</t>
  </si>
  <si>
    <t>Unamortized debt issuance cost</t>
  </si>
  <si>
    <t>Senior Secured Notes, due 2019, net</t>
  </si>
  <si>
    <t>Recourse Debt | Revenue bonds, due in varying amounts periodically through 2029</t>
  </si>
  <si>
    <t>Recourse Debt | American &amp; Foreign Power Company, Inc. 5% debentures, due 2030</t>
  </si>
  <si>
    <t>Unamortized premium</t>
  </si>
  <si>
    <t>Schedule of Debt (Parenthetical) (Detail)</t>
  </si>
  <si>
    <t>Long term debt, interest rate</t>
  </si>
  <si>
    <t>5.00%</t>
  </si>
  <si>
    <t>7.35% debentures, due 2016 | Recourse Debt</t>
  </si>
  <si>
    <t>7.35%</t>
  </si>
  <si>
    <t>Senior Secured Notes, due 2019 | Recourse Debt</t>
  </si>
  <si>
    <t>Revenue bonds, due in varying amounts periodically through 2029 | Recourse Debt</t>
  </si>
  <si>
    <t>American &amp; Foreign Power Company, Inc. 5% debentures, due 2030 | Recourse Debt</t>
  </si>
  <si>
    <t>Debt - Additional Information (Detail) - USD ($)</t>
  </si>
  <si>
    <t>Sep. 15, 2016</t>
  </si>
  <si>
    <t>May 25, 2011</t>
  </si>
  <si>
    <t>Amended Credit Agreement</t>
  </si>
  <si>
    <t>Credit Agreement, maximum borrowing capacity</t>
  </si>
  <si>
    <t>Credit Agreement, increased borrowing capacity</t>
  </si>
  <si>
    <t>Extended maturity date</t>
  </si>
  <si>
    <t>May 13,
		2021</t>
  </si>
  <si>
    <t>Minimum availability level of borrowings to avoid fixed charge coverage ratio test</t>
  </si>
  <si>
    <t>Excess of debt default amount resulting termination of Facility</t>
  </si>
  <si>
    <t>Excess acquisition of ownership percentage resulting termination of Facility</t>
  </si>
  <si>
    <t>40.00%</t>
  </si>
  <si>
    <t>Available credit under the Facility</t>
  </si>
  <si>
    <t>Amount outstanding under credit facility</t>
  </si>
  <si>
    <t>Amount outstanding under letters of credit</t>
  </si>
  <si>
    <t>Average borrowings under the Facility</t>
  </si>
  <si>
    <t>Amended Credit Agreement | Federal Funds Rate Plus</t>
  </si>
  <si>
    <t>Alternate base rate and one month adjusted LIBOR rate</t>
  </si>
  <si>
    <t>0.50%</t>
  </si>
  <si>
    <t>Amended Credit Agreement | Adjusted LIBO Rate</t>
  </si>
  <si>
    <t>1.00%</t>
  </si>
  <si>
    <t>Line Of Credit Sub-Facility</t>
  </si>
  <si>
    <t>Credit Agreement, current borrowing capacity</t>
  </si>
  <si>
    <t>Letter Of Credit Sub Facility</t>
  </si>
  <si>
    <t>Swing Line Loan Facility</t>
  </si>
  <si>
    <t>Swing Line Loan Facility to European Borrowers</t>
  </si>
  <si>
    <t>Global Availability</t>
  </si>
  <si>
    <t>Minimum availability level of borrowings to avoid cash settlement</t>
  </si>
  <si>
    <t>European Availability</t>
  </si>
  <si>
    <t>9.75% senior secured notes, due 2019</t>
  </si>
  <si>
    <t>Long-term debt, interest rate</t>
  </si>
  <si>
    <t>9.75%</t>
  </si>
  <si>
    <t>Long-term debt, due date</t>
  </si>
  <si>
    <t>Long-term debt, redemption price percent</t>
  </si>
  <si>
    <t>4.875%</t>
  </si>
  <si>
    <t>Long-term debt, amount notes outstanding</t>
  </si>
  <si>
    <t>Long-term debt, amount notes redeemed</t>
  </si>
  <si>
    <t>Long-term debt, redemption premium amount</t>
  </si>
  <si>
    <t>Senior secured notes, due date</t>
  </si>
  <si>
    <t>Schedule of Maturities of Recourse Long-Term Debt and Capital Lease Obligations (Detail) - USD ($) $ in Millions</t>
  </si>
  <si>
    <t>Schedule of Capital Lease Obligations and Recourse Debt [Line Items]</t>
  </si>
  <si>
    <t>Less amount representing interest on capital leases</t>
  </si>
  <si>
    <t>Less: Current portion</t>
  </si>
  <si>
    <t>Total long-term debt</t>
  </si>
  <si>
    <t>Schedule of Components of Income (Loss) from Continuing Operations before Income Taxes (Detail) - USD ($) $ in Millions</t>
  </si>
  <si>
    <t>Schedule Of Components Of Income Loss Before Income Taxes [Line Items]</t>
  </si>
  <si>
    <t>United States</t>
  </si>
  <si>
    <t>Foreign</t>
  </si>
  <si>
    <t>Schedule Income Tax Expense Related to Income (Loss) From Continuing Operations (Detail) - USD ($) $ in Millions</t>
  </si>
  <si>
    <t>Components Of Income Tax Expense Benefit [Line Items]</t>
  </si>
  <si>
    <t>Federal, Current</t>
  </si>
  <si>
    <t>State, Current</t>
  </si>
  <si>
    <t>Foreign, Current</t>
  </si>
  <si>
    <t>Federal, Deferred</t>
  </si>
  <si>
    <t>State, Deferred</t>
  </si>
  <si>
    <t>Foreign, Deferred</t>
  </si>
  <si>
    <t>Reconciliation Of Income Taxes at Federal Statutory Rate to Provision for Income Taxes (Detail) - USD ($) $ in Millions</t>
  </si>
  <si>
    <t>Income Tax Rate Reconciliation [Line Items]</t>
  </si>
  <si>
    <t>Federal tax computed at the statutory rate</t>
  </si>
  <si>
    <t>State taxes, net of Federal benefit</t>
  </si>
  <si>
    <t>Foreign income taxed at rates other than Federal</t>
  </si>
  <si>
    <t>Increase (decrease) in valuation allowance</t>
  </si>
  <si>
    <t>Non-deductible Merger expenses</t>
  </si>
  <si>
    <t>Other non-deductible expenses</t>
  </si>
  <si>
    <t>Non-taxable income and additional deductible expenses</t>
  </si>
  <si>
    <t>Change in unrecognized tax benefits</t>
  </si>
  <si>
    <t>Tax expense from intercompany transactions</t>
  </si>
  <si>
    <t>Subpart F and dividend income, net of foreign tax credits</t>
  </si>
  <si>
    <t>Other items, net</t>
  </si>
  <si>
    <t>Income Taxes - Additional Information (Detail) - USD ($) $ in Millions</t>
  </si>
  <si>
    <t>Dec. 28, 2013</t>
  </si>
  <si>
    <t>Income Taxes [Line Items]</t>
  </si>
  <si>
    <t>Share based compensation expense including tax benefit value</t>
  </si>
  <si>
    <t>Stock options exercised including income tax benefits</t>
  </si>
  <si>
    <t>Decreased in unrecognized tax benefits</t>
  </si>
  <si>
    <t>Unrecognized Tax Benefits</t>
  </si>
  <si>
    <t>Net uncertain tax positions, if recognized affect effective tax rate</t>
  </si>
  <si>
    <t>Unrecognized Tax Benefits results from positions if sustained offset by change in valuation allowance</t>
  </si>
  <si>
    <t>Impact on income tax expenses due to decrease in unrecognized tax benefits</t>
  </si>
  <si>
    <t>Unrecognized tax benefits, interest and penalty expense</t>
  </si>
  <si>
    <t>Unrecognized tax benefits, interest and penalty benefit</t>
  </si>
  <si>
    <t>Unrecognized tax benefits, accrued interest and penalties</t>
  </si>
  <si>
    <t>Decrease in tax credit carryforwards</t>
  </si>
  <si>
    <t>Deferred Income Taxes and Other Long-Term Liabilities</t>
  </si>
  <si>
    <t>Deferred income tax liabilities</t>
  </si>
  <si>
    <t>Capital loss carryover</t>
  </si>
  <si>
    <t>Capital loss carryover, amount to offset future capital gains</t>
  </si>
  <si>
    <t>Capital loss carryover, expiration year</t>
  </si>
  <si>
    <t>Valuation Allowance of Deferred Tax Assets</t>
  </si>
  <si>
    <t>Decrease in valuation allowance</t>
  </si>
  <si>
    <t>Valuation allowance, foreign currency translation adjustments</t>
  </si>
  <si>
    <t>U.S. Federal and State</t>
  </si>
  <si>
    <t>Alternate minimum tax credit carryforwards</t>
  </si>
  <si>
    <t>Estimated valuation allowance, determined to be reversed in 2016</t>
  </si>
  <si>
    <t>Operating Loss Carry forwards</t>
  </si>
  <si>
    <t>Foreign | Minimum</t>
  </si>
  <si>
    <t>Operating loss carryforwards, expiration dates</t>
  </si>
  <si>
    <t>Foreign | Maximum</t>
  </si>
  <si>
    <t>Foreign | Expire in 2017</t>
  </si>
  <si>
    <t>Foreign | Indefinite Carryforward</t>
  </si>
  <si>
    <t>State</t>
  </si>
  <si>
    <t>State | Minimum</t>
  </si>
  <si>
    <t>State | Maximum</t>
  </si>
  <si>
    <t>State | Expire in 2017</t>
  </si>
  <si>
    <t>U.S. Federal Foreign</t>
  </si>
  <si>
    <t>U.S. Federal Foreign | Earliest Tax Year</t>
  </si>
  <si>
    <t>U.S. Federal Foreign | Latest Tax Year</t>
  </si>
  <si>
    <t>State and Foreign</t>
  </si>
  <si>
    <t>State and Foreign | Earliest Tax Year</t>
  </si>
  <si>
    <t>State and Foreign | Latest Tax Year</t>
  </si>
  <si>
    <t>State and Foreign | Indefinite Carryforward</t>
  </si>
  <si>
    <t>Schedule of Components of Deferred Income Tax Assets and Liabilities (Detail) - USD ($) $ in Millions</t>
  </si>
  <si>
    <t>Components Of Deferred Income Tax Assets And Liabilities [Line Items]</t>
  </si>
  <si>
    <t>U.S. and foreign loss carryforwards</t>
  </si>
  <si>
    <t>Deferred rent credit</t>
  </si>
  <si>
    <t>Pension and other accrued compensation</t>
  </si>
  <si>
    <t>Accruals for facility closings</t>
  </si>
  <si>
    <t>Inventory</t>
  </si>
  <si>
    <t>Self-insurance accruals</t>
  </si>
  <si>
    <t>Deferred revenue</t>
  </si>
  <si>
    <t>U.S. and foreign income tax credit carryforwards</t>
  </si>
  <si>
    <t>Allowance for bad debts</t>
  </si>
  <si>
    <t>Accrued expenses</t>
  </si>
  <si>
    <t>Basis difference in fixed assets</t>
  </si>
  <si>
    <t>Gross deferred tax assets</t>
  </si>
  <si>
    <t>Deferred tax assets</t>
  </si>
  <si>
    <t>Internal software</t>
  </si>
  <si>
    <t>Installment gain on sale of timberlands</t>
  </si>
  <si>
    <t>Deferred Subpart F income</t>
  </si>
  <si>
    <t>Undistributed foreign earnings</t>
  </si>
  <si>
    <t>Deferred tax liabilities</t>
  </si>
  <si>
    <t>Net deferred tax assets</t>
  </si>
  <si>
    <t>Summary of Valuation Allowances (Detail) - USD ($) $ in Millions</t>
  </si>
  <si>
    <t>Beginning balance</t>
  </si>
  <si>
    <t>Ending balance</t>
  </si>
  <si>
    <t>Additions, charged to expense</t>
  </si>
  <si>
    <t>Reductions</t>
  </si>
  <si>
    <t>Summary of Activity Related to Unrecognized Tax Benefit (Detail) - USD ($) $ in Millions</t>
  </si>
  <si>
    <t>Unrecognized Tax Benefits Summary [Line Items]</t>
  </si>
  <si>
    <t>Increase related to current year tax positions</t>
  </si>
  <si>
    <t>Increase related to prior year tax positions</t>
  </si>
  <si>
    <t>Decrease related to prior year tax positions</t>
  </si>
  <si>
    <t>Decrease related to lapse of statute of limitations</t>
  </si>
  <si>
    <t>Decrease related to settlements with taxing authorities</t>
  </si>
  <si>
    <t>Leases - Additional Information (Detail) $ in Millions</t>
  </si>
  <si>
    <t>Dec. 31, 2016USD ($)Phase</t>
  </si>
  <si>
    <t>Operating Leased Assets [Line Items]</t>
  </si>
  <si>
    <t>Rent related accruals</t>
  </si>
  <si>
    <t>Rent expense including equipment rental</t>
  </si>
  <si>
    <t>Sublease income</t>
  </si>
  <si>
    <t>Off-market unfavorable lease liability</t>
  </si>
  <si>
    <t>Net amortization of favorable and unfavorable lease values</t>
  </si>
  <si>
    <t>Minimum</t>
  </si>
  <si>
    <t>Operating Leases Renewal Option | Phase</t>
  </si>
  <si>
    <t>Future Minimum Lease Payments Due Under Non-Cancelable Portions Of Leases (Detail) $ in Millions</t>
  </si>
  <si>
    <t>Total before sublease income</t>
  </si>
  <si>
    <t>Less sublease income</t>
  </si>
  <si>
    <t>Stockholders' Equity - Additional Information (Detail) - USD ($)</t>
  </si>
  <si>
    <t>Jul. 31, 2016</t>
  </si>
  <si>
    <t>May 31, 2016</t>
  </si>
  <si>
    <t>Shareholders Equity [Line Items]</t>
  </si>
  <si>
    <t>Stock repurchase program, shares purchased</t>
  </si>
  <si>
    <t>Stock repurchase program, shares purchased at cost</t>
  </si>
  <si>
    <t>Stock repurchase program, remaining authorized repurchase amount</t>
  </si>
  <si>
    <t>Preferred Stock</t>
  </si>
  <si>
    <t>Preferred stock, shares authorized</t>
  </si>
  <si>
    <t>Redeemable preferred stock, par value per share</t>
  </si>
  <si>
    <t>Preferred stock, shares issued</t>
  </si>
  <si>
    <t>Preferred stock, shares outstanding</t>
  </si>
  <si>
    <t>Maximum</t>
  </si>
  <si>
    <t>Stock repurchase program, authorized amount</t>
  </si>
  <si>
    <t>Maximum | Amended Credit Agreement</t>
  </si>
  <si>
    <t>Debt instrument debt covenants aggregate amount of equity interest acquisition limit</t>
  </si>
  <si>
    <t>Minimum | Amended Credit Agreement</t>
  </si>
  <si>
    <t>Debt instrument debt covenants, liquidity amount to be maintained to invest beyond the ownership acquisition limit</t>
  </si>
  <si>
    <t>Debt instrument debt covenants, current borrowing capacity amount to be maintained to invest beyond the ownership acquisition limit</t>
  </si>
  <si>
    <t>Accumulated Other Comprehensive Income Activity, Net of Tax (Detail) - USD ($) $ in Millions</t>
  </si>
  <si>
    <t>Accumulated Other Comprehensive Income (Loss) [Line Items]</t>
  </si>
  <si>
    <t>Other comprehensive income (loss) activity before reclassifications</t>
  </si>
  <si>
    <t>Tax impact</t>
  </si>
  <si>
    <t>Foreign Currency Translation Adjustments</t>
  </si>
  <si>
    <t>Change in Deferred Pension</t>
  </si>
  <si>
    <t>Accumulated Other Comprehensive Income (Loss)</t>
  </si>
  <si>
    <t>Stock-Based Compensation - Additional Information (Detail) - USD ($) $ in Millions</t>
  </si>
  <si>
    <t>Dec. 29, 2007</t>
  </si>
  <si>
    <t>Employee Benefit Plans [Line Items]</t>
  </si>
  <si>
    <t>Stock option grants, exercise price, minimum percentage on fair market value</t>
  </si>
  <si>
    <t>100.00%</t>
  </si>
  <si>
    <t>Number of option granted during period</t>
  </si>
  <si>
    <t>Intrinsic value of options exercised</t>
  </si>
  <si>
    <t>Intrinsic value of options outstanding</t>
  </si>
  <si>
    <t>Intrinsic value of options exercisable</t>
  </si>
  <si>
    <t>Number of exercisable shares</t>
  </si>
  <si>
    <t>Performance Based Stock Incentive Program</t>
  </si>
  <si>
    <t>Award vesting period</t>
  </si>
  <si>
    <t>Shares granted in period</t>
  </si>
  <si>
    <t>Stock-based compensation expense not yet recognized relating to non-vested awards</t>
  </si>
  <si>
    <t>Stock-based compensation expense relating to non-vested awards, weighted-average recognition period, years</t>
  </si>
  <si>
    <t>1 year 10 months 24 days</t>
  </si>
  <si>
    <t>Shares outstanding, Number</t>
  </si>
  <si>
    <t>Estimated number of shares expected to vest</t>
  </si>
  <si>
    <t>Fair value of shares vested</t>
  </si>
  <si>
    <t>Restricted Stock and Restricted Stock Units</t>
  </si>
  <si>
    <t>Restricted Stock</t>
  </si>
  <si>
    <t>2 years</t>
  </si>
  <si>
    <t>Director | Restricted Stock and Restricted Stock Units</t>
  </si>
  <si>
    <t>Employees | Restricted Stock and Restricted Stock Units</t>
  </si>
  <si>
    <t>Minimum | Prior Plans</t>
  </si>
  <si>
    <t>Minimum | Prior Plans | Portion of the awards vest annually</t>
  </si>
  <si>
    <t>Maximum | Prior Plans</t>
  </si>
  <si>
    <t>Stock options expiration period</t>
  </si>
  <si>
    <t>Maximum | Prior Plans | Portion of the awards vest annually</t>
  </si>
  <si>
    <t>Summary of Stock Option Activity Awards (Detail) - $ / shares</t>
  </si>
  <si>
    <t>Share-based Compensation Arrangement by Share-based Payment Award [Line Items]</t>
  </si>
  <si>
    <t>Outstanding at beginning of year, Shares</t>
  </si>
  <si>
    <t>Granted, Shares</t>
  </si>
  <si>
    <t>Forfeited, Shares</t>
  </si>
  <si>
    <t>Exercised, Shares</t>
  </si>
  <si>
    <t>Outstanding at end of year, Shares</t>
  </si>
  <si>
    <t>Outstanding at beginning of year, Weighted Average Exercise Price</t>
  </si>
  <si>
    <t>Granted, Weighted Average Exercise Price</t>
  </si>
  <si>
    <t>Forfeited, Weighted Average Exercise Price</t>
  </si>
  <si>
    <t>Exercised, Weighted Average Exercise Price</t>
  </si>
  <si>
    <t>Outstanding at end of year, Weighted Average Exercise Price</t>
  </si>
  <si>
    <t>Summary of Information About Stock Options Outstanding and Exercisable (Detail)</t>
  </si>
  <si>
    <t>Dec. 31, 2016$ / sharesshares</t>
  </si>
  <si>
    <t>$0.83 - $3.00</t>
  </si>
  <si>
    <t>Schedule Of Share Based Compensation Arrangement By Share Based Payment Award Options Outstanding By Exercise Price [Line Items]</t>
  </si>
  <si>
    <t>Range of Exercise Prices, Minimum</t>
  </si>
  <si>
    <t>Range of Exercise Prices, Maximum</t>
  </si>
  <si>
    <t>Options Outstanding | shares</t>
  </si>
  <si>
    <t>Options Outstanding, Weighted Average Remaining Contractual Life (in years)</t>
  </si>
  <si>
    <t>1 year 8 months 16 days</t>
  </si>
  <si>
    <t>Options Outstanding, Weighted Average Exercise Price</t>
  </si>
  <si>
    <t>Options Exercisable | shares</t>
  </si>
  <si>
    <t>Options Exercisable, Weighted Average Remaining Contractual Life (in years)</t>
  </si>
  <si>
    <t>Options Exercisable, Weighted Average Exercise Price</t>
  </si>
  <si>
    <t>$3.01 - $5.12</t>
  </si>
  <si>
    <t>1 year 7 days</t>
  </si>
  <si>
    <t>$5.13 (option exchange)</t>
  </si>
  <si>
    <t>5 months 5 days</t>
  </si>
  <si>
    <t>$5.14 - $8.00</t>
  </si>
  <si>
    <t>5 years 18 days</t>
  </si>
  <si>
    <t>$8.01 - $11.27</t>
  </si>
  <si>
    <t>2 months 5 days</t>
  </si>
  <si>
    <t>$0.83 - $11.27</t>
  </si>
  <si>
    <t>3 years 9 months 4 days</t>
  </si>
  <si>
    <t>Summary of Status of Nonvested Shares (Detail) - Restricted Stock and Restricted Stock Units - $ / shares</t>
  </si>
  <si>
    <t>Outstanding at beginning of the period, Shares</t>
  </si>
  <si>
    <t>Vested, Share</t>
  </si>
  <si>
    <t>Forfeited, Share</t>
  </si>
  <si>
    <t>Outstanding at end of the period, shares</t>
  </si>
  <si>
    <t>Outstanding at beginning of the period, Weighted Average Grant-Date Price</t>
  </si>
  <si>
    <t>Granted, Weighted Average Grant-Date Price</t>
  </si>
  <si>
    <t>Vested, Weighted Average Grant-Date Price</t>
  </si>
  <si>
    <t>Forfeited, Weighted Average Grant-Date Price</t>
  </si>
  <si>
    <t>Outstanding at end of the period, Weighted Average Grant-Date Price</t>
  </si>
  <si>
    <t>Summary of the Activity in the Performance-Based Long-Term Incentive Program Since Inception (Detail) - Performance Based Stock Incentive Program - $ / shares</t>
  </si>
  <si>
    <t>Vested, Shares</t>
  </si>
  <si>
    <t>Changes in Pension and Other Postretirement Benefit Obligations, Plan Assets and Funded Status (Detail) - North America - USD ($) $ in Millions</t>
  </si>
  <si>
    <t>Pension Benefits</t>
  </si>
  <si>
    <t>Defined Benefit Plan Disclosure [Line Items]</t>
  </si>
  <si>
    <t>Obligation at beginning of period</t>
  </si>
  <si>
    <t>Service cost</t>
  </si>
  <si>
    <t>Interest cost</t>
  </si>
  <si>
    <t>Actuarial (gain) loss</t>
  </si>
  <si>
    <t>Benefits paid</t>
  </si>
  <si>
    <t>Obligation at end of period</t>
  </si>
  <si>
    <t>Fair value of plan assets at beginning of period</t>
  </si>
  <si>
    <t>Actual return (loss) on plan assets</t>
  </si>
  <si>
    <t>Employer contribution</t>
  </si>
  <si>
    <t>Fair value of plan assets at end of period</t>
  </si>
  <si>
    <t>Net liability recognized at end of period</t>
  </si>
  <si>
    <t>Other Benefits</t>
  </si>
  <si>
    <t>Currency exchange rate change</t>
  </si>
  <si>
    <t>Amounts Recognized in Consolidated Balance Sheets Related to Defined Benefit Pension and Other Postretirement Benefit Plans (Detail) - North America - USD ($) $ in Millions</t>
  </si>
  <si>
    <t>Noncurrent assets</t>
  </si>
  <si>
    <t>Current liabilities</t>
  </si>
  <si>
    <t>Noncurrent liabilities</t>
  </si>
  <si>
    <t>Net amount recognized</t>
  </si>
  <si>
    <t>Components of Net Periodic Pension Cost (Benefit) (Detail) - North America - USD ($) $ in Millions</t>
  </si>
  <si>
    <t>Expected return on plan assets</t>
  </si>
  <si>
    <t>Net periodic cost (benefit)</t>
  </si>
  <si>
    <t>Other Changes In Plan Assets and Benefit Obligations Recognized In Other Comprehensive Loss (Income) (Detail) - North America - USD ($) $ in Millions</t>
  </si>
  <si>
    <t>Accumulated other comprehensive loss (income) at beginning of year</t>
  </si>
  <si>
    <t>Net loss (gain)</t>
  </si>
  <si>
    <t>Accumulated other comprehensive loss (income) at end of year</t>
  </si>
  <si>
    <t>Employee Benefit Plans - Additional Information (Detail) £ in Millions</t>
  </si>
  <si>
    <t>Dec. 31, 2017</t>
  </si>
  <si>
    <t>Dec. 31, 2016GBP (£)</t>
  </si>
  <si>
    <t>Discontinued Operations | European Business | Pension Plan - UK</t>
  </si>
  <si>
    <t>Defined benefit pension plan, contributed amount | £</t>
  </si>
  <si>
    <t>Worldwide Defined Contribution Plans</t>
  </si>
  <si>
    <t>Compensation expense relating to retirement savings plans</t>
  </si>
  <si>
    <t>Accumulated other comprehensive loss, expected to be amortized</t>
  </si>
  <si>
    <t>Change in Mortality Table</t>
  </si>
  <si>
    <t>Decrease in pension obligations</t>
  </si>
  <si>
    <t>Change in Mortality Table | Maximum</t>
  </si>
  <si>
    <t>Decrease in other postretirement obligations</t>
  </si>
  <si>
    <t>Expected long-term return on plan assets</t>
  </si>
  <si>
    <t>6.00%</t>
  </si>
  <si>
    <t>5.85%</t>
  </si>
  <si>
    <t>6.50%</t>
  </si>
  <si>
    <t>North America | Scenario, Forecast</t>
  </si>
  <si>
    <t>5.76%</t>
  </si>
  <si>
    <t>North America | US Equity Securities</t>
  </si>
  <si>
    <t>Plan asset target allocation, Minimum</t>
  </si>
  <si>
    <t>13.00%</t>
  </si>
  <si>
    <t>Plan asset target allocation, Maximum</t>
  </si>
  <si>
    <t>23.00%</t>
  </si>
  <si>
    <t>North America | International Equity Securities</t>
  </si>
  <si>
    <t>8.00%</t>
  </si>
  <si>
    <t>18.00%</t>
  </si>
  <si>
    <t>North America | Global Equity Securities</t>
  </si>
  <si>
    <t>15.00%</t>
  </si>
  <si>
    <t>North America | Fixed Income Securities</t>
  </si>
  <si>
    <t>53.00%</t>
  </si>
  <si>
    <t>63.00%</t>
  </si>
  <si>
    <t>North America | Maximum</t>
  </si>
  <si>
    <t>Impact of one-percentage-point change on operating income</t>
  </si>
  <si>
    <t>North America | Pension Benefits</t>
  </si>
  <si>
    <t>Pension contributions, current period</t>
  </si>
  <si>
    <t>Pension contributions, for 2017</t>
  </si>
  <si>
    <t>Defined benefit pension plan, contributed amount</t>
  </si>
  <si>
    <t>4.07%</t>
  </si>
  <si>
    <t>4.78%</t>
  </si>
  <si>
    <t>5.55%</t>
  </si>
  <si>
    <t>Deferred (loss) gain included in accumulated other comprehensive income</t>
  </si>
  <si>
    <t>Percentage of allowance expense on assets</t>
  </si>
  <si>
    <t>Europe | United Kingdom Government Securities</t>
  </si>
  <si>
    <t>Incremental return on UK government securities</t>
  </si>
  <si>
    <t>4.00%</t>
  </si>
  <si>
    <t>Weighted Average Assumptions Used in the Measurement of Benefit Obligations (Detail) - North America</t>
  </si>
  <si>
    <t>Weighted Average Discount Rate [Line Items]</t>
  </si>
  <si>
    <t>Discount rate</t>
  </si>
  <si>
    <t>4.11%</t>
  </si>
  <si>
    <t>4.33%</t>
  </si>
  <si>
    <t>3.91%</t>
  </si>
  <si>
    <t>Other Benefits, United States</t>
  </si>
  <si>
    <t>3.60%</t>
  </si>
  <si>
    <t>3.70%</t>
  </si>
  <si>
    <t>3.40%</t>
  </si>
  <si>
    <t>Other Benefits, Canada</t>
  </si>
  <si>
    <t>3.80%</t>
  </si>
  <si>
    <t>Weighted Average Assumptions Used in the Measurement of Net Periodic Benefit Cost (Detail)</t>
  </si>
  <si>
    <t>4.84%</t>
  </si>
  <si>
    <t>Expected long-term rate of return on plan assets</t>
  </si>
  <si>
    <t>4.80%</t>
  </si>
  <si>
    <t>Assumed Healthcare Cost Trend Rates (Detail) - North America</t>
  </si>
  <si>
    <t>Weighted average assumptions as of year-end:</t>
  </si>
  <si>
    <t>Healthcare cost trend rate assumed for next year</t>
  </si>
  <si>
    <t>5.90%</t>
  </si>
  <si>
    <t>6.20%</t>
  </si>
  <si>
    <t>6.40%</t>
  </si>
  <si>
    <t>Rate to which the cost trend rate is assumed to decline (the ultimate trend rate)</t>
  </si>
  <si>
    <t>4.50%</t>
  </si>
  <si>
    <t>Year that the rate reaches the ultimate trend rate</t>
  </si>
  <si>
    <t>Allocation of Pension Plan Assets by Category (Detail) - North America</t>
  </si>
  <si>
    <t>Percentage of Plan Assets</t>
  </si>
  <si>
    <t>10000.00%</t>
  </si>
  <si>
    <t>Money Market Funds</t>
  </si>
  <si>
    <t>300.00%</t>
  </si>
  <si>
    <t>200.00%</t>
  </si>
  <si>
    <t>US Equity Securities</t>
  </si>
  <si>
    <t>1100.00%</t>
  </si>
  <si>
    <t>900.00%</t>
  </si>
  <si>
    <t>Fixed Income Securities</t>
  </si>
  <si>
    <t>5000.00%</t>
  </si>
  <si>
    <t>5700.00%</t>
  </si>
  <si>
    <t>Mutual Funds</t>
  </si>
  <si>
    <t>3600.00%</t>
  </si>
  <si>
    <t>3100.00%</t>
  </si>
  <si>
    <t>Fair Value of Pension Plan Assets (Detail) - North America - Pension Benefits - USD ($) $ in Millions</t>
  </si>
  <si>
    <t>Fair value of plan assets</t>
  </si>
  <si>
    <t>Equity Securities</t>
  </si>
  <si>
    <t>Equity Securities | U S Large Cap</t>
  </si>
  <si>
    <t>Equity Securities | Us Small And Mid Cap</t>
  </si>
  <si>
    <t>Equity Securities | International</t>
  </si>
  <si>
    <t>Fixed Income Securities | Corporate Bond Securities</t>
  </si>
  <si>
    <t>Fixed Income Securities | US Treasury Securities</t>
  </si>
  <si>
    <t>Fixed Income Securities | Other Fixed Income Securities</t>
  </si>
  <si>
    <t>All Other Securities</t>
  </si>
  <si>
    <t>All Other Securities | Equity Mutual Funds</t>
  </si>
  <si>
    <t>All Other Securities | Other Including Plan Receivables And Payables</t>
  </si>
  <si>
    <t>All Other Securities | Mutual Funds</t>
  </si>
  <si>
    <t>Quoted Prices in Active Markets for Identical Assets (Level 1)</t>
  </si>
  <si>
    <t>Quoted Prices in Active Markets for Identical Assets (Level 1) | Equity Securities</t>
  </si>
  <si>
    <t>Quoted Prices in Active Markets for Identical Assets (Level 1) | Equity Securities | U S Large Cap</t>
  </si>
  <si>
    <t>Quoted Prices in Active Markets for Identical Assets (Level 1) | Equity Securities | Us Small And Mid Cap</t>
  </si>
  <si>
    <t>Quoted Prices in Active Markets for Identical Assets (Level 1) | Equity Securities | International</t>
  </si>
  <si>
    <t>Quoted Prices in Active Markets for Identical Assets (Level 1) | All Other Securities</t>
  </si>
  <si>
    <t>Quoted Prices in Active Markets for Identical Assets (Level 1) | All Other Securities | Other Including Plan Receivables And Payables</t>
  </si>
  <si>
    <t>Significant Observable Inputs (Level 2)</t>
  </si>
  <si>
    <t>Significant Observable Inputs (Level 2) | Money Market Funds</t>
  </si>
  <si>
    <t>Significant Observable Inputs (Level 2) | Fixed Income Securities</t>
  </si>
  <si>
    <t>Significant Observable Inputs (Level 2) | Fixed Income Securities | Corporate Bond Securities</t>
  </si>
  <si>
    <t>Significant Observable Inputs (Level 2) | Fixed Income Securities | US Treasury Securities</t>
  </si>
  <si>
    <t>Significant Observable Inputs (Level 2) | Fixed Income Securities | Other Fixed Income Securities</t>
  </si>
  <si>
    <t>Significant Observable Inputs (Level 2) | All Other Securities</t>
  </si>
  <si>
    <t>Significant Observable Inputs (Level 2) | All Other Securities | Equity Mutual Funds</t>
  </si>
  <si>
    <t>Significant Observable Inputs (Level 2) | All Other Securities | Mutual Funds</t>
  </si>
  <si>
    <t>Estimated Future Benefit Payments (Detail) - North America $ in Millions</t>
  </si>
  <si>
    <t>Next five years</t>
  </si>
  <si>
    <t>Schedule Of Reconciliation Of Changes In Projected Benefit Obligation, Fair Value Of Plan Assets And Funded Status Of Plan (Detail) - Europe - USD ($) $ in Millions</t>
  </si>
  <si>
    <t>Currency translation</t>
  </si>
  <si>
    <t>Actual return on plan assets</t>
  </si>
  <si>
    <t>Company contributions</t>
  </si>
  <si>
    <t>Net asset recognized at end of period</t>
  </si>
  <si>
    <t>Components of Net Periodic Pension (Benefit) Cost (Detail) - Europe - USD ($) $ in Millions</t>
  </si>
  <si>
    <t>Net periodic pension benefit</t>
  </si>
  <si>
    <t>Assumptions Used in Calculating Funded Status (Detail) - Europe</t>
  </si>
  <si>
    <t>2.70%</t>
  </si>
  <si>
    <t>3.90%</t>
  </si>
  <si>
    <t>Inflation</t>
  </si>
  <si>
    <t>3.20%</t>
  </si>
  <si>
    <t>3.00%</t>
  </si>
  <si>
    <t>3.10%</t>
  </si>
  <si>
    <t>Allocation of Plan Assets (Detail) - Europe</t>
  </si>
  <si>
    <t>Cash</t>
  </si>
  <si>
    <t>9.00%</t>
  </si>
  <si>
    <t>21.00%</t>
  </si>
  <si>
    <t>50.00%</t>
  </si>
  <si>
    <t>70.00%</t>
  </si>
  <si>
    <t>Fair value of Plan Assets (Detail) - Europe - USD ($) $ in Millions</t>
  </si>
  <si>
    <t>Fair value of plan assets, total</t>
  </si>
  <si>
    <t>Equity Securities | Developed Markets Equity Fund</t>
  </si>
  <si>
    <t>Equity Securities | Emerging Markets Equity Fund</t>
  </si>
  <si>
    <t>Equity Securities | Mutual Funds Real Estate</t>
  </si>
  <si>
    <t>Equity Securities | Mutual Funds</t>
  </si>
  <si>
    <t>Fixed Income Securities | UK debt funds</t>
  </si>
  <si>
    <t>Fixed Income Securities | Liability Term Matching Debt Funds</t>
  </si>
  <si>
    <t>Fixed Income Securities | Emerging Markets Debt Fund</t>
  </si>
  <si>
    <t>Fixed Income Securities | High Yield Debt</t>
  </si>
  <si>
    <t>Quoted Prices in Active Markets for Identical Assets (Level 1) | Cash</t>
  </si>
  <si>
    <t>Quoted Prices in Active Markets for Identical Assets (Level 1) | Equity Securities | Developed Markets Equity Fund</t>
  </si>
  <si>
    <t>Quoted Prices in Active Markets for Identical Assets (Level 1) | Equity Securities | Emerging Markets Equity Fund</t>
  </si>
  <si>
    <t>Significant Observable Inputs (Level 2) | Equity Securities</t>
  </si>
  <si>
    <t>Significant Observable Inputs (Level 2) | Equity Securities | Mutual Funds</t>
  </si>
  <si>
    <t>Significant Observable Inputs (Level 2) | Fixed Income Securities | UK debt funds</t>
  </si>
  <si>
    <t>Significant Observable Inputs (Level 2) | Fixed Income Securities | Liability Term Matching Debt Funds</t>
  </si>
  <si>
    <t>Significant Observable Inputs (Level 2) | Fixed Income Securities | Emerging Markets Debt Fund</t>
  </si>
  <si>
    <t>Significant Observable Inputs (Level 2) | Fixed Income Securities | High Yield Debt</t>
  </si>
  <si>
    <t>Significant Unobservable Inputs (Level 3)</t>
  </si>
  <si>
    <t>Significant Unobservable Inputs (Level 3) | Equity Securities</t>
  </si>
  <si>
    <t>Significant Unobservable Inputs (Level 3) | Equity Securities | Mutual Funds Real Estate</t>
  </si>
  <si>
    <t>Reconciliation of the Change in Fair Value of the Pension Plan Assets Calculated based on Level 3 Inputs (Detail) - Europe - USD ($) $ in Millions</t>
  </si>
  <si>
    <t>Schedule of Pension Plan Assets by Fair Value [Line Items]</t>
  </si>
  <si>
    <t>Balance at December 26, 2015</t>
  </si>
  <si>
    <t>Balance at December 31, 2016</t>
  </si>
  <si>
    <t>Anticipated Benefit Payments (Detail) - Europe $ in Millions</t>
  </si>
  <si>
    <t>Calculation of Net Earnings (Loss) Per Common Share (Detail) - USD ($) $ / shares in Units, shares in Millions, $ in Millions</t>
  </si>
  <si>
    <t>9 Months Ended</t>
  </si>
  <si>
    <t>[1],[3]</t>
  </si>
  <si>
    <t>[4]</t>
  </si>
  <si>
    <t>Earnings Per Share [Line Items]</t>
  </si>
  <si>
    <t>[2]</t>
  </si>
  <si>
    <t>[5]</t>
  </si>
  <si>
    <t>Weighted-average shares outstanding</t>
  </si>
  <si>
    <t>Basic earnings (loss) per share:</t>
  </si>
  <si>
    <t>[6]</t>
  </si>
  <si>
    <t>Net earnings (loss)</t>
  </si>
  <si>
    <t>Stock options and restricted stock</t>
  </si>
  <si>
    <t>Diluted weighted-average shares outstanding</t>
  </si>
  <si>
    <t>Diluted earnings (loss) per share</t>
  </si>
  <si>
    <t>Due to rounding, the sum of the quarterly amounts may not equal the reported amounts for the year. The first quarter and second quarter amounts reflect application of discontinued operations accounting that was effective in the third quarter.</t>
  </si>
  <si>
    <t>In the first, second, third and fourth quarters of 2016, captions include pre-tax Merger, restructuring, and other operating expenses, net totaling $40 million, $(193) million, $31 million and $43 million, respectively, and asset impairments of $0 million, $0 million, $9 million and $6 million, respectively. The second quarter of 2016 Merger, restructuring and other operating expenses, net includes $250 million Termination Fee received pursuant to termination of the Staples Merger Agreement. The third quarter and fourth quarters include non-cash tax benefits of approximately $240 million and $140 million, respectively, from the release of valuation allowances on deferred tax assets.</t>
  </si>
  <si>
    <t>[3]</t>
  </si>
  <si>
    <t>The amounts in the table above for the third quarter 2016 are as corrected to adjust for an error that was not material to the overall presentation. When the Company committed to a plan to sell substantially all of the business formerly reported as the International Division, it provided reference to the cumulative translation adjustment ("CTA") balance that existed at the end of the third quarter 2016, but did not include CTA in its impairment analysis. As a result, the loss amount of Discontinued operations, net of tax was overstated. The measurement has been corrected for the full year 2016 amounts. This correcting adjustment is provided below and would impact the same captioned line items in various portions of the third quarter financial statements by the same amount, as well as the current assets of discontinued operations, accumulated deficit and totals including those accounts.</t>
  </si>
  <si>
    <t>Due to rounding, the sum of the quarterly amounts may not equal the reported amounts for the year. The amounts reflect application of discontinued operations accounting.</t>
  </si>
  <si>
    <t>In the first, second, third and fourth quarters of 2015, captions include pre-tax Merger, restructuring, and other operating expenses, net totaling $29 million, $96 million, $79 million and $38 million, respectively, and asset impairments of $5 million, $4 million, $1 million and $3 million, respectively.</t>
  </si>
  <si>
    <t>The sum of the quarterly earnings per share does not equal the annual earnings per share due to differences in quarterly and annual weighted-average shares outstanding.</t>
  </si>
  <si>
    <t>Earnings Per Share - Additional Information (Detail) - shares shares in Millions</t>
  </si>
  <si>
    <t>Nonvested Stock Options and Shares</t>
  </si>
  <si>
    <t>Earnings Per Share, Basic, by Common Class, Including Two Class Method [Line Items]</t>
  </si>
  <si>
    <t>Shares excluded from computation of diluted earnings per share</t>
  </si>
  <si>
    <t>Stock Options and Restricted Stock</t>
  </si>
  <si>
    <t>Derivative Instruments and Fair Value Measurements - Additional Information (Detail) - USD ($)</t>
  </si>
  <si>
    <t>Fair Value, Balance Sheet Grouping, Financial Statement Captions [Line Items]</t>
  </si>
  <si>
    <t>Asset impairment charges</t>
  </si>
  <si>
    <t>Website Development Costs and Capitalized Software</t>
  </si>
  <si>
    <t>Retail Stores</t>
  </si>
  <si>
    <t>Retail Stores | Significant Unobservable Inputs (Level 3)</t>
  </si>
  <si>
    <t>Percentage used for analysis</t>
  </si>
  <si>
    <t>12.00%</t>
  </si>
  <si>
    <t>Retail Stores | Significant Unobservable Inputs (Level 3) | A 100 basis point decrease in anticipated sales</t>
  </si>
  <si>
    <t>Decrease in sales for scenario</t>
  </si>
  <si>
    <t>Decrease in gross margin for scenario</t>
  </si>
  <si>
    <t>Retail Stores | Significant Unobservable Inputs (Level 3) | A 100 basis point decrease in anticipated sales | Additional impairment charges</t>
  </si>
  <si>
    <t>Retail Stores | Significant Unobservable Inputs (Level 3) | 50 basis point decrease in anticipated gross margins</t>
  </si>
  <si>
    <t>Retail Stores | Significant Unobservable Inputs (Level 3) | 50 basis point decrease in anticipated gross margins | Additional impairment charges</t>
  </si>
  <si>
    <t>Foreign Exchange Contracts</t>
  </si>
  <si>
    <t>Contracts expiration date</t>
  </si>
  <si>
    <t>2017-12</t>
  </si>
  <si>
    <t>Fuel Contracts</t>
  </si>
  <si>
    <t>2017-01</t>
  </si>
  <si>
    <t>Derivative Fuel Contracts Payable</t>
  </si>
  <si>
    <t>Accrued expenses and other liabilities</t>
  </si>
  <si>
    <t>Derivative Fuel Contracts Payable | Maximum</t>
  </si>
  <si>
    <t>Schedule of Fair Value of Senior Notes (Detail) - USD ($) $ in Millions</t>
  </si>
  <si>
    <t>Company-owned life insurance</t>
  </si>
  <si>
    <t>Recourse Debt | 9.75% senior secured notes, due 2019</t>
  </si>
  <si>
    <t>Long-term debt, fair value</t>
  </si>
  <si>
    <t>Carrying Value</t>
  </si>
  <si>
    <t>Carrying Value | Recourse Debt | 9.75% senior secured notes, due 2019</t>
  </si>
  <si>
    <t>Carrying Value | Recourse Debt | 7.35% debentures, due 2016</t>
  </si>
  <si>
    <t>Carrying Value | Recourse Debt | Revenue bonds, due in varying amounts periodically through 2029</t>
  </si>
  <si>
    <t>Carrying Value | Recourse Debt | American &amp; Foreign Power Company, Inc. 5% debentures, due 2030</t>
  </si>
  <si>
    <t>Carrying Value | Non-Recourse Debt</t>
  </si>
  <si>
    <t>Schedule of Fair Value of Senior Notes (Parenthetical) (Detail)</t>
  </si>
  <si>
    <t>9.75% senior secured notes, due 2019 | Recourse Debt | Carrying Value</t>
  </si>
  <si>
    <t>9.75% senior secured notes, due 2019 | Recourse Debt | Fair Value</t>
  </si>
  <si>
    <t>7.35% debentures, due 2016 | Recourse Debt | Carrying Value</t>
  </si>
  <si>
    <t>7.35% debentures, due 2016 | Recourse Debt | Fair Value</t>
  </si>
  <si>
    <t>Revenue bonds, due in varying amounts periodically through 2029 | Recourse Debt | Carrying Value</t>
  </si>
  <si>
    <t>Revenue bonds, due in varying amounts periodically through 2029 | Recourse Debt | Fair Value</t>
  </si>
  <si>
    <t>American &amp; Foreign Power Company, Inc. 5% debentures, due 2030 | Recourse Debt | Carrying Value</t>
  </si>
  <si>
    <t>American &amp; Foreign Power Company, Inc. 5% debentures, due 2030 | Recourse Debt | Fair Value</t>
  </si>
  <si>
    <t>Commitments and Contingencies - Additional Information (Detail) - USD ($) $ in Millions</t>
  </si>
  <si>
    <t>Commitments and Contingencies Disclosure [Line Items]</t>
  </si>
  <si>
    <t>Purchases under the agreement</t>
  </si>
  <si>
    <t>Losses for environmental liabilities</t>
  </si>
  <si>
    <t>Segment Information - Additional Information (Detail) $ in Millions</t>
  </si>
  <si>
    <t>Dec. 31, 2016USD ($)CustomerSegment</t>
  </si>
  <si>
    <t>Segment Reporting Information [Line Items]</t>
  </si>
  <si>
    <t>Number of customers accounting for 10% or more of the total sales | Customer</t>
  </si>
  <si>
    <t>Segment Information (Detail) - USD ($) $ in Millions</t>
  </si>
  <si>
    <t>[1],[2]</t>
  </si>
  <si>
    <t>Division operating income</t>
  </si>
  <si>
    <t>Charges for losses on receivables and inventories</t>
  </si>
  <si>
    <t>Corporate, Eliminations, and Discontinued Operations</t>
  </si>
  <si>
    <t>Amounts included in "Corporate, Eliminations, and Discontinued Operations" consist of (i) assets (including all cash and cash equivalents) and depreciation related to corporate activities of continuing operations, (ii) assets of discontinued operations amounting to $142 million, $1.1 billion and $1.2 billion for the years ended December 31, 2016, December 26, 2015 and December 27, 2014, respectively, and (iii) accounts and balances associated with Grupo OfficeMax prior to disposition.</t>
  </si>
  <si>
    <t>Segment Information (Parenthetical) (Detail) - USD ($) $ in Millions</t>
  </si>
  <si>
    <t>Discontinued Operations | Corporate, Eliminations, and Discontinued Operations</t>
  </si>
  <si>
    <t>Reconciliation of Measure of Division Operating Income to Consolidated Income (Loss) from Continuing Operations Before Income Taxes (Detail) - USD ($) $ in Millions</t>
  </si>
  <si>
    <t>Other operating income (loss)</t>
  </si>
  <si>
    <t>Merger, restructuring, and other operating income (expenses), net</t>
  </si>
  <si>
    <t>Unallocated expenses</t>
  </si>
  <si>
    <t>Operating Segments</t>
  </si>
  <si>
    <t>Sales By Product Category Information (Detail) - Sales - Product Concentration Risk</t>
  </si>
  <si>
    <t>Product Information [Line Items]</t>
  </si>
  <si>
    <t>Supplies</t>
  </si>
  <si>
    <t>45.20%</t>
  </si>
  <si>
    <t>44.40%</t>
  </si>
  <si>
    <t>43.60%</t>
  </si>
  <si>
    <t>Technology</t>
  </si>
  <si>
    <t>38.90%</t>
  </si>
  <si>
    <t>40.20%</t>
  </si>
  <si>
    <t>41.20%</t>
  </si>
  <si>
    <t>Furniture And Other</t>
  </si>
  <si>
    <t>15.90%</t>
  </si>
  <si>
    <t>15.40%</t>
  </si>
  <si>
    <t>15.20%</t>
  </si>
  <si>
    <t>Schedule of Quarterly Financial Data (Detail) - USD ($) $ / shares in Units, $ in Millions</t>
  </si>
  <si>
    <t>Quarterly Financial Data [Line Items]</t>
  </si>
  <si>
    <t>Net sales</t>
  </si>
  <si>
    <t>Operating income</t>
  </si>
  <si>
    <t>Basic earnings per share</t>
  </si>
  <si>
    <t>Diluted earnings per share</t>
  </si>
  <si>
    <t>Schedule of Quarterly Financial Data (Parenthetical) (Detail) - USD ($) $ / shares in Units, $ in Millions</t>
  </si>
  <si>
    <t>Pre-tax Merger, restructuring, and other operating expenses</t>
  </si>
  <si>
    <t>Assets impairments</t>
  </si>
  <si>
    <t>Non-cash income tax benefit</t>
  </si>
  <si>
    <t>[3],[4]</t>
  </si>
  <si>
    <t>[1],[5]</t>
  </si>
  <si>
    <t>[1],[2],[5]</t>
  </si>
  <si>
    <t>[3],[5]</t>
  </si>
  <si>
    <t>As Reported</t>
  </si>
  <si>
    <t>Adjustment</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_);_(&quot;€ &quot;(#,##0)" numFmtId="166"/>
    <numFmt formatCode="#,##0.0_);(#,##0.0)" numFmtId="167"/>
    <numFmt formatCode="_(&quot;$ &quot;#,##0.0_);_(&quot;$ &quot;(#,##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800240</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514820686</v>
      </c>
    </row>
    <row r="18" spans="1:4">
      <c r="A18" s="4" t="s">
        <v>30</v>
      </c>
      <c r="D18" s="6" t="n">
        <v>18294795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80"/>
  </cols>
  <sheetData>
    <row r="1" spans="1:2">
      <c r="A1" s="1" t="s">
        <v>198</v>
      </c>
      <c r="B1" s="2" t="s">
        <v>1</v>
      </c>
    </row>
    <row r="2" spans="1:2">
      <c r="B2" s="2" t="s">
        <v>2</v>
      </c>
    </row>
    <row r="3" spans="1:2">
      <c r="A3" s="4" t="s">
        <v>198</v>
      </c>
      <c r="B3" s="4" t="s">
        <v>19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13</v>
      </c>
      <c r="B1" s="2" t="s">
        <v>606</v>
      </c>
      <c r="C1" s="2" t="s">
        <v>2</v>
      </c>
      <c r="D1" s="2" t="s">
        <v>32</v>
      </c>
    </row>
    <row r="2" spans="1:4">
      <c r="A2" s="4" t="s">
        <v>586</v>
      </c>
    </row>
    <row r="3" spans="1:4">
      <c r="A3" s="3" t="s">
        <v>1082</v>
      </c>
    </row>
    <row r="4" spans="1:4">
      <c r="A4" s="4" t="s">
        <v>635</v>
      </c>
      <c r="C4" s="4" t="s">
        <v>599</v>
      </c>
      <c r="D4" s="4" t="s">
        <v>599</v>
      </c>
    </row>
    <row r="5" spans="1:4">
      <c r="A5" s="4" t="s">
        <v>634</v>
      </c>
    </row>
    <row r="6" spans="1:4">
      <c r="A6" s="3" t="s">
        <v>1082</v>
      </c>
    </row>
    <row r="7" spans="1:4">
      <c r="A7" s="4" t="s">
        <v>635</v>
      </c>
      <c r="B7" s="4" t="s">
        <v>636</v>
      </c>
    </row>
    <row r="8" spans="1:4">
      <c r="A8" s="4" t="s">
        <v>637</v>
      </c>
      <c r="B8" s="5" t="n">
        <v>2019</v>
      </c>
    </row>
    <row r="9" spans="1:4">
      <c r="A9" s="4" t="s">
        <v>1114</v>
      </c>
    </row>
    <row r="10" spans="1:4">
      <c r="A10" s="3" t="s">
        <v>1082</v>
      </c>
    </row>
    <row r="11" spans="1:4">
      <c r="A11" s="4" t="s">
        <v>635</v>
      </c>
      <c r="C11" s="4" t="s">
        <v>636</v>
      </c>
      <c r="D11" s="4" t="s">
        <v>636</v>
      </c>
    </row>
    <row r="12" spans="1:4">
      <c r="A12" s="4" t="s">
        <v>637</v>
      </c>
      <c r="C12" s="5" t="n">
        <v>2019</v>
      </c>
      <c r="D12" s="5" t="n">
        <v>2019</v>
      </c>
    </row>
    <row r="13" spans="1:4">
      <c r="A13" s="4" t="s">
        <v>1115</v>
      </c>
    </row>
    <row r="14" spans="1:4">
      <c r="A14" s="3" t="s">
        <v>1082</v>
      </c>
    </row>
    <row r="15" spans="1:4">
      <c r="A15" s="4" t="s">
        <v>635</v>
      </c>
      <c r="C15" s="4" t="s">
        <v>636</v>
      </c>
      <c r="D15" s="4" t="s">
        <v>636</v>
      </c>
    </row>
    <row r="16" spans="1:4">
      <c r="A16" s="4" t="s">
        <v>637</v>
      </c>
      <c r="C16" s="5" t="n">
        <v>2019</v>
      </c>
      <c r="D16" s="5" t="n">
        <v>2019</v>
      </c>
    </row>
    <row r="17" spans="1:4">
      <c r="A17" s="4" t="s">
        <v>600</v>
      </c>
    </row>
    <row r="18" spans="1:4">
      <c r="A18" s="3" t="s">
        <v>1082</v>
      </c>
    </row>
    <row r="19" spans="1:4">
      <c r="A19" s="4" t="s">
        <v>635</v>
      </c>
      <c r="C19" s="4" t="s">
        <v>601</v>
      </c>
      <c r="D19" s="4" t="s">
        <v>601</v>
      </c>
    </row>
    <row r="20" spans="1:4">
      <c r="A20" s="4" t="s">
        <v>1116</v>
      </c>
    </row>
    <row r="21" spans="1:4">
      <c r="A21" s="3" t="s">
        <v>1082</v>
      </c>
    </row>
    <row r="22" spans="1:4">
      <c r="A22" s="4" t="s">
        <v>635</v>
      </c>
      <c r="C22" s="4" t="s">
        <v>601</v>
      </c>
      <c r="D22" s="4" t="s">
        <v>601</v>
      </c>
    </row>
    <row r="23" spans="1:4">
      <c r="A23" s="4" t="s">
        <v>637</v>
      </c>
      <c r="C23" s="5" t="n">
        <v>2016</v>
      </c>
      <c r="D23" s="5" t="n">
        <v>2016</v>
      </c>
    </row>
    <row r="24" spans="1:4">
      <c r="A24" s="4" t="s">
        <v>1117</v>
      </c>
    </row>
    <row r="25" spans="1:4">
      <c r="A25" s="3" t="s">
        <v>1082</v>
      </c>
    </row>
    <row r="26" spans="1:4">
      <c r="A26" s="4" t="s">
        <v>635</v>
      </c>
      <c r="C26" s="4" t="s">
        <v>601</v>
      </c>
      <c r="D26" s="4" t="s">
        <v>601</v>
      </c>
    </row>
    <row r="27" spans="1:4">
      <c r="A27" s="4" t="s">
        <v>637</v>
      </c>
      <c r="C27" s="5" t="n">
        <v>2016</v>
      </c>
      <c r="D27" s="5" t="n">
        <v>2016</v>
      </c>
    </row>
    <row r="28" spans="1:4">
      <c r="A28" s="4" t="s">
        <v>1118</v>
      </c>
    </row>
    <row r="29" spans="1:4">
      <c r="A29" s="3" t="s">
        <v>1082</v>
      </c>
    </row>
    <row r="30" spans="1:4">
      <c r="A30" s="4" t="s">
        <v>637</v>
      </c>
      <c r="C30" s="5" t="n">
        <v>2029</v>
      </c>
      <c r="D30" s="5" t="n">
        <v>2029</v>
      </c>
    </row>
    <row r="31" spans="1:4">
      <c r="A31" s="4" t="s">
        <v>1119</v>
      </c>
    </row>
    <row r="32" spans="1:4">
      <c r="A32" s="3" t="s">
        <v>1082</v>
      </c>
    </row>
    <row r="33" spans="1:4">
      <c r="A33" s="4" t="s">
        <v>637</v>
      </c>
      <c r="C33" s="5" t="n">
        <v>2029</v>
      </c>
      <c r="D33" s="5" t="n">
        <v>2029</v>
      </c>
    </row>
    <row r="34" spans="1:4">
      <c r="A34" s="4" t="s">
        <v>604</v>
      </c>
    </row>
    <row r="35" spans="1:4">
      <c r="A35" s="3" t="s">
        <v>1082</v>
      </c>
    </row>
    <row r="36" spans="1:4">
      <c r="A36" s="4" t="s">
        <v>635</v>
      </c>
      <c r="C36" s="4" t="s">
        <v>599</v>
      </c>
    </row>
    <row r="37" spans="1:4">
      <c r="A37" s="4" t="s">
        <v>1120</v>
      </c>
    </row>
    <row r="38" spans="1:4">
      <c r="A38" s="3" t="s">
        <v>1082</v>
      </c>
    </row>
    <row r="39" spans="1:4">
      <c r="A39" s="4" t="s">
        <v>635</v>
      </c>
      <c r="C39" s="4" t="s">
        <v>599</v>
      </c>
      <c r="D39" s="4" t="s">
        <v>599</v>
      </c>
    </row>
    <row r="40" spans="1:4">
      <c r="A40" s="4" t="s">
        <v>637</v>
      </c>
      <c r="C40" s="5" t="n">
        <v>2030</v>
      </c>
      <c r="D40" s="5" t="n">
        <v>2030</v>
      </c>
    </row>
    <row r="41" spans="1:4">
      <c r="A41" s="4" t="s">
        <v>1121</v>
      </c>
    </row>
    <row r="42" spans="1:4">
      <c r="A42" s="3" t="s">
        <v>1082</v>
      </c>
    </row>
    <row r="43" spans="1:4">
      <c r="A43" s="4" t="s">
        <v>635</v>
      </c>
      <c r="C43" s="4" t="s">
        <v>599</v>
      </c>
      <c r="D43" s="4" t="s">
        <v>599</v>
      </c>
    </row>
    <row r="44" spans="1:4">
      <c r="A44" s="4" t="s">
        <v>637</v>
      </c>
      <c r="C44" s="5" t="n">
        <v>2030</v>
      </c>
      <c r="D44" s="5" t="n">
        <v>203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2</v>
      </c>
      <c r="B1" s="2" t="s">
        <v>1</v>
      </c>
    </row>
    <row r="2" spans="1:4">
      <c r="B2" s="2" t="s">
        <v>2</v>
      </c>
      <c r="C2" s="2" t="s">
        <v>32</v>
      </c>
      <c r="D2" s="2" t="s">
        <v>33</v>
      </c>
    </row>
    <row r="3" spans="1:4">
      <c r="A3" s="3" t="s">
        <v>1123</v>
      </c>
    </row>
    <row r="4" spans="1:4">
      <c r="A4" s="4" t="s">
        <v>1124</v>
      </c>
      <c r="B4" s="6" t="n">
        <v>585</v>
      </c>
      <c r="C4" s="6" t="n">
        <v>612</v>
      </c>
      <c r="D4" s="6" t="n">
        <v>647</v>
      </c>
    </row>
    <row r="5" spans="1:4">
      <c r="A5" s="4" t="s">
        <v>757</v>
      </c>
    </row>
    <row r="6" spans="1:4">
      <c r="A6" s="3" t="s">
        <v>1123</v>
      </c>
    </row>
    <row r="7" spans="1:4">
      <c r="A7" s="4" t="s">
        <v>1125</v>
      </c>
      <c r="B7" s="5" t="n">
        <v>10</v>
      </c>
    </row>
    <row r="8" spans="1:4">
      <c r="A8" s="4" t="s">
        <v>774</v>
      </c>
    </row>
    <row r="9" spans="1:4">
      <c r="A9" s="3" t="s">
        <v>1123</v>
      </c>
    </row>
    <row r="10" spans="1:4">
      <c r="A10" s="4" t="s">
        <v>1125</v>
      </c>
      <c r="B10" s="6" t="n">
        <v>2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36"/>
    <col customWidth="1" max="3" min="3" width="21"/>
  </cols>
  <sheetData>
    <row r="1" spans="1:3">
      <c r="A1" s="1" t="s">
        <v>1126</v>
      </c>
      <c r="B1" s="2" t="s">
        <v>1</v>
      </c>
    </row>
    <row r="2" spans="1:3">
      <c r="B2" s="2" t="s">
        <v>1127</v>
      </c>
      <c r="C2" s="2" t="s">
        <v>119</v>
      </c>
    </row>
    <row r="3" spans="1:3">
      <c r="A3" s="3" t="s">
        <v>1128</v>
      </c>
    </row>
    <row r="4" spans="1:3">
      <c r="A4" s="4" t="s">
        <v>397</v>
      </c>
      <c r="B4" s="5" t="n">
        <v>2</v>
      </c>
    </row>
    <row r="5" spans="1:3">
      <c r="A5" s="4" t="s">
        <v>1129</v>
      </c>
      <c r="B5" s="5" t="n">
        <v>0</v>
      </c>
    </row>
    <row r="6" spans="1:3">
      <c r="A6" s="4" t="s">
        <v>82</v>
      </c>
      <c r="B6" s="6" t="n">
        <v>363</v>
      </c>
      <c r="C6" s="6" t="n">
        <v>363</v>
      </c>
    </row>
    <row r="7" spans="1:3">
      <c r="A7" s="4" t="s">
        <v>548</v>
      </c>
    </row>
    <row r="8" spans="1:3">
      <c r="A8" s="3" t="s">
        <v>1128</v>
      </c>
    </row>
    <row r="9" spans="1:3">
      <c r="A9" s="4" t="s">
        <v>82</v>
      </c>
      <c r="B9" s="5" t="n">
        <v>78</v>
      </c>
    </row>
    <row r="10" spans="1:3">
      <c r="A10" s="4" t="s">
        <v>549</v>
      </c>
    </row>
    <row r="11" spans="1:3">
      <c r="A11" s="3" t="s">
        <v>1128</v>
      </c>
    </row>
    <row r="12" spans="1:3">
      <c r="A12" s="4" t="s">
        <v>82</v>
      </c>
      <c r="B12" s="6" t="n">
        <v>285</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U41"/>
  <sheetViews>
    <sheetView workbookViewId="0">
      <selection activeCell="A1" sqref="A1"/>
    </sheetView>
  </sheetViews>
  <sheetFormatPr baseColWidth="8" defaultRowHeight="15" outlineLevelCol="0"/>
  <cols>
    <col customWidth="1" max="1" min="1" width="64"/>
    <col customWidth="1" max="2" min="2" width="80"/>
    <col customWidth="1" max="3" min="3" width="15"/>
    <col customWidth="1" max="4" min="4" width="4"/>
    <col customWidth="1" max="5" min="5" width="14"/>
    <col customWidth="1" max="6" min="6" width="8"/>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r="A1" s="1" t="s">
        <v>1130</v>
      </c>
      <c r="C1" s="2" t="s">
        <v>391</v>
      </c>
      <c r="S1" s="2" t="s">
        <v>1</v>
      </c>
    </row>
    <row r="2" spans="1:21">
      <c r="C2" s="2" t="s">
        <v>2</v>
      </c>
      <c r="E2" s="2" t="s">
        <v>460</v>
      </c>
      <c r="F2" s="2" t="s">
        <v>1131</v>
      </c>
      <c r="G2" s="2" t="s">
        <v>461</v>
      </c>
      <c r="H2" s="2" t="s">
        <v>64</v>
      </c>
      <c r="I2" s="2" t="s">
        <v>462</v>
      </c>
      <c r="J2" s="2" t="s">
        <v>64</v>
      </c>
      <c r="K2" s="2" t="s">
        <v>32</v>
      </c>
      <c r="M2" s="2" t="s">
        <v>463</v>
      </c>
      <c r="N2" s="2" t="s">
        <v>1071</v>
      </c>
      <c r="O2" s="2" t="s">
        <v>464</v>
      </c>
      <c r="P2" s="2" t="s">
        <v>1071</v>
      </c>
      <c r="Q2" s="2" t="s">
        <v>465</v>
      </c>
      <c r="R2" s="2" t="s">
        <v>1071</v>
      </c>
      <c r="S2" s="2" t="s">
        <v>2</v>
      </c>
      <c r="T2" s="2" t="s">
        <v>32</v>
      </c>
      <c r="U2" s="2" t="s">
        <v>33</v>
      </c>
    </row>
    <row r="3" spans="1:21">
      <c r="A3" s="3" t="s">
        <v>1128</v>
      </c>
    </row>
    <row r="4" spans="1:21">
      <c r="A4" s="4" t="s">
        <v>34</v>
      </c>
      <c r="C4" s="6" t="n">
        <v>2725</v>
      </c>
      <c r="D4" s="4" t="s">
        <v>64</v>
      </c>
      <c r="E4" s="6" t="n">
        <v>2836</v>
      </c>
      <c r="G4" s="6" t="n">
        <v>2583</v>
      </c>
      <c r="I4" s="6" t="n">
        <v>2876</v>
      </c>
      <c r="K4" s="6" t="n">
        <v>2767</v>
      </c>
      <c r="L4" s="4" t="s">
        <v>1071</v>
      </c>
      <c r="M4" s="6" t="n">
        <v>3046</v>
      </c>
      <c r="O4" s="6" t="n">
        <v>2784</v>
      </c>
      <c r="Q4" s="6" t="n">
        <v>3131</v>
      </c>
      <c r="S4" s="6" t="n">
        <v>11021</v>
      </c>
      <c r="T4" s="6" t="n">
        <v>11727</v>
      </c>
      <c r="U4" s="6" t="n">
        <v>12710</v>
      </c>
    </row>
    <row r="5" spans="1:21">
      <c r="A5" s="4" t="s">
        <v>1132</v>
      </c>
      <c r="S5" s="5" t="n">
        <v>565</v>
      </c>
      <c r="T5" s="5" t="n">
        <v>539</v>
      </c>
      <c r="U5" s="5" t="n">
        <v>359</v>
      </c>
    </row>
    <row r="6" spans="1:21">
      <c r="A6" s="4" t="s">
        <v>139</v>
      </c>
      <c r="S6" s="5" t="n">
        <v>111</v>
      </c>
      <c r="T6" s="5" t="n">
        <v>144</v>
      </c>
      <c r="U6" s="5" t="n">
        <v>96</v>
      </c>
    </row>
    <row r="7" spans="1:21">
      <c r="A7" s="4" t="s">
        <v>125</v>
      </c>
      <c r="S7" s="5" t="n">
        <v>181</v>
      </c>
      <c r="T7" s="5" t="n">
        <v>253</v>
      </c>
      <c r="U7" s="5" t="n">
        <v>277</v>
      </c>
    </row>
    <row r="8" spans="1:21">
      <c r="A8" s="4" t="s">
        <v>1133</v>
      </c>
      <c r="S8" s="5" t="n">
        <v>78</v>
      </c>
      <c r="T8" s="5" t="n">
        <v>53</v>
      </c>
      <c r="U8" s="5" t="n">
        <v>52</v>
      </c>
    </row>
    <row r="9" spans="1:21">
      <c r="A9" s="4" t="s">
        <v>519</v>
      </c>
      <c r="C9" s="5" t="n">
        <v>5540</v>
      </c>
      <c r="K9" s="5" t="n">
        <v>6442</v>
      </c>
      <c r="S9" s="5" t="n">
        <v>5540</v>
      </c>
      <c r="T9" s="5" t="n">
        <v>6442</v>
      </c>
      <c r="U9" s="5" t="n">
        <v>6757</v>
      </c>
    </row>
    <row r="10" spans="1:21">
      <c r="A10" s="4" t="s">
        <v>130</v>
      </c>
    </row>
    <row r="11" spans="1:21">
      <c r="A11" s="3" t="s">
        <v>1128</v>
      </c>
    </row>
    <row r="12" spans="1:21">
      <c r="A12" s="4" t="s">
        <v>34</v>
      </c>
      <c r="S12" s="5" t="n">
        <v>18</v>
      </c>
      <c r="T12" s="5" t="n">
        <v>15</v>
      </c>
      <c r="U12" s="5" t="n">
        <v>14</v>
      </c>
    </row>
    <row r="13" spans="1:21">
      <c r="A13" s="4" t="s">
        <v>1132</v>
      </c>
      <c r="S13" s="5" t="n">
        <v>1</v>
      </c>
      <c r="T13" s="5" t="n">
        <v>3</v>
      </c>
      <c r="U13" s="5" t="n">
        <v>1</v>
      </c>
    </row>
    <row r="14" spans="1:21">
      <c r="A14" s="4" t="s">
        <v>519</v>
      </c>
      <c r="C14" s="5" t="n">
        <v>4</v>
      </c>
      <c r="K14" s="5" t="n">
        <v>4</v>
      </c>
      <c r="S14" s="5" t="n">
        <v>4</v>
      </c>
      <c r="T14" s="5" t="n">
        <v>4</v>
      </c>
      <c r="U14" s="5" t="n">
        <v>4</v>
      </c>
    </row>
    <row r="15" spans="1:21">
      <c r="A15" s="4" t="s">
        <v>550</v>
      </c>
    </row>
    <row r="16" spans="1:21">
      <c r="A16" s="3" t="s">
        <v>1128</v>
      </c>
    </row>
    <row r="17" spans="1:21">
      <c r="A17" s="4" t="s">
        <v>34</v>
      </c>
      <c r="S17" s="5" t="n">
        <v>5603</v>
      </c>
      <c r="T17" s="5" t="n">
        <v>6004</v>
      </c>
      <c r="U17" s="5" t="n">
        <v>6528</v>
      </c>
    </row>
    <row r="18" spans="1:21">
      <c r="A18" s="4" t="s">
        <v>1132</v>
      </c>
      <c r="S18" s="5" t="n">
        <v>299</v>
      </c>
      <c r="T18" s="5" t="n">
        <v>310</v>
      </c>
      <c r="U18" s="5" t="n">
        <v>126</v>
      </c>
    </row>
    <row r="19" spans="1:21">
      <c r="A19" s="4" t="s">
        <v>139</v>
      </c>
      <c r="S19" s="5" t="n">
        <v>58</v>
      </c>
      <c r="T19" s="5" t="n">
        <v>56</v>
      </c>
      <c r="U19" s="5" t="n">
        <v>44</v>
      </c>
    </row>
    <row r="20" spans="1:21">
      <c r="A20" s="4" t="s">
        <v>125</v>
      </c>
      <c r="S20" s="5" t="n">
        <v>90</v>
      </c>
      <c r="T20" s="5" t="n">
        <v>130</v>
      </c>
      <c r="U20" s="5" t="n">
        <v>140</v>
      </c>
    </row>
    <row r="21" spans="1:21">
      <c r="A21" s="4" t="s">
        <v>1133</v>
      </c>
      <c r="S21" s="5" t="n">
        <v>58</v>
      </c>
      <c r="T21" s="5" t="n">
        <v>42</v>
      </c>
      <c r="U21" s="5" t="n">
        <v>48</v>
      </c>
    </row>
    <row r="22" spans="1:21">
      <c r="A22" s="4" t="s">
        <v>519</v>
      </c>
      <c r="C22" s="5" t="n">
        <v>1542</v>
      </c>
      <c r="K22" s="5" t="n">
        <v>1625</v>
      </c>
      <c r="S22" s="5" t="n">
        <v>1542</v>
      </c>
      <c r="T22" s="5" t="n">
        <v>1625</v>
      </c>
      <c r="U22" s="5" t="n">
        <v>1736</v>
      </c>
    </row>
    <row r="23" spans="1:21">
      <c r="A23" s="4" t="s">
        <v>551</v>
      </c>
    </row>
    <row r="24" spans="1:21">
      <c r="A24" s="3" t="s">
        <v>1128</v>
      </c>
    </row>
    <row r="25" spans="1:21">
      <c r="A25" s="4" t="s">
        <v>34</v>
      </c>
      <c r="S25" s="5" t="n">
        <v>5400</v>
      </c>
      <c r="T25" s="5" t="n">
        <v>5708</v>
      </c>
      <c r="U25" s="5" t="n">
        <v>6013</v>
      </c>
    </row>
    <row r="26" spans="1:21">
      <c r="A26" s="4" t="s">
        <v>1132</v>
      </c>
      <c r="S26" s="5" t="n">
        <v>265</v>
      </c>
      <c r="T26" s="5" t="n">
        <v>226</v>
      </c>
      <c r="U26" s="5" t="n">
        <v>232</v>
      </c>
    </row>
    <row r="27" spans="1:21">
      <c r="A27" s="4" t="s">
        <v>139</v>
      </c>
      <c r="S27" s="5" t="n">
        <v>42</v>
      </c>
      <c r="T27" s="5" t="n">
        <v>70</v>
      </c>
      <c r="U27" s="5" t="n">
        <v>29</v>
      </c>
    </row>
    <row r="28" spans="1:21">
      <c r="A28" s="4" t="s">
        <v>125</v>
      </c>
      <c r="S28" s="5" t="n">
        <v>69</v>
      </c>
      <c r="T28" s="5" t="n">
        <v>82</v>
      </c>
      <c r="U28" s="5" t="n">
        <v>85</v>
      </c>
    </row>
    <row r="29" spans="1:21">
      <c r="A29" s="4" t="s">
        <v>1133</v>
      </c>
      <c r="S29" s="5" t="n">
        <v>20</v>
      </c>
      <c r="T29" s="5" t="n">
        <v>11</v>
      </c>
      <c r="U29" s="5" t="n">
        <v>4</v>
      </c>
    </row>
    <row r="30" spans="1:21">
      <c r="A30" s="4" t="s">
        <v>519</v>
      </c>
      <c r="C30" s="5" t="n">
        <v>1713</v>
      </c>
      <c r="K30" s="5" t="n">
        <v>1607</v>
      </c>
      <c r="S30" s="5" t="n">
        <v>1713</v>
      </c>
      <c r="T30" s="5" t="n">
        <v>1607</v>
      </c>
      <c r="U30" s="5" t="n">
        <v>1687</v>
      </c>
    </row>
    <row r="31" spans="1:21">
      <c r="A31" s="4" t="s">
        <v>1134</v>
      </c>
    </row>
    <row r="32" spans="1:21">
      <c r="A32" s="3" t="s">
        <v>1128</v>
      </c>
    </row>
    <row r="33" spans="1:21">
      <c r="A33" s="4" t="s">
        <v>34</v>
      </c>
      <c r="B33" s="4" t="s">
        <v>1058</v>
      </c>
      <c r="U33" s="5" t="n">
        <v>155</v>
      </c>
    </row>
    <row r="34" spans="1:21">
      <c r="A34" s="4" t="s">
        <v>139</v>
      </c>
      <c r="B34" s="4" t="s">
        <v>1058</v>
      </c>
      <c r="S34" s="5" t="n">
        <v>11</v>
      </c>
      <c r="T34" s="5" t="n">
        <v>18</v>
      </c>
      <c r="U34" s="5" t="n">
        <v>23</v>
      </c>
    </row>
    <row r="35" spans="1:21">
      <c r="A35" s="4" t="s">
        <v>125</v>
      </c>
      <c r="B35" s="4" t="s">
        <v>1058</v>
      </c>
      <c r="S35" s="5" t="n">
        <v>22</v>
      </c>
      <c r="T35" s="5" t="n">
        <v>41</v>
      </c>
      <c r="U35" s="5" t="n">
        <v>52</v>
      </c>
    </row>
    <row r="36" spans="1:21">
      <c r="A36" s="4" t="s">
        <v>519</v>
      </c>
      <c r="B36" s="4" t="s">
        <v>1058</v>
      </c>
      <c r="C36" s="6" t="n">
        <v>2281</v>
      </c>
      <c r="K36" s="6" t="n">
        <v>3206</v>
      </c>
      <c r="S36" s="6" t="n">
        <v>2281</v>
      </c>
      <c r="T36" s="6" t="n">
        <v>3206</v>
      </c>
      <c r="U36" s="6" t="n">
        <v>3330</v>
      </c>
    </row>
    <row r="37" spans="1:21"/>
    <row r="38" spans="1:21">
      <c r="A38" s="4" t="s">
        <v>64</v>
      </c>
      <c r="B38" s="4" t="s">
        <v>1069</v>
      </c>
    </row>
    <row r="39" spans="1:21">
      <c r="A39" s="4" t="s">
        <v>1060</v>
      </c>
      <c r="B39" s="4" t="s">
        <v>1072</v>
      </c>
    </row>
    <row r="40" spans="1:21">
      <c r="A40" s="4" t="s">
        <v>1071</v>
      </c>
      <c r="B40" s="4" t="s">
        <v>1073</v>
      </c>
    </row>
    <row r="41" spans="1:21">
      <c r="A41" s="4" t="s">
        <v>1058</v>
      </c>
      <c r="B41" s="4" t="s">
        <v>1135</v>
      </c>
    </row>
  </sheetData>
  <mergeCells count="214">
    <mergeCell ref="A1:B2"/>
    <mergeCell ref="C1:R1"/>
    <mergeCell ref="S1:U1"/>
    <mergeCell ref="C2:D2"/>
    <mergeCell ref="K2:L2"/>
    <mergeCell ref="E3:F3"/>
    <mergeCell ref="G3:H3"/>
    <mergeCell ref="I3:J3"/>
    <mergeCell ref="M3:N3"/>
    <mergeCell ref="O3:P3"/>
    <mergeCell ref="Q3:R3"/>
    <mergeCell ref="E4:F4"/>
    <mergeCell ref="G4:H4"/>
    <mergeCell ref="I4:J4"/>
    <mergeCell ref="M4:N4"/>
    <mergeCell ref="O4:P4"/>
    <mergeCell ref="Q4:R4"/>
    <mergeCell ref="E5:F5"/>
    <mergeCell ref="G5:H5"/>
    <mergeCell ref="I5:J5"/>
    <mergeCell ref="M5:N5"/>
    <mergeCell ref="O5:P5"/>
    <mergeCell ref="Q5:R5"/>
    <mergeCell ref="E6:F6"/>
    <mergeCell ref="G6:H6"/>
    <mergeCell ref="I6:J6"/>
    <mergeCell ref="M6:N6"/>
    <mergeCell ref="O6:P6"/>
    <mergeCell ref="Q6:R6"/>
    <mergeCell ref="E7:F7"/>
    <mergeCell ref="G7:H7"/>
    <mergeCell ref="I7:J7"/>
    <mergeCell ref="M7:N7"/>
    <mergeCell ref="O7:P7"/>
    <mergeCell ref="Q7:R7"/>
    <mergeCell ref="E8:F8"/>
    <mergeCell ref="G8:H8"/>
    <mergeCell ref="I8:J8"/>
    <mergeCell ref="M8:N8"/>
    <mergeCell ref="O8:P8"/>
    <mergeCell ref="Q8:R8"/>
    <mergeCell ref="E9:F9"/>
    <mergeCell ref="G9:H9"/>
    <mergeCell ref="I9:J9"/>
    <mergeCell ref="M9:N9"/>
    <mergeCell ref="O9:P9"/>
    <mergeCell ref="Q9:R9"/>
    <mergeCell ref="E10:F10"/>
    <mergeCell ref="G10:H10"/>
    <mergeCell ref="I10:J10"/>
    <mergeCell ref="M10:N10"/>
    <mergeCell ref="O10:P10"/>
    <mergeCell ref="Q10:R10"/>
    <mergeCell ref="E11:F11"/>
    <mergeCell ref="G11:H11"/>
    <mergeCell ref="I11:J11"/>
    <mergeCell ref="M11:N11"/>
    <mergeCell ref="O11:P11"/>
    <mergeCell ref="Q11:R11"/>
    <mergeCell ref="E12:F12"/>
    <mergeCell ref="G12:H12"/>
    <mergeCell ref="I12:J12"/>
    <mergeCell ref="M12:N12"/>
    <mergeCell ref="O12:P12"/>
    <mergeCell ref="Q12:R12"/>
    <mergeCell ref="E13:F13"/>
    <mergeCell ref="G13:H13"/>
    <mergeCell ref="I13:J13"/>
    <mergeCell ref="M13:N13"/>
    <mergeCell ref="O13:P13"/>
    <mergeCell ref="Q13:R13"/>
    <mergeCell ref="E14:F14"/>
    <mergeCell ref="G14:H14"/>
    <mergeCell ref="I14:J14"/>
    <mergeCell ref="M14:N14"/>
    <mergeCell ref="O14:P14"/>
    <mergeCell ref="Q14:R14"/>
    <mergeCell ref="E15:F15"/>
    <mergeCell ref="G15:H15"/>
    <mergeCell ref="I15:J15"/>
    <mergeCell ref="M15:N15"/>
    <mergeCell ref="O15:P15"/>
    <mergeCell ref="Q15:R15"/>
    <mergeCell ref="E16:F16"/>
    <mergeCell ref="G16:H16"/>
    <mergeCell ref="I16:J16"/>
    <mergeCell ref="M16:N16"/>
    <mergeCell ref="O16:P16"/>
    <mergeCell ref="Q16:R16"/>
    <mergeCell ref="E17:F17"/>
    <mergeCell ref="G17:H17"/>
    <mergeCell ref="I17:J17"/>
    <mergeCell ref="M17:N17"/>
    <mergeCell ref="O17:P17"/>
    <mergeCell ref="Q17:R17"/>
    <mergeCell ref="E18:F18"/>
    <mergeCell ref="G18:H18"/>
    <mergeCell ref="I18:J18"/>
    <mergeCell ref="M18:N18"/>
    <mergeCell ref="O18:P18"/>
    <mergeCell ref="Q18:R18"/>
    <mergeCell ref="E19:F19"/>
    <mergeCell ref="G19:H19"/>
    <mergeCell ref="I19:J19"/>
    <mergeCell ref="M19:N19"/>
    <mergeCell ref="O19:P19"/>
    <mergeCell ref="Q19:R19"/>
    <mergeCell ref="E20:F20"/>
    <mergeCell ref="G20:H20"/>
    <mergeCell ref="I20:J20"/>
    <mergeCell ref="M20:N20"/>
    <mergeCell ref="O20:P20"/>
    <mergeCell ref="Q20:R20"/>
    <mergeCell ref="E21:F21"/>
    <mergeCell ref="G21:H21"/>
    <mergeCell ref="I21:J21"/>
    <mergeCell ref="M21:N21"/>
    <mergeCell ref="O21:P21"/>
    <mergeCell ref="Q21:R21"/>
    <mergeCell ref="E22:F22"/>
    <mergeCell ref="G22:H22"/>
    <mergeCell ref="I22:J22"/>
    <mergeCell ref="M22:N22"/>
    <mergeCell ref="O22:P22"/>
    <mergeCell ref="Q22:R22"/>
    <mergeCell ref="E23:F23"/>
    <mergeCell ref="G23:H23"/>
    <mergeCell ref="I23:J23"/>
    <mergeCell ref="M23:N23"/>
    <mergeCell ref="O23:P23"/>
    <mergeCell ref="Q23:R23"/>
    <mergeCell ref="E24:F24"/>
    <mergeCell ref="G24:H24"/>
    <mergeCell ref="I24:J24"/>
    <mergeCell ref="M24:N24"/>
    <mergeCell ref="O24:P24"/>
    <mergeCell ref="Q24:R24"/>
    <mergeCell ref="E25:F25"/>
    <mergeCell ref="G25:H25"/>
    <mergeCell ref="I25:J25"/>
    <mergeCell ref="M25:N25"/>
    <mergeCell ref="O25:P25"/>
    <mergeCell ref="Q25:R25"/>
    <mergeCell ref="E26:F26"/>
    <mergeCell ref="G26:H26"/>
    <mergeCell ref="I26:J26"/>
    <mergeCell ref="M26:N26"/>
    <mergeCell ref="O26:P26"/>
    <mergeCell ref="Q26:R26"/>
    <mergeCell ref="E27:F27"/>
    <mergeCell ref="G27:H27"/>
    <mergeCell ref="I27:J27"/>
    <mergeCell ref="M27:N27"/>
    <mergeCell ref="O27:P27"/>
    <mergeCell ref="Q27:R27"/>
    <mergeCell ref="E28:F28"/>
    <mergeCell ref="G28:H28"/>
    <mergeCell ref="I28:J28"/>
    <mergeCell ref="M28:N28"/>
    <mergeCell ref="O28:P28"/>
    <mergeCell ref="Q28:R28"/>
    <mergeCell ref="E29:F29"/>
    <mergeCell ref="G29:H29"/>
    <mergeCell ref="I29:J29"/>
    <mergeCell ref="M29:N29"/>
    <mergeCell ref="O29:P29"/>
    <mergeCell ref="Q29:R29"/>
    <mergeCell ref="E30:F30"/>
    <mergeCell ref="G30:H30"/>
    <mergeCell ref="I30:J30"/>
    <mergeCell ref="M30:N30"/>
    <mergeCell ref="O30:P30"/>
    <mergeCell ref="Q30:R30"/>
    <mergeCell ref="E31:F31"/>
    <mergeCell ref="G31:H31"/>
    <mergeCell ref="I31:J31"/>
    <mergeCell ref="M31:N31"/>
    <mergeCell ref="O31:P31"/>
    <mergeCell ref="Q31:R31"/>
    <mergeCell ref="E32:F32"/>
    <mergeCell ref="G32:H32"/>
    <mergeCell ref="I32:J32"/>
    <mergeCell ref="M32:N32"/>
    <mergeCell ref="O32:P32"/>
    <mergeCell ref="Q32:R32"/>
    <mergeCell ref="E33:F33"/>
    <mergeCell ref="G33:H33"/>
    <mergeCell ref="I33:J33"/>
    <mergeCell ref="M33:N33"/>
    <mergeCell ref="O33:P33"/>
    <mergeCell ref="Q33:R33"/>
    <mergeCell ref="E34:F34"/>
    <mergeCell ref="G34:H34"/>
    <mergeCell ref="I34:J34"/>
    <mergeCell ref="M34:N34"/>
    <mergeCell ref="O34:P34"/>
    <mergeCell ref="Q34:R34"/>
    <mergeCell ref="E35:F35"/>
    <mergeCell ref="G35:H35"/>
    <mergeCell ref="I35:J35"/>
    <mergeCell ref="M35:N35"/>
    <mergeCell ref="O35:P35"/>
    <mergeCell ref="Q35:R35"/>
    <mergeCell ref="E36:F36"/>
    <mergeCell ref="G36:H36"/>
    <mergeCell ref="I36:J36"/>
    <mergeCell ref="M36:N36"/>
    <mergeCell ref="O36:P36"/>
    <mergeCell ref="Q36:R36"/>
    <mergeCell ref="A37:T37"/>
    <mergeCell ref="B38:T38"/>
    <mergeCell ref="B39:T39"/>
    <mergeCell ref="B40:T40"/>
    <mergeCell ref="B41:T4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1136</v>
      </c>
      <c r="B1" s="2" t="s">
        <v>2</v>
      </c>
      <c r="C1" s="2" t="s">
        <v>32</v>
      </c>
      <c r="D1" s="2" t="s">
        <v>33</v>
      </c>
    </row>
    <row r="2" spans="1:4">
      <c r="A2" s="4" t="s">
        <v>1137</v>
      </c>
    </row>
    <row r="3" spans="1:4">
      <c r="A3" s="3" t="s">
        <v>1128</v>
      </c>
    </row>
    <row r="4" spans="1:4">
      <c r="A4" s="4" t="s">
        <v>79</v>
      </c>
      <c r="B4" s="6" t="n">
        <v>142</v>
      </c>
      <c r="C4" s="6" t="n">
        <v>1100</v>
      </c>
      <c r="D4" s="6" t="n">
        <v>12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T2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8"/>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138</v>
      </c>
      <c r="B1" s="2" t="s">
        <v>391</v>
      </c>
      <c r="R1" s="2" t="s">
        <v>1</v>
      </c>
    </row>
    <row r="2" spans="1:20">
      <c r="B2" s="2" t="s">
        <v>2</v>
      </c>
      <c r="D2" s="2" t="s">
        <v>460</v>
      </c>
      <c r="F2" s="2" t="s">
        <v>461</v>
      </c>
      <c r="H2" s="2" t="s">
        <v>462</v>
      </c>
      <c r="J2" s="2" t="s">
        <v>32</v>
      </c>
      <c r="L2" s="2" t="s">
        <v>463</v>
      </c>
      <c r="N2" s="2" t="s">
        <v>464</v>
      </c>
      <c r="P2" s="2" t="s">
        <v>465</v>
      </c>
      <c r="R2" s="2" t="s">
        <v>2</v>
      </c>
      <c r="S2" s="2" t="s">
        <v>32</v>
      </c>
      <c r="T2" s="2" t="s">
        <v>33</v>
      </c>
    </row>
    <row r="3" spans="1:20">
      <c r="A3" s="3" t="s">
        <v>1128</v>
      </c>
    </row>
    <row r="4" spans="1:20">
      <c r="A4" s="4" t="s">
        <v>1132</v>
      </c>
      <c r="B4" s="6" t="n">
        <v>57</v>
      </c>
      <c r="C4" s="4" t="s">
        <v>64</v>
      </c>
      <c r="D4" s="6" t="n">
        <v>117</v>
      </c>
      <c r="E4" s="4" t="s">
        <v>1131</v>
      </c>
      <c r="F4" s="6" t="n">
        <v>271</v>
      </c>
      <c r="G4" s="4" t="s">
        <v>64</v>
      </c>
      <c r="H4" s="6" t="n">
        <v>85</v>
      </c>
      <c r="I4" s="4" t="s">
        <v>64</v>
      </c>
      <c r="J4" s="6" t="n">
        <v>42</v>
      </c>
      <c r="K4" s="4" t="s">
        <v>1071</v>
      </c>
      <c r="L4" s="6" t="n">
        <v>81</v>
      </c>
      <c r="M4" s="4" t="s">
        <v>1071</v>
      </c>
      <c r="N4" s="6" t="n">
        <v>-27</v>
      </c>
      <c r="O4" s="4" t="s">
        <v>1071</v>
      </c>
      <c r="P4" s="6" t="n">
        <v>88</v>
      </c>
      <c r="Q4" s="4" t="s">
        <v>1071</v>
      </c>
      <c r="R4" s="6" t="n">
        <v>531</v>
      </c>
      <c r="S4" s="6" t="n">
        <v>183</v>
      </c>
      <c r="T4" s="6" t="n">
        <v>-228</v>
      </c>
    </row>
    <row r="5" spans="1:20">
      <c r="A5" s="4" t="s">
        <v>1139</v>
      </c>
      <c r="T5" s="5" t="n">
        <v>8</v>
      </c>
    </row>
    <row r="6" spans="1:20">
      <c r="A6" s="4" t="s">
        <v>38</v>
      </c>
      <c r="B6" s="5" t="n">
        <v>-6</v>
      </c>
      <c r="D6" s="5" t="n">
        <v>-9</v>
      </c>
      <c r="F6" s="5" t="n">
        <v>0</v>
      </c>
      <c r="H6" s="5" t="n">
        <v>0</v>
      </c>
      <c r="J6" s="5" t="n">
        <v>-3</v>
      </c>
      <c r="L6" s="5" t="n">
        <v>-1</v>
      </c>
      <c r="N6" s="5" t="n">
        <v>-4</v>
      </c>
      <c r="P6" s="5" t="n">
        <v>-5</v>
      </c>
      <c r="R6" s="5" t="n">
        <v>-15</v>
      </c>
      <c r="S6" s="5" t="n">
        <v>-13</v>
      </c>
      <c r="T6" s="5" t="n">
        <v>-56</v>
      </c>
    </row>
    <row r="7" spans="1:20">
      <c r="A7" s="4" t="s">
        <v>1140</v>
      </c>
      <c r="B7" s="6" t="n">
        <v>43</v>
      </c>
      <c r="D7" s="6" t="n">
        <v>31</v>
      </c>
      <c r="F7" s="6" t="n">
        <v>-193</v>
      </c>
      <c r="H7" s="6" t="n">
        <v>40</v>
      </c>
      <c r="J7" s="6" t="n">
        <v>38</v>
      </c>
      <c r="L7" s="6" t="n">
        <v>79</v>
      </c>
      <c r="N7" s="6" t="n">
        <v>96</v>
      </c>
      <c r="P7" s="6" t="n">
        <v>29</v>
      </c>
      <c r="R7" s="5" t="n">
        <v>80</v>
      </c>
      <c r="S7" s="5" t="n">
        <v>-242</v>
      </c>
      <c r="T7" s="5" t="n">
        <v>-334</v>
      </c>
    </row>
    <row r="8" spans="1:20">
      <c r="A8" s="4" t="s">
        <v>40</v>
      </c>
      <c r="T8" s="5" t="n">
        <v>-81</v>
      </c>
    </row>
    <row r="9" spans="1:20">
      <c r="A9" s="4" t="s">
        <v>1141</v>
      </c>
      <c r="R9" s="5" t="n">
        <v>-99</v>
      </c>
      <c r="S9" s="5" t="n">
        <v>-101</v>
      </c>
      <c r="T9" s="5" t="n">
        <v>-124</v>
      </c>
    </row>
    <row r="10" spans="1:20">
      <c r="A10" s="4" t="s">
        <v>43</v>
      </c>
      <c r="R10" s="5" t="n">
        <v>22</v>
      </c>
      <c r="S10" s="5" t="n">
        <v>22</v>
      </c>
      <c r="T10" s="5" t="n">
        <v>22</v>
      </c>
    </row>
    <row r="11" spans="1:20">
      <c r="A11" s="4" t="s">
        <v>44</v>
      </c>
      <c r="R11" s="5" t="n">
        <v>-80</v>
      </c>
      <c r="S11" s="5" t="n">
        <v>-91</v>
      </c>
      <c r="T11" s="5" t="n">
        <v>-87</v>
      </c>
    </row>
    <row r="12" spans="1:20">
      <c r="A12" s="4" t="s">
        <v>45</v>
      </c>
      <c r="R12" s="5" t="n">
        <v>-15</v>
      </c>
    </row>
    <row r="13" spans="1:20">
      <c r="A13" s="4" t="s">
        <v>517</v>
      </c>
      <c r="R13" s="5" t="n">
        <v>1</v>
      </c>
      <c r="S13" s="5" t="n">
        <v>1</v>
      </c>
      <c r="T13" s="5" t="n">
        <v>2</v>
      </c>
    </row>
    <row r="14" spans="1:20">
      <c r="A14" s="4" t="s">
        <v>47</v>
      </c>
      <c r="R14" s="5" t="n">
        <v>459</v>
      </c>
      <c r="S14" s="5" t="n">
        <v>115</v>
      </c>
      <c r="T14" s="5" t="n">
        <v>-291</v>
      </c>
    </row>
    <row r="15" spans="1:20">
      <c r="A15" s="4" t="s">
        <v>1142</v>
      </c>
    </row>
    <row r="16" spans="1:20">
      <c r="A16" s="3" t="s">
        <v>1128</v>
      </c>
    </row>
    <row r="17" spans="1:20">
      <c r="A17" s="4" t="s">
        <v>1132</v>
      </c>
      <c r="R17" s="6" t="n">
        <v>565</v>
      </c>
      <c r="S17" s="6" t="n">
        <v>539</v>
      </c>
      <c r="T17" s="6" t="n">
        <v>359</v>
      </c>
    </row>
    <row r="18" spans="1:20"/>
    <row r="19" spans="1:20">
      <c r="A19" s="4" t="s">
        <v>64</v>
      </c>
      <c r="B19" s="4" t="s">
        <v>1069</v>
      </c>
    </row>
    <row r="20" spans="1:20">
      <c r="A20" s="4" t="s">
        <v>1060</v>
      </c>
      <c r="B20" s="4" t="s">
        <v>1072</v>
      </c>
    </row>
    <row r="21" spans="1:20">
      <c r="A21" s="4" t="s">
        <v>1071</v>
      </c>
      <c r="B21" s="4" t="s">
        <v>1073</v>
      </c>
    </row>
  </sheetData>
  <mergeCells count="15">
    <mergeCell ref="A1:A2"/>
    <mergeCell ref="B1:Q1"/>
    <mergeCell ref="R1:T1"/>
    <mergeCell ref="B2:C2"/>
    <mergeCell ref="D2:E2"/>
    <mergeCell ref="F2:G2"/>
    <mergeCell ref="H2:I2"/>
    <mergeCell ref="J2:K2"/>
    <mergeCell ref="L2:M2"/>
    <mergeCell ref="N2:O2"/>
    <mergeCell ref="P2:Q2"/>
    <mergeCell ref="A18:T18"/>
    <mergeCell ref="B19:T19"/>
    <mergeCell ref="B20:T20"/>
    <mergeCell ref="B21:T2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3</v>
      </c>
      <c r="B1" s="2" t="s">
        <v>1</v>
      </c>
    </row>
    <row r="2" spans="1:4">
      <c r="B2" s="2" t="s">
        <v>2</v>
      </c>
      <c r="C2" s="2" t="s">
        <v>32</v>
      </c>
      <c r="D2" s="2" t="s">
        <v>33</v>
      </c>
    </row>
    <row r="3" spans="1:4">
      <c r="A3" s="3" t="s">
        <v>1144</v>
      </c>
    </row>
    <row r="4" spans="1:4">
      <c r="A4" s="4" t="s">
        <v>34</v>
      </c>
      <c r="B4" s="4" t="s">
        <v>792</v>
      </c>
      <c r="C4" s="4" t="s">
        <v>792</v>
      </c>
      <c r="D4" s="4" t="s">
        <v>792</v>
      </c>
    </row>
    <row r="5" spans="1:4">
      <c r="A5" s="4" t="s">
        <v>1145</v>
      </c>
    </row>
    <row r="6" spans="1:4">
      <c r="A6" s="3" t="s">
        <v>1144</v>
      </c>
    </row>
    <row r="7" spans="1:4">
      <c r="A7" s="4" t="s">
        <v>34</v>
      </c>
      <c r="B7" s="4" t="s">
        <v>1146</v>
      </c>
      <c r="C7" s="4" t="s">
        <v>1147</v>
      </c>
      <c r="D7" s="4" t="s">
        <v>1148</v>
      </c>
    </row>
    <row r="8" spans="1:4">
      <c r="A8" s="4" t="s">
        <v>1149</v>
      </c>
    </row>
    <row r="9" spans="1:4">
      <c r="A9" s="3" t="s">
        <v>1144</v>
      </c>
    </row>
    <row r="10" spans="1:4">
      <c r="A10" s="4" t="s">
        <v>34</v>
      </c>
      <c r="B10" s="4" t="s">
        <v>1150</v>
      </c>
      <c r="C10" s="4" t="s">
        <v>1151</v>
      </c>
      <c r="D10" s="4" t="s">
        <v>1152</v>
      </c>
    </row>
    <row r="11" spans="1:4">
      <c r="A11" s="4" t="s">
        <v>1153</v>
      </c>
    </row>
    <row r="12" spans="1:4">
      <c r="A12" s="3" t="s">
        <v>1144</v>
      </c>
    </row>
    <row r="13" spans="1:4">
      <c r="A13" s="4" t="s">
        <v>34</v>
      </c>
      <c r="B13" s="4" t="s">
        <v>1154</v>
      </c>
      <c r="C13" s="4" t="s">
        <v>1155</v>
      </c>
      <c r="D13" s="4" t="s">
        <v>1156</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U2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8"/>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5"/>
    <col customWidth="1" max="19" min="19" width="16"/>
    <col customWidth="1" max="20" min="20" width="14"/>
    <col customWidth="1" max="21" min="21" width="14"/>
  </cols>
  <sheetData>
    <row r="1" spans="1:21">
      <c r="A1" s="1" t="s">
        <v>1157</v>
      </c>
      <c r="B1" s="2" t="s">
        <v>391</v>
      </c>
      <c r="R1" s="2" t="s">
        <v>1056</v>
      </c>
      <c r="S1" s="2" t="s">
        <v>1</v>
      </c>
    </row>
    <row r="2" spans="1:21">
      <c r="B2" s="2" t="s">
        <v>2</v>
      </c>
      <c r="C2" s="2" t="s">
        <v>64</v>
      </c>
      <c r="D2" s="2" t="s">
        <v>460</v>
      </c>
      <c r="E2" s="2" t="s">
        <v>1131</v>
      </c>
      <c r="F2" s="2" t="s">
        <v>461</v>
      </c>
      <c r="G2" s="2" t="s">
        <v>64</v>
      </c>
      <c r="H2" s="2" t="s">
        <v>462</v>
      </c>
      <c r="I2" s="2" t="s">
        <v>64</v>
      </c>
      <c r="J2" s="2" t="s">
        <v>32</v>
      </c>
      <c r="K2" s="2" t="s">
        <v>1071</v>
      </c>
      <c r="L2" s="2" t="s">
        <v>463</v>
      </c>
      <c r="M2" s="2" t="s">
        <v>1071</v>
      </c>
      <c r="N2" s="2" t="s">
        <v>464</v>
      </c>
      <c r="O2" s="2" t="s">
        <v>1071</v>
      </c>
      <c r="P2" s="2" t="s">
        <v>465</v>
      </c>
      <c r="Q2" s="2" t="s">
        <v>1071</v>
      </c>
      <c r="R2" s="2" t="s">
        <v>460</v>
      </c>
      <c r="S2" s="2" t="s">
        <v>2</v>
      </c>
      <c r="T2" s="2" t="s">
        <v>32</v>
      </c>
      <c r="U2" s="2" t="s">
        <v>33</v>
      </c>
    </row>
    <row r="3" spans="1:21">
      <c r="A3" s="3" t="s">
        <v>1158</v>
      </c>
    </row>
    <row r="4" spans="1:21">
      <c r="A4" s="4" t="s">
        <v>1159</v>
      </c>
      <c r="B4" s="6" t="n">
        <v>2725</v>
      </c>
      <c r="D4" s="6" t="n">
        <v>2836</v>
      </c>
      <c r="F4" s="6" t="n">
        <v>2583</v>
      </c>
      <c r="H4" s="6" t="n">
        <v>2876</v>
      </c>
      <c r="J4" s="6" t="n">
        <v>2767</v>
      </c>
      <c r="L4" s="6" t="n">
        <v>3046</v>
      </c>
      <c r="N4" s="6" t="n">
        <v>2784</v>
      </c>
      <c r="P4" s="6" t="n">
        <v>3131</v>
      </c>
      <c r="S4" s="6" t="n">
        <v>11021</v>
      </c>
      <c r="T4" s="6" t="n">
        <v>11727</v>
      </c>
      <c r="U4" s="6" t="n">
        <v>12710</v>
      </c>
    </row>
    <row r="5" spans="1:21">
      <c r="A5" s="4" t="s">
        <v>36</v>
      </c>
      <c r="B5" s="5" t="n">
        <v>653</v>
      </c>
      <c r="D5" s="5" t="n">
        <v>726</v>
      </c>
      <c r="F5" s="5" t="n">
        <v>613</v>
      </c>
      <c r="H5" s="5" t="n">
        <v>715</v>
      </c>
      <c r="J5" s="5" t="n">
        <v>656</v>
      </c>
      <c r="L5" s="5" t="n">
        <v>787</v>
      </c>
      <c r="N5" s="5" t="n">
        <v>659</v>
      </c>
      <c r="P5" s="5" t="n">
        <v>761</v>
      </c>
      <c r="S5" s="5" t="n">
        <v>2708</v>
      </c>
      <c r="T5" s="5" t="n">
        <v>2863</v>
      </c>
      <c r="U5" s="5" t="n">
        <v>2976</v>
      </c>
    </row>
    <row r="6" spans="1:21">
      <c r="A6" s="4" t="s">
        <v>1160</v>
      </c>
      <c r="B6" s="5" t="n">
        <v>57</v>
      </c>
      <c r="D6" s="5" t="n">
        <v>117</v>
      </c>
      <c r="F6" s="5" t="n">
        <v>271</v>
      </c>
      <c r="H6" s="5" t="n">
        <v>85</v>
      </c>
      <c r="J6" s="5" t="n">
        <v>42</v>
      </c>
      <c r="L6" s="5" t="n">
        <v>81</v>
      </c>
      <c r="N6" s="5" t="n">
        <v>-27</v>
      </c>
      <c r="P6" s="5" t="n">
        <v>88</v>
      </c>
      <c r="S6" s="5" t="n">
        <v>531</v>
      </c>
      <c r="T6" s="5" t="n">
        <v>183</v>
      </c>
      <c r="U6" s="5" t="n">
        <v>-228</v>
      </c>
    </row>
    <row r="7" spans="1:21">
      <c r="A7" s="4" t="s">
        <v>49</v>
      </c>
      <c r="B7" s="5" t="n">
        <v>55</v>
      </c>
      <c r="C7" s="4" t="s">
        <v>1058</v>
      </c>
      <c r="D7" s="5" t="n">
        <v>330</v>
      </c>
      <c r="E7" s="4" t="s">
        <v>1058</v>
      </c>
      <c r="F7" s="5" t="n">
        <v>232</v>
      </c>
      <c r="G7" s="4" t="s">
        <v>1058</v>
      </c>
      <c r="H7" s="5" t="n">
        <v>62</v>
      </c>
      <c r="I7" s="4" t="s">
        <v>1058</v>
      </c>
      <c r="J7" s="5" t="n">
        <v>31</v>
      </c>
      <c r="K7" s="4" t="s">
        <v>1061</v>
      </c>
      <c r="L7" s="5" t="n">
        <v>42</v>
      </c>
      <c r="M7" s="4" t="s">
        <v>1061</v>
      </c>
      <c r="N7" s="5" t="n">
        <v>-31</v>
      </c>
      <c r="O7" s="4" t="s">
        <v>1061</v>
      </c>
      <c r="P7" s="5" t="n">
        <v>49</v>
      </c>
      <c r="Q7" s="4" t="s">
        <v>1061</v>
      </c>
      <c r="S7" s="5" t="n">
        <v>679</v>
      </c>
      <c r="T7" s="5" t="n">
        <v>92</v>
      </c>
      <c r="U7" s="5" t="n">
        <v>-293</v>
      </c>
    </row>
    <row r="8" spans="1:21">
      <c r="A8" s="4" t="s">
        <v>50</v>
      </c>
      <c r="B8" s="5" t="n">
        <v>25</v>
      </c>
      <c r="D8" s="5" t="n">
        <v>-137</v>
      </c>
      <c r="F8" s="5" t="n">
        <v>-22</v>
      </c>
      <c r="H8" s="5" t="n">
        <v>-16</v>
      </c>
      <c r="J8" s="5" t="n">
        <v>-16</v>
      </c>
      <c r="L8" s="5" t="n">
        <v>-36</v>
      </c>
      <c r="N8" s="5" t="n">
        <v>-27</v>
      </c>
      <c r="P8" s="5" t="n">
        <v>-4</v>
      </c>
      <c r="R8" s="6" t="n">
        <v>-175</v>
      </c>
      <c r="S8" s="5" t="n">
        <v>-150</v>
      </c>
      <c r="T8" s="5" t="n">
        <v>-84</v>
      </c>
      <c r="U8" s="5" t="n">
        <v>-59</v>
      </c>
    </row>
    <row r="9" spans="1:21">
      <c r="A9" s="4" t="s">
        <v>51</v>
      </c>
      <c r="B9" s="6" t="n">
        <v>80</v>
      </c>
      <c r="D9" s="6" t="n">
        <v>193</v>
      </c>
      <c r="F9" s="6" t="n">
        <v>210</v>
      </c>
      <c r="H9" s="6" t="n">
        <v>46</v>
      </c>
      <c r="J9" s="6" t="n">
        <v>15</v>
      </c>
      <c r="K9" s="4" t="s">
        <v>1061</v>
      </c>
      <c r="L9" s="6" t="n">
        <v>6</v>
      </c>
      <c r="M9" s="4" t="s">
        <v>1061</v>
      </c>
      <c r="N9" s="6" t="n">
        <v>-58</v>
      </c>
      <c r="O9" s="4" t="s">
        <v>1061</v>
      </c>
      <c r="P9" s="6" t="n">
        <v>45</v>
      </c>
      <c r="Q9" s="4" t="s">
        <v>1061</v>
      </c>
      <c r="R9" s="6" t="n">
        <v>449</v>
      </c>
      <c r="S9" s="6" t="n">
        <v>529</v>
      </c>
      <c r="T9" s="6" t="n">
        <v>8</v>
      </c>
      <c r="U9" s="6" t="n">
        <v>-354</v>
      </c>
    </row>
    <row r="10" spans="1:21">
      <c r="A10" s="3" t="s">
        <v>53</v>
      </c>
    </row>
    <row r="11" spans="1:21">
      <c r="A11" s="4" t="s">
        <v>54</v>
      </c>
      <c r="B11" s="7" t="n">
        <v>0.11</v>
      </c>
      <c r="C11" s="4" t="s">
        <v>1064</v>
      </c>
      <c r="D11" s="7" t="n">
        <v>0.62</v>
      </c>
      <c r="E11" s="4" t="s">
        <v>1064</v>
      </c>
      <c r="F11" s="7" t="n">
        <v>0.42</v>
      </c>
      <c r="G11" s="4" t="s">
        <v>1064</v>
      </c>
      <c r="H11" s="7" t="n">
        <v>0.11</v>
      </c>
      <c r="I11" s="4" t="s">
        <v>1064</v>
      </c>
      <c r="J11" s="7" t="n">
        <v>0.06</v>
      </c>
      <c r="K11" s="4" t="s">
        <v>1064</v>
      </c>
      <c r="L11" s="7" t="n">
        <v>0.08</v>
      </c>
      <c r="M11" s="4" t="s">
        <v>1064</v>
      </c>
      <c r="N11" s="7" t="n">
        <v>-0.06</v>
      </c>
      <c r="O11" s="4" t="s">
        <v>1064</v>
      </c>
      <c r="P11" s="7" t="n">
        <v>0.09</v>
      </c>
      <c r="Q11" s="4" t="s">
        <v>1064</v>
      </c>
      <c r="S11" s="7" t="n">
        <v>1.26</v>
      </c>
      <c r="T11" s="7" t="n">
        <v>0.17</v>
      </c>
      <c r="U11" s="7" t="n">
        <v>-0.55</v>
      </c>
    </row>
    <row r="12" spans="1:21">
      <c r="A12" s="4" t="s">
        <v>55</v>
      </c>
      <c r="B12" s="8" t="n">
        <v>0.05</v>
      </c>
      <c r="C12" s="4" t="s">
        <v>1064</v>
      </c>
      <c r="D12" s="8" t="n">
        <v>-0.26</v>
      </c>
      <c r="E12" s="4" t="s">
        <v>1064</v>
      </c>
      <c r="F12" s="8" t="n">
        <v>-0.04</v>
      </c>
      <c r="G12" s="4" t="s">
        <v>1064</v>
      </c>
      <c r="H12" s="8" t="n">
        <v>-0.03</v>
      </c>
      <c r="I12" s="4" t="s">
        <v>1064</v>
      </c>
      <c r="J12" s="8" t="n">
        <v>-0.03</v>
      </c>
      <c r="K12" s="4" t="s">
        <v>1064</v>
      </c>
      <c r="L12" s="8" t="n">
        <v>-0.07000000000000001</v>
      </c>
      <c r="M12" s="4" t="s">
        <v>1064</v>
      </c>
      <c r="N12" s="8" t="n">
        <v>-0.05</v>
      </c>
      <c r="O12" s="4" t="s">
        <v>1064</v>
      </c>
      <c r="P12" s="8" t="n">
        <v>-0.01</v>
      </c>
      <c r="Q12" s="4" t="s">
        <v>1064</v>
      </c>
      <c r="R12" s="7" t="n">
        <v>-0.32</v>
      </c>
      <c r="S12" s="8" t="n">
        <v>-0.28</v>
      </c>
      <c r="T12" s="8" t="n">
        <v>-0.15</v>
      </c>
      <c r="U12" s="8" t="n">
        <v>-0.11</v>
      </c>
    </row>
    <row r="13" spans="1:21">
      <c r="A13" s="4" t="s">
        <v>1161</v>
      </c>
      <c r="B13" s="8" t="n">
        <v>0.15</v>
      </c>
      <c r="C13" s="4" t="s">
        <v>1064</v>
      </c>
      <c r="D13" s="8" t="n">
        <v>0.36</v>
      </c>
      <c r="E13" s="4" t="s">
        <v>1064</v>
      </c>
      <c r="F13" s="8" t="n">
        <v>0.38</v>
      </c>
      <c r="G13" s="4" t="s">
        <v>1064</v>
      </c>
      <c r="H13" s="8" t="n">
        <v>0.08</v>
      </c>
      <c r="I13" s="4" t="s">
        <v>1064</v>
      </c>
      <c r="J13" s="8" t="n">
        <v>0.03</v>
      </c>
      <c r="K13" s="4" t="s">
        <v>1064</v>
      </c>
      <c r="L13" s="8" t="n">
        <v>0.01</v>
      </c>
      <c r="M13" s="4" t="s">
        <v>1064</v>
      </c>
      <c r="N13" s="8" t="n">
        <v>-0.11</v>
      </c>
      <c r="O13" s="4" t="s">
        <v>1064</v>
      </c>
      <c r="P13" s="8" t="n">
        <v>0.08</v>
      </c>
      <c r="Q13" s="4" t="s">
        <v>1064</v>
      </c>
      <c r="R13" s="8" t="n">
        <v>0.82</v>
      </c>
      <c r="S13" s="8" t="n">
        <v>0.98</v>
      </c>
      <c r="T13" s="8" t="n">
        <v>0.01</v>
      </c>
      <c r="U13" s="8" t="n">
        <v>-0.66</v>
      </c>
    </row>
    <row r="14" spans="1:21">
      <c r="A14" s="3" t="s">
        <v>1068</v>
      </c>
    </row>
    <row r="15" spans="1:21">
      <c r="A15" s="4" t="s">
        <v>54</v>
      </c>
      <c r="B15" s="8" t="n">
        <v>0.1</v>
      </c>
      <c r="C15" s="4" t="s">
        <v>1064</v>
      </c>
      <c r="D15" s="8" t="n">
        <v>0.61</v>
      </c>
      <c r="E15" s="4" t="s">
        <v>1064</v>
      </c>
      <c r="F15" s="8" t="n">
        <v>0.41</v>
      </c>
      <c r="G15" s="4" t="s">
        <v>1064</v>
      </c>
      <c r="H15" s="8" t="n">
        <v>0.11</v>
      </c>
      <c r="I15" s="4" t="s">
        <v>1064</v>
      </c>
      <c r="J15" s="8" t="n">
        <v>0.06</v>
      </c>
      <c r="K15" s="4" t="s">
        <v>1064</v>
      </c>
      <c r="L15" s="8" t="n">
        <v>0.08</v>
      </c>
      <c r="M15" s="4" t="s">
        <v>1064</v>
      </c>
      <c r="N15" s="8" t="n">
        <v>-0.06</v>
      </c>
      <c r="O15" s="4" t="s">
        <v>1064</v>
      </c>
      <c r="P15" s="8" t="n">
        <v>0.09</v>
      </c>
      <c r="Q15" s="4" t="s">
        <v>1064</v>
      </c>
      <c r="S15" s="8" t="n">
        <v>1.24</v>
      </c>
      <c r="T15" s="8" t="n">
        <v>0.16</v>
      </c>
      <c r="U15" s="8" t="n">
        <v>-0.55</v>
      </c>
    </row>
    <row r="16" spans="1:21">
      <c r="A16" s="4" t="s">
        <v>55</v>
      </c>
      <c r="B16" s="8" t="n">
        <v>0.05</v>
      </c>
      <c r="C16" s="4" t="s">
        <v>1064</v>
      </c>
      <c r="D16" s="8" t="n">
        <v>-0.25</v>
      </c>
      <c r="E16" s="4" t="s">
        <v>1064</v>
      </c>
      <c r="F16" s="8" t="n">
        <v>-0.04</v>
      </c>
      <c r="G16" s="4" t="s">
        <v>1064</v>
      </c>
      <c r="H16" s="8" t="n">
        <v>-0.03</v>
      </c>
      <c r="I16" s="4" t="s">
        <v>1064</v>
      </c>
      <c r="J16" s="8" t="n">
        <v>-0.03</v>
      </c>
      <c r="K16" s="4" t="s">
        <v>1064</v>
      </c>
      <c r="L16" s="8" t="n">
        <v>-0.07000000000000001</v>
      </c>
      <c r="M16" s="4" t="s">
        <v>1064</v>
      </c>
      <c r="N16" s="8" t="n">
        <v>-0.05</v>
      </c>
      <c r="O16" s="4" t="s">
        <v>1064</v>
      </c>
      <c r="P16" s="8" t="n">
        <v>-0.01</v>
      </c>
      <c r="Q16" s="4" t="s">
        <v>1064</v>
      </c>
      <c r="R16" s="8" t="n">
        <v>-0.32</v>
      </c>
      <c r="S16" s="8" t="n">
        <v>-0.27</v>
      </c>
      <c r="T16" s="8" t="n">
        <v>-0.15</v>
      </c>
      <c r="U16" s="8" t="n">
        <v>-0.11</v>
      </c>
    </row>
    <row r="17" spans="1:21">
      <c r="A17" s="4" t="s">
        <v>1162</v>
      </c>
      <c r="B17" s="7" t="n">
        <v>0.15</v>
      </c>
      <c r="C17" s="4" t="s">
        <v>1064</v>
      </c>
      <c r="D17" s="7" t="n">
        <v>0.35</v>
      </c>
      <c r="E17" s="4" t="s">
        <v>1064</v>
      </c>
      <c r="F17" s="7" t="n">
        <v>0.38</v>
      </c>
      <c r="G17" s="4" t="s">
        <v>1064</v>
      </c>
      <c r="H17" s="7" t="n">
        <v>0.08</v>
      </c>
      <c r="I17" s="4" t="s">
        <v>1064</v>
      </c>
      <c r="J17" s="7" t="n">
        <v>0.03</v>
      </c>
      <c r="K17" s="4" t="s">
        <v>1064</v>
      </c>
      <c r="L17" s="7" t="n">
        <v>0.01</v>
      </c>
      <c r="M17" s="4" t="s">
        <v>1064</v>
      </c>
      <c r="N17" s="7" t="n">
        <v>-0.11</v>
      </c>
      <c r="O17" s="4" t="s">
        <v>1064</v>
      </c>
      <c r="P17" s="7" t="n">
        <v>0.08</v>
      </c>
      <c r="Q17" s="4" t="s">
        <v>1064</v>
      </c>
      <c r="R17" s="7" t="n">
        <v>0.8100000000000001</v>
      </c>
      <c r="S17" s="7" t="n">
        <v>0.96</v>
      </c>
      <c r="T17" s="7" t="n">
        <v>0.01</v>
      </c>
      <c r="U17" s="7" t="n">
        <v>-0.66</v>
      </c>
    </row>
    <row r="18" spans="1:21"/>
    <row r="19" spans="1:21">
      <c r="A19" s="4" t="s">
        <v>64</v>
      </c>
      <c r="B19" s="4" t="s">
        <v>1069</v>
      </c>
    </row>
    <row r="20" spans="1:21">
      <c r="A20" s="4" t="s">
        <v>1060</v>
      </c>
      <c r="B20" s="4" t="s">
        <v>1072</v>
      </c>
    </row>
    <row r="21" spans="1:21">
      <c r="A21" s="4" t="s">
        <v>1071</v>
      </c>
      <c r="B21" s="4" t="s">
        <v>1073</v>
      </c>
    </row>
    <row r="22" spans="1:21">
      <c r="A22" s="4" t="s">
        <v>1058</v>
      </c>
      <c r="B22" s="4" t="s">
        <v>1070</v>
      </c>
    </row>
    <row r="23" spans="1:21">
      <c r="A23" s="4" t="s">
        <v>1061</v>
      </c>
      <c r="B23" s="4" t="s">
        <v>1074</v>
      </c>
    </row>
    <row r="24" spans="1:21">
      <c r="A24" s="4" t="s">
        <v>1064</v>
      </c>
      <c r="B24" s="4" t="s">
        <v>1075</v>
      </c>
    </row>
  </sheetData>
  <mergeCells count="10">
    <mergeCell ref="A1:A2"/>
    <mergeCell ref="B1:Q1"/>
    <mergeCell ref="S1:U1"/>
    <mergeCell ref="A18:U18"/>
    <mergeCell ref="B19:U19"/>
    <mergeCell ref="B20:U20"/>
    <mergeCell ref="B21:U21"/>
    <mergeCell ref="B22:U22"/>
    <mergeCell ref="B23:U23"/>
    <mergeCell ref="B24:U24"/>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U41"/>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12"/>
    <col customWidth="1" max="6" min="6" width="14"/>
    <col customWidth="1" max="7" min="7" width="8"/>
    <col customWidth="1" max="8" min="8" width="14"/>
    <col customWidth="1" max="9" min="9" width="8"/>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5"/>
    <col customWidth="1" max="19" min="19" width="16"/>
    <col customWidth="1" max="20" min="20" width="14"/>
    <col customWidth="1" max="21" min="21" width="14"/>
  </cols>
  <sheetData>
    <row r="1" spans="1:21">
      <c r="A1" s="1" t="s">
        <v>1163</v>
      </c>
      <c r="B1" s="2" t="s">
        <v>391</v>
      </c>
      <c r="R1" s="2" t="s">
        <v>1056</v>
      </c>
      <c r="S1" s="2" t="s">
        <v>1</v>
      </c>
    </row>
    <row r="2" spans="1:21">
      <c r="B2" s="2" t="s">
        <v>2</v>
      </c>
      <c r="D2" s="2" t="s">
        <v>460</v>
      </c>
      <c r="F2" s="2" t="s">
        <v>461</v>
      </c>
      <c r="H2" s="2" t="s">
        <v>462</v>
      </c>
      <c r="J2" s="2" t="s">
        <v>32</v>
      </c>
      <c r="L2" s="2" t="s">
        <v>463</v>
      </c>
      <c r="N2" s="2" t="s">
        <v>464</v>
      </c>
      <c r="P2" s="2" t="s">
        <v>465</v>
      </c>
      <c r="R2" s="2" t="s">
        <v>460</v>
      </c>
      <c r="S2" s="2" t="s">
        <v>2</v>
      </c>
      <c r="T2" s="2" t="s">
        <v>32</v>
      </c>
      <c r="U2" s="2" t="s">
        <v>33</v>
      </c>
    </row>
    <row r="3" spans="1:21">
      <c r="A3" s="3" t="s">
        <v>1158</v>
      </c>
    </row>
    <row r="4" spans="1:21">
      <c r="A4" s="4" t="s">
        <v>1164</v>
      </c>
      <c r="B4" s="6" t="n">
        <v>43</v>
      </c>
      <c r="D4" s="6" t="n">
        <v>31</v>
      </c>
      <c r="F4" s="6" t="n">
        <v>-193</v>
      </c>
      <c r="H4" s="6" t="n">
        <v>40</v>
      </c>
      <c r="J4" s="6" t="n">
        <v>38</v>
      </c>
      <c r="L4" s="6" t="n">
        <v>79</v>
      </c>
      <c r="N4" s="6" t="n">
        <v>96</v>
      </c>
      <c r="P4" s="6" t="n">
        <v>29</v>
      </c>
      <c r="S4" s="6" t="n">
        <v>80</v>
      </c>
      <c r="T4" s="6" t="n">
        <v>-242</v>
      </c>
      <c r="U4" s="6" t="n">
        <v>-334</v>
      </c>
    </row>
    <row r="5" spans="1:21">
      <c r="A5" s="4" t="s">
        <v>1165</v>
      </c>
      <c r="B5" s="5" t="n">
        <v>6</v>
      </c>
      <c r="D5" s="5" t="n">
        <v>9</v>
      </c>
      <c r="F5" s="5" t="n">
        <v>0</v>
      </c>
      <c r="H5" s="5" t="n">
        <v>0</v>
      </c>
      <c r="J5" s="5" t="n">
        <v>3</v>
      </c>
      <c r="L5" s="5" t="n">
        <v>1</v>
      </c>
      <c r="N5" s="5" t="n">
        <v>4</v>
      </c>
      <c r="P5" s="5" t="n">
        <v>5</v>
      </c>
      <c r="S5" s="5" t="n">
        <v>15</v>
      </c>
      <c r="T5" s="5" t="n">
        <v>13</v>
      </c>
      <c r="U5" s="5" t="n">
        <v>56</v>
      </c>
    </row>
    <row r="6" spans="1:21">
      <c r="A6" s="4" t="s">
        <v>447</v>
      </c>
      <c r="F6" s="5" t="n">
        <v>250</v>
      </c>
      <c r="S6" s="5" t="n">
        <v>250</v>
      </c>
    </row>
    <row r="7" spans="1:21">
      <c r="A7" s="4" t="s">
        <v>1166</v>
      </c>
      <c r="B7" s="5" t="n">
        <v>-140</v>
      </c>
      <c r="D7" s="5" t="n">
        <v>-240</v>
      </c>
    </row>
    <row r="8" spans="1:21">
      <c r="A8" s="4" t="s">
        <v>50</v>
      </c>
      <c r="B8" s="5" t="n">
        <v>25</v>
      </c>
      <c r="C8" s="4" t="s">
        <v>64</v>
      </c>
      <c r="D8" s="5" t="n">
        <v>-137</v>
      </c>
      <c r="E8" s="4" t="s">
        <v>1131</v>
      </c>
      <c r="F8" s="5" t="n">
        <v>-22</v>
      </c>
      <c r="G8" s="4" t="s">
        <v>64</v>
      </c>
      <c r="H8" s="5" t="n">
        <v>-16</v>
      </c>
      <c r="I8" s="4" t="s">
        <v>64</v>
      </c>
      <c r="J8" s="5" t="n">
        <v>-16</v>
      </c>
      <c r="K8" s="4" t="s">
        <v>1071</v>
      </c>
      <c r="L8" s="5" t="n">
        <v>-36</v>
      </c>
      <c r="M8" s="4" t="s">
        <v>1071</v>
      </c>
      <c r="N8" s="5" t="n">
        <v>-27</v>
      </c>
      <c r="O8" s="4" t="s">
        <v>1071</v>
      </c>
      <c r="P8" s="5" t="n">
        <v>-4</v>
      </c>
      <c r="Q8" s="4" t="s">
        <v>1071</v>
      </c>
      <c r="R8" s="6" t="n">
        <v>-175</v>
      </c>
      <c r="S8" s="5" t="n">
        <v>-150</v>
      </c>
      <c r="T8" s="5" t="n">
        <v>-84</v>
      </c>
      <c r="U8" s="5" t="n">
        <v>-59</v>
      </c>
    </row>
    <row r="9" spans="1:21">
      <c r="A9" s="4" t="s">
        <v>51</v>
      </c>
      <c r="B9" s="6" t="n">
        <v>80</v>
      </c>
      <c r="C9" s="4" t="s">
        <v>64</v>
      </c>
      <c r="D9" s="6" t="n">
        <v>193</v>
      </c>
      <c r="E9" s="4" t="s">
        <v>1131</v>
      </c>
      <c r="F9" s="6" t="n">
        <v>210</v>
      </c>
      <c r="G9" s="4" t="s">
        <v>64</v>
      </c>
      <c r="H9" s="6" t="n">
        <v>46</v>
      </c>
      <c r="I9" s="4" t="s">
        <v>64</v>
      </c>
      <c r="J9" s="6" t="n">
        <v>15</v>
      </c>
      <c r="K9" s="4" t="s">
        <v>1167</v>
      </c>
      <c r="L9" s="6" t="n">
        <v>6</v>
      </c>
      <c r="M9" s="4" t="s">
        <v>1167</v>
      </c>
      <c r="N9" s="6" t="n">
        <v>-58</v>
      </c>
      <c r="O9" s="4" t="s">
        <v>1167</v>
      </c>
      <c r="P9" s="6" t="n">
        <v>45</v>
      </c>
      <c r="Q9" s="4" t="s">
        <v>1167</v>
      </c>
      <c r="R9" s="6" t="n">
        <v>449</v>
      </c>
      <c r="S9" s="6" t="n">
        <v>529</v>
      </c>
      <c r="T9" s="6" t="n">
        <v>8</v>
      </c>
      <c r="U9" s="6" t="n">
        <v>-354</v>
      </c>
    </row>
    <row r="10" spans="1:21">
      <c r="A10" s="3" t="s">
        <v>53</v>
      </c>
    </row>
    <row r="11" spans="1:21">
      <c r="A11" s="4" t="s">
        <v>55</v>
      </c>
      <c r="B11" s="7" t="n">
        <v>0.05</v>
      </c>
      <c r="C11" s="4" t="s">
        <v>1168</v>
      </c>
      <c r="D11" s="7" t="n">
        <v>-0.26</v>
      </c>
      <c r="E11" s="4" t="s">
        <v>1169</v>
      </c>
      <c r="F11" s="7" t="n">
        <v>-0.04</v>
      </c>
      <c r="G11" s="4" t="s">
        <v>1168</v>
      </c>
      <c r="H11" s="7" t="n">
        <v>-0.03</v>
      </c>
      <c r="I11" s="4" t="s">
        <v>1168</v>
      </c>
      <c r="J11" s="7" t="n">
        <v>-0.03</v>
      </c>
      <c r="K11" s="4" t="s">
        <v>1170</v>
      </c>
      <c r="L11" s="7" t="n">
        <v>-0.07000000000000001</v>
      </c>
      <c r="M11" s="4" t="s">
        <v>1170</v>
      </c>
      <c r="N11" s="7" t="n">
        <v>-0.05</v>
      </c>
      <c r="O11" s="4" t="s">
        <v>1170</v>
      </c>
      <c r="P11" s="7" t="n">
        <v>-0.01</v>
      </c>
      <c r="Q11" s="4" t="s">
        <v>1170</v>
      </c>
      <c r="R11" s="7" t="n">
        <v>-0.32</v>
      </c>
      <c r="S11" s="7" t="n">
        <v>-0.28</v>
      </c>
      <c r="T11" s="7" t="n">
        <v>-0.15</v>
      </c>
      <c r="U11" s="7" t="n">
        <v>-0.11</v>
      </c>
    </row>
    <row r="12" spans="1:21">
      <c r="A12" s="4" t="s">
        <v>1065</v>
      </c>
      <c r="B12" s="8" t="n">
        <v>0.15</v>
      </c>
      <c r="C12" s="4" t="s">
        <v>1168</v>
      </c>
      <c r="D12" s="8" t="n">
        <v>0.36</v>
      </c>
      <c r="E12" s="4" t="s">
        <v>1169</v>
      </c>
      <c r="F12" s="8" t="n">
        <v>0.38</v>
      </c>
      <c r="G12" s="4" t="s">
        <v>1168</v>
      </c>
      <c r="H12" s="8" t="n">
        <v>0.08</v>
      </c>
      <c r="I12" s="4" t="s">
        <v>1168</v>
      </c>
      <c r="J12" s="8" t="n">
        <v>0.03</v>
      </c>
      <c r="K12" s="4" t="s">
        <v>1170</v>
      </c>
      <c r="L12" s="8" t="n">
        <v>0.01</v>
      </c>
      <c r="M12" s="4" t="s">
        <v>1170</v>
      </c>
      <c r="N12" s="8" t="n">
        <v>-0.11</v>
      </c>
      <c r="O12" s="4" t="s">
        <v>1170</v>
      </c>
      <c r="P12" s="8" t="n">
        <v>0.08</v>
      </c>
      <c r="Q12" s="4" t="s">
        <v>1170</v>
      </c>
      <c r="R12" s="8" t="n">
        <v>0.82</v>
      </c>
      <c r="S12" s="8" t="n">
        <v>0.98</v>
      </c>
      <c r="T12" s="8" t="n">
        <v>0.01</v>
      </c>
      <c r="U12" s="8" t="n">
        <v>-0.66</v>
      </c>
    </row>
    <row r="13" spans="1:21">
      <c r="A13" s="3" t="s">
        <v>1068</v>
      </c>
    </row>
    <row r="14" spans="1:21">
      <c r="A14" s="4" t="s">
        <v>55</v>
      </c>
      <c r="B14" s="8" t="n">
        <v>0.05</v>
      </c>
      <c r="C14" s="4" t="s">
        <v>1168</v>
      </c>
      <c r="D14" s="8" t="n">
        <v>-0.25</v>
      </c>
      <c r="E14" s="4" t="s">
        <v>1169</v>
      </c>
      <c r="F14" s="8" t="n">
        <v>-0.04</v>
      </c>
      <c r="G14" s="4" t="s">
        <v>1168</v>
      </c>
      <c r="H14" s="8" t="n">
        <v>-0.03</v>
      </c>
      <c r="I14" s="4" t="s">
        <v>1168</v>
      </c>
      <c r="J14" s="8" t="n">
        <v>-0.03</v>
      </c>
      <c r="K14" s="4" t="s">
        <v>1170</v>
      </c>
      <c r="L14" s="8" t="n">
        <v>-0.07000000000000001</v>
      </c>
      <c r="M14" s="4" t="s">
        <v>1170</v>
      </c>
      <c r="N14" s="8" t="n">
        <v>-0.05</v>
      </c>
      <c r="O14" s="4" t="s">
        <v>1170</v>
      </c>
      <c r="P14" s="8" t="n">
        <v>-0.01</v>
      </c>
      <c r="Q14" s="4" t="s">
        <v>1170</v>
      </c>
      <c r="R14" s="8" t="n">
        <v>-0.32</v>
      </c>
      <c r="S14" s="8" t="n">
        <v>-0.27</v>
      </c>
      <c r="T14" s="8" t="n">
        <v>-0.15</v>
      </c>
      <c r="U14" s="8" t="n">
        <v>-0.11</v>
      </c>
    </row>
    <row r="15" spans="1:21">
      <c r="A15" s="4" t="s">
        <v>1065</v>
      </c>
      <c r="B15" s="7" t="n">
        <v>0.15</v>
      </c>
      <c r="C15" s="4" t="s">
        <v>1168</v>
      </c>
      <c r="D15" s="7" t="n">
        <v>0.35</v>
      </c>
      <c r="E15" s="4" t="s">
        <v>1169</v>
      </c>
      <c r="F15" s="7" t="n">
        <v>0.38</v>
      </c>
      <c r="G15" s="4" t="s">
        <v>1168</v>
      </c>
      <c r="H15" s="7" t="n">
        <v>0.08</v>
      </c>
      <c r="I15" s="4" t="s">
        <v>1168</v>
      </c>
      <c r="J15" s="7" t="n">
        <v>0.03</v>
      </c>
      <c r="K15" s="4" t="s">
        <v>1170</v>
      </c>
      <c r="L15" s="7" t="n">
        <v>0.01</v>
      </c>
      <c r="M15" s="4" t="s">
        <v>1170</v>
      </c>
      <c r="N15" s="7" t="n">
        <v>-0.11</v>
      </c>
      <c r="O15" s="4" t="s">
        <v>1170</v>
      </c>
      <c r="P15" s="7" t="n">
        <v>0.08</v>
      </c>
      <c r="Q15" s="4" t="s">
        <v>1170</v>
      </c>
      <c r="R15" s="7" t="n">
        <v>0.8100000000000001</v>
      </c>
      <c r="S15" s="7" t="n">
        <v>0.96</v>
      </c>
      <c r="T15" s="7" t="n">
        <v>0.01</v>
      </c>
      <c r="U15" s="7" t="n">
        <v>-0.66</v>
      </c>
    </row>
    <row r="16" spans="1:21">
      <c r="A16" s="4" t="s">
        <v>1171</v>
      </c>
    </row>
    <row r="17" spans="1:21">
      <c r="A17" s="3" t="s">
        <v>1158</v>
      </c>
    </row>
    <row r="18" spans="1:21">
      <c r="A18" s="4" t="s">
        <v>50</v>
      </c>
      <c r="D18" s="6" t="n">
        <v>-286</v>
      </c>
      <c r="R18" s="6" t="n">
        <v>-324</v>
      </c>
    </row>
    <row r="19" spans="1:21">
      <c r="A19" s="4" t="s">
        <v>51</v>
      </c>
      <c r="D19" s="6" t="n">
        <v>44</v>
      </c>
      <c r="R19" s="6" t="n">
        <v>300</v>
      </c>
    </row>
    <row r="20" spans="1:21">
      <c r="A20" s="3" t="s">
        <v>53</v>
      </c>
    </row>
    <row r="21" spans="1:21">
      <c r="A21" s="4" t="s">
        <v>55</v>
      </c>
      <c r="D21" s="7" t="n">
        <v>-0.54</v>
      </c>
      <c r="R21" s="7" t="n">
        <v>-0.6</v>
      </c>
    </row>
    <row r="22" spans="1:21">
      <c r="A22" s="4" t="s">
        <v>1065</v>
      </c>
      <c r="D22" s="8" t="n">
        <v>0.08</v>
      </c>
      <c r="R22" s="8" t="n">
        <v>0.55</v>
      </c>
    </row>
    <row r="23" spans="1:21">
      <c r="A23" s="3" t="s">
        <v>1068</v>
      </c>
    </row>
    <row r="24" spans="1:21">
      <c r="A24" s="4" t="s">
        <v>55</v>
      </c>
      <c r="D24" s="8" t="n">
        <v>-0.54</v>
      </c>
      <c r="R24" s="8" t="n">
        <v>-0.6</v>
      </c>
    </row>
    <row r="25" spans="1:21">
      <c r="A25" s="4" t="s">
        <v>1065</v>
      </c>
      <c r="D25" s="7" t="n">
        <v>0.08</v>
      </c>
      <c r="R25" s="7" t="n">
        <v>0.54</v>
      </c>
    </row>
    <row r="26" spans="1:21">
      <c r="A26" s="4" t="s">
        <v>1172</v>
      </c>
    </row>
    <row r="27" spans="1:21">
      <c r="A27" s="3" t="s">
        <v>1158</v>
      </c>
    </row>
    <row r="28" spans="1:21">
      <c r="A28" s="4" t="s">
        <v>50</v>
      </c>
      <c r="D28" s="6" t="n">
        <v>149</v>
      </c>
      <c r="R28" s="6" t="n">
        <v>149</v>
      </c>
    </row>
    <row r="29" spans="1:21">
      <c r="A29" s="4" t="s">
        <v>51</v>
      </c>
      <c r="D29" s="6" t="n">
        <v>149</v>
      </c>
      <c r="R29" s="6" t="n">
        <v>149</v>
      </c>
    </row>
    <row r="30" spans="1:21">
      <c r="A30" s="3" t="s">
        <v>53</v>
      </c>
    </row>
    <row r="31" spans="1:21">
      <c r="A31" s="4" t="s">
        <v>55</v>
      </c>
      <c r="D31" s="7" t="n">
        <v>0.28</v>
      </c>
      <c r="R31" s="7" t="n">
        <v>0.28</v>
      </c>
    </row>
    <row r="32" spans="1:21">
      <c r="A32" s="4" t="s">
        <v>1065</v>
      </c>
      <c r="D32" s="8" t="n">
        <v>0.28</v>
      </c>
      <c r="R32" s="8" t="n">
        <v>0.27</v>
      </c>
    </row>
    <row r="33" spans="1:21">
      <c r="A33" s="3" t="s">
        <v>1068</v>
      </c>
    </row>
    <row r="34" spans="1:21">
      <c r="A34" s="4" t="s">
        <v>55</v>
      </c>
      <c r="D34" s="8" t="n">
        <v>0.29</v>
      </c>
      <c r="R34" s="8" t="n">
        <v>0.28</v>
      </c>
    </row>
    <row r="35" spans="1:21">
      <c r="A35" s="4" t="s">
        <v>1065</v>
      </c>
      <c r="D35" s="7" t="n">
        <v>0.27</v>
      </c>
      <c r="R35" s="7" t="n">
        <v>0.27</v>
      </c>
    </row>
    <row r="36" spans="1:21"/>
    <row r="37" spans="1:21">
      <c r="A37" s="4" t="s">
        <v>64</v>
      </c>
      <c r="B37" s="4" t="s">
        <v>1069</v>
      </c>
    </row>
    <row r="38" spans="1:21">
      <c r="A38" s="4" t="s">
        <v>1060</v>
      </c>
      <c r="B38" s="4" t="s">
        <v>1072</v>
      </c>
    </row>
    <row r="39" spans="1:21">
      <c r="A39" s="4" t="s">
        <v>1071</v>
      </c>
      <c r="B39" s="4" t="s">
        <v>1073</v>
      </c>
    </row>
    <row r="40" spans="1:21">
      <c r="A40" s="4" t="s">
        <v>1058</v>
      </c>
      <c r="B40" s="4" t="s">
        <v>1074</v>
      </c>
    </row>
    <row r="41" spans="1:21">
      <c r="A41" s="4" t="s">
        <v>1061</v>
      </c>
      <c r="B41" s="4" t="s">
        <v>1075</v>
      </c>
    </row>
  </sheetData>
  <mergeCells count="17">
    <mergeCell ref="A1:A2"/>
    <mergeCell ref="B1:Q1"/>
    <mergeCell ref="S1:U1"/>
    <mergeCell ref="B2:C2"/>
    <mergeCell ref="D2:E2"/>
    <mergeCell ref="F2:G2"/>
    <mergeCell ref="H2:I2"/>
    <mergeCell ref="J2:K2"/>
    <mergeCell ref="L2:M2"/>
    <mergeCell ref="N2:O2"/>
    <mergeCell ref="P2:Q2"/>
    <mergeCell ref="A36:U36"/>
    <mergeCell ref="B37:U37"/>
    <mergeCell ref="B38:U38"/>
    <mergeCell ref="B39:U39"/>
    <mergeCell ref="B40:U40"/>
    <mergeCell ref="B41:U4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200</v>
      </c>
      <c r="B1" s="2" t="s">
        <v>1</v>
      </c>
    </row>
    <row r="2" spans="1:2">
      <c r="B2" s="2" t="s">
        <v>2</v>
      </c>
    </row>
    <row r="3" spans="1:2">
      <c r="A3" s="4" t="s">
        <v>200</v>
      </c>
      <c r="B3"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202</v>
      </c>
      <c r="B1" s="2" t="s">
        <v>1</v>
      </c>
    </row>
    <row r="2" spans="1:2">
      <c r="B2" s="2" t="s">
        <v>2</v>
      </c>
    </row>
    <row r="3" spans="1:2">
      <c r="A3" s="4" t="s">
        <v>202</v>
      </c>
      <c r="B3"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204</v>
      </c>
      <c r="B1" s="2" t="s">
        <v>1</v>
      </c>
    </row>
    <row r="2" spans="1:2">
      <c r="B2" s="2" t="s">
        <v>2</v>
      </c>
    </row>
    <row r="3" spans="1:2">
      <c r="A3" s="4" t="s">
        <v>204</v>
      </c>
      <c r="B3"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v>
      </c>
    </row>
    <row r="3" spans="1:2">
      <c r="A3" s="4" t="s">
        <v>206</v>
      </c>
      <c r="B3"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
    <col customWidth="1" max="2" min="2" width="80"/>
  </cols>
  <sheetData>
    <row r="1" spans="1:2">
      <c r="A1" s="1" t="s">
        <v>208</v>
      </c>
      <c r="B1" s="2" t="s">
        <v>1</v>
      </c>
    </row>
    <row r="2" spans="1:2">
      <c r="B2" s="2" t="s">
        <v>2</v>
      </c>
    </row>
    <row r="3" spans="1:2">
      <c r="A3" s="4" t="s">
        <v>208</v>
      </c>
      <c r="B3"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10</v>
      </c>
      <c r="B1" s="2" t="s">
        <v>1</v>
      </c>
    </row>
    <row r="2" spans="1:2">
      <c r="B2" s="2" t="s">
        <v>2</v>
      </c>
    </row>
    <row r="3" spans="1:2">
      <c r="A3" s="4" t="s">
        <v>210</v>
      </c>
      <c r="B3"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
    <col customWidth="1" max="2" min="2" width="80"/>
  </cols>
  <sheetData>
    <row r="1" spans="1:2">
      <c r="A1" s="1" t="s">
        <v>212</v>
      </c>
      <c r="B1" s="2" t="s">
        <v>1</v>
      </c>
    </row>
    <row r="2" spans="1:2">
      <c r="B2" s="2" t="s">
        <v>2</v>
      </c>
    </row>
    <row r="3" spans="1:2">
      <c r="A3" s="4" t="s">
        <v>212</v>
      </c>
      <c r="B3"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214</v>
      </c>
      <c r="B1" s="2" t="s">
        <v>1</v>
      </c>
    </row>
    <row r="2" spans="1:2">
      <c r="B2" s="2" t="s">
        <v>2</v>
      </c>
    </row>
    <row r="3" spans="1:2">
      <c r="A3" s="4" t="s">
        <v>214</v>
      </c>
      <c r="B3"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216</v>
      </c>
      <c r="B1" s="2" t="s">
        <v>1</v>
      </c>
    </row>
    <row r="2" spans="1:2">
      <c r="B2" s="2" t="s">
        <v>2</v>
      </c>
    </row>
    <row r="3" spans="1:2">
      <c r="A3" s="4" t="s">
        <v>216</v>
      </c>
      <c r="B3"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31</v>
      </c>
      <c r="B1" s="2" t="s">
        <v>1</v>
      </c>
    </row>
    <row r="2" spans="1:4">
      <c r="B2" s="2" t="s">
        <v>2</v>
      </c>
      <c r="C2" s="2" t="s">
        <v>32</v>
      </c>
      <c r="D2" s="2" t="s">
        <v>33</v>
      </c>
    </row>
    <row r="3" spans="1:4">
      <c r="A3" s="4" t="s">
        <v>34</v>
      </c>
      <c r="B3" s="6" t="n">
        <v>11021</v>
      </c>
      <c r="C3" s="6" t="n">
        <v>11727</v>
      </c>
      <c r="D3" s="6" t="n">
        <v>12710</v>
      </c>
    </row>
    <row r="4" spans="1:4">
      <c r="A4" s="4" t="s">
        <v>35</v>
      </c>
      <c r="B4" s="5" t="n">
        <v>8313</v>
      </c>
      <c r="C4" s="5" t="n">
        <v>8864</v>
      </c>
      <c r="D4" s="5" t="n">
        <v>9734</v>
      </c>
    </row>
    <row r="5" spans="1:4">
      <c r="A5" s="4" t="s">
        <v>36</v>
      </c>
      <c r="B5" s="5" t="n">
        <v>2708</v>
      </c>
      <c r="C5" s="5" t="n">
        <v>2863</v>
      </c>
      <c r="D5" s="5" t="n">
        <v>2976</v>
      </c>
    </row>
    <row r="6" spans="1:4">
      <c r="A6" s="4" t="s">
        <v>37</v>
      </c>
      <c r="B6" s="5" t="n">
        <v>2242</v>
      </c>
      <c r="C6" s="5" t="n">
        <v>2425</v>
      </c>
      <c r="D6" s="5" t="n">
        <v>2733</v>
      </c>
    </row>
    <row r="7" spans="1:4">
      <c r="A7" s="4" t="s">
        <v>38</v>
      </c>
      <c r="B7" s="5" t="n">
        <v>15</v>
      </c>
      <c r="C7" s="5" t="n">
        <v>13</v>
      </c>
      <c r="D7" s="5" t="n">
        <v>56</v>
      </c>
    </row>
    <row r="8" spans="1:4">
      <c r="A8" s="4" t="s">
        <v>39</v>
      </c>
      <c r="B8" s="5" t="n">
        <v>-80</v>
      </c>
      <c r="C8" s="5" t="n">
        <v>242</v>
      </c>
      <c r="D8" s="5" t="n">
        <v>334</v>
      </c>
    </row>
    <row r="9" spans="1:4">
      <c r="A9" s="4" t="s">
        <v>40</v>
      </c>
      <c r="D9" s="5" t="n">
        <v>81</v>
      </c>
    </row>
    <row r="10" spans="1:4">
      <c r="A10" s="4" t="s">
        <v>41</v>
      </c>
      <c r="B10" s="5" t="n">
        <v>531</v>
      </c>
      <c r="C10" s="5" t="n">
        <v>183</v>
      </c>
      <c r="D10" s="5" t="n">
        <v>-228</v>
      </c>
    </row>
    <row r="11" spans="1:4">
      <c r="A11" s="3" t="s">
        <v>42</v>
      </c>
    </row>
    <row r="12" spans="1:4">
      <c r="A12" s="4" t="s">
        <v>43</v>
      </c>
      <c r="B12" s="5" t="n">
        <v>22</v>
      </c>
      <c r="C12" s="5" t="n">
        <v>22</v>
      </c>
      <c r="D12" s="5" t="n">
        <v>22</v>
      </c>
    </row>
    <row r="13" spans="1:4">
      <c r="A13" s="4" t="s">
        <v>44</v>
      </c>
      <c r="B13" s="5" t="n">
        <v>-80</v>
      </c>
      <c r="C13" s="5" t="n">
        <v>-91</v>
      </c>
      <c r="D13" s="5" t="n">
        <v>-87</v>
      </c>
    </row>
    <row r="14" spans="1:4">
      <c r="A14" s="4" t="s">
        <v>45</v>
      </c>
      <c r="B14" s="5" t="n">
        <v>-15</v>
      </c>
    </row>
    <row r="15" spans="1:4">
      <c r="A15" s="4" t="s">
        <v>46</v>
      </c>
      <c r="B15" s="5" t="n">
        <v>1</v>
      </c>
      <c r="C15" s="5" t="n">
        <v>1</v>
      </c>
      <c r="D15" s="5" t="n">
        <v>2</v>
      </c>
    </row>
    <row r="16" spans="1:4">
      <c r="A16" s="4" t="s">
        <v>47</v>
      </c>
      <c r="B16" s="5" t="n">
        <v>459</v>
      </c>
      <c r="C16" s="5" t="n">
        <v>115</v>
      </c>
      <c r="D16" s="5" t="n">
        <v>-291</v>
      </c>
    </row>
    <row r="17" spans="1:4">
      <c r="A17" s="4" t="s">
        <v>48</v>
      </c>
      <c r="B17" s="5" t="n">
        <v>-220</v>
      </c>
      <c r="C17" s="5" t="n">
        <v>23</v>
      </c>
      <c r="D17" s="5" t="n">
        <v>2</v>
      </c>
    </row>
    <row r="18" spans="1:4">
      <c r="A18" s="4" t="s">
        <v>49</v>
      </c>
      <c r="B18" s="5" t="n">
        <v>679</v>
      </c>
      <c r="C18" s="5" t="n">
        <v>92</v>
      </c>
      <c r="D18" s="5" t="n">
        <v>-293</v>
      </c>
    </row>
    <row r="19" spans="1:4">
      <c r="A19" s="4" t="s">
        <v>50</v>
      </c>
      <c r="B19" s="5" t="n">
        <v>-150</v>
      </c>
      <c r="C19" s="5" t="n">
        <v>-84</v>
      </c>
      <c r="D19" s="5" t="n">
        <v>-59</v>
      </c>
    </row>
    <row r="20" spans="1:4">
      <c r="A20" s="4" t="s">
        <v>51</v>
      </c>
      <c r="B20" s="5" t="n">
        <v>529</v>
      </c>
      <c r="C20" s="5" t="n">
        <v>8</v>
      </c>
      <c r="D20" s="5" t="n">
        <v>-352</v>
      </c>
    </row>
    <row r="21" spans="1:4">
      <c r="A21" s="4" t="s">
        <v>52</v>
      </c>
      <c r="D21" s="5" t="n">
        <v>2</v>
      </c>
    </row>
    <row r="22" spans="1:4">
      <c r="A22" s="4" t="s">
        <v>51</v>
      </c>
      <c r="B22" s="6" t="n">
        <v>529</v>
      </c>
      <c r="C22" s="6" t="n">
        <v>8</v>
      </c>
      <c r="D22" s="6" t="n">
        <v>-354</v>
      </c>
    </row>
    <row r="23" spans="1:4">
      <c r="A23" s="3" t="s">
        <v>53</v>
      </c>
    </row>
    <row r="24" spans="1:4">
      <c r="A24" s="4" t="s">
        <v>54</v>
      </c>
      <c r="B24" s="7" t="n">
        <v>1.26</v>
      </c>
      <c r="C24" s="7" t="n">
        <v>0.17</v>
      </c>
      <c r="D24" s="7" t="n">
        <v>-0.55</v>
      </c>
    </row>
    <row r="25" spans="1:4">
      <c r="A25" s="4" t="s">
        <v>55</v>
      </c>
      <c r="B25" s="8" t="n">
        <v>-0.28</v>
      </c>
      <c r="C25" s="8" t="n">
        <v>-0.15</v>
      </c>
      <c r="D25" s="8" t="n">
        <v>-0.11</v>
      </c>
    </row>
    <row r="26" spans="1:4">
      <c r="A26" s="4" t="s">
        <v>56</v>
      </c>
      <c r="B26" s="8" t="n">
        <v>0.98</v>
      </c>
      <c r="C26" s="8" t="n">
        <v>0.01</v>
      </c>
      <c r="D26" s="8" t="n">
        <v>-0.66</v>
      </c>
    </row>
    <row r="27" spans="1:4">
      <c r="A27" s="3" t="s">
        <v>57</v>
      </c>
    </row>
    <row r="28" spans="1:4">
      <c r="A28" s="4" t="s">
        <v>54</v>
      </c>
      <c r="B28" s="8" t="n">
        <v>1.24</v>
      </c>
      <c r="C28" s="8" t="n">
        <v>0.16</v>
      </c>
      <c r="D28" s="8" t="n">
        <v>-0.55</v>
      </c>
    </row>
    <row r="29" spans="1:4">
      <c r="A29" s="4" t="s">
        <v>55</v>
      </c>
      <c r="B29" s="8" t="n">
        <v>-0.27</v>
      </c>
      <c r="C29" s="8" t="n">
        <v>-0.15</v>
      </c>
      <c r="D29" s="8" t="n">
        <v>-0.11</v>
      </c>
    </row>
    <row r="30" spans="1:4">
      <c r="A30" s="4" t="s">
        <v>58</v>
      </c>
      <c r="B30" s="8" t="n">
        <v>0.96</v>
      </c>
      <c r="C30" s="7" t="n">
        <v>0.01</v>
      </c>
      <c r="D30" s="7" t="n">
        <v>-0.66</v>
      </c>
    </row>
    <row r="31" spans="1:4">
      <c r="A31" s="4" t="s">
        <v>59</v>
      </c>
      <c r="B31" s="7" t="n">
        <v>0.0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218</v>
      </c>
      <c r="B1" s="2" t="s">
        <v>1</v>
      </c>
    </row>
    <row r="2" spans="1:2">
      <c r="B2" s="2" t="s">
        <v>2</v>
      </c>
    </row>
    <row r="3" spans="1:2">
      <c r="A3" s="4" t="s">
        <v>218</v>
      </c>
      <c r="B3"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220</v>
      </c>
      <c r="B1" s="2" t="s">
        <v>1</v>
      </c>
    </row>
    <row r="2" spans="1:2">
      <c r="B2" s="2" t="s">
        <v>2</v>
      </c>
    </row>
    <row r="3" spans="1:2">
      <c r="A3" s="4" t="s">
        <v>220</v>
      </c>
      <c r="B3"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80"/>
  </cols>
  <sheetData>
    <row r="1" spans="1:2">
      <c r="A1" s="1" t="s">
        <v>222</v>
      </c>
      <c r="B1" s="2" t="s">
        <v>1</v>
      </c>
    </row>
    <row r="2" spans="1:2">
      <c r="B2" s="2" t="s">
        <v>2</v>
      </c>
    </row>
    <row r="3" spans="1:2">
      <c r="A3" s="4" t="s">
        <v>222</v>
      </c>
      <c r="B3"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4" t="s">
        <v>224</v>
      </c>
      <c r="B3"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226</v>
      </c>
      <c r="B1" s="2" t="s">
        <v>1</v>
      </c>
    </row>
    <row r="2" spans="1:2">
      <c r="B2" s="2" t="s">
        <v>2</v>
      </c>
    </row>
    <row r="3" spans="1:2">
      <c r="A3" s="4" t="s">
        <v>226</v>
      </c>
      <c r="B3"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228</v>
      </c>
      <c r="B1" s="2" t="s">
        <v>1</v>
      </c>
    </row>
    <row r="2" spans="1:2">
      <c r="B2" s="2" t="s">
        <v>2</v>
      </c>
    </row>
    <row r="3" spans="1:2">
      <c r="A3" s="4" t="s">
        <v>228</v>
      </c>
      <c r="B3"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6"/>
    <col customWidth="1" max="2" min="2" width="80"/>
  </cols>
  <sheetData>
    <row r="1" spans="1:2">
      <c r="A1" s="1" t="s">
        <v>230</v>
      </c>
      <c r="B1" s="2" t="s">
        <v>1</v>
      </c>
    </row>
    <row r="2" spans="1:2">
      <c r="B2" s="2" t="s">
        <v>2</v>
      </c>
    </row>
    <row r="3" spans="1:2">
      <c r="A3" s="4" t="s">
        <v>231</v>
      </c>
      <c r="B3" s="4" t="s">
        <v>232</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row r="11" spans="1:2">
      <c r="A11" s="4" t="s">
        <v>77</v>
      </c>
      <c r="B11" s="4" t="s">
        <v>247</v>
      </c>
    </row>
    <row r="12" spans="1:2">
      <c r="A12" s="4" t="s">
        <v>248</v>
      </c>
      <c r="B12" s="4" t="s">
        <v>248</v>
      </c>
    </row>
    <row r="13" spans="1:2">
      <c r="A13" s="4" t="s">
        <v>249</v>
      </c>
      <c r="B13" s="4" t="s">
        <v>250</v>
      </c>
    </row>
    <row r="14" spans="1:2">
      <c r="A14" s="4" t="s">
        <v>251</v>
      </c>
      <c r="B14" s="4" t="s">
        <v>252</v>
      </c>
    </row>
    <row r="15" spans="1:2">
      <c r="A15" s="4" t="s">
        <v>253</v>
      </c>
      <c r="B15" s="4" t="s">
        <v>254</v>
      </c>
    </row>
    <row r="16" spans="1:2">
      <c r="A16" s="4" t="s">
        <v>255</v>
      </c>
      <c r="B16" s="4" t="s">
        <v>256</v>
      </c>
    </row>
    <row r="17" spans="1:2">
      <c r="A17" s="4" t="s">
        <v>257</v>
      </c>
      <c r="B17" s="4" t="s">
        <v>258</v>
      </c>
    </row>
    <row r="18" spans="1:2">
      <c r="A18" s="4" t="s">
        <v>259</v>
      </c>
      <c r="B18" s="4" t="s">
        <v>260</v>
      </c>
    </row>
    <row r="19" spans="1:2">
      <c r="A19" s="4" t="s">
        <v>261</v>
      </c>
      <c r="B19" s="4" t="s">
        <v>262</v>
      </c>
    </row>
    <row r="20" spans="1:2">
      <c r="A20" s="4" t="s">
        <v>263</v>
      </c>
      <c r="B20" s="4" t="s">
        <v>264</v>
      </c>
    </row>
    <row r="21" spans="1:2">
      <c r="A21" s="4" t="s">
        <v>265</v>
      </c>
      <c r="B21" s="4" t="s">
        <v>266</v>
      </c>
    </row>
    <row r="22" spans="1:2">
      <c r="A22" s="4" t="s">
        <v>267</v>
      </c>
      <c r="B22" s="4" t="s">
        <v>268</v>
      </c>
    </row>
    <row r="23" spans="1:2">
      <c r="A23" s="4" t="s">
        <v>269</v>
      </c>
      <c r="B23" s="4" t="s">
        <v>270</v>
      </c>
    </row>
    <row r="24" spans="1:2">
      <c r="A24" s="4" t="s">
        <v>271</v>
      </c>
      <c r="B24" s="4" t="s">
        <v>272</v>
      </c>
    </row>
    <row r="25" spans="1:2">
      <c r="A25" s="4" t="s">
        <v>273</v>
      </c>
      <c r="B25" s="4" t="s">
        <v>274</v>
      </c>
    </row>
    <row r="26" spans="1:2">
      <c r="A26" s="4" t="s">
        <v>275</v>
      </c>
      <c r="B26" s="4" t="s">
        <v>276</v>
      </c>
    </row>
    <row r="27" spans="1:2">
      <c r="A27" s="4" t="s">
        <v>277</v>
      </c>
      <c r="B27" s="4" t="s">
        <v>278</v>
      </c>
    </row>
    <row r="28" spans="1:2">
      <c r="A28" s="4" t="s">
        <v>279</v>
      </c>
      <c r="B28" s="4" t="s">
        <v>280</v>
      </c>
    </row>
    <row r="29" spans="1:2">
      <c r="A29" s="4" t="s">
        <v>281</v>
      </c>
      <c r="B29" s="4" t="s">
        <v>282</v>
      </c>
    </row>
    <row r="30" spans="1:2">
      <c r="A30" s="4" t="s">
        <v>283</v>
      </c>
      <c r="B30" s="4" t="s">
        <v>284</v>
      </c>
    </row>
    <row r="31" spans="1:2">
      <c r="A31" s="4" t="s">
        <v>285</v>
      </c>
      <c r="B31" s="4" t="s">
        <v>286</v>
      </c>
    </row>
    <row r="32" spans="1:2">
      <c r="A32" s="4" t="s">
        <v>287</v>
      </c>
      <c r="B32"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4" t="s">
        <v>290</v>
      </c>
      <c r="B3" s="4" t="s">
        <v>291</v>
      </c>
    </row>
    <row r="4" spans="1:2">
      <c r="A4" s="4" t="s">
        <v>255</v>
      </c>
      <c r="B4"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4" t="s">
        <v>294</v>
      </c>
      <c r="B3"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96</v>
      </c>
      <c r="B1" s="2" t="s">
        <v>1</v>
      </c>
    </row>
    <row r="2" spans="1:2">
      <c r="B2" s="2" t="s">
        <v>2</v>
      </c>
    </row>
    <row r="3" spans="1:2">
      <c r="A3" s="4" t="s">
        <v>297</v>
      </c>
      <c r="B3" s="4" t="s">
        <v>298</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57"/>
    <col customWidth="1" max="3" min="3" width="16"/>
    <col customWidth="1" max="4" min="4" width="14"/>
    <col customWidth="1" max="5" min="5" width="14"/>
  </cols>
  <sheetData>
    <row r="1" spans="1:5">
      <c r="A1" s="1" t="s">
        <v>60</v>
      </c>
      <c r="C1" s="2" t="s">
        <v>1</v>
      </c>
    </row>
    <row r="2" spans="1:5">
      <c r="C2" s="2" t="s">
        <v>2</v>
      </c>
      <c r="D2" s="2" t="s">
        <v>32</v>
      </c>
      <c r="E2" s="2" t="s">
        <v>33</v>
      </c>
    </row>
    <row r="3" spans="1:5">
      <c r="A3" s="4" t="s">
        <v>51</v>
      </c>
      <c r="C3" s="6" t="n">
        <v>529</v>
      </c>
      <c r="D3" s="6" t="n">
        <v>8</v>
      </c>
      <c r="E3" s="6" t="n">
        <v>-352</v>
      </c>
    </row>
    <row r="4" spans="1:5">
      <c r="A4" s="3" t="s">
        <v>61</v>
      </c>
    </row>
    <row r="5" spans="1:5">
      <c r="A5" s="4" t="s">
        <v>62</v>
      </c>
      <c r="C5" s="5" t="n">
        <v>-11</v>
      </c>
      <c r="D5" s="5" t="n">
        <v>-78</v>
      </c>
      <c r="E5" s="5" t="n">
        <v>-78</v>
      </c>
    </row>
    <row r="6" spans="1:5">
      <c r="A6" s="4" t="s">
        <v>63</v>
      </c>
      <c r="B6" s="4" t="s">
        <v>64</v>
      </c>
      <c r="C6" s="5" t="n">
        <v>-164</v>
      </c>
    </row>
    <row r="7" spans="1:5">
      <c r="A7" s="4" t="s">
        <v>65</v>
      </c>
      <c r="C7" s="5" t="n">
        <v>16</v>
      </c>
      <c r="D7" s="5" t="n">
        <v>1</v>
      </c>
      <c r="E7" s="5" t="n">
        <v>-87</v>
      </c>
    </row>
    <row r="8" spans="1:5">
      <c r="A8" s="4" t="s">
        <v>66</v>
      </c>
      <c r="C8" s="5" t="n">
        <v>-159</v>
      </c>
      <c r="D8" s="5" t="n">
        <v>-77</v>
      </c>
      <c r="E8" s="5" t="n">
        <v>-165</v>
      </c>
    </row>
    <row r="9" spans="1:5">
      <c r="A9" s="4" t="s">
        <v>67</v>
      </c>
      <c r="C9" s="5" t="n">
        <v>370</v>
      </c>
      <c r="D9" s="5" t="n">
        <v>-69</v>
      </c>
      <c r="E9" s="5" t="n">
        <v>-517</v>
      </c>
    </row>
    <row r="10" spans="1:5">
      <c r="A10" s="4" t="s">
        <v>68</v>
      </c>
      <c r="E10" s="5" t="n">
        <v>2</v>
      </c>
    </row>
    <row r="11" spans="1:5">
      <c r="A11" s="4" t="s">
        <v>69</v>
      </c>
      <c r="C11" s="6" t="n">
        <v>370</v>
      </c>
      <c r="D11" s="6" t="n">
        <v>-69</v>
      </c>
      <c r="E11" s="6" t="n">
        <v>-519</v>
      </c>
    </row>
    <row r="12" spans="1:5"/>
    <row r="13" spans="1:5">
      <c r="A13" s="4" t="s">
        <v>64</v>
      </c>
      <c r="B13" s="4" t="s">
        <v>70</v>
      </c>
    </row>
  </sheetData>
  <mergeCells count="4">
    <mergeCell ref="A1:B2"/>
    <mergeCell ref="C1:E1"/>
    <mergeCell ref="A12:D12"/>
    <mergeCell ref="B13:D1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03</v>
      </c>
      <c r="B1" s="2" t="s">
        <v>1</v>
      </c>
    </row>
    <row r="2" spans="1:2">
      <c r="B2" s="2" t="s">
        <v>2</v>
      </c>
    </row>
    <row r="3" spans="1:2">
      <c r="A3" s="4" t="s">
        <v>304</v>
      </c>
      <c r="B3" s="4" t="s">
        <v>305</v>
      </c>
    </row>
    <row r="4" spans="1:2">
      <c r="A4" s="4" t="s">
        <v>306</v>
      </c>
      <c r="B4" s="4" t="s">
        <v>307</v>
      </c>
    </row>
    <row r="5" spans="1:2">
      <c r="A5" s="4" t="s">
        <v>308</v>
      </c>
      <c r="B5" s="4" t="s">
        <v>309</v>
      </c>
    </row>
    <row r="6" spans="1:2">
      <c r="A6" s="4" t="s">
        <v>310</v>
      </c>
    </row>
    <row r="7" spans="1:2">
      <c r="A7" s="4" t="s">
        <v>304</v>
      </c>
      <c r="B7"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12</v>
      </c>
      <c r="B1" s="2" t="s">
        <v>1</v>
      </c>
    </row>
    <row r="2" spans="1:2">
      <c r="B2" s="2" t="s">
        <v>2</v>
      </c>
    </row>
    <row r="3" spans="1:2">
      <c r="A3" s="4" t="s">
        <v>313</v>
      </c>
      <c r="B3" s="4" t="s">
        <v>314</v>
      </c>
    </row>
    <row r="4" spans="1:2">
      <c r="A4" s="4" t="s">
        <v>315</v>
      </c>
      <c r="B4"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4" t="s">
        <v>318</v>
      </c>
      <c r="B3" s="4" t="s">
        <v>319</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80"/>
  </cols>
  <sheetData>
    <row r="1" spans="1:2">
      <c r="A1" s="1" t="s">
        <v>330</v>
      </c>
      <c r="B1" s="2" t="s">
        <v>1</v>
      </c>
    </row>
    <row r="2" spans="1:2">
      <c r="B2" s="2" t="s">
        <v>2</v>
      </c>
    </row>
    <row r="3" spans="1:2">
      <c r="A3" s="4" t="s">
        <v>331</v>
      </c>
      <c r="B3"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80"/>
  </cols>
  <sheetData>
    <row r="1" spans="1:2">
      <c r="A1" s="1" t="s">
        <v>333</v>
      </c>
      <c r="B1" s="2" t="s">
        <v>1</v>
      </c>
    </row>
    <row r="2" spans="1:2">
      <c r="B2" s="2" t="s">
        <v>2</v>
      </c>
    </row>
    <row r="3" spans="1:2">
      <c r="A3" s="4" t="s">
        <v>334</v>
      </c>
      <c r="B3"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36</v>
      </c>
      <c r="B1" s="2" t="s">
        <v>1</v>
      </c>
    </row>
    <row r="2" spans="1:2">
      <c r="B2" s="2" t="s">
        <v>2</v>
      </c>
    </row>
    <row r="3" spans="1:2">
      <c r="A3" s="4" t="s">
        <v>337</v>
      </c>
      <c r="B3" s="4" t="s">
        <v>338</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4" t="s">
        <v>346</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row r="9" spans="1:2">
      <c r="A9" s="4" t="s">
        <v>357</v>
      </c>
      <c r="B9" s="4" t="s">
        <v>358</v>
      </c>
    </row>
    <row r="10" spans="1:2">
      <c r="A10" s="4" t="s">
        <v>359</v>
      </c>
      <c r="B10" s="4" t="s">
        <v>360</v>
      </c>
    </row>
    <row r="11" spans="1:2">
      <c r="A11" s="4" t="s">
        <v>361</v>
      </c>
      <c r="B11" s="4" t="s">
        <v>362</v>
      </c>
    </row>
    <row r="12" spans="1:2">
      <c r="A12" s="4" t="s">
        <v>363</v>
      </c>
      <c r="B12" s="4" t="s">
        <v>364</v>
      </c>
    </row>
    <row r="13" spans="1:2">
      <c r="A13" s="4" t="s">
        <v>365</v>
      </c>
    </row>
    <row r="14" spans="1:2">
      <c r="A14" s="4" t="s">
        <v>347</v>
      </c>
      <c r="B14" s="4" t="s">
        <v>366</v>
      </c>
    </row>
    <row r="15" spans="1:2">
      <c r="A15" s="4" t="s">
        <v>351</v>
      </c>
      <c r="B15" s="4" t="s">
        <v>367</v>
      </c>
    </row>
    <row r="16" spans="1:2">
      <c r="A16" s="4" t="s">
        <v>355</v>
      </c>
      <c r="B16" s="4" t="s">
        <v>368</v>
      </c>
    </row>
    <row r="17" spans="1:2">
      <c r="A17" s="4" t="s">
        <v>359</v>
      </c>
      <c r="B17" s="4" t="s">
        <v>369</v>
      </c>
    </row>
    <row r="18" spans="1:2">
      <c r="A18" s="4" t="s">
        <v>361</v>
      </c>
      <c r="B18" s="4" t="s">
        <v>370</v>
      </c>
    </row>
    <row r="19" spans="1:2">
      <c r="A19" s="4" t="s">
        <v>363</v>
      </c>
      <c r="B19" s="4" t="s">
        <v>371</v>
      </c>
    </row>
    <row r="20" spans="1:2">
      <c r="A20" s="4" t="s">
        <v>372</v>
      </c>
      <c r="B20" s="4" t="s">
        <v>3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374</v>
      </c>
      <c r="B1" s="2" t="s">
        <v>1</v>
      </c>
    </row>
    <row r="2" spans="1:2">
      <c r="B2" s="2" t="s">
        <v>2</v>
      </c>
    </row>
    <row r="3" spans="1:2">
      <c r="A3" s="4" t="s">
        <v>375</v>
      </c>
      <c r="B3" s="4" t="s">
        <v>3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80"/>
  </cols>
  <sheetData>
    <row r="1" spans="1:2">
      <c r="A1" s="1" t="s">
        <v>377</v>
      </c>
      <c r="B1" s="2" t="s">
        <v>1</v>
      </c>
    </row>
    <row r="2" spans="1:2">
      <c r="B2" s="2" t="s">
        <v>2</v>
      </c>
    </row>
    <row r="3" spans="1:2">
      <c r="A3" s="4" t="s">
        <v>378</v>
      </c>
      <c r="B3" s="4" t="s">
        <v>3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4" t="s">
        <v>381</v>
      </c>
      <c r="B3" s="4" t="s">
        <v>382</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2</v>
      </c>
      <c r="C2" s="2" t="s">
        <v>32</v>
      </c>
      <c r="D2" s="2" t="s">
        <v>33</v>
      </c>
    </row>
    <row r="3" spans="1:4">
      <c r="A3" s="4" t="s">
        <v>72</v>
      </c>
      <c r="B3" s="6" t="n">
        <v>14</v>
      </c>
      <c r="C3" s="6" t="n">
        <v>1</v>
      </c>
      <c r="D3" s="6" t="n">
        <v>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387</v>
      </c>
      <c r="B1" s="2" t="s">
        <v>1</v>
      </c>
    </row>
    <row r="2" spans="1:2">
      <c r="B2" s="2" t="s">
        <v>2</v>
      </c>
    </row>
    <row r="3" spans="1:2">
      <c r="A3" s="4" t="s">
        <v>388</v>
      </c>
      <c r="B3" s="4" t="s">
        <v>3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9"/>
    <col customWidth="1" max="3" min="3" width="52"/>
    <col customWidth="1" max="4" min="4" width="29"/>
    <col customWidth="1" max="5" min="5" width="29"/>
  </cols>
  <sheetData>
    <row r="1" spans="1:5">
      <c r="A1" s="1" t="s">
        <v>390</v>
      </c>
      <c r="B1" s="2" t="s">
        <v>391</v>
      </c>
      <c r="C1" s="2" t="s">
        <v>1</v>
      </c>
    </row>
    <row r="2" spans="1:5">
      <c r="B2" s="2" t="s">
        <v>392</v>
      </c>
      <c r="C2" s="2" t="s">
        <v>393</v>
      </c>
      <c r="D2" s="2" t="s">
        <v>394</v>
      </c>
      <c r="E2" s="2" t="s">
        <v>395</v>
      </c>
    </row>
    <row r="3" spans="1:5">
      <c r="A3" s="3" t="s">
        <v>396</v>
      </c>
    </row>
    <row r="4" spans="1:5">
      <c r="A4" s="4" t="s">
        <v>397</v>
      </c>
      <c r="C4" s="5" t="n">
        <v>2</v>
      </c>
    </row>
    <row r="5" spans="1:5">
      <c r="A5" s="4" t="s">
        <v>398</v>
      </c>
      <c r="C5" s="4" t="s">
        <v>399</v>
      </c>
    </row>
    <row r="6" spans="1:5">
      <c r="A6" s="4" t="s">
        <v>400</v>
      </c>
      <c r="C6" s="6" t="n">
        <v>58</v>
      </c>
      <c r="D6" s="6" t="n">
        <v>32</v>
      </c>
    </row>
    <row r="7" spans="1:5">
      <c r="A7" s="4" t="s">
        <v>75</v>
      </c>
      <c r="C7" s="5" t="n">
        <v>763</v>
      </c>
      <c r="D7" s="5" t="n">
        <v>860</v>
      </c>
      <c r="E7" s="6" t="n">
        <v>824</v>
      </c>
    </row>
    <row r="8" spans="1:5">
      <c r="A8" s="4" t="s">
        <v>401</v>
      </c>
      <c r="C8" s="5" t="n">
        <v>44</v>
      </c>
      <c r="D8" s="5" t="n">
        <v>209</v>
      </c>
      <c r="E8" s="6" t="n">
        <v>247</v>
      </c>
    </row>
    <row r="9" spans="1:5">
      <c r="A9" s="4" t="s">
        <v>402</v>
      </c>
      <c r="C9" s="5" t="n">
        <v>415</v>
      </c>
      <c r="D9" s="5" t="n">
        <v>471</v>
      </c>
    </row>
    <row r="10" spans="1:5">
      <c r="A10" s="4" t="s">
        <v>403</v>
      </c>
      <c r="C10" s="6" t="n">
        <v>12</v>
      </c>
      <c r="D10" s="6" t="n">
        <v>9</v>
      </c>
    </row>
    <row r="11" spans="1:5">
      <c r="A11" s="4" t="s">
        <v>404</v>
      </c>
      <c r="C11" s="5" t="n">
        <v>0</v>
      </c>
      <c r="D11" s="5" t="n">
        <v>0</v>
      </c>
      <c r="E11" s="5" t="n">
        <v>0</v>
      </c>
    </row>
    <row r="12" spans="1:5">
      <c r="A12" s="4" t="s">
        <v>405</v>
      </c>
      <c r="C12" s="5" t="n">
        <v>0</v>
      </c>
      <c r="D12" s="5" t="n">
        <v>0</v>
      </c>
      <c r="E12" s="5" t="n">
        <v>0</v>
      </c>
    </row>
    <row r="13" spans="1:5">
      <c r="A13" s="4" t="s">
        <v>406</v>
      </c>
      <c r="C13" s="6" t="n">
        <v>272</v>
      </c>
      <c r="D13" s="6" t="n">
        <v>275</v>
      </c>
    </row>
    <row r="14" spans="1:5">
      <c r="A14" s="4" t="s">
        <v>407</v>
      </c>
      <c r="C14" s="5" t="n">
        <v>400</v>
      </c>
    </row>
    <row r="15" spans="1:5">
      <c r="A15" s="4" t="s">
        <v>408</v>
      </c>
      <c r="C15" s="6" t="n">
        <v>176</v>
      </c>
      <c r="D15" s="5" t="n">
        <v>221</v>
      </c>
    </row>
    <row r="16" spans="1:5">
      <c r="A16" s="4" t="s">
        <v>409</v>
      </c>
      <c r="C16" s="5" t="n">
        <v>272</v>
      </c>
      <c r="D16" s="5" t="n">
        <v>285</v>
      </c>
      <c r="E16" s="6" t="n">
        <v>350</v>
      </c>
    </row>
    <row r="17" spans="1:5">
      <c r="A17" s="4" t="s">
        <v>410</v>
      </c>
      <c r="C17" s="6" t="n">
        <v>11</v>
      </c>
      <c r="D17" s="5" t="n">
        <v>11</v>
      </c>
      <c r="E17" s="6" t="n">
        <v>16</v>
      </c>
    </row>
    <row r="18" spans="1:5">
      <c r="A18" s="4" t="s">
        <v>411</v>
      </c>
    </row>
    <row r="19" spans="1:5">
      <c r="A19" s="3" t="s">
        <v>396</v>
      </c>
    </row>
    <row r="20" spans="1:5">
      <c r="A20" s="4" t="s">
        <v>412</v>
      </c>
      <c r="C20" s="5" t="n">
        <v>4</v>
      </c>
    </row>
    <row r="21" spans="1:5">
      <c r="A21" s="4" t="s">
        <v>413</v>
      </c>
    </row>
    <row r="22" spans="1:5">
      <c r="A22" s="3" t="s">
        <v>396</v>
      </c>
    </row>
    <row r="23" spans="1:5">
      <c r="A23" s="4" t="s">
        <v>406</v>
      </c>
      <c r="C23" s="6" t="n">
        <v>223</v>
      </c>
      <c r="D23" s="6" t="n">
        <v>233</v>
      </c>
    </row>
    <row r="24" spans="1:5">
      <c r="A24" s="4" t="s">
        <v>414</v>
      </c>
    </row>
    <row r="25" spans="1:5">
      <c r="A25" s="3" t="s">
        <v>396</v>
      </c>
    </row>
    <row r="26" spans="1:5">
      <c r="A26" s="4" t="s">
        <v>75</v>
      </c>
      <c r="C26" s="5" t="n">
        <v>84</v>
      </c>
    </row>
    <row r="27" spans="1:5">
      <c r="A27" s="4" t="s">
        <v>401</v>
      </c>
      <c r="C27" s="6" t="n">
        <v>44</v>
      </c>
    </row>
    <row r="28" spans="1:5">
      <c r="A28" s="4" t="s">
        <v>415</v>
      </c>
    </row>
    <row r="29" spans="1:5">
      <c r="A29" s="3" t="s">
        <v>396</v>
      </c>
    </row>
    <row r="30" spans="1:5">
      <c r="A30" s="4" t="s">
        <v>416</v>
      </c>
      <c r="B30" s="5" t="n">
        <v>300</v>
      </c>
    </row>
    <row r="31" spans="1:5">
      <c r="A31" s="4" t="s">
        <v>417</v>
      </c>
      <c r="B31" s="5" t="n">
        <v>2018</v>
      </c>
    </row>
    <row r="32" spans="1:5">
      <c r="A32" s="4" t="s">
        <v>418</v>
      </c>
    </row>
    <row r="33" spans="1:5">
      <c r="A33" s="3" t="s">
        <v>396</v>
      </c>
    </row>
    <row r="34" spans="1:5">
      <c r="A34" s="4" t="s">
        <v>419</v>
      </c>
      <c r="C34" s="4" t="s">
        <v>420</v>
      </c>
    </row>
    <row r="35" spans="1:5">
      <c r="A35" s="4" t="s">
        <v>421</v>
      </c>
    </row>
    <row r="36" spans="1:5">
      <c r="A36" s="3" t="s">
        <v>396</v>
      </c>
    </row>
    <row r="37" spans="1:5">
      <c r="A37" s="4" t="s">
        <v>419</v>
      </c>
      <c r="C37" s="4" t="s">
        <v>422</v>
      </c>
    </row>
    <row r="38" spans="1:5">
      <c r="A38" s="4" t="s">
        <v>423</v>
      </c>
    </row>
    <row r="39" spans="1:5">
      <c r="A39" s="3" t="s">
        <v>396</v>
      </c>
    </row>
    <row r="40" spans="1:5">
      <c r="A40" s="4" t="s">
        <v>419</v>
      </c>
      <c r="C40" s="4" t="s">
        <v>424</v>
      </c>
    </row>
    <row r="41" spans="1:5">
      <c r="A41" s="4" t="s">
        <v>425</v>
      </c>
    </row>
    <row r="42" spans="1:5">
      <c r="A42" s="3" t="s">
        <v>396</v>
      </c>
    </row>
    <row r="43" spans="1:5">
      <c r="A43" s="4" t="s">
        <v>419</v>
      </c>
      <c r="C43" s="4" t="s">
        <v>426</v>
      </c>
    </row>
    <row r="44" spans="1:5">
      <c r="A44" s="4" t="s">
        <v>427</v>
      </c>
    </row>
    <row r="45" spans="1:5">
      <c r="A45" s="3" t="s">
        <v>396</v>
      </c>
    </row>
    <row r="46" spans="1:5">
      <c r="A46" s="4" t="s">
        <v>419</v>
      </c>
      <c r="C46" s="4" t="s">
        <v>424</v>
      </c>
    </row>
    <row r="47" spans="1:5">
      <c r="A47" s="4" t="s">
        <v>428</v>
      </c>
    </row>
    <row r="48" spans="1:5">
      <c r="A48" s="3" t="s">
        <v>396</v>
      </c>
    </row>
    <row r="49" spans="1:5">
      <c r="A49" s="4" t="s">
        <v>419</v>
      </c>
      <c r="C49" s="4" t="s">
        <v>429</v>
      </c>
    </row>
    <row r="50" spans="1:5">
      <c r="A50" s="4" t="s">
        <v>430</v>
      </c>
    </row>
    <row r="51" spans="1:5">
      <c r="A51" s="3" t="s">
        <v>396</v>
      </c>
    </row>
    <row r="52" spans="1:5">
      <c r="A52" s="4" t="s">
        <v>419</v>
      </c>
      <c r="C52" s="4" t="s">
        <v>431</v>
      </c>
    </row>
    <row r="53" spans="1:5">
      <c r="A53" s="4" t="s">
        <v>432</v>
      </c>
    </row>
    <row r="54" spans="1:5">
      <c r="A54" s="3" t="s">
        <v>396</v>
      </c>
    </row>
    <row r="55" spans="1:5">
      <c r="A55" s="4" t="s">
        <v>419</v>
      </c>
      <c r="C55" s="4" t="s">
        <v>424</v>
      </c>
    </row>
    <row r="56" spans="1:5">
      <c r="A56" s="4" t="s">
        <v>433</v>
      </c>
    </row>
    <row r="57" spans="1:5">
      <c r="A57" s="3" t="s">
        <v>396</v>
      </c>
    </row>
    <row r="58" spans="1:5">
      <c r="A58" s="4" t="s">
        <v>419</v>
      </c>
      <c r="C58" s="4" t="s">
        <v>431</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6"/>
    <col customWidth="1" max="5" min="5" width="21"/>
    <col customWidth="1" max="6" min="6" width="21"/>
    <col customWidth="1" max="7" min="7" width="21"/>
    <col customWidth="1" max="8" min="8" width="21"/>
    <col customWidth="1" max="9" min="9" width="21"/>
    <col customWidth="1" max="10" min="10" width="21"/>
    <col customWidth="1" max="11" min="11" width="26"/>
    <col customWidth="1" max="12" min="12" width="26"/>
    <col customWidth="1" max="13" min="13" width="26"/>
  </cols>
  <sheetData>
    <row r="1" spans="1:13">
      <c r="A1" s="1" t="s">
        <v>434</v>
      </c>
      <c r="B1" s="2" t="s">
        <v>435</v>
      </c>
      <c r="C1" s="2" t="s">
        <v>118</v>
      </c>
      <c r="D1" s="2" t="s">
        <v>436</v>
      </c>
      <c r="E1" s="2" t="s">
        <v>437</v>
      </c>
      <c r="F1" s="2" t="s">
        <v>438</v>
      </c>
      <c r="G1" s="2" t="s">
        <v>119</v>
      </c>
      <c r="H1" s="2" t="s">
        <v>439</v>
      </c>
      <c r="I1" s="2" t="s">
        <v>440</v>
      </c>
      <c r="J1" s="2" t="s">
        <v>441</v>
      </c>
      <c r="K1" s="2" t="s">
        <v>442</v>
      </c>
      <c r="L1" s="2" t="s">
        <v>443</v>
      </c>
      <c r="M1" s="2" t="s">
        <v>444</v>
      </c>
    </row>
    <row r="2" spans="1:13">
      <c r="A2" s="3" t="s">
        <v>445</v>
      </c>
    </row>
    <row r="3" spans="1:13">
      <c r="A3" s="4" t="s">
        <v>407</v>
      </c>
      <c r="K3" s="5" t="n">
        <v>400</v>
      </c>
    </row>
    <row r="4" spans="1:13">
      <c r="A4" s="4" t="s">
        <v>446</v>
      </c>
      <c r="K4" s="5" t="n">
        <v>2017</v>
      </c>
    </row>
    <row r="5" spans="1:13">
      <c r="A5" s="4" t="s">
        <v>447</v>
      </c>
      <c r="E5" s="6" t="n">
        <v>250</v>
      </c>
      <c r="K5" s="6" t="n">
        <v>250</v>
      </c>
    </row>
    <row r="6" spans="1:13">
      <c r="A6" s="4" t="s">
        <v>448</v>
      </c>
      <c r="L6" s="6" t="n">
        <v>36</v>
      </c>
    </row>
    <row r="7" spans="1:13">
      <c r="A7" s="4" t="s">
        <v>449</v>
      </c>
      <c r="K7" s="5" t="n">
        <v>51</v>
      </c>
      <c r="L7" s="5" t="n">
        <v>181</v>
      </c>
      <c r="M7" s="5" t="n">
        <v>168</v>
      </c>
    </row>
    <row r="8" spans="1:13">
      <c r="A8" s="4" t="s">
        <v>450</v>
      </c>
      <c r="C8" s="6" t="n">
        <v>-43</v>
      </c>
      <c r="D8" s="6" t="n">
        <v>-31</v>
      </c>
      <c r="E8" s="6" t="n">
        <v>193</v>
      </c>
      <c r="F8" s="6" t="n">
        <v>-40</v>
      </c>
      <c r="G8" s="6" t="n">
        <v>-38</v>
      </c>
      <c r="H8" s="6" t="n">
        <v>-79</v>
      </c>
      <c r="I8" s="6" t="n">
        <v>-96</v>
      </c>
      <c r="J8" s="6" t="n">
        <v>-29</v>
      </c>
      <c r="K8" s="6" t="n">
        <v>-80</v>
      </c>
      <c r="L8" s="6" t="n">
        <v>242</v>
      </c>
      <c r="M8" s="6" t="n">
        <v>334</v>
      </c>
    </row>
    <row r="9" spans="1:13">
      <c r="A9" s="4" t="s">
        <v>451</v>
      </c>
      <c r="K9" s="5" t="n">
        <v>170</v>
      </c>
    </row>
    <row r="10" spans="1:13">
      <c r="A10" s="4" t="s">
        <v>452</v>
      </c>
      <c r="K10" s="5" t="n">
        <v>70</v>
      </c>
      <c r="L10" s="5" t="n">
        <v>158</v>
      </c>
    </row>
    <row r="11" spans="1:13">
      <c r="A11" s="4" t="s">
        <v>453</v>
      </c>
      <c r="K11" s="5" t="n">
        <v>70</v>
      </c>
      <c r="L11" s="5" t="n">
        <v>158</v>
      </c>
    </row>
    <row r="12" spans="1:13">
      <c r="A12" s="4" t="s">
        <v>454</v>
      </c>
      <c r="K12" s="5" t="n">
        <v>43</v>
      </c>
      <c r="L12" s="5" t="n">
        <v>37</v>
      </c>
    </row>
    <row r="13" spans="1:13">
      <c r="A13" s="4" t="s">
        <v>455</v>
      </c>
      <c r="K13" s="5" t="n">
        <v>37</v>
      </c>
      <c r="L13" s="5" t="n">
        <v>81</v>
      </c>
      <c r="M13" s="6" t="n">
        <v>124</v>
      </c>
    </row>
    <row r="14" spans="1:13">
      <c r="A14" s="4" t="s">
        <v>455</v>
      </c>
      <c r="K14" s="5" t="n">
        <v>26</v>
      </c>
    </row>
    <row r="15" spans="1:13">
      <c r="A15" s="4" t="s">
        <v>456</v>
      </c>
      <c r="L15" s="5" t="n">
        <v>2</v>
      </c>
    </row>
    <row r="16" spans="1:13">
      <c r="A16" s="4" t="s">
        <v>457</v>
      </c>
    </row>
    <row r="17" spans="1:13">
      <c r="A17" s="3" t="s">
        <v>445</v>
      </c>
    </row>
    <row r="18" spans="1:13">
      <c r="A18" s="4" t="s">
        <v>447</v>
      </c>
      <c r="B18" s="6" t="n">
        <v>250</v>
      </c>
    </row>
    <row r="19" spans="1:13">
      <c r="A19" s="4" t="s">
        <v>454</v>
      </c>
      <c r="K19" s="6" t="n">
        <v>43</v>
      </c>
      <c r="L19" s="5" t="n">
        <v>37</v>
      </c>
    </row>
    <row r="20" spans="1:13">
      <c r="A20" s="4" t="s">
        <v>415</v>
      </c>
    </row>
    <row r="21" spans="1:13">
      <c r="A21" s="3" t="s">
        <v>445</v>
      </c>
    </row>
    <row r="22" spans="1:13">
      <c r="A22" s="4" t="s">
        <v>416</v>
      </c>
      <c r="D22" s="5" t="n">
        <v>300</v>
      </c>
    </row>
    <row r="23" spans="1:13">
      <c r="A23" s="4" t="s">
        <v>458</v>
      </c>
      <c r="D23" s="4" t="s">
        <v>424</v>
      </c>
    </row>
    <row r="24" spans="1:13">
      <c r="A24" s="4" t="s">
        <v>449</v>
      </c>
      <c r="K24" s="5" t="n">
        <v>72</v>
      </c>
    </row>
    <row r="25" spans="1:13">
      <c r="A25" s="4" t="s">
        <v>39</v>
      </c>
    </row>
    <row r="26" spans="1:13">
      <c r="A26" s="3" t="s">
        <v>445</v>
      </c>
    </row>
    <row r="27" spans="1:13">
      <c r="A27" s="4" t="s">
        <v>448</v>
      </c>
      <c r="K27" s="6" t="n">
        <v>1</v>
      </c>
      <c r="L27" s="5" t="n">
        <v>36</v>
      </c>
    </row>
    <row r="28" spans="1:13">
      <c r="A28" s="4" t="s">
        <v>453</v>
      </c>
      <c r="K28" s="5" t="n">
        <v>100</v>
      </c>
      <c r="L28" s="6" t="n">
        <v>84</v>
      </c>
    </row>
    <row r="29" spans="1:13">
      <c r="A29" s="4" t="s">
        <v>455</v>
      </c>
      <c r="K29" s="6" t="n">
        <v>2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9</v>
      </c>
      <c r="B1" s="2" t="s">
        <v>391</v>
      </c>
      <c r="J1" s="2" t="s">
        <v>1</v>
      </c>
    </row>
    <row r="2" spans="1:12">
      <c r="B2" s="2" t="s">
        <v>2</v>
      </c>
      <c r="C2" s="2" t="s">
        <v>460</v>
      </c>
      <c r="D2" s="2" t="s">
        <v>461</v>
      </c>
      <c r="E2" s="2" t="s">
        <v>462</v>
      </c>
      <c r="F2" s="2" t="s">
        <v>32</v>
      </c>
      <c r="G2" s="2" t="s">
        <v>463</v>
      </c>
      <c r="H2" s="2" t="s">
        <v>464</v>
      </c>
      <c r="I2" s="2" t="s">
        <v>465</v>
      </c>
      <c r="J2" s="2" t="s">
        <v>2</v>
      </c>
      <c r="K2" s="2" t="s">
        <v>32</v>
      </c>
      <c r="L2" s="2" t="s">
        <v>33</v>
      </c>
    </row>
    <row r="3" spans="1:12">
      <c r="A3" s="3" t="s">
        <v>466</v>
      </c>
    </row>
    <row r="4" spans="1:12">
      <c r="A4" s="4" t="s">
        <v>467</v>
      </c>
      <c r="K4" s="6" t="n">
        <v>15</v>
      </c>
      <c r="L4" s="6" t="n">
        <v>148</v>
      </c>
    </row>
    <row r="5" spans="1:12">
      <c r="A5" s="4" t="s">
        <v>468</v>
      </c>
      <c r="J5" s="6" t="n">
        <v>37</v>
      </c>
      <c r="K5" s="5" t="n">
        <v>81</v>
      </c>
      <c r="L5" s="5" t="n">
        <v>124</v>
      </c>
    </row>
    <row r="6" spans="1:12">
      <c r="A6" s="4" t="s">
        <v>469</v>
      </c>
      <c r="J6" s="5" t="n">
        <v>27</v>
      </c>
      <c r="K6" s="5" t="n">
        <v>44</v>
      </c>
      <c r="L6" s="5" t="n">
        <v>62</v>
      </c>
    </row>
    <row r="7" spans="1:12">
      <c r="A7" s="4" t="s">
        <v>470</v>
      </c>
      <c r="J7" s="5" t="n">
        <v>64</v>
      </c>
      <c r="K7" s="5" t="n">
        <v>140</v>
      </c>
      <c r="L7" s="5" t="n">
        <v>334</v>
      </c>
    </row>
    <row r="8" spans="1:12">
      <c r="A8" s="3" t="s">
        <v>471</v>
      </c>
    </row>
    <row r="9" spans="1:12">
      <c r="A9" s="4" t="s">
        <v>472</v>
      </c>
      <c r="J9" s="5" t="n">
        <v>15</v>
      </c>
      <c r="K9" s="5" t="n">
        <v>65</v>
      </c>
    </row>
    <row r="10" spans="1:12">
      <c r="A10" s="4" t="s">
        <v>473</v>
      </c>
      <c r="J10" s="5" t="n">
        <v>43</v>
      </c>
      <c r="K10" s="5" t="n">
        <v>37</v>
      </c>
    </row>
    <row r="11" spans="1:12">
      <c r="A11" s="4" t="s">
        <v>447</v>
      </c>
      <c r="D11" s="6" t="n">
        <v>-250</v>
      </c>
      <c r="J11" s="5" t="n">
        <v>-250</v>
      </c>
    </row>
    <row r="12" spans="1:12">
      <c r="A12" s="4" t="s">
        <v>474</v>
      </c>
      <c r="J12" s="5" t="n">
        <v>-192</v>
      </c>
      <c r="K12" s="5" t="n">
        <v>102</v>
      </c>
    </row>
    <row r="13" spans="1:12">
      <c r="A13" s="3" t="s">
        <v>475</v>
      </c>
    </row>
    <row r="14" spans="1:12">
      <c r="A14" s="4" t="s">
        <v>476</v>
      </c>
      <c r="J14" s="5" t="n">
        <v>22</v>
      </c>
    </row>
    <row r="15" spans="1:12">
      <c r="A15" s="4" t="s">
        <v>477</v>
      </c>
      <c r="J15" s="5" t="n">
        <v>26</v>
      </c>
    </row>
    <row r="16" spans="1:12">
      <c r="A16" s="4" t="s">
        <v>478</v>
      </c>
      <c r="J16" s="5" t="n">
        <v>48</v>
      </c>
    </row>
    <row r="17" spans="1:12">
      <c r="A17" s="4" t="s">
        <v>479</v>
      </c>
      <c r="B17" s="6" t="n">
        <v>-43</v>
      </c>
      <c r="C17" s="6" t="n">
        <v>-31</v>
      </c>
      <c r="D17" s="6" t="n">
        <v>193</v>
      </c>
      <c r="E17" s="6" t="n">
        <v>-40</v>
      </c>
      <c r="F17" s="6" t="n">
        <v>-38</v>
      </c>
      <c r="G17" s="6" t="n">
        <v>-79</v>
      </c>
      <c r="H17" s="6" t="n">
        <v>-96</v>
      </c>
      <c r="I17" s="6" t="n">
        <v>-29</v>
      </c>
      <c r="J17" s="6" t="n">
        <v>-80</v>
      </c>
      <c r="K17" s="6" t="n">
        <v>242</v>
      </c>
      <c r="L17" s="6" t="n">
        <v>334</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0</v>
      </c>
      <c r="B1" s="2" t="s">
        <v>1</v>
      </c>
    </row>
    <row r="2" spans="1:3">
      <c r="B2" s="2" t="s">
        <v>2</v>
      </c>
      <c r="C2" s="2" t="s">
        <v>32</v>
      </c>
    </row>
    <row r="3" spans="1:3">
      <c r="A3" s="3" t="s">
        <v>481</v>
      </c>
    </row>
    <row r="4" spans="1:3">
      <c r="A4" s="4" t="s">
        <v>482</v>
      </c>
      <c r="B4" s="6" t="n">
        <v>196</v>
      </c>
      <c r="C4" s="6" t="n">
        <v>161</v>
      </c>
    </row>
    <row r="5" spans="1:3">
      <c r="A5" s="4" t="s">
        <v>453</v>
      </c>
      <c r="B5" s="5" t="n">
        <v>70</v>
      </c>
      <c r="C5" s="5" t="n">
        <v>158</v>
      </c>
    </row>
    <row r="6" spans="1:3">
      <c r="A6" s="4" t="s">
        <v>483</v>
      </c>
      <c r="B6" s="5" t="n">
        <v>-182</v>
      </c>
      <c r="C6" s="5" t="n">
        <v>-126</v>
      </c>
    </row>
    <row r="7" spans="1:3">
      <c r="A7" s="4" t="s">
        <v>484</v>
      </c>
      <c r="B7" s="5" t="n">
        <v>5</v>
      </c>
      <c r="C7" s="5" t="n">
        <v>3</v>
      </c>
    </row>
    <row r="8" spans="1:3">
      <c r="A8" s="4" t="s">
        <v>485</v>
      </c>
      <c r="B8" s="5" t="n">
        <v>89</v>
      </c>
      <c r="C8" s="5" t="n">
        <v>196</v>
      </c>
    </row>
    <row r="9" spans="1:3">
      <c r="A9" s="4" t="s">
        <v>486</v>
      </c>
    </row>
    <row r="10" spans="1:3">
      <c r="A10" s="3" t="s">
        <v>481</v>
      </c>
    </row>
    <row r="11" spans="1:3">
      <c r="A11" s="4" t="s">
        <v>482</v>
      </c>
      <c r="B11" s="5" t="n">
        <v>16</v>
      </c>
      <c r="C11" s="5" t="n">
        <v>31</v>
      </c>
    </row>
    <row r="12" spans="1:3">
      <c r="A12" s="4" t="s">
        <v>453</v>
      </c>
      <c r="C12" s="5" t="n">
        <v>16</v>
      </c>
    </row>
    <row r="13" spans="1:3">
      <c r="A13" s="4" t="s">
        <v>483</v>
      </c>
      <c r="B13" s="5" t="n">
        <v>-9</v>
      </c>
      <c r="C13" s="5" t="n">
        <v>-31</v>
      </c>
    </row>
    <row r="14" spans="1:3">
      <c r="A14" s="4" t="s">
        <v>484</v>
      </c>
      <c r="B14" s="5" t="n">
        <v>-2</v>
      </c>
    </row>
    <row r="15" spans="1:3">
      <c r="A15" s="4" t="s">
        <v>485</v>
      </c>
      <c r="B15" s="5" t="n">
        <v>5</v>
      </c>
      <c r="C15" s="5" t="n">
        <v>16</v>
      </c>
    </row>
    <row r="16" spans="1:3">
      <c r="A16" s="4" t="s">
        <v>487</v>
      </c>
    </row>
    <row r="17" spans="1:3">
      <c r="A17" s="3" t="s">
        <v>481</v>
      </c>
    </row>
    <row r="18" spans="1:3">
      <c r="A18" s="4" t="s">
        <v>453</v>
      </c>
      <c r="B18" s="5" t="n">
        <v>19</v>
      </c>
    </row>
    <row r="19" spans="1:3">
      <c r="A19" s="4" t="s">
        <v>483</v>
      </c>
      <c r="B19" s="5" t="n">
        <v>-11</v>
      </c>
    </row>
    <row r="20" spans="1:3">
      <c r="A20" s="4" t="s">
        <v>485</v>
      </c>
      <c r="B20" s="5" t="n">
        <v>8</v>
      </c>
    </row>
    <row r="21" spans="1:3">
      <c r="A21" s="4" t="s">
        <v>488</v>
      </c>
    </row>
    <row r="22" spans="1:3">
      <c r="A22" s="3" t="s">
        <v>481</v>
      </c>
    </row>
    <row r="23" spans="1:3">
      <c r="A23" s="4" t="s">
        <v>482</v>
      </c>
      <c r="B23" s="5" t="n">
        <v>77</v>
      </c>
      <c r="C23" s="5" t="n">
        <v>71</v>
      </c>
    </row>
    <row r="24" spans="1:3">
      <c r="A24" s="4" t="s">
        <v>453</v>
      </c>
      <c r="B24" s="5" t="n">
        <v>22</v>
      </c>
      <c r="C24" s="5" t="n">
        <v>76</v>
      </c>
    </row>
    <row r="25" spans="1:3">
      <c r="A25" s="4" t="s">
        <v>483</v>
      </c>
      <c r="B25" s="5" t="n">
        <v>-62</v>
      </c>
      <c r="C25" s="5" t="n">
        <v>-70</v>
      </c>
    </row>
    <row r="26" spans="1:3">
      <c r="A26" s="4" t="s">
        <v>484</v>
      </c>
      <c r="B26" s="5" t="n">
        <v>3</v>
      </c>
    </row>
    <row r="27" spans="1:3">
      <c r="A27" s="4" t="s">
        <v>485</v>
      </c>
      <c r="B27" s="5" t="n">
        <v>40</v>
      </c>
      <c r="C27" s="5" t="n">
        <v>77</v>
      </c>
    </row>
    <row r="28" spans="1:3">
      <c r="A28" s="4" t="s">
        <v>489</v>
      </c>
    </row>
    <row r="29" spans="1:3">
      <c r="A29" s="3" t="s">
        <v>481</v>
      </c>
    </row>
    <row r="30" spans="1:3">
      <c r="A30" s="4" t="s">
        <v>453</v>
      </c>
      <c r="B30" s="5" t="n">
        <v>19</v>
      </c>
    </row>
    <row r="31" spans="1:3">
      <c r="A31" s="4" t="s">
        <v>483</v>
      </c>
      <c r="B31" s="5" t="n">
        <v>-6</v>
      </c>
    </row>
    <row r="32" spans="1:3">
      <c r="A32" s="4" t="s">
        <v>485</v>
      </c>
      <c r="B32" s="5" t="n">
        <v>13</v>
      </c>
    </row>
    <row r="33" spans="1:3">
      <c r="A33" s="4" t="s">
        <v>490</v>
      </c>
    </row>
    <row r="34" spans="1:3">
      <c r="A34" s="3" t="s">
        <v>481</v>
      </c>
    </row>
    <row r="35" spans="1:3">
      <c r="A35" s="4" t="s">
        <v>482</v>
      </c>
      <c r="B35" s="5" t="n">
        <v>14</v>
      </c>
      <c r="C35" s="5" t="n">
        <v>23</v>
      </c>
    </row>
    <row r="36" spans="1:3">
      <c r="A36" s="4" t="s">
        <v>453</v>
      </c>
      <c r="B36" s="5" t="n">
        <v>-2</v>
      </c>
      <c r="C36" s="5" t="n">
        <v>-1</v>
      </c>
    </row>
    <row r="37" spans="1:3">
      <c r="A37" s="4" t="s">
        <v>483</v>
      </c>
      <c r="B37" s="5" t="n">
        <v>-8</v>
      </c>
      <c r="C37" s="5" t="n">
        <v>-10</v>
      </c>
    </row>
    <row r="38" spans="1:3">
      <c r="A38" s="4" t="s">
        <v>484</v>
      </c>
      <c r="B38" s="5" t="n">
        <v>1</v>
      </c>
      <c r="C38" s="5" t="n">
        <v>2</v>
      </c>
    </row>
    <row r="39" spans="1:3">
      <c r="A39" s="4" t="s">
        <v>485</v>
      </c>
      <c r="B39" s="5" t="n">
        <v>5</v>
      </c>
      <c r="C39" s="5" t="n">
        <v>14</v>
      </c>
    </row>
    <row r="40" spans="1:3">
      <c r="A40" s="4" t="s">
        <v>491</v>
      </c>
    </row>
    <row r="41" spans="1:3">
      <c r="A41" s="3" t="s">
        <v>481</v>
      </c>
    </row>
    <row r="42" spans="1:3">
      <c r="A42" s="4" t="s">
        <v>482</v>
      </c>
      <c r="B42" s="5" t="n">
        <v>25</v>
      </c>
      <c r="C42" s="5" t="n">
        <v>36</v>
      </c>
    </row>
    <row r="43" spans="1:3">
      <c r="A43" s="4" t="s">
        <v>453</v>
      </c>
      <c r="B43" s="5" t="n">
        <v>-3</v>
      </c>
      <c r="C43" s="5" t="n">
        <v>3</v>
      </c>
    </row>
    <row r="44" spans="1:3">
      <c r="A44" s="4" t="s">
        <v>483</v>
      </c>
      <c r="B44" s="5" t="n">
        <v>-7</v>
      </c>
      <c r="C44" s="5" t="n">
        <v>-15</v>
      </c>
    </row>
    <row r="45" spans="1:3">
      <c r="A45" s="4" t="s">
        <v>484</v>
      </c>
      <c r="B45" s="5" t="n">
        <v>3</v>
      </c>
      <c r="C45" s="5" t="n">
        <v>1</v>
      </c>
    </row>
    <row r="46" spans="1:3">
      <c r="A46" s="4" t="s">
        <v>485</v>
      </c>
      <c r="B46" s="5" t="n">
        <v>18</v>
      </c>
      <c r="C46" s="5" t="n">
        <v>25</v>
      </c>
    </row>
    <row r="47" spans="1:3">
      <c r="A47" s="4" t="s">
        <v>492</v>
      </c>
    </row>
    <row r="48" spans="1:3">
      <c r="A48" s="3" t="s">
        <v>481</v>
      </c>
    </row>
    <row r="49" spans="1:3">
      <c r="A49" s="4" t="s">
        <v>482</v>
      </c>
      <c r="B49" s="5" t="n">
        <v>64</v>
      </c>
    </row>
    <row r="50" spans="1:3">
      <c r="A50" s="4" t="s">
        <v>453</v>
      </c>
      <c r="B50" s="5" t="n">
        <v>15</v>
      </c>
      <c r="C50" s="5" t="n">
        <v>64</v>
      </c>
    </row>
    <row r="51" spans="1:3">
      <c r="A51" s="4" t="s">
        <v>483</v>
      </c>
      <c r="B51" s="6" t="n">
        <v>-79</v>
      </c>
    </row>
    <row r="52" spans="1:3">
      <c r="A52" s="4" t="s">
        <v>485</v>
      </c>
      <c r="C52" s="6" t="n">
        <v>6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93</v>
      </c>
      <c r="B1" s="2" t="s">
        <v>391</v>
      </c>
      <c r="C1" s="2" t="s">
        <v>1</v>
      </c>
    </row>
    <row r="2" spans="1:6">
      <c r="B2" s="2" t="s">
        <v>494</v>
      </c>
      <c r="C2" s="2" t="s">
        <v>118</v>
      </c>
      <c r="D2" s="2" t="s">
        <v>119</v>
      </c>
      <c r="E2" s="2" t="s">
        <v>120</v>
      </c>
      <c r="F2" s="2" t="s">
        <v>495</v>
      </c>
    </row>
    <row r="3" spans="1:6">
      <c r="A3" s="4" t="s">
        <v>496</v>
      </c>
    </row>
    <row r="4" spans="1:6">
      <c r="A4" s="3" t="s">
        <v>497</v>
      </c>
    </row>
    <row r="5" spans="1:6">
      <c r="A5" s="4" t="s">
        <v>498</v>
      </c>
      <c r="C5" s="6" t="n">
        <v>-108</v>
      </c>
    </row>
    <row r="6" spans="1:6">
      <c r="A6" s="4" t="s">
        <v>499</v>
      </c>
    </row>
    <row r="7" spans="1:6">
      <c r="A7" s="3" t="s">
        <v>497</v>
      </c>
    </row>
    <row r="8" spans="1:6">
      <c r="A8" s="4" t="s">
        <v>500</v>
      </c>
      <c r="F8" s="9" t="n">
        <v>10</v>
      </c>
    </row>
    <row r="9" spans="1:6">
      <c r="A9" s="4" t="s">
        <v>501</v>
      </c>
    </row>
    <row r="10" spans="1:6">
      <c r="A10" s="3" t="s">
        <v>497</v>
      </c>
    </row>
    <row r="11" spans="1:6">
      <c r="A11" s="4" t="s">
        <v>502</v>
      </c>
      <c r="C11" s="6" t="n">
        <v>70</v>
      </c>
    </row>
    <row r="12" spans="1:6">
      <c r="A12" s="4" t="s">
        <v>503</v>
      </c>
    </row>
    <row r="13" spans="1:6">
      <c r="A13" s="3" t="s">
        <v>497</v>
      </c>
    </row>
    <row r="14" spans="1:6">
      <c r="A14" s="4" t="s">
        <v>504</v>
      </c>
      <c r="C14" s="4" t="s">
        <v>505</v>
      </c>
    </row>
    <row r="15" spans="1:6">
      <c r="A15" s="4" t="s">
        <v>506</v>
      </c>
    </row>
    <row r="16" spans="1:6">
      <c r="A16" s="3" t="s">
        <v>497</v>
      </c>
    </row>
    <row r="17" spans="1:6">
      <c r="A17" s="4" t="s">
        <v>504</v>
      </c>
      <c r="C17" s="4" t="s">
        <v>507</v>
      </c>
    </row>
    <row r="18" spans="1:6">
      <c r="A18" s="4" t="s">
        <v>508</v>
      </c>
    </row>
    <row r="19" spans="1:6">
      <c r="A19" s="3" t="s">
        <v>497</v>
      </c>
    </row>
    <row r="20" spans="1:6">
      <c r="A20" s="4" t="s">
        <v>509</v>
      </c>
      <c r="B20" s="6" t="n">
        <v>15</v>
      </c>
    </row>
    <row r="21" spans="1:6">
      <c r="A21" s="4" t="s">
        <v>510</v>
      </c>
    </row>
    <row r="22" spans="1:6">
      <c r="A22" s="3" t="s">
        <v>497</v>
      </c>
    </row>
    <row r="23" spans="1:6">
      <c r="A23" s="4" t="s">
        <v>125</v>
      </c>
      <c r="C23" s="6" t="n">
        <v>19</v>
      </c>
      <c r="D23" s="6" t="n">
        <v>30</v>
      </c>
      <c r="E23" s="6" t="n">
        <v>36</v>
      </c>
    </row>
    <row r="24" spans="1:6">
      <c r="A24" s="4" t="s">
        <v>139</v>
      </c>
      <c r="C24" s="6" t="n">
        <v>9</v>
      </c>
      <c r="D24" s="6" t="n">
        <v>19</v>
      </c>
      <c r="E24" s="6" t="n">
        <v>27</v>
      </c>
    </row>
    <row r="25" spans="1:6">
      <c r="A25" s="4" t="s">
        <v>511</v>
      </c>
    </row>
    <row r="26" spans="1:6">
      <c r="A26" s="3" t="s">
        <v>497</v>
      </c>
    </row>
    <row r="27" spans="1:6">
      <c r="A27" s="4" t="s">
        <v>512</v>
      </c>
      <c r="C27" s="4" t="s">
        <v>513</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4</v>
      </c>
      <c r="B1" s="2" t="s">
        <v>1</v>
      </c>
    </row>
    <row r="2" spans="1:4">
      <c r="B2" s="2" t="s">
        <v>2</v>
      </c>
      <c r="C2" s="2" t="s">
        <v>32</v>
      </c>
      <c r="D2" s="2" t="s">
        <v>33</v>
      </c>
    </row>
    <row r="3" spans="1:4">
      <c r="A3" s="3" t="s">
        <v>497</v>
      </c>
    </row>
    <row r="4" spans="1:4">
      <c r="A4" s="4" t="s">
        <v>34</v>
      </c>
      <c r="B4" s="6" t="n">
        <v>2564</v>
      </c>
      <c r="C4" s="6" t="n">
        <v>2758</v>
      </c>
      <c r="D4" s="6" t="n">
        <v>3386</v>
      </c>
    </row>
    <row r="5" spans="1:4">
      <c r="A5" s="4" t="s">
        <v>35</v>
      </c>
      <c r="B5" s="5" t="n">
        <v>2019</v>
      </c>
      <c r="C5" s="5" t="n">
        <v>2119</v>
      </c>
      <c r="D5" s="5" t="n">
        <v>2586</v>
      </c>
    </row>
    <row r="6" spans="1:4">
      <c r="A6" s="4" t="s">
        <v>515</v>
      </c>
      <c r="B6" s="5" t="n">
        <v>573</v>
      </c>
      <c r="C6" s="5" t="n">
        <v>617</v>
      </c>
      <c r="D6" s="5" t="n">
        <v>746</v>
      </c>
    </row>
    <row r="7" spans="1:4">
      <c r="A7" s="4" t="s">
        <v>38</v>
      </c>
      <c r="B7" s="5" t="n">
        <v>90</v>
      </c>
      <c r="D7" s="5" t="n">
        <v>32</v>
      </c>
    </row>
    <row r="8" spans="1:4">
      <c r="A8" s="4" t="s">
        <v>516</v>
      </c>
      <c r="B8" s="5" t="n">
        <v>11</v>
      </c>
      <c r="C8" s="5" t="n">
        <v>90</v>
      </c>
      <c r="D8" s="5" t="n">
        <v>69</v>
      </c>
    </row>
    <row r="9" spans="1:4">
      <c r="A9" s="4" t="s">
        <v>43</v>
      </c>
      <c r="B9" s="5" t="n">
        <v>1</v>
      </c>
      <c r="C9" s="5" t="n">
        <v>2</v>
      </c>
      <c r="D9" s="5" t="n">
        <v>2</v>
      </c>
    </row>
    <row r="10" spans="1:4">
      <c r="A10" s="4" t="s">
        <v>44</v>
      </c>
      <c r="B10" s="5" t="n">
        <v>-5</v>
      </c>
      <c r="C10" s="5" t="n">
        <v>-2</v>
      </c>
      <c r="D10" s="5" t="n">
        <v>-2</v>
      </c>
    </row>
    <row r="11" spans="1:4">
      <c r="A11" s="4" t="s">
        <v>517</v>
      </c>
      <c r="B11" s="5" t="n">
        <v>-2</v>
      </c>
      <c r="D11" s="5" t="n">
        <v>-2</v>
      </c>
    </row>
    <row r="12" spans="1:4">
      <c r="A12" s="4" t="s">
        <v>498</v>
      </c>
      <c r="B12" s="5" t="n">
        <v>-223</v>
      </c>
    </row>
    <row r="13" spans="1:4">
      <c r="A13" s="4" t="s">
        <v>48</v>
      </c>
      <c r="B13" s="5" t="n">
        <v>-208</v>
      </c>
      <c r="C13" s="5" t="n">
        <v>16</v>
      </c>
      <c r="D13" s="5" t="n">
        <v>10</v>
      </c>
    </row>
    <row r="14" spans="1:4">
      <c r="A14" s="4" t="s">
        <v>50</v>
      </c>
      <c r="B14" s="6" t="n">
        <v>-150</v>
      </c>
      <c r="C14" s="6" t="n">
        <v>-84</v>
      </c>
      <c r="D14" s="6" t="n">
        <v>-5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8</v>
      </c>
      <c r="B1" s="2" t="s">
        <v>2</v>
      </c>
      <c r="C1" s="2" t="s">
        <v>32</v>
      </c>
      <c r="D1" s="2" t="s">
        <v>33</v>
      </c>
    </row>
    <row r="2" spans="1:4">
      <c r="A2" s="3" t="s">
        <v>519</v>
      </c>
    </row>
    <row r="3" spans="1:4">
      <c r="A3" s="4" t="s">
        <v>75</v>
      </c>
      <c r="B3" s="6" t="n">
        <v>44</v>
      </c>
      <c r="C3" s="6" t="n">
        <v>209</v>
      </c>
      <c r="D3" s="6" t="n">
        <v>247</v>
      </c>
    </row>
    <row r="4" spans="1:4">
      <c r="A4" s="4" t="s">
        <v>86</v>
      </c>
      <c r="B4" s="5" t="n">
        <v>23</v>
      </c>
      <c r="C4" s="5" t="n">
        <v>30</v>
      </c>
    </row>
    <row r="5" spans="1:4">
      <c r="A5" s="4" t="s">
        <v>79</v>
      </c>
      <c r="B5" s="5" t="n">
        <v>142</v>
      </c>
      <c r="C5" s="5" t="n">
        <v>956</v>
      </c>
    </row>
    <row r="6" spans="1:4">
      <c r="A6" s="4" t="s">
        <v>87</v>
      </c>
      <c r="C6" s="5" t="n">
        <v>182</v>
      </c>
    </row>
    <row r="7" spans="1:4">
      <c r="A7" s="3" t="s">
        <v>520</v>
      </c>
    </row>
    <row r="8" spans="1:4">
      <c r="A8" s="4" t="s">
        <v>94</v>
      </c>
      <c r="B8" s="5" t="n">
        <v>104</v>
      </c>
      <c r="C8" s="5" t="n">
        <v>622</v>
      </c>
    </row>
    <row r="9" spans="1:4">
      <c r="A9" s="4" t="s">
        <v>100</v>
      </c>
      <c r="C9" s="5" t="n">
        <v>46</v>
      </c>
    </row>
    <row r="10" spans="1:4">
      <c r="A10" s="4" t="s">
        <v>510</v>
      </c>
    </row>
    <row r="11" spans="1:4">
      <c r="A11" s="3" t="s">
        <v>519</v>
      </c>
    </row>
    <row r="12" spans="1:4">
      <c r="A12" s="4" t="s">
        <v>75</v>
      </c>
      <c r="B12" s="5" t="n">
        <v>44</v>
      </c>
      <c r="C12" s="5" t="n">
        <v>209</v>
      </c>
    </row>
    <row r="13" spans="1:4">
      <c r="A13" s="4" t="s">
        <v>76</v>
      </c>
      <c r="B13" s="5" t="n">
        <v>88</v>
      </c>
      <c r="C13" s="5" t="n">
        <v>420</v>
      </c>
    </row>
    <row r="14" spans="1:4">
      <c r="A14" s="4" t="s">
        <v>77</v>
      </c>
      <c r="B14" s="5" t="n">
        <v>82</v>
      </c>
      <c r="C14" s="5" t="n">
        <v>292</v>
      </c>
    </row>
    <row r="15" spans="1:4">
      <c r="A15" s="4" t="s">
        <v>78</v>
      </c>
      <c r="B15" s="5" t="n">
        <v>4</v>
      </c>
      <c r="C15" s="5" t="n">
        <v>35</v>
      </c>
    </row>
    <row r="16" spans="1:4">
      <c r="A16" s="4" t="s">
        <v>81</v>
      </c>
      <c r="B16" s="5" t="n">
        <v>31</v>
      </c>
    </row>
    <row r="17" spans="1:4">
      <c r="A17" s="4" t="s">
        <v>86</v>
      </c>
      <c r="B17" s="5" t="n">
        <v>6</v>
      </c>
    </row>
    <row r="18" spans="1:4">
      <c r="A18" s="4" t="s">
        <v>521</v>
      </c>
      <c r="B18" s="5" t="n">
        <v>-113</v>
      </c>
    </row>
    <row r="19" spans="1:4">
      <c r="A19" s="4" t="s">
        <v>79</v>
      </c>
      <c r="B19" s="5" t="n">
        <v>142</v>
      </c>
      <c r="C19" s="5" t="n">
        <v>956</v>
      </c>
    </row>
    <row r="20" spans="1:4">
      <c r="A20" s="4" t="s">
        <v>81</v>
      </c>
      <c r="C20" s="5" t="n">
        <v>119</v>
      </c>
    </row>
    <row r="21" spans="1:4">
      <c r="A21" s="4" t="s">
        <v>82</v>
      </c>
      <c r="C21" s="5" t="n">
        <v>15</v>
      </c>
    </row>
    <row r="22" spans="1:4">
      <c r="A22" s="4" t="s">
        <v>86</v>
      </c>
      <c r="C22" s="5" t="n">
        <v>48</v>
      </c>
    </row>
    <row r="23" spans="1:4">
      <c r="A23" s="4" t="s">
        <v>87</v>
      </c>
      <c r="C23" s="5" t="n">
        <v>182</v>
      </c>
    </row>
    <row r="24" spans="1:4">
      <c r="A24" s="3" t="s">
        <v>520</v>
      </c>
    </row>
    <row r="25" spans="1:4">
      <c r="A25" s="4" t="s">
        <v>90</v>
      </c>
      <c r="B25" s="5" t="n">
        <v>60</v>
      </c>
      <c r="C25" s="5" t="n">
        <v>331</v>
      </c>
    </row>
    <row r="26" spans="1:4">
      <c r="A26" s="4" t="s">
        <v>91</v>
      </c>
      <c r="B26" s="5" t="n">
        <v>27</v>
      </c>
      <c r="C26" s="5" t="n">
        <v>282</v>
      </c>
    </row>
    <row r="27" spans="1:4">
      <c r="A27" s="4" t="s">
        <v>92</v>
      </c>
      <c r="B27" s="5" t="n">
        <v>2</v>
      </c>
      <c r="C27" s="5" t="n">
        <v>4</v>
      </c>
    </row>
    <row r="28" spans="1:4">
      <c r="A28" s="4" t="s">
        <v>93</v>
      </c>
      <c r="B28" s="5" t="n">
        <v>9</v>
      </c>
      <c r="C28" s="5" t="n">
        <v>5</v>
      </c>
    </row>
    <row r="29" spans="1:4">
      <c r="A29" s="4" t="s">
        <v>96</v>
      </c>
      <c r="B29" s="5" t="n">
        <v>6</v>
      </c>
    </row>
    <row r="30" spans="1:4">
      <c r="A30" s="4" t="s">
        <v>94</v>
      </c>
      <c r="B30" s="6" t="n">
        <v>104</v>
      </c>
      <c r="C30" s="5" t="n">
        <v>622</v>
      </c>
    </row>
    <row r="31" spans="1:4">
      <c r="A31" s="4" t="s">
        <v>96</v>
      </c>
      <c r="C31" s="5" t="n">
        <v>40</v>
      </c>
    </row>
    <row r="32" spans="1:4">
      <c r="A32" s="4" t="s">
        <v>98</v>
      </c>
      <c r="C32" s="5" t="n">
        <v>6</v>
      </c>
    </row>
    <row r="33" spans="1:4">
      <c r="A33" s="4" t="s">
        <v>100</v>
      </c>
      <c r="C33" s="6" t="n">
        <v>4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22</v>
      </c>
      <c r="B1" s="2" t="s">
        <v>2</v>
      </c>
      <c r="C1" s="2" t="s">
        <v>32</v>
      </c>
    </row>
    <row r="2" spans="1:3">
      <c r="A2" s="3" t="s">
        <v>523</v>
      </c>
    </row>
    <row r="3" spans="1:3">
      <c r="A3" s="4" t="s">
        <v>524</v>
      </c>
      <c r="B3" s="6" t="n">
        <v>2165</v>
      </c>
      <c r="C3" s="6" t="n">
        <v>2128</v>
      </c>
    </row>
    <row r="4" spans="1:3">
      <c r="A4" s="4" t="s">
        <v>525</v>
      </c>
      <c r="B4" s="5" t="n">
        <v>-1564</v>
      </c>
      <c r="C4" s="5" t="n">
        <v>-1463</v>
      </c>
    </row>
    <row r="5" spans="1:3">
      <c r="A5" s="4" t="s">
        <v>171</v>
      </c>
      <c r="B5" s="5" t="n">
        <v>601</v>
      </c>
      <c r="C5" s="5" t="n">
        <v>665</v>
      </c>
    </row>
    <row r="6" spans="1:3">
      <c r="A6" s="4" t="s">
        <v>526</v>
      </c>
    </row>
    <row r="7" spans="1:3">
      <c r="A7" s="3" t="s">
        <v>523</v>
      </c>
    </row>
    <row r="8" spans="1:3">
      <c r="A8" s="4" t="s">
        <v>524</v>
      </c>
      <c r="B8" s="5" t="n">
        <v>46</v>
      </c>
      <c r="C8" s="5" t="n">
        <v>50</v>
      </c>
    </row>
    <row r="9" spans="1:3">
      <c r="A9" s="4" t="s">
        <v>527</v>
      </c>
    </row>
    <row r="10" spans="1:3">
      <c r="A10" s="3" t="s">
        <v>523</v>
      </c>
    </row>
    <row r="11" spans="1:3">
      <c r="A11" s="4" t="s">
        <v>524</v>
      </c>
      <c r="B11" s="5" t="n">
        <v>279</v>
      </c>
      <c r="C11" s="5" t="n">
        <v>284</v>
      </c>
    </row>
    <row r="12" spans="1:3">
      <c r="A12" s="4" t="s">
        <v>528</v>
      </c>
    </row>
    <row r="13" spans="1:3">
      <c r="A13" s="3" t="s">
        <v>523</v>
      </c>
    </row>
    <row r="14" spans="1:3">
      <c r="A14" s="4" t="s">
        <v>524</v>
      </c>
      <c r="B14" s="5" t="n">
        <v>685</v>
      </c>
      <c r="C14" s="5" t="n">
        <v>695</v>
      </c>
    </row>
    <row r="15" spans="1:3">
      <c r="A15" s="4" t="s">
        <v>529</v>
      </c>
    </row>
    <row r="16" spans="1:3">
      <c r="A16" s="3" t="s">
        <v>523</v>
      </c>
    </row>
    <row r="17" spans="1:3">
      <c r="A17" s="4" t="s">
        <v>524</v>
      </c>
      <c r="B17" s="6" t="n">
        <v>1155</v>
      </c>
      <c r="C17" s="6" t="n">
        <v>109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30</v>
      </c>
      <c r="B1" s="2" t="s">
        <v>2</v>
      </c>
      <c r="C1" s="2" t="s">
        <v>32</v>
      </c>
    </row>
    <row r="2" spans="1:3">
      <c r="A2" s="3" t="s">
        <v>531</v>
      </c>
    </row>
    <row r="3" spans="1:3">
      <c r="A3" s="4" t="s">
        <v>532</v>
      </c>
      <c r="B3" s="6" t="n">
        <v>276</v>
      </c>
      <c r="C3" s="6" t="n">
        <v>272</v>
      </c>
    </row>
    <row r="4" spans="1:3">
      <c r="A4" s="4" t="s">
        <v>525</v>
      </c>
      <c r="B4" s="5" t="n">
        <v>-165</v>
      </c>
      <c r="C4" s="5" t="n">
        <v>-141</v>
      </c>
    </row>
    <row r="5" spans="1:3">
      <c r="A5" s="4" t="s">
        <v>171</v>
      </c>
      <c r="B5" s="5" t="n">
        <v>111</v>
      </c>
      <c r="C5" s="5" t="n">
        <v>131</v>
      </c>
    </row>
    <row r="6" spans="1:3">
      <c r="A6" s="4" t="s">
        <v>527</v>
      </c>
    </row>
    <row r="7" spans="1:3">
      <c r="A7" s="3" t="s">
        <v>531</v>
      </c>
    </row>
    <row r="8" spans="1:3">
      <c r="A8" s="4" t="s">
        <v>532</v>
      </c>
      <c r="B8" s="5" t="n">
        <v>191</v>
      </c>
      <c r="C8" s="5" t="n">
        <v>192</v>
      </c>
    </row>
    <row r="9" spans="1:3">
      <c r="A9" s="4" t="s">
        <v>529</v>
      </c>
    </row>
    <row r="10" spans="1:3">
      <c r="A10" s="3" t="s">
        <v>531</v>
      </c>
    </row>
    <row r="11" spans="1:3">
      <c r="A11" s="4" t="s">
        <v>532</v>
      </c>
      <c r="B11" s="6" t="n">
        <v>85</v>
      </c>
      <c r="C11" s="6" t="n">
        <v>8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2</v>
      </c>
    </row>
    <row r="2" spans="1:3">
      <c r="A2" s="3" t="s">
        <v>74</v>
      </c>
    </row>
    <row r="3" spans="1:3">
      <c r="A3" s="4" t="s">
        <v>75</v>
      </c>
      <c r="B3" s="6" t="n">
        <v>763</v>
      </c>
      <c r="C3" s="6" t="n">
        <v>860</v>
      </c>
    </row>
    <row r="4" spans="1:3">
      <c r="A4" s="4" t="s">
        <v>76</v>
      </c>
      <c r="B4" s="5" t="n">
        <v>687</v>
      </c>
      <c r="C4" s="5" t="n">
        <v>746</v>
      </c>
    </row>
    <row r="5" spans="1:3">
      <c r="A5" s="4" t="s">
        <v>77</v>
      </c>
      <c r="B5" s="5" t="n">
        <v>1279</v>
      </c>
      <c r="C5" s="5" t="n">
        <v>1406</v>
      </c>
    </row>
    <row r="6" spans="1:3">
      <c r="A6" s="4" t="s">
        <v>78</v>
      </c>
      <c r="B6" s="5" t="n">
        <v>102</v>
      </c>
      <c r="C6" s="5" t="n">
        <v>92</v>
      </c>
    </row>
    <row r="7" spans="1:3">
      <c r="A7" s="4" t="s">
        <v>79</v>
      </c>
      <c r="B7" s="5" t="n">
        <v>142</v>
      </c>
      <c r="C7" s="5" t="n">
        <v>956</v>
      </c>
    </row>
    <row r="8" spans="1:3">
      <c r="A8" s="4" t="s">
        <v>80</v>
      </c>
      <c r="B8" s="5" t="n">
        <v>2973</v>
      </c>
      <c r="C8" s="5" t="n">
        <v>4060</v>
      </c>
    </row>
    <row r="9" spans="1:3">
      <c r="A9" s="4" t="s">
        <v>81</v>
      </c>
      <c r="B9" s="5" t="n">
        <v>601</v>
      </c>
      <c r="C9" s="5" t="n">
        <v>665</v>
      </c>
    </row>
    <row r="10" spans="1:3">
      <c r="A10" s="4" t="s">
        <v>82</v>
      </c>
      <c r="B10" s="5" t="n">
        <v>363</v>
      </c>
      <c r="C10" s="5" t="n">
        <v>363</v>
      </c>
    </row>
    <row r="11" spans="1:3">
      <c r="A11" s="4" t="s">
        <v>83</v>
      </c>
      <c r="B11" s="5" t="n">
        <v>33</v>
      </c>
      <c r="C11" s="5" t="n">
        <v>53</v>
      </c>
    </row>
    <row r="12" spans="1:3">
      <c r="A12" s="4" t="s">
        <v>84</v>
      </c>
      <c r="B12" s="5" t="n">
        <v>885</v>
      </c>
      <c r="C12" s="5" t="n">
        <v>905</v>
      </c>
    </row>
    <row r="13" spans="1:3">
      <c r="A13" s="4" t="s">
        <v>85</v>
      </c>
      <c r="B13" s="5" t="n">
        <v>466</v>
      </c>
      <c r="C13" s="5" t="n">
        <v>11</v>
      </c>
    </row>
    <row r="14" spans="1:3">
      <c r="A14" s="4" t="s">
        <v>86</v>
      </c>
      <c r="B14" s="5" t="n">
        <v>219</v>
      </c>
      <c r="C14" s="5" t="n">
        <v>203</v>
      </c>
    </row>
    <row r="15" spans="1:3">
      <c r="A15" s="4" t="s">
        <v>87</v>
      </c>
      <c r="C15" s="5" t="n">
        <v>182</v>
      </c>
    </row>
    <row r="16" spans="1:3">
      <c r="A16" s="4" t="s">
        <v>88</v>
      </c>
      <c r="B16" s="5" t="n">
        <v>5540</v>
      </c>
      <c r="C16" s="5" t="n">
        <v>6442</v>
      </c>
    </row>
    <row r="17" spans="1:3">
      <c r="A17" s="3" t="s">
        <v>89</v>
      </c>
    </row>
    <row r="18" spans="1:3">
      <c r="A18" s="4" t="s">
        <v>90</v>
      </c>
      <c r="B18" s="5" t="n">
        <v>893</v>
      </c>
      <c r="C18" s="5" t="n">
        <v>987</v>
      </c>
    </row>
    <row r="19" spans="1:3">
      <c r="A19" s="4" t="s">
        <v>91</v>
      </c>
      <c r="B19" s="5" t="n">
        <v>1002</v>
      </c>
      <c r="C19" s="5" t="n">
        <v>1074</v>
      </c>
    </row>
    <row r="20" spans="1:3">
      <c r="A20" s="4" t="s">
        <v>92</v>
      </c>
      <c r="B20" s="5" t="n">
        <v>3</v>
      </c>
      <c r="C20" s="5" t="n">
        <v>9</v>
      </c>
    </row>
    <row r="21" spans="1:3">
      <c r="A21" s="4" t="s">
        <v>93</v>
      </c>
      <c r="B21" s="5" t="n">
        <v>29</v>
      </c>
      <c r="C21" s="5" t="n">
        <v>51</v>
      </c>
    </row>
    <row r="22" spans="1:3">
      <c r="A22" s="4" t="s">
        <v>94</v>
      </c>
      <c r="B22" s="5" t="n">
        <v>104</v>
      </c>
      <c r="C22" s="5" t="n">
        <v>622</v>
      </c>
    </row>
    <row r="23" spans="1:3">
      <c r="A23" s="4" t="s">
        <v>95</v>
      </c>
      <c r="B23" s="5" t="n">
        <v>2031</v>
      </c>
      <c r="C23" s="5" t="n">
        <v>2743</v>
      </c>
    </row>
    <row r="24" spans="1:3">
      <c r="A24" s="4" t="s">
        <v>96</v>
      </c>
      <c r="B24" s="5" t="n">
        <v>361</v>
      </c>
      <c r="C24" s="5" t="n">
        <v>421</v>
      </c>
    </row>
    <row r="25" spans="1:3">
      <c r="A25" s="4" t="s">
        <v>97</v>
      </c>
      <c r="B25" s="5" t="n">
        <v>140</v>
      </c>
      <c r="C25" s="5" t="n">
        <v>182</v>
      </c>
    </row>
    <row r="26" spans="1:3">
      <c r="A26" s="4" t="s">
        <v>98</v>
      </c>
      <c r="B26" s="5" t="n">
        <v>358</v>
      </c>
      <c r="C26" s="5" t="n">
        <v>628</v>
      </c>
    </row>
    <row r="27" spans="1:3">
      <c r="A27" s="4" t="s">
        <v>99</v>
      </c>
      <c r="B27" s="5" t="n">
        <v>798</v>
      </c>
      <c r="C27" s="5" t="n">
        <v>819</v>
      </c>
    </row>
    <row r="28" spans="1:3">
      <c r="A28" s="4" t="s">
        <v>100</v>
      </c>
      <c r="C28" s="5" t="n">
        <v>46</v>
      </c>
    </row>
    <row r="29" spans="1:3">
      <c r="A29" s="4" t="s">
        <v>101</v>
      </c>
      <c r="B29" s="5" t="n">
        <v>3688</v>
      </c>
      <c r="C29" s="5" t="n">
        <v>4839</v>
      </c>
    </row>
    <row r="30" spans="1:3">
      <c r="A30" s="4" t="s">
        <v>102</v>
      </c>
      <c r="B30" s="4" t="s">
        <v>103</v>
      </c>
      <c r="C30" s="4" t="s">
        <v>103</v>
      </c>
    </row>
    <row r="31" spans="1:3">
      <c r="A31" s="3" t="s">
        <v>104</v>
      </c>
    </row>
    <row r="32" spans="1:3">
      <c r="A32" s="4" t="s">
        <v>105</v>
      </c>
      <c r="B32" s="5" t="n">
        <v>6</v>
      </c>
      <c r="C32" s="5" t="n">
        <v>6</v>
      </c>
    </row>
    <row r="33" spans="1:3">
      <c r="A33" s="4" t="s">
        <v>106</v>
      </c>
      <c r="B33" s="5" t="n">
        <v>2618</v>
      </c>
      <c r="C33" s="5" t="n">
        <v>2607</v>
      </c>
    </row>
    <row r="34" spans="1:3">
      <c r="A34" s="4" t="s">
        <v>107</v>
      </c>
      <c r="B34" s="5" t="n">
        <v>-129</v>
      </c>
      <c r="C34" s="5" t="n">
        <v>30</v>
      </c>
    </row>
    <row r="35" spans="1:3">
      <c r="A35" s="4" t="s">
        <v>108</v>
      </c>
      <c r="B35" s="5" t="n">
        <v>-453</v>
      </c>
      <c r="C35" s="5" t="n">
        <v>-982</v>
      </c>
    </row>
    <row r="36" spans="1:3">
      <c r="A36" s="4" t="s">
        <v>109</v>
      </c>
      <c r="B36" s="5" t="n">
        <v>-190</v>
      </c>
      <c r="C36" s="5" t="n">
        <v>-58</v>
      </c>
    </row>
    <row r="37" spans="1:3">
      <c r="A37" s="4" t="s">
        <v>110</v>
      </c>
      <c r="B37" s="5" t="n">
        <v>1852</v>
      </c>
      <c r="C37" s="5" t="n">
        <v>1603</v>
      </c>
    </row>
    <row r="38" spans="1:3">
      <c r="A38" s="4" t="s">
        <v>111</v>
      </c>
      <c r="B38" s="6" t="n">
        <v>5540</v>
      </c>
      <c r="C38" s="6" t="n">
        <v>644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33</v>
      </c>
      <c r="B1" s="2" t="s">
        <v>1</v>
      </c>
    </row>
    <row r="2" spans="1:4">
      <c r="B2" s="2" t="s">
        <v>2</v>
      </c>
      <c r="C2" s="2" t="s">
        <v>32</v>
      </c>
      <c r="D2" s="2" t="s">
        <v>33</v>
      </c>
    </row>
    <row r="3" spans="1:4">
      <c r="A3" s="3" t="s">
        <v>523</v>
      </c>
    </row>
    <row r="4" spans="1:4">
      <c r="A4" s="4" t="s">
        <v>534</v>
      </c>
      <c r="B4" s="6" t="n">
        <v>124</v>
      </c>
      <c r="C4" s="6" t="n">
        <v>172</v>
      </c>
      <c r="D4" s="6" t="n">
        <v>183</v>
      </c>
    </row>
    <row r="5" spans="1:4">
      <c r="A5" s="4" t="s">
        <v>535</v>
      </c>
      <c r="B5" s="5" t="n">
        <v>476</v>
      </c>
      <c r="C5" s="5" t="n">
        <v>443</v>
      </c>
    </row>
    <row r="6" spans="1:4">
      <c r="A6" s="4" t="s">
        <v>536</v>
      </c>
      <c r="B6" s="5" t="n">
        <v>89</v>
      </c>
      <c r="C6" s="5" t="n">
        <v>96</v>
      </c>
    </row>
    <row r="7" spans="1:4">
      <c r="A7" s="4" t="s">
        <v>537</v>
      </c>
      <c r="B7" s="6" t="n">
        <v>47</v>
      </c>
      <c r="C7" s="6" t="n">
        <v>67</v>
      </c>
      <c r="D7" s="6" t="n">
        <v>76</v>
      </c>
    </row>
    <row r="8" spans="1:4">
      <c r="A8" s="4" t="s">
        <v>310</v>
      </c>
    </row>
    <row r="9" spans="1:4">
      <c r="A9" s="3" t="s">
        <v>523</v>
      </c>
    </row>
    <row r="10" spans="1:4">
      <c r="A10" s="4" t="s">
        <v>538</v>
      </c>
      <c r="B10" s="4" t="s">
        <v>53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40</v>
      </c>
      <c r="B1" s="2" t="s">
        <v>118</v>
      </c>
    </row>
    <row r="2" spans="1:2">
      <c r="A2" s="3" t="s">
        <v>541</v>
      </c>
    </row>
    <row r="3" spans="1:2">
      <c r="A3" s="5" t="n">
        <v>2017</v>
      </c>
      <c r="B3" s="6" t="n">
        <v>7</v>
      </c>
    </row>
    <row r="4" spans="1:2">
      <c r="A4" s="5" t="n">
        <v>2018</v>
      </c>
      <c r="B4" s="5" t="n">
        <v>5</v>
      </c>
    </row>
    <row r="5" spans="1:2">
      <c r="A5" s="5" t="n">
        <v>2019</v>
      </c>
      <c r="B5" s="5" t="n">
        <v>4</v>
      </c>
    </row>
    <row r="6" spans="1:2">
      <c r="A6" s="5" t="n">
        <v>2020</v>
      </c>
      <c r="B6" s="5" t="n">
        <v>4</v>
      </c>
    </row>
    <row r="7" spans="1:2">
      <c r="A7" s="5" t="n">
        <v>2021</v>
      </c>
      <c r="B7" s="5" t="n">
        <v>4</v>
      </c>
    </row>
    <row r="8" spans="1:2">
      <c r="A8" s="4" t="s">
        <v>310</v>
      </c>
    </row>
    <row r="9" spans="1:2">
      <c r="A9" s="3" t="s">
        <v>541</v>
      </c>
    </row>
    <row r="10" spans="1:2">
      <c r="A10" s="5" t="n">
        <v>2017</v>
      </c>
      <c r="B10" s="5" t="n">
        <v>35</v>
      </c>
    </row>
    <row r="11" spans="1:2">
      <c r="A11" s="5" t="n">
        <v>2018</v>
      </c>
      <c r="B11" s="5" t="n">
        <v>25</v>
      </c>
    </row>
    <row r="12" spans="1:2">
      <c r="A12" s="5" t="n">
        <v>2019</v>
      </c>
      <c r="B12" s="5" t="n">
        <v>15</v>
      </c>
    </row>
    <row r="13" spans="1:2">
      <c r="A13" s="5" t="n">
        <v>2020</v>
      </c>
      <c r="B13" s="5" t="n">
        <v>9</v>
      </c>
    </row>
    <row r="14" spans="1:2">
      <c r="A14" s="5" t="n">
        <v>2021</v>
      </c>
      <c r="B14" s="6" t="n">
        <v>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21"/>
  </cols>
  <sheetData>
    <row r="1" spans="1:2">
      <c r="A1" s="1" t="s">
        <v>542</v>
      </c>
      <c r="B1" s="2" t="s">
        <v>1</v>
      </c>
    </row>
    <row r="2" spans="1:2">
      <c r="B2" s="2" t="s">
        <v>118</v>
      </c>
    </row>
    <row r="3" spans="1:2">
      <c r="A3" s="3" t="s">
        <v>543</v>
      </c>
    </row>
    <row r="4" spans="1:2">
      <c r="A4" s="4" t="s">
        <v>482</v>
      </c>
      <c r="B4" s="6" t="n">
        <v>30</v>
      </c>
    </row>
    <row r="5" spans="1:2">
      <c r="A5" s="4" t="s">
        <v>544</v>
      </c>
      <c r="B5" s="5" t="n">
        <v>6</v>
      </c>
    </row>
    <row r="6" spans="1:2">
      <c r="A6" s="4" t="s">
        <v>545</v>
      </c>
      <c r="B6" s="5" t="n">
        <v>-13</v>
      </c>
    </row>
    <row r="7" spans="1:2">
      <c r="A7" s="4" t="s">
        <v>485</v>
      </c>
      <c r="B7" s="6" t="n">
        <v>2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46</v>
      </c>
      <c r="B1" s="2" t="s">
        <v>2</v>
      </c>
      <c r="C1" s="2" t="s">
        <v>32</v>
      </c>
    </row>
    <row r="2" spans="1:3">
      <c r="A2" s="3" t="s">
        <v>547</v>
      </c>
    </row>
    <row r="3" spans="1:3">
      <c r="A3" s="4" t="s">
        <v>82</v>
      </c>
      <c r="B3" s="6" t="n">
        <v>363</v>
      </c>
      <c r="C3" s="6" t="n">
        <v>363</v>
      </c>
    </row>
    <row r="4" spans="1:3">
      <c r="A4" s="4" t="s">
        <v>548</v>
      </c>
    </row>
    <row r="5" spans="1:3">
      <c r="A5" s="3" t="s">
        <v>547</v>
      </c>
    </row>
    <row r="6" spans="1:3">
      <c r="A6" s="4" t="s">
        <v>82</v>
      </c>
      <c r="B6" s="5" t="n">
        <v>78</v>
      </c>
    </row>
    <row r="7" spans="1:3">
      <c r="A7" s="4" t="s">
        <v>549</v>
      </c>
    </row>
    <row r="8" spans="1:3">
      <c r="A8" s="3" t="s">
        <v>547</v>
      </c>
    </row>
    <row r="9" spans="1:3">
      <c r="A9" s="4" t="s">
        <v>82</v>
      </c>
      <c r="B9" s="5" t="n">
        <v>285</v>
      </c>
    </row>
    <row r="10" spans="1:3">
      <c r="A10" s="4" t="s">
        <v>550</v>
      </c>
    </row>
    <row r="11" spans="1:3">
      <c r="A11" s="3" t="s">
        <v>547</v>
      </c>
    </row>
    <row r="12" spans="1:3">
      <c r="A12" s="4" t="s">
        <v>82</v>
      </c>
      <c r="B12" s="5" t="n">
        <v>78</v>
      </c>
      <c r="C12" s="5" t="n">
        <v>78</v>
      </c>
    </row>
    <row r="13" spans="1:3">
      <c r="A13" s="4" t="s">
        <v>551</v>
      </c>
    </row>
    <row r="14" spans="1:3">
      <c r="A14" s="3" t="s">
        <v>547</v>
      </c>
    </row>
    <row r="15" spans="1:3">
      <c r="A15" s="4" t="s">
        <v>82</v>
      </c>
      <c r="B15" s="6" t="n">
        <v>285</v>
      </c>
      <c r="C15" s="6" t="n">
        <v>28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2</v>
      </c>
      <c r="B1" s="2" t="s">
        <v>1</v>
      </c>
    </row>
    <row r="2" spans="1:4">
      <c r="B2" s="2" t="s">
        <v>2</v>
      </c>
      <c r="C2" s="2" t="s">
        <v>32</v>
      </c>
      <c r="D2" s="2" t="s">
        <v>33</v>
      </c>
    </row>
    <row r="3" spans="1:4">
      <c r="A3" s="3" t="s">
        <v>553</v>
      </c>
    </row>
    <row r="4" spans="1:4">
      <c r="A4" s="4" t="s">
        <v>554</v>
      </c>
      <c r="B4" s="6" t="n">
        <v>7</v>
      </c>
      <c r="C4" s="6" t="n">
        <v>1</v>
      </c>
      <c r="D4" s="6" t="n">
        <v>5</v>
      </c>
    </row>
    <row r="5" spans="1:4">
      <c r="A5" s="4" t="s">
        <v>555</v>
      </c>
      <c r="B5" s="5" t="n">
        <v>10</v>
      </c>
      <c r="C5" s="6" t="n">
        <v>13</v>
      </c>
      <c r="D5" s="6" t="n">
        <v>18</v>
      </c>
    </row>
    <row r="6" spans="1:4">
      <c r="A6" s="4" t="s">
        <v>551</v>
      </c>
    </row>
    <row r="7" spans="1:4">
      <c r="A7" s="3" t="s">
        <v>553</v>
      </c>
    </row>
    <row r="8" spans="1:4">
      <c r="A8" s="4" t="s">
        <v>556</v>
      </c>
      <c r="B8" s="6" t="n">
        <v>349</v>
      </c>
    </row>
    <row r="9" spans="1:4">
      <c r="A9" s="4" t="s">
        <v>557</v>
      </c>
    </row>
    <row r="10" spans="1:4">
      <c r="A10" s="3" t="s">
        <v>553</v>
      </c>
    </row>
    <row r="11" spans="1:4">
      <c r="A11" s="4" t="s">
        <v>558</v>
      </c>
      <c r="B11" s="4" t="s">
        <v>429</v>
      </c>
    </row>
    <row r="12" spans="1:4">
      <c r="A12" s="4" t="s">
        <v>559</v>
      </c>
    </row>
    <row r="13" spans="1:4">
      <c r="A13" s="3" t="s">
        <v>553</v>
      </c>
    </row>
    <row r="14" spans="1:4">
      <c r="A14" s="4" t="s">
        <v>558</v>
      </c>
      <c r="B14" s="4" t="s">
        <v>56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32</v>
      </c>
    </row>
    <row r="2" spans="1:3">
      <c r="A2" s="3" t="s">
        <v>562</v>
      </c>
    </row>
    <row r="3" spans="1:3">
      <c r="A3" s="4" t="s">
        <v>563</v>
      </c>
      <c r="B3" s="6" t="n">
        <v>92</v>
      </c>
      <c r="C3" s="6" t="n">
        <v>112</v>
      </c>
    </row>
    <row r="4" spans="1:3">
      <c r="A4" s="4" t="s">
        <v>564</v>
      </c>
      <c r="B4" s="5" t="n">
        <v>-59</v>
      </c>
      <c r="C4" s="5" t="n">
        <v>-59</v>
      </c>
    </row>
    <row r="5" spans="1:3">
      <c r="A5" s="4" t="s">
        <v>565</v>
      </c>
      <c r="B5" s="5" t="n">
        <v>33</v>
      </c>
      <c r="C5" s="5" t="n">
        <v>53</v>
      </c>
    </row>
    <row r="6" spans="1:3">
      <c r="A6" s="4" t="s">
        <v>557</v>
      </c>
    </row>
    <row r="7" spans="1:3">
      <c r="A7" s="3" t="s">
        <v>562</v>
      </c>
    </row>
    <row r="8" spans="1:3">
      <c r="A8" s="4" t="s">
        <v>563</v>
      </c>
      <c r="B8" s="5" t="n">
        <v>74</v>
      </c>
      <c r="C8" s="5" t="n">
        <v>74</v>
      </c>
    </row>
    <row r="9" spans="1:3">
      <c r="A9" s="4" t="s">
        <v>564</v>
      </c>
      <c r="B9" s="5" t="n">
        <v>-53</v>
      </c>
      <c r="C9" s="5" t="n">
        <v>-44</v>
      </c>
    </row>
    <row r="10" spans="1:3">
      <c r="A10" s="4" t="s">
        <v>565</v>
      </c>
      <c r="B10" s="5" t="n">
        <v>21</v>
      </c>
      <c r="C10" s="5" t="n">
        <v>30</v>
      </c>
    </row>
    <row r="11" spans="1:3">
      <c r="A11" s="4" t="s">
        <v>559</v>
      </c>
    </row>
    <row r="12" spans="1:3">
      <c r="A12" s="3" t="s">
        <v>562</v>
      </c>
    </row>
    <row r="13" spans="1:3">
      <c r="A13" s="4" t="s">
        <v>563</v>
      </c>
      <c r="B13" s="5" t="n">
        <v>18</v>
      </c>
      <c r="C13" s="5" t="n">
        <v>30</v>
      </c>
    </row>
    <row r="14" spans="1:3">
      <c r="A14" s="4" t="s">
        <v>564</v>
      </c>
      <c r="B14" s="5" t="n">
        <v>-6</v>
      </c>
      <c r="C14" s="5" t="n">
        <v>-7</v>
      </c>
    </row>
    <row r="15" spans="1:3">
      <c r="A15" s="4" t="s">
        <v>565</v>
      </c>
      <c r="B15" s="6" t="n">
        <v>12</v>
      </c>
      <c r="C15" s="5" t="n">
        <v>23</v>
      </c>
    </row>
    <row r="16" spans="1:3">
      <c r="A16" s="4" t="s">
        <v>566</v>
      </c>
    </row>
    <row r="17" spans="1:3">
      <c r="A17" s="3" t="s">
        <v>562</v>
      </c>
    </row>
    <row r="18" spans="1:3">
      <c r="A18" s="4" t="s">
        <v>563</v>
      </c>
      <c r="C18" s="5" t="n">
        <v>8</v>
      </c>
    </row>
    <row r="19" spans="1:3">
      <c r="A19" s="4" t="s">
        <v>564</v>
      </c>
      <c r="C19" s="6" t="n">
        <v>-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32</v>
      </c>
    </row>
    <row r="2" spans="1:3">
      <c r="A2" s="3" t="s">
        <v>568</v>
      </c>
    </row>
    <row r="3" spans="1:3">
      <c r="A3" s="5" t="n">
        <v>2017</v>
      </c>
      <c r="B3" s="6" t="n">
        <v>7</v>
      </c>
    </row>
    <row r="4" spans="1:3">
      <c r="A4" s="5" t="n">
        <v>2018</v>
      </c>
      <c r="B4" s="5" t="n">
        <v>5</v>
      </c>
    </row>
    <row r="5" spans="1:3">
      <c r="A5" s="5" t="n">
        <v>2019</v>
      </c>
      <c r="B5" s="5" t="n">
        <v>4</v>
      </c>
    </row>
    <row r="6" spans="1:3">
      <c r="A6" s="5" t="n">
        <v>2020</v>
      </c>
      <c r="B6" s="5" t="n">
        <v>4</v>
      </c>
    </row>
    <row r="7" spans="1:3">
      <c r="A7" s="5" t="n">
        <v>2021</v>
      </c>
      <c r="B7" s="5" t="n">
        <v>4</v>
      </c>
    </row>
    <row r="8" spans="1:3">
      <c r="A8" s="4" t="s">
        <v>569</v>
      </c>
      <c r="B8" s="5" t="n">
        <v>9</v>
      </c>
    </row>
    <row r="9" spans="1:3">
      <c r="A9" s="4" t="s">
        <v>565</v>
      </c>
      <c r="B9" s="6" t="n">
        <v>33</v>
      </c>
      <c r="C9" s="6" t="n">
        <v>5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0</v>
      </c>
      <c r="B1" s="2" t="s">
        <v>571</v>
      </c>
      <c r="C1" s="2" t="s">
        <v>2</v>
      </c>
      <c r="D1" s="2" t="s">
        <v>32</v>
      </c>
    </row>
    <row r="2" spans="1:4">
      <c r="A2" s="3" t="s">
        <v>572</v>
      </c>
    </row>
    <row r="3" spans="1:4">
      <c r="A3" s="4" t="s">
        <v>573</v>
      </c>
      <c r="B3" s="6" t="n">
        <v>818</v>
      </c>
    </row>
    <row r="4" spans="1:4">
      <c r="A4" s="4" t="s">
        <v>574</v>
      </c>
      <c r="B4" s="4" t="s">
        <v>575</v>
      </c>
    </row>
    <row r="5" spans="1:4">
      <c r="A5" s="4" t="s">
        <v>576</v>
      </c>
      <c r="B5" s="6" t="n">
        <v>818</v>
      </c>
    </row>
    <row r="6" spans="1:4">
      <c r="A6" s="4" t="s">
        <v>84</v>
      </c>
      <c r="C6" s="6" t="n">
        <v>885</v>
      </c>
      <c r="D6" s="6" t="n">
        <v>905</v>
      </c>
    </row>
    <row r="7" spans="1:4">
      <c r="A7" s="4" t="s">
        <v>577</v>
      </c>
      <c r="B7" s="5" t="n">
        <v>2020</v>
      </c>
    </row>
    <row r="8" spans="1:4">
      <c r="A8" s="4" t="s">
        <v>99</v>
      </c>
      <c r="C8" s="5" t="n">
        <v>798</v>
      </c>
      <c r="D8" s="6" t="n">
        <v>819</v>
      </c>
    </row>
    <row r="9" spans="1:4">
      <c r="A9" s="4" t="s">
        <v>578</v>
      </c>
      <c r="C9" s="6" t="n">
        <v>260</v>
      </c>
    </row>
    <row r="10" spans="1:4">
      <c r="A10" s="4" t="s">
        <v>579</v>
      </c>
    </row>
    <row r="11" spans="1:4">
      <c r="A11" s="3" t="s">
        <v>572</v>
      </c>
    </row>
    <row r="12" spans="1:4">
      <c r="A12" s="4" t="s">
        <v>580</v>
      </c>
      <c r="B12" s="6" t="n">
        <v>735</v>
      </c>
    </row>
    <row r="13" spans="1:4">
      <c r="A13" s="4" t="s">
        <v>581</v>
      </c>
      <c r="C13" s="4" t="s">
        <v>582</v>
      </c>
      <c r="D13" s="4" t="s">
        <v>582</v>
      </c>
    </row>
    <row r="14" spans="1:4">
      <c r="A14" s="4" t="s">
        <v>583</v>
      </c>
      <c r="C14" s="5" t="n">
        <v>2019</v>
      </c>
      <c r="D14" s="5" t="n">
        <v>201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32</v>
      </c>
    </row>
    <row r="2" spans="1:3">
      <c r="A2" s="3" t="s">
        <v>585</v>
      </c>
    </row>
    <row r="3" spans="1:3">
      <c r="A3" s="4" t="s">
        <v>171</v>
      </c>
      <c r="B3" s="6" t="n">
        <v>29</v>
      </c>
      <c r="C3" s="6" t="n">
        <v>51</v>
      </c>
    </row>
    <row r="4" spans="1:3">
      <c r="A4" s="4" t="s">
        <v>171</v>
      </c>
      <c r="B4" s="5" t="n">
        <v>358</v>
      </c>
      <c r="C4" s="5" t="n">
        <v>628</v>
      </c>
    </row>
    <row r="5" spans="1:3">
      <c r="A5" s="4" t="s">
        <v>586</v>
      </c>
    </row>
    <row r="6" spans="1:3">
      <c r="A6" s="3" t="s">
        <v>585</v>
      </c>
    </row>
    <row r="7" spans="1:3">
      <c r="A7" s="4" t="s">
        <v>587</v>
      </c>
      <c r="B7" s="5" t="n">
        <v>146</v>
      </c>
      <c r="C7" s="5" t="n">
        <v>169</v>
      </c>
    </row>
    <row r="8" spans="1:3">
      <c r="A8" s="4" t="s">
        <v>130</v>
      </c>
      <c r="B8" s="5" t="n">
        <v>12</v>
      </c>
      <c r="C8" s="5" t="n">
        <v>12</v>
      </c>
    </row>
    <row r="9" spans="1:3">
      <c r="A9" s="4" t="s">
        <v>171</v>
      </c>
      <c r="B9" s="5" t="n">
        <v>358</v>
      </c>
      <c r="C9" s="5" t="n">
        <v>628</v>
      </c>
    </row>
    <row r="10" spans="1:3">
      <c r="A10" s="4" t="s">
        <v>588</v>
      </c>
    </row>
    <row r="11" spans="1:3">
      <c r="A11" s="3" t="s">
        <v>585</v>
      </c>
    </row>
    <row r="12" spans="1:3">
      <c r="A12" s="4" t="s">
        <v>587</v>
      </c>
      <c r="B12" s="5" t="n">
        <v>27</v>
      </c>
      <c r="C12" s="5" t="n">
        <v>29</v>
      </c>
    </row>
    <row r="13" spans="1:3">
      <c r="A13" s="4" t="s">
        <v>589</v>
      </c>
      <c r="C13" s="5" t="n">
        <v>18</v>
      </c>
    </row>
    <row r="14" spans="1:3">
      <c r="A14" s="4" t="s">
        <v>590</v>
      </c>
      <c r="B14" s="5" t="n">
        <v>2</v>
      </c>
      <c r="C14" s="5" t="n">
        <v>4</v>
      </c>
    </row>
    <row r="15" spans="1:3">
      <c r="A15" s="4" t="s">
        <v>171</v>
      </c>
      <c r="B15" s="5" t="n">
        <v>29</v>
      </c>
      <c r="C15" s="5" t="n">
        <v>51</v>
      </c>
    </row>
    <row r="16" spans="1:3">
      <c r="A16" s="4" t="s">
        <v>591</v>
      </c>
    </row>
    <row r="17" spans="1:3">
      <c r="A17" s="3" t="s">
        <v>585</v>
      </c>
    </row>
    <row r="18" spans="1:3">
      <c r="A18" s="4" t="s">
        <v>589</v>
      </c>
      <c r="C18" s="5" t="n">
        <v>250</v>
      </c>
    </row>
    <row r="19" spans="1:3">
      <c r="A19" s="4" t="s">
        <v>592</v>
      </c>
      <c r="C19" s="5" t="n">
        <v>-3</v>
      </c>
    </row>
    <row r="20" spans="1:3">
      <c r="A20" s="4" t="s">
        <v>593</v>
      </c>
      <c r="C20" s="5" t="n">
        <v>247</v>
      </c>
    </row>
    <row r="21" spans="1:3">
      <c r="A21" s="4" t="s">
        <v>594</v>
      </c>
    </row>
    <row r="22" spans="1:3">
      <c r="A22" s="3" t="s">
        <v>585</v>
      </c>
    </row>
    <row r="23" spans="1:3">
      <c r="A23" s="4" t="s">
        <v>589</v>
      </c>
      <c r="B23" s="5" t="n">
        <v>186</v>
      </c>
      <c r="C23" s="5" t="n">
        <v>186</v>
      </c>
    </row>
    <row r="24" spans="1:3">
      <c r="A24" s="4" t="s">
        <v>595</v>
      </c>
    </row>
    <row r="25" spans="1:3">
      <c r="A25" s="3" t="s">
        <v>585</v>
      </c>
    </row>
    <row r="26" spans="1:3">
      <c r="A26" s="4" t="s">
        <v>589</v>
      </c>
      <c r="B26" s="5" t="n">
        <v>14</v>
      </c>
      <c r="C26" s="5" t="n">
        <v>14</v>
      </c>
    </row>
    <row r="27" spans="1:3">
      <c r="A27" s="4" t="s">
        <v>579</v>
      </c>
    </row>
    <row r="28" spans="1:3">
      <c r="A28" s="3" t="s">
        <v>585</v>
      </c>
    </row>
    <row r="29" spans="1:3">
      <c r="A29" s="4" t="s">
        <v>589</v>
      </c>
      <c r="B29" s="5" t="n">
        <v>735</v>
      </c>
      <c r="C29" s="5" t="n">
        <v>735</v>
      </c>
    </row>
    <row r="30" spans="1:3">
      <c r="A30" s="4" t="s">
        <v>596</v>
      </c>
      <c r="B30" s="5" t="n">
        <v>63</v>
      </c>
      <c r="C30" s="5" t="n">
        <v>84</v>
      </c>
    </row>
    <row r="31" spans="1:3">
      <c r="A31" s="4" t="s">
        <v>593</v>
      </c>
      <c r="B31" s="6" t="n">
        <v>798</v>
      </c>
      <c r="C31" s="6" t="n">
        <v>81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7</v>
      </c>
      <c r="B1" s="2" t="s">
        <v>1</v>
      </c>
    </row>
    <row r="2" spans="1:3">
      <c r="B2" s="2" t="s">
        <v>2</v>
      </c>
      <c r="C2" s="2" t="s">
        <v>32</v>
      </c>
    </row>
    <row r="3" spans="1:3">
      <c r="A3" s="4" t="s">
        <v>586</v>
      </c>
    </row>
    <row r="4" spans="1:3">
      <c r="A4" s="3" t="s">
        <v>585</v>
      </c>
    </row>
    <row r="5" spans="1:3">
      <c r="A5" s="4" t="s">
        <v>598</v>
      </c>
      <c r="B5" s="4" t="s">
        <v>599</v>
      </c>
      <c r="C5" s="4" t="s">
        <v>599</v>
      </c>
    </row>
    <row r="6" spans="1:3">
      <c r="A6" s="4" t="s">
        <v>579</v>
      </c>
    </row>
    <row r="7" spans="1:3">
      <c r="A7" s="3" t="s">
        <v>585</v>
      </c>
    </row>
    <row r="8" spans="1:3">
      <c r="A8" s="4" t="s">
        <v>583</v>
      </c>
      <c r="B8" s="5" t="n">
        <v>2019</v>
      </c>
      <c r="C8" s="5" t="n">
        <v>2019</v>
      </c>
    </row>
    <row r="9" spans="1:3">
      <c r="A9" s="4" t="s">
        <v>598</v>
      </c>
      <c r="B9" s="4" t="s">
        <v>582</v>
      </c>
      <c r="C9" s="4" t="s">
        <v>582</v>
      </c>
    </row>
    <row r="10" spans="1:3">
      <c r="A10" s="4" t="s">
        <v>600</v>
      </c>
    </row>
    <row r="11" spans="1:3">
      <c r="A11" s="3" t="s">
        <v>585</v>
      </c>
    </row>
    <row r="12" spans="1:3">
      <c r="A12" s="4" t="s">
        <v>583</v>
      </c>
      <c r="B12" s="5" t="n">
        <v>2016</v>
      </c>
      <c r="C12" s="5" t="n">
        <v>2016</v>
      </c>
    </row>
    <row r="13" spans="1:3">
      <c r="A13" s="4" t="s">
        <v>598</v>
      </c>
      <c r="B13" s="4" t="s">
        <v>601</v>
      </c>
      <c r="C13" s="4" t="s">
        <v>601</v>
      </c>
    </row>
    <row r="14" spans="1:3">
      <c r="A14" s="4" t="s">
        <v>602</v>
      </c>
    </row>
    <row r="15" spans="1:3">
      <c r="A15" s="3" t="s">
        <v>585</v>
      </c>
    </row>
    <row r="16" spans="1:3">
      <c r="A16" s="4" t="s">
        <v>583</v>
      </c>
      <c r="B16" s="5" t="n">
        <v>2019</v>
      </c>
      <c r="C16" s="5" t="n">
        <v>2019</v>
      </c>
    </row>
    <row r="17" spans="1:3">
      <c r="A17" s="4" t="s">
        <v>603</v>
      </c>
    </row>
    <row r="18" spans="1:3">
      <c r="A18" s="3" t="s">
        <v>585</v>
      </c>
    </row>
    <row r="19" spans="1:3">
      <c r="A19" s="4" t="s">
        <v>583</v>
      </c>
      <c r="B19" s="5" t="n">
        <v>2029</v>
      </c>
      <c r="C19" s="5" t="n">
        <v>2029</v>
      </c>
    </row>
    <row r="20" spans="1:3">
      <c r="A20" s="4" t="s">
        <v>604</v>
      </c>
    </row>
    <row r="21" spans="1:3">
      <c r="A21" s="3" t="s">
        <v>585</v>
      </c>
    </row>
    <row r="22" spans="1:3">
      <c r="A22" s="4" t="s">
        <v>583</v>
      </c>
      <c r="B22" s="5" t="n">
        <v>2030</v>
      </c>
      <c r="C22" s="5" t="n">
        <v>2030</v>
      </c>
    </row>
    <row r="23" spans="1:3">
      <c r="A23" s="4" t="s">
        <v>598</v>
      </c>
      <c r="B23" s="4" t="s">
        <v>59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2</v>
      </c>
      <c r="B1" s="2" t="s">
        <v>2</v>
      </c>
      <c r="C1" s="2" t="s">
        <v>32</v>
      </c>
    </row>
    <row r="2" spans="1:3">
      <c r="A2" s="4" t="s">
        <v>113</v>
      </c>
      <c r="B2" s="5" t="n">
        <v>800000000</v>
      </c>
      <c r="C2" s="5" t="n">
        <v>800000000</v>
      </c>
    </row>
    <row r="3" spans="1:3">
      <c r="A3" s="4" t="s">
        <v>114</v>
      </c>
      <c r="B3" s="7" t="n">
        <v>0.01</v>
      </c>
      <c r="C3" s="7" t="n">
        <v>0.01</v>
      </c>
    </row>
    <row r="4" spans="1:3">
      <c r="A4" s="4" t="s">
        <v>115</v>
      </c>
      <c r="B4" s="5" t="n">
        <v>557892568</v>
      </c>
      <c r="C4" s="5" t="n">
        <v>554835306</v>
      </c>
    </row>
    <row r="5" spans="1:3">
      <c r="A5" s="4" t="s">
        <v>116</v>
      </c>
      <c r="B5" s="5" t="n">
        <v>42802998</v>
      </c>
      <c r="C5" s="5" t="n">
        <v>591526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14"/>
  </cols>
  <sheetData>
    <row r="1" spans="1:5">
      <c r="A1" s="1" t="s">
        <v>605</v>
      </c>
      <c r="B1" s="2" t="s">
        <v>606</v>
      </c>
      <c r="C1" s="2" t="s">
        <v>607</v>
      </c>
      <c r="D1" s="2" t="s">
        <v>2</v>
      </c>
      <c r="E1" s="2" t="s">
        <v>32</v>
      </c>
    </row>
    <row r="2" spans="1:5">
      <c r="A2" s="3" t="s">
        <v>585</v>
      </c>
    </row>
    <row r="3" spans="1:5">
      <c r="A3" s="4" t="s">
        <v>45</v>
      </c>
      <c r="D3" s="6" t="n">
        <v>-15000000</v>
      </c>
    </row>
    <row r="4" spans="1:5">
      <c r="A4" s="4" t="s">
        <v>608</v>
      </c>
    </row>
    <row r="5" spans="1:5">
      <c r="A5" s="3" t="s">
        <v>585</v>
      </c>
    </row>
    <row r="6" spans="1:5">
      <c r="A6" s="4" t="s">
        <v>609</v>
      </c>
      <c r="C6" s="6" t="n">
        <v>1200000000</v>
      </c>
    </row>
    <row r="7" spans="1:5">
      <c r="A7" s="4" t="s">
        <v>610</v>
      </c>
      <c r="C7" s="6" t="n">
        <v>250000000</v>
      </c>
    </row>
    <row r="8" spans="1:5">
      <c r="A8" s="4" t="s">
        <v>611</v>
      </c>
      <c r="C8" s="4" t="s">
        <v>612</v>
      </c>
    </row>
    <row r="9" spans="1:5">
      <c r="A9" s="4" t="s">
        <v>613</v>
      </c>
      <c r="D9" s="5" t="n">
        <v>125000000</v>
      </c>
    </row>
    <row r="10" spans="1:5">
      <c r="A10" s="4" t="s">
        <v>614</v>
      </c>
      <c r="D10" s="6" t="n">
        <v>25000000</v>
      </c>
    </row>
    <row r="11" spans="1:5">
      <c r="A11" s="4" t="s">
        <v>615</v>
      </c>
      <c r="D11" s="4" t="s">
        <v>616</v>
      </c>
    </row>
    <row r="12" spans="1:5">
      <c r="A12" s="4" t="s">
        <v>617</v>
      </c>
      <c r="D12" s="6" t="n">
        <v>1000000000</v>
      </c>
    </row>
    <row r="13" spans="1:5">
      <c r="A13" s="4" t="s">
        <v>618</v>
      </c>
      <c r="D13" s="5" t="n">
        <v>0</v>
      </c>
    </row>
    <row r="14" spans="1:5">
      <c r="A14" s="4" t="s">
        <v>619</v>
      </c>
      <c r="D14" s="5" t="n">
        <v>83000000</v>
      </c>
    </row>
    <row r="15" spans="1:5">
      <c r="A15" s="4" t="s">
        <v>620</v>
      </c>
      <c r="D15" s="6" t="n">
        <v>0</v>
      </c>
    </row>
    <row r="16" spans="1:5">
      <c r="A16" s="4" t="s">
        <v>621</v>
      </c>
    </row>
    <row r="17" spans="1:5">
      <c r="A17" s="3" t="s">
        <v>585</v>
      </c>
    </row>
    <row r="18" spans="1:5">
      <c r="A18" s="4" t="s">
        <v>622</v>
      </c>
      <c r="D18" s="4" t="s">
        <v>623</v>
      </c>
    </row>
    <row r="19" spans="1:5">
      <c r="A19" s="4" t="s">
        <v>624</v>
      </c>
    </row>
    <row r="20" spans="1:5">
      <c r="A20" s="3" t="s">
        <v>585</v>
      </c>
    </row>
    <row r="21" spans="1:5">
      <c r="A21" s="4" t="s">
        <v>622</v>
      </c>
      <c r="D21" s="4" t="s">
        <v>625</v>
      </c>
    </row>
    <row r="22" spans="1:5">
      <c r="A22" s="4" t="s">
        <v>626</v>
      </c>
    </row>
    <row r="23" spans="1:5">
      <c r="A23" s="3" t="s">
        <v>585</v>
      </c>
    </row>
    <row r="24" spans="1:5">
      <c r="A24" s="4" t="s">
        <v>627</v>
      </c>
      <c r="C24" s="6" t="n">
        <v>200000000</v>
      </c>
    </row>
    <row r="25" spans="1:5">
      <c r="A25" s="4" t="s">
        <v>628</v>
      </c>
    </row>
    <row r="26" spans="1:5">
      <c r="A26" s="3" t="s">
        <v>585</v>
      </c>
    </row>
    <row r="27" spans="1:5">
      <c r="A27" s="4" t="s">
        <v>627</v>
      </c>
      <c r="C27" s="5" t="n">
        <v>400000000</v>
      </c>
    </row>
    <row r="28" spans="1:5">
      <c r="A28" s="4" t="s">
        <v>629</v>
      </c>
    </row>
    <row r="29" spans="1:5">
      <c r="A29" s="3" t="s">
        <v>585</v>
      </c>
    </row>
    <row r="30" spans="1:5">
      <c r="A30" s="4" t="s">
        <v>627</v>
      </c>
      <c r="C30" s="5" t="n">
        <v>125000000</v>
      </c>
    </row>
    <row r="31" spans="1:5">
      <c r="A31" s="4" t="s">
        <v>630</v>
      </c>
    </row>
    <row r="32" spans="1:5">
      <c r="A32" s="3" t="s">
        <v>585</v>
      </c>
    </row>
    <row r="33" spans="1:5">
      <c r="A33" s="4" t="s">
        <v>627</v>
      </c>
      <c r="C33" s="6" t="n">
        <v>25000000</v>
      </c>
    </row>
    <row r="34" spans="1:5">
      <c r="A34" s="4" t="s">
        <v>631</v>
      </c>
    </row>
    <row r="35" spans="1:5">
      <c r="A35" s="3" t="s">
        <v>585</v>
      </c>
    </row>
    <row r="36" spans="1:5">
      <c r="A36" s="4" t="s">
        <v>632</v>
      </c>
      <c r="D36" s="6" t="n">
        <v>150000000</v>
      </c>
    </row>
    <row r="37" spans="1:5">
      <c r="A37" s="4" t="s">
        <v>633</v>
      </c>
    </row>
    <row r="38" spans="1:5">
      <c r="A38" s="3" t="s">
        <v>585</v>
      </c>
    </row>
    <row r="39" spans="1:5">
      <c r="A39" s="4" t="s">
        <v>632</v>
      </c>
      <c r="D39" s="6" t="n">
        <v>25000000</v>
      </c>
    </row>
    <row r="40" spans="1:5">
      <c r="A40" s="4" t="s">
        <v>634</v>
      </c>
    </row>
    <row r="41" spans="1:5">
      <c r="A41" s="3" t="s">
        <v>585</v>
      </c>
    </row>
    <row r="42" spans="1:5">
      <c r="A42" s="4" t="s">
        <v>635</v>
      </c>
      <c r="B42" s="4" t="s">
        <v>636</v>
      </c>
    </row>
    <row r="43" spans="1:5">
      <c r="A43" s="4" t="s">
        <v>637</v>
      </c>
      <c r="B43" s="5" t="n">
        <v>2019</v>
      </c>
    </row>
    <row r="44" spans="1:5">
      <c r="A44" s="4" t="s">
        <v>638</v>
      </c>
      <c r="B44" s="4" t="s">
        <v>639</v>
      </c>
    </row>
    <row r="45" spans="1:5">
      <c r="A45" s="4" t="s">
        <v>640</v>
      </c>
      <c r="B45" s="6" t="n">
        <v>250000000</v>
      </c>
    </row>
    <row r="46" spans="1:5">
      <c r="A46" s="4" t="s">
        <v>641</v>
      </c>
      <c r="B46" s="5" t="n">
        <v>262000000</v>
      </c>
    </row>
    <row r="47" spans="1:5">
      <c r="A47" s="4" t="s">
        <v>45</v>
      </c>
      <c r="B47" s="5" t="n">
        <v>-15000000</v>
      </c>
    </row>
    <row r="48" spans="1:5">
      <c r="A48" s="4" t="s">
        <v>642</v>
      </c>
      <c r="B48" s="6" t="n">
        <v>12000000</v>
      </c>
    </row>
    <row r="49" spans="1:5">
      <c r="A49" s="4" t="s">
        <v>586</v>
      </c>
    </row>
    <row r="50" spans="1:5">
      <c r="A50" s="3" t="s">
        <v>585</v>
      </c>
    </row>
    <row r="51" spans="1:5">
      <c r="A51" s="4" t="s">
        <v>635</v>
      </c>
      <c r="D51" s="4" t="s">
        <v>599</v>
      </c>
      <c r="E51" s="4" t="s">
        <v>599</v>
      </c>
    </row>
    <row r="52" spans="1:5">
      <c r="A52" s="4" t="s">
        <v>594</v>
      </c>
    </row>
    <row r="53" spans="1:5">
      <c r="A53" s="3" t="s">
        <v>585</v>
      </c>
    </row>
    <row r="54" spans="1:5">
      <c r="A54" s="4" t="s">
        <v>643</v>
      </c>
      <c r="D54" s="5" t="n">
        <v>2029</v>
      </c>
      <c r="E54" s="5" t="n">
        <v>2029</v>
      </c>
    </row>
    <row r="55" spans="1:5">
      <c r="A55" s="4" t="s">
        <v>595</v>
      </c>
    </row>
    <row r="56" spans="1:5">
      <c r="A56" s="3" t="s">
        <v>585</v>
      </c>
    </row>
    <row r="57" spans="1:5">
      <c r="A57" s="4" t="s">
        <v>635</v>
      </c>
      <c r="D57" s="4" t="s">
        <v>599</v>
      </c>
    </row>
    <row r="58" spans="1:5">
      <c r="A58" s="4" t="s">
        <v>643</v>
      </c>
      <c r="D58" s="5" t="n">
        <v>2030</v>
      </c>
      <c r="E58" s="5" t="n">
        <v>2030</v>
      </c>
    </row>
    <row r="59" spans="1:5">
      <c r="A59" s="4" t="s">
        <v>588</v>
      </c>
    </row>
    <row r="60" spans="1:5">
      <c r="A60" s="3" t="s">
        <v>585</v>
      </c>
    </row>
    <row r="61" spans="1:5">
      <c r="A61" s="4" t="s">
        <v>635</v>
      </c>
      <c r="D61" s="4" t="s">
        <v>601</v>
      </c>
      <c r="E61" s="4" t="s">
        <v>601</v>
      </c>
    </row>
    <row r="62" spans="1:5">
      <c r="A62" s="4" t="s">
        <v>643</v>
      </c>
      <c r="D62" s="5" t="n">
        <v>2016</v>
      </c>
      <c r="E62" s="5" t="n">
        <v>201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32</v>
      </c>
    </row>
    <row r="2" spans="1:3">
      <c r="A2" s="3" t="s">
        <v>645</v>
      </c>
    </row>
    <row r="3" spans="1:3">
      <c r="A3" s="5" t="n">
        <v>2017</v>
      </c>
      <c r="B3" s="6" t="n">
        <v>39</v>
      </c>
    </row>
    <row r="4" spans="1:3">
      <c r="A4" s="5" t="n">
        <v>2018</v>
      </c>
      <c r="B4" s="5" t="n">
        <v>35</v>
      </c>
    </row>
    <row r="5" spans="1:3">
      <c r="A5" s="5" t="n">
        <v>2019</v>
      </c>
      <c r="B5" s="5" t="n">
        <v>33</v>
      </c>
    </row>
    <row r="6" spans="1:3">
      <c r="A6" s="5" t="n">
        <v>2020</v>
      </c>
      <c r="B6" s="5" t="n">
        <v>38</v>
      </c>
    </row>
    <row r="7" spans="1:3">
      <c r="A7" s="5" t="n">
        <v>2021</v>
      </c>
      <c r="B7" s="5" t="n">
        <v>28</v>
      </c>
    </row>
    <row r="8" spans="1:3">
      <c r="A8" s="4" t="s">
        <v>569</v>
      </c>
      <c r="B8" s="5" t="n">
        <v>260</v>
      </c>
    </row>
    <row r="9" spans="1:3">
      <c r="A9" s="4" t="s">
        <v>171</v>
      </c>
      <c r="B9" s="5" t="n">
        <v>433</v>
      </c>
    </row>
    <row r="10" spans="1:3">
      <c r="A10" s="4" t="s">
        <v>646</v>
      </c>
      <c r="B10" s="5" t="n">
        <v>-46</v>
      </c>
    </row>
    <row r="11" spans="1:3">
      <c r="A11" s="4" t="s">
        <v>171</v>
      </c>
      <c r="B11" s="5" t="n">
        <v>387</v>
      </c>
    </row>
    <row r="12" spans="1:3">
      <c r="A12" s="4" t="s">
        <v>171</v>
      </c>
      <c r="B12" s="5" t="n">
        <v>387</v>
      </c>
    </row>
    <row r="13" spans="1:3">
      <c r="A13" s="4" t="s">
        <v>647</v>
      </c>
      <c r="B13" s="5" t="n">
        <v>-29</v>
      </c>
    </row>
    <row r="14" spans="1:3">
      <c r="A14" s="4" t="s">
        <v>648</v>
      </c>
      <c r="B14" s="6" t="n">
        <v>358</v>
      </c>
      <c r="C14" s="6" t="n">
        <v>62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9</v>
      </c>
      <c r="B1" s="2" t="s">
        <v>1</v>
      </c>
    </row>
    <row r="2" spans="1:4">
      <c r="B2" s="2" t="s">
        <v>2</v>
      </c>
      <c r="C2" s="2" t="s">
        <v>32</v>
      </c>
      <c r="D2" s="2" t="s">
        <v>33</v>
      </c>
    </row>
    <row r="3" spans="1:4">
      <c r="A3" s="3" t="s">
        <v>650</v>
      </c>
    </row>
    <row r="4" spans="1:4">
      <c r="A4" s="4" t="s">
        <v>651</v>
      </c>
      <c r="B4" s="6" t="n">
        <v>445</v>
      </c>
      <c r="C4" s="6" t="n">
        <v>122</v>
      </c>
      <c r="D4" s="6" t="n">
        <v>-286</v>
      </c>
    </row>
    <row r="5" spans="1:4">
      <c r="A5" s="4" t="s">
        <v>652</v>
      </c>
      <c r="B5" s="5" t="n">
        <v>14</v>
      </c>
      <c r="C5" s="5" t="n">
        <v>-7</v>
      </c>
      <c r="D5" s="5" t="n">
        <v>-5</v>
      </c>
    </row>
    <row r="6" spans="1:4">
      <c r="A6" s="4" t="s">
        <v>47</v>
      </c>
      <c r="B6" s="6" t="n">
        <v>459</v>
      </c>
      <c r="C6" s="6" t="n">
        <v>115</v>
      </c>
      <c r="D6" s="6" t="n">
        <v>-29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v>
      </c>
      <c r="C2" s="2" t="s">
        <v>32</v>
      </c>
      <c r="D2" s="2" t="s">
        <v>33</v>
      </c>
    </row>
    <row r="3" spans="1:4">
      <c r="A3" s="3" t="s">
        <v>654</v>
      </c>
    </row>
    <row r="4" spans="1:4">
      <c r="A4" s="4" t="s">
        <v>655</v>
      </c>
      <c r="B4" s="6" t="n">
        <v>17</v>
      </c>
      <c r="C4" s="6" t="n">
        <v>18</v>
      </c>
      <c r="D4" s="6" t="n">
        <v>-2</v>
      </c>
    </row>
    <row r="5" spans="1:4">
      <c r="A5" s="4" t="s">
        <v>656</v>
      </c>
      <c r="B5" s="5" t="n">
        <v>6</v>
      </c>
      <c r="C5" s="5" t="n">
        <v>4</v>
      </c>
      <c r="D5" s="5" t="n">
        <v>-1</v>
      </c>
    </row>
    <row r="6" spans="1:4">
      <c r="A6" s="4" t="s">
        <v>657</v>
      </c>
      <c r="B6" s="5" t="n">
        <v>3</v>
      </c>
      <c r="C6" s="5" t="n">
        <v>1</v>
      </c>
      <c r="D6" s="5" t="n">
        <v>3</v>
      </c>
    </row>
    <row r="7" spans="1:4">
      <c r="A7" s="4" t="s">
        <v>658</v>
      </c>
      <c r="B7" s="5" t="n">
        <v>-210</v>
      </c>
      <c r="C7" s="5" t="n">
        <v>-1</v>
      </c>
    </row>
    <row r="8" spans="1:4">
      <c r="A8" s="4" t="s">
        <v>659</v>
      </c>
      <c r="B8" s="5" t="n">
        <v>-37</v>
      </c>
      <c r="C8" s="5" t="n">
        <v>2</v>
      </c>
      <c r="D8" s="5" t="n">
        <v>3</v>
      </c>
    </row>
    <row r="9" spans="1:4">
      <c r="A9" s="4" t="s">
        <v>660</v>
      </c>
      <c r="B9" s="5" t="n">
        <v>1</v>
      </c>
      <c r="C9" s="5" t="n">
        <v>-1</v>
      </c>
      <c r="D9" s="5" t="n">
        <v>-1</v>
      </c>
    </row>
    <row r="10" spans="1:4">
      <c r="A10" s="4" t="s">
        <v>48</v>
      </c>
      <c r="B10" s="6" t="n">
        <v>-220</v>
      </c>
      <c r="C10" s="6" t="n">
        <v>23</v>
      </c>
      <c r="D10" s="6" t="n">
        <v>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2</v>
      </c>
      <c r="C2" s="2" t="s">
        <v>32</v>
      </c>
      <c r="D2" s="2" t="s">
        <v>33</v>
      </c>
    </row>
    <row r="3" spans="1:4">
      <c r="A3" s="3" t="s">
        <v>662</v>
      </c>
    </row>
    <row r="4" spans="1:4">
      <c r="A4" s="4" t="s">
        <v>663</v>
      </c>
      <c r="B4" s="6" t="n">
        <v>160</v>
      </c>
      <c r="C4" s="6" t="n">
        <v>40</v>
      </c>
      <c r="D4" s="6" t="n">
        <v>-102</v>
      </c>
    </row>
    <row r="5" spans="1:4">
      <c r="A5" s="4" t="s">
        <v>664</v>
      </c>
      <c r="B5" s="5" t="n">
        <v>-20</v>
      </c>
      <c r="C5" s="5" t="n">
        <v>5</v>
      </c>
      <c r="D5" s="5" t="n">
        <v>1</v>
      </c>
    </row>
    <row r="6" spans="1:4">
      <c r="A6" s="4" t="s">
        <v>665</v>
      </c>
      <c r="C6" s="5" t="n">
        <v>6</v>
      </c>
      <c r="D6" s="5" t="n">
        <v>8</v>
      </c>
    </row>
    <row r="7" spans="1:4">
      <c r="A7" s="4" t="s">
        <v>666</v>
      </c>
      <c r="B7" s="5" t="n">
        <v>-349</v>
      </c>
      <c r="C7" s="5" t="n">
        <v>-46</v>
      </c>
      <c r="D7" s="5" t="n">
        <v>85</v>
      </c>
    </row>
    <row r="8" spans="1:4">
      <c r="A8" s="4" t="s">
        <v>667</v>
      </c>
      <c r="C8" s="5" t="n">
        <v>11</v>
      </c>
    </row>
    <row r="9" spans="1:4">
      <c r="A9" s="4" t="s">
        <v>668</v>
      </c>
      <c r="B9" s="5" t="n">
        <v>3</v>
      </c>
      <c r="C9" s="5" t="n">
        <v>4</v>
      </c>
      <c r="D9" s="5" t="n">
        <v>13</v>
      </c>
    </row>
    <row r="10" spans="1:4">
      <c r="A10" s="4" t="s">
        <v>669</v>
      </c>
      <c r="B10" s="5" t="n">
        <v>-13</v>
      </c>
      <c r="C10" s="5" t="n">
        <v>-2</v>
      </c>
      <c r="D10" s="5" t="n">
        <v>-2</v>
      </c>
    </row>
    <row r="11" spans="1:4">
      <c r="A11" s="4" t="s">
        <v>670</v>
      </c>
      <c r="B11" s="5" t="n">
        <v>-3</v>
      </c>
    </row>
    <row r="12" spans="1:4">
      <c r="A12" s="4" t="s">
        <v>671</v>
      </c>
      <c r="C12" s="5" t="n">
        <v>6</v>
      </c>
    </row>
    <row r="13" spans="1:4">
      <c r="A13" s="4" t="s">
        <v>672</v>
      </c>
      <c r="B13" s="5" t="n">
        <v>2</v>
      </c>
      <c r="C13" s="5" t="n">
        <v>1</v>
      </c>
      <c r="D13" s="5" t="n">
        <v>2</v>
      </c>
    </row>
    <row r="14" spans="1:4">
      <c r="A14" s="4" t="s">
        <v>673</v>
      </c>
      <c r="C14" s="5" t="n">
        <v>-2</v>
      </c>
      <c r="D14" s="5" t="n">
        <v>-3</v>
      </c>
    </row>
    <row r="15" spans="1:4">
      <c r="A15" s="4" t="s">
        <v>48</v>
      </c>
      <c r="B15" s="6" t="n">
        <v>-220</v>
      </c>
      <c r="C15" s="6" t="n">
        <v>23</v>
      </c>
      <c r="D15" s="6" t="n">
        <v>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74</v>
      </c>
      <c r="B1" s="2" t="s">
        <v>1</v>
      </c>
    </row>
    <row r="2" spans="1:5">
      <c r="B2" s="2" t="s">
        <v>2</v>
      </c>
      <c r="C2" s="2" t="s">
        <v>32</v>
      </c>
      <c r="D2" s="2" t="s">
        <v>33</v>
      </c>
      <c r="E2" s="2" t="s">
        <v>675</v>
      </c>
    </row>
    <row r="3" spans="1:5">
      <c r="A3" s="3" t="s">
        <v>676</v>
      </c>
    </row>
    <row r="4" spans="1:5">
      <c r="A4" s="4" t="s">
        <v>677</v>
      </c>
      <c r="C4" s="6" t="n">
        <v>3</v>
      </c>
    </row>
    <row r="5" spans="1:5">
      <c r="A5" s="4" t="s">
        <v>678</v>
      </c>
      <c r="B5" s="6" t="n">
        <v>2</v>
      </c>
      <c r="C5" s="5" t="n">
        <v>7</v>
      </c>
    </row>
    <row r="6" spans="1:5">
      <c r="A6" s="4" t="s">
        <v>679</v>
      </c>
      <c r="B6" s="5" t="n">
        <v>-4</v>
      </c>
    </row>
    <row r="7" spans="1:5">
      <c r="A7" s="4" t="s">
        <v>680</v>
      </c>
      <c r="B7" s="5" t="n">
        <v>14</v>
      </c>
      <c r="C7" s="5" t="n">
        <v>18</v>
      </c>
      <c r="D7" s="6" t="n">
        <v>22</v>
      </c>
      <c r="E7" s="6" t="n">
        <v>15</v>
      </c>
    </row>
    <row r="8" spans="1:5">
      <c r="A8" s="4" t="s">
        <v>681</v>
      </c>
      <c r="B8" s="5" t="n">
        <v>7</v>
      </c>
    </row>
    <row r="9" spans="1:5">
      <c r="A9" s="4" t="s">
        <v>682</v>
      </c>
      <c r="B9" s="5" t="n">
        <v>7</v>
      </c>
    </row>
    <row r="10" spans="1:5">
      <c r="A10" s="4" t="s">
        <v>683</v>
      </c>
      <c r="B10" s="5" t="n">
        <v>-3</v>
      </c>
    </row>
    <row r="11" spans="1:5">
      <c r="A11" s="4" t="s">
        <v>684</v>
      </c>
      <c r="B11" s="5" t="n">
        <v>3</v>
      </c>
      <c r="C11" s="5" t="n">
        <v>2</v>
      </c>
    </row>
    <row r="12" spans="1:5">
      <c r="A12" s="4" t="s">
        <v>685</v>
      </c>
      <c r="D12" s="6" t="n">
        <v>-9</v>
      </c>
    </row>
    <row r="13" spans="1:5">
      <c r="A13" s="4" t="s">
        <v>686</v>
      </c>
      <c r="B13" s="5" t="n">
        <v>6</v>
      </c>
    </row>
    <row r="14" spans="1:5">
      <c r="A14" s="4" t="s">
        <v>687</v>
      </c>
      <c r="B14" s="5" t="n">
        <v>6</v>
      </c>
    </row>
    <row r="15" spans="1:5">
      <c r="A15" s="4" t="s">
        <v>688</v>
      </c>
    </row>
    <row r="16" spans="1:5">
      <c r="A16" s="3" t="s">
        <v>676</v>
      </c>
    </row>
    <row r="17" spans="1:5">
      <c r="A17" s="4" t="s">
        <v>689</v>
      </c>
      <c r="B17" s="5" t="n">
        <v>3</v>
      </c>
      <c r="C17" s="6" t="n">
        <v>2</v>
      </c>
    </row>
    <row r="18" spans="1:5">
      <c r="A18" s="4" t="s">
        <v>690</v>
      </c>
    </row>
    <row r="19" spans="1:5">
      <c r="A19" s="3" t="s">
        <v>676</v>
      </c>
    </row>
    <row r="20" spans="1:5">
      <c r="A20" s="4" t="s">
        <v>691</v>
      </c>
      <c r="B20" s="6" t="n">
        <v>555</v>
      </c>
    </row>
    <row r="21" spans="1:5">
      <c r="A21" s="4" t="s">
        <v>692</v>
      </c>
      <c r="B21" s="5" t="n">
        <v>2021</v>
      </c>
    </row>
    <row r="22" spans="1:5">
      <c r="A22" s="4" t="s">
        <v>693</v>
      </c>
    </row>
    <row r="23" spans="1:5">
      <c r="A23" s="3" t="s">
        <v>676</v>
      </c>
    </row>
    <row r="24" spans="1:5">
      <c r="A24" s="4" t="s">
        <v>694</v>
      </c>
      <c r="B24" s="6" t="n">
        <v>-382</v>
      </c>
    </row>
    <row r="25" spans="1:5">
      <c r="A25" s="4" t="s">
        <v>695</v>
      </c>
      <c r="B25" s="5" t="n">
        <v>349</v>
      </c>
    </row>
    <row r="26" spans="1:5">
      <c r="A26" s="4" t="s">
        <v>696</v>
      </c>
    </row>
    <row r="27" spans="1:5">
      <c r="A27" s="3" t="s">
        <v>676</v>
      </c>
    </row>
    <row r="28" spans="1:5">
      <c r="A28" s="4" t="s">
        <v>697</v>
      </c>
      <c r="B28" s="5" t="n">
        <v>89</v>
      </c>
    </row>
    <row r="29" spans="1:5">
      <c r="A29" s="4" t="s">
        <v>698</v>
      </c>
      <c r="B29" s="5" t="n">
        <v>382</v>
      </c>
    </row>
    <row r="30" spans="1:5">
      <c r="A30" s="4" t="s">
        <v>652</v>
      </c>
    </row>
    <row r="31" spans="1:5">
      <c r="A31" s="3" t="s">
        <v>676</v>
      </c>
    </row>
    <row r="32" spans="1:5">
      <c r="A32" s="4" t="s">
        <v>699</v>
      </c>
      <c r="B32" s="6" t="n">
        <v>91</v>
      </c>
    </row>
    <row r="33" spans="1:5">
      <c r="A33" s="4" t="s">
        <v>700</v>
      </c>
    </row>
    <row r="34" spans="1:5">
      <c r="A34" s="3" t="s">
        <v>676</v>
      </c>
    </row>
    <row r="35" spans="1:5">
      <c r="A35" s="4" t="s">
        <v>701</v>
      </c>
      <c r="B35" s="5" t="n">
        <v>2018</v>
      </c>
    </row>
    <row r="36" spans="1:5">
      <c r="A36" s="4" t="s">
        <v>702</v>
      </c>
    </row>
    <row r="37" spans="1:5">
      <c r="A37" s="3" t="s">
        <v>676</v>
      </c>
    </row>
    <row r="38" spans="1:5">
      <c r="A38" s="4" t="s">
        <v>701</v>
      </c>
      <c r="B38" s="5" t="n">
        <v>2036</v>
      </c>
    </row>
    <row r="39" spans="1:5">
      <c r="A39" s="4" t="s">
        <v>703</v>
      </c>
    </row>
    <row r="40" spans="1:5">
      <c r="A40" s="3" t="s">
        <v>676</v>
      </c>
    </row>
    <row r="41" spans="1:5">
      <c r="A41" s="4" t="s">
        <v>699</v>
      </c>
      <c r="B41" s="6" t="n">
        <v>0</v>
      </c>
    </row>
    <row r="42" spans="1:5">
      <c r="A42" s="4" t="s">
        <v>704</v>
      </c>
    </row>
    <row r="43" spans="1:5">
      <c r="A43" s="3" t="s">
        <v>676</v>
      </c>
    </row>
    <row r="44" spans="1:5">
      <c r="A44" s="4" t="s">
        <v>699</v>
      </c>
      <c r="B44" s="5" t="n">
        <v>35</v>
      </c>
    </row>
    <row r="45" spans="1:5">
      <c r="A45" s="4" t="s">
        <v>705</v>
      </c>
    </row>
    <row r="46" spans="1:5">
      <c r="A46" s="3" t="s">
        <v>676</v>
      </c>
    </row>
    <row r="47" spans="1:5">
      <c r="A47" s="4" t="s">
        <v>699</v>
      </c>
      <c r="B47" s="6" t="n">
        <v>1200</v>
      </c>
    </row>
    <row r="48" spans="1:5">
      <c r="A48" s="4" t="s">
        <v>706</v>
      </c>
    </row>
    <row r="49" spans="1:5">
      <c r="A49" s="3" t="s">
        <v>676</v>
      </c>
    </row>
    <row r="50" spans="1:5">
      <c r="A50" s="4" t="s">
        <v>701</v>
      </c>
      <c r="B50" s="5" t="n">
        <v>2018</v>
      </c>
    </row>
    <row r="51" spans="1:5">
      <c r="A51" s="4" t="s">
        <v>707</v>
      </c>
    </row>
    <row r="52" spans="1:5">
      <c r="A52" s="3" t="s">
        <v>676</v>
      </c>
    </row>
    <row r="53" spans="1:5">
      <c r="A53" s="4" t="s">
        <v>701</v>
      </c>
      <c r="B53" s="5" t="n">
        <v>2036</v>
      </c>
    </row>
    <row r="54" spans="1:5">
      <c r="A54" s="4" t="s">
        <v>708</v>
      </c>
    </row>
    <row r="55" spans="1:5">
      <c r="A55" s="3" t="s">
        <v>676</v>
      </c>
    </row>
    <row r="56" spans="1:5">
      <c r="A56" s="4" t="s">
        <v>699</v>
      </c>
      <c r="B56" s="6" t="n">
        <v>37</v>
      </c>
    </row>
    <row r="57" spans="1:5">
      <c r="A57" s="4" t="s">
        <v>709</v>
      </c>
    </row>
    <row r="58" spans="1:5">
      <c r="A58" s="3" t="s">
        <v>676</v>
      </c>
    </row>
    <row r="59" spans="1:5">
      <c r="A59" s="4" t="s">
        <v>691</v>
      </c>
      <c r="B59" s="6" t="n">
        <v>96</v>
      </c>
    </row>
    <row r="60" spans="1:5">
      <c r="A60" s="4" t="s">
        <v>710</v>
      </c>
    </row>
    <row r="61" spans="1:5">
      <c r="A61" s="3" t="s">
        <v>676</v>
      </c>
    </row>
    <row r="62" spans="1:5">
      <c r="A62" s="4" t="s">
        <v>692</v>
      </c>
      <c r="B62" s="5" t="n">
        <v>2019</v>
      </c>
    </row>
    <row r="63" spans="1:5">
      <c r="A63" s="4" t="s">
        <v>711</v>
      </c>
    </row>
    <row r="64" spans="1:5">
      <c r="A64" s="3" t="s">
        <v>676</v>
      </c>
    </row>
    <row r="65" spans="1:5">
      <c r="A65" s="4" t="s">
        <v>692</v>
      </c>
      <c r="B65" s="5" t="n">
        <v>2026</v>
      </c>
    </row>
    <row r="66" spans="1:5">
      <c r="A66" s="4" t="s">
        <v>712</v>
      </c>
    </row>
    <row r="67" spans="1:5">
      <c r="A67" s="3" t="s">
        <v>676</v>
      </c>
    </row>
    <row r="68" spans="1:5">
      <c r="A68" s="4" t="s">
        <v>691</v>
      </c>
      <c r="B68" s="6" t="n">
        <v>13</v>
      </c>
    </row>
    <row r="69" spans="1:5">
      <c r="A69" s="4" t="s">
        <v>713</v>
      </c>
    </row>
    <row r="70" spans="1:5">
      <c r="A70" s="3" t="s">
        <v>676</v>
      </c>
    </row>
    <row r="71" spans="1:5">
      <c r="A71" s="4" t="s">
        <v>692</v>
      </c>
      <c r="B71" s="5" t="n">
        <v>2023</v>
      </c>
    </row>
    <row r="72" spans="1:5">
      <c r="A72" s="4" t="s">
        <v>714</v>
      </c>
    </row>
    <row r="73" spans="1:5">
      <c r="A73" s="3" t="s">
        <v>676</v>
      </c>
    </row>
    <row r="74" spans="1:5">
      <c r="A74" s="4" t="s">
        <v>692</v>
      </c>
      <c r="B74" s="5" t="n">
        <v>2027</v>
      </c>
    </row>
    <row r="75" spans="1:5">
      <c r="A75" s="4" t="s">
        <v>715</v>
      </c>
    </row>
    <row r="76" spans="1:5">
      <c r="A76" s="3" t="s">
        <v>676</v>
      </c>
    </row>
    <row r="77" spans="1:5">
      <c r="A77" s="4" t="s">
        <v>691</v>
      </c>
      <c r="B77" s="6" t="n">
        <v>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6</v>
      </c>
      <c r="B1" s="2" t="s">
        <v>2</v>
      </c>
      <c r="C1" s="2" t="s">
        <v>32</v>
      </c>
    </row>
    <row r="2" spans="1:3">
      <c r="A2" s="3" t="s">
        <v>717</v>
      </c>
    </row>
    <row r="3" spans="1:3">
      <c r="A3" s="4" t="s">
        <v>718</v>
      </c>
      <c r="B3" s="6" t="n">
        <v>275</v>
      </c>
      <c r="C3" s="6" t="n">
        <v>79</v>
      </c>
    </row>
    <row r="4" spans="1:3">
      <c r="A4" s="4" t="s">
        <v>719</v>
      </c>
      <c r="B4" s="5" t="n">
        <v>61</v>
      </c>
      <c r="C4" s="5" t="n">
        <v>68</v>
      </c>
    </row>
    <row r="5" spans="1:3">
      <c r="A5" s="4" t="s">
        <v>720</v>
      </c>
      <c r="B5" s="5" t="n">
        <v>134</v>
      </c>
      <c r="C5" s="5" t="n">
        <v>200</v>
      </c>
    </row>
    <row r="6" spans="1:3">
      <c r="A6" s="4" t="s">
        <v>721</v>
      </c>
      <c r="B6" s="5" t="n">
        <v>29</v>
      </c>
      <c r="C6" s="5" t="n">
        <v>43</v>
      </c>
    </row>
    <row r="7" spans="1:3">
      <c r="A7" s="4" t="s">
        <v>722</v>
      </c>
      <c r="B7" s="5" t="n">
        <v>20</v>
      </c>
      <c r="C7" s="5" t="n">
        <v>19</v>
      </c>
    </row>
    <row r="8" spans="1:3">
      <c r="A8" s="4" t="s">
        <v>723</v>
      </c>
      <c r="B8" s="5" t="n">
        <v>29</v>
      </c>
      <c r="C8" s="5" t="n">
        <v>33</v>
      </c>
    </row>
    <row r="9" spans="1:3">
      <c r="A9" s="4" t="s">
        <v>724</v>
      </c>
      <c r="B9" s="5" t="n">
        <v>24</v>
      </c>
      <c r="C9" s="5" t="n">
        <v>45</v>
      </c>
    </row>
    <row r="10" spans="1:3">
      <c r="A10" s="4" t="s">
        <v>725</v>
      </c>
      <c r="B10" s="5" t="n">
        <v>197</v>
      </c>
      <c r="C10" s="5" t="n">
        <v>223</v>
      </c>
    </row>
    <row r="11" spans="1:3">
      <c r="A11" s="4" t="s">
        <v>726</v>
      </c>
      <c r="B11" s="5" t="n">
        <v>5</v>
      </c>
      <c r="C11" s="5" t="n">
        <v>12</v>
      </c>
    </row>
    <row r="12" spans="1:3">
      <c r="A12" s="4" t="s">
        <v>727</v>
      </c>
      <c r="B12" s="5" t="n">
        <v>28</v>
      </c>
      <c r="C12" s="5" t="n">
        <v>32</v>
      </c>
    </row>
    <row r="13" spans="1:3">
      <c r="A13" s="4" t="s">
        <v>728</v>
      </c>
      <c r="B13" s="5" t="n">
        <v>69</v>
      </c>
      <c r="C13" s="5" t="n">
        <v>73</v>
      </c>
    </row>
    <row r="14" spans="1:3">
      <c r="A14" s="4" t="s">
        <v>673</v>
      </c>
      <c r="B14" s="5" t="n">
        <v>5</v>
      </c>
    </row>
    <row r="15" spans="1:3">
      <c r="A15" s="4" t="s">
        <v>729</v>
      </c>
      <c r="B15" s="5" t="n">
        <v>876</v>
      </c>
      <c r="C15" s="5" t="n">
        <v>827</v>
      </c>
    </row>
    <row r="16" spans="1:3">
      <c r="A16" s="4" t="s">
        <v>521</v>
      </c>
      <c r="B16" s="5" t="n">
        <v>-140</v>
      </c>
      <c r="C16" s="5" t="n">
        <v>-522</v>
      </c>
    </row>
    <row r="17" spans="1:3">
      <c r="A17" s="4" t="s">
        <v>730</v>
      </c>
      <c r="B17" s="5" t="n">
        <v>736</v>
      </c>
      <c r="C17" s="5" t="n">
        <v>305</v>
      </c>
    </row>
    <row r="18" spans="1:3">
      <c r="A18" s="4" t="s">
        <v>731</v>
      </c>
      <c r="B18" s="5" t="n">
        <v>5</v>
      </c>
      <c r="C18" s="5" t="n">
        <v>5</v>
      </c>
    </row>
    <row r="19" spans="1:3">
      <c r="A19" s="4" t="s">
        <v>732</v>
      </c>
      <c r="B19" s="5" t="n">
        <v>260</v>
      </c>
      <c r="C19" s="5" t="n">
        <v>263</v>
      </c>
    </row>
    <row r="20" spans="1:3">
      <c r="A20" s="4" t="s">
        <v>733</v>
      </c>
      <c r="C20" s="5" t="n">
        <v>27</v>
      </c>
    </row>
    <row r="21" spans="1:3">
      <c r="A21" s="4" t="s">
        <v>734</v>
      </c>
      <c r="B21" s="5" t="n">
        <v>8</v>
      </c>
      <c r="C21" s="5" t="n">
        <v>2</v>
      </c>
    </row>
    <row r="22" spans="1:3">
      <c r="A22" s="4" t="s">
        <v>735</v>
      </c>
      <c r="B22" s="5" t="n">
        <v>273</v>
      </c>
      <c r="C22" s="5" t="n">
        <v>297</v>
      </c>
    </row>
    <row r="23" spans="1:3">
      <c r="A23" s="4" t="s">
        <v>736</v>
      </c>
      <c r="B23" s="6" t="n">
        <v>463</v>
      </c>
      <c r="C23" s="6" t="n">
        <v>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37</v>
      </c>
      <c r="B1" s="2" t="s">
        <v>1</v>
      </c>
    </row>
    <row r="2" spans="1:4">
      <c r="B2" s="2" t="s">
        <v>2</v>
      </c>
      <c r="C2" s="2" t="s">
        <v>32</v>
      </c>
      <c r="D2" s="2" t="s">
        <v>33</v>
      </c>
    </row>
    <row r="3" spans="1:4">
      <c r="A3" s="3" t="s">
        <v>676</v>
      </c>
    </row>
    <row r="4" spans="1:4">
      <c r="A4" s="4" t="s">
        <v>738</v>
      </c>
      <c r="B4" s="6" t="n">
        <v>522</v>
      </c>
    </row>
    <row r="5" spans="1:4">
      <c r="A5" s="4" t="s">
        <v>739</v>
      </c>
      <c r="B5" s="5" t="n">
        <v>140</v>
      </c>
      <c r="C5" s="6" t="n">
        <v>522</v>
      </c>
    </row>
    <row r="6" spans="1:4">
      <c r="A6" s="4" t="s">
        <v>693</v>
      </c>
    </row>
    <row r="7" spans="1:4">
      <c r="A7" s="3" t="s">
        <v>676</v>
      </c>
    </row>
    <row r="8" spans="1:4">
      <c r="A8" s="4" t="s">
        <v>738</v>
      </c>
      <c r="B8" s="5" t="n">
        <v>522</v>
      </c>
      <c r="C8" s="5" t="n">
        <v>571</v>
      </c>
      <c r="D8" s="6" t="n">
        <v>448</v>
      </c>
    </row>
    <row r="9" spans="1:4">
      <c r="A9" s="4" t="s">
        <v>740</v>
      </c>
      <c r="D9" s="5" t="n">
        <v>123</v>
      </c>
    </row>
    <row r="10" spans="1:4">
      <c r="A10" s="4" t="s">
        <v>741</v>
      </c>
      <c r="B10" s="5" t="n">
        <v>-382</v>
      </c>
      <c r="C10" s="5" t="n">
        <v>-49</v>
      </c>
    </row>
    <row r="11" spans="1:4">
      <c r="A11" s="4" t="s">
        <v>739</v>
      </c>
      <c r="B11" s="6" t="n">
        <v>140</v>
      </c>
      <c r="C11" s="6" t="n">
        <v>522</v>
      </c>
      <c r="D11" s="6" t="n">
        <v>57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v>
      </c>
      <c r="C2" s="2" t="s">
        <v>32</v>
      </c>
      <c r="D2" s="2" t="s">
        <v>33</v>
      </c>
    </row>
    <row r="3" spans="1:4">
      <c r="A3" s="3" t="s">
        <v>743</v>
      </c>
    </row>
    <row r="4" spans="1:4">
      <c r="A4" s="4" t="s">
        <v>738</v>
      </c>
      <c r="B4" s="6" t="n">
        <v>18</v>
      </c>
      <c r="C4" s="6" t="n">
        <v>22</v>
      </c>
      <c r="D4" s="6" t="n">
        <v>15</v>
      </c>
    </row>
    <row r="5" spans="1:4">
      <c r="A5" s="4" t="s">
        <v>744</v>
      </c>
      <c r="B5" s="5" t="n">
        <v>1</v>
      </c>
      <c r="C5" s="5" t="n">
        <v>1</v>
      </c>
      <c r="D5" s="5" t="n">
        <v>6</v>
      </c>
    </row>
    <row r="6" spans="1:4">
      <c r="A6" s="4" t="s">
        <v>745</v>
      </c>
      <c r="C6" s="5" t="n">
        <v>1</v>
      </c>
      <c r="D6" s="5" t="n">
        <v>4</v>
      </c>
    </row>
    <row r="7" spans="1:4">
      <c r="A7" s="4" t="s">
        <v>746</v>
      </c>
      <c r="C7" s="5" t="n">
        <v>-5</v>
      </c>
      <c r="D7" s="5" t="n">
        <v>-2</v>
      </c>
    </row>
    <row r="8" spans="1:4">
      <c r="A8" s="4" t="s">
        <v>747</v>
      </c>
      <c r="C8" s="5" t="n">
        <v>-1</v>
      </c>
    </row>
    <row r="9" spans="1:4">
      <c r="A9" s="4" t="s">
        <v>748</v>
      </c>
      <c r="B9" s="5" t="n">
        <v>-5</v>
      </c>
      <c r="D9" s="5" t="n">
        <v>-1</v>
      </c>
    </row>
    <row r="10" spans="1:4">
      <c r="A10" s="4" t="s">
        <v>739</v>
      </c>
      <c r="B10" s="6" t="n">
        <v>14</v>
      </c>
      <c r="C10" s="6" t="n">
        <v>18</v>
      </c>
      <c r="D10" s="6" t="n">
        <v>2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9"/>
    <col customWidth="1" max="2" min="2" width="26"/>
    <col customWidth="1" max="3" min="3" width="21"/>
    <col customWidth="1" max="4" min="4" width="21"/>
  </cols>
  <sheetData>
    <row r="1" spans="1:4">
      <c r="A1" s="1" t="s">
        <v>749</v>
      </c>
      <c r="B1" s="2" t="s">
        <v>1</v>
      </c>
    </row>
    <row r="2" spans="1:4">
      <c r="B2" s="2" t="s">
        <v>750</v>
      </c>
      <c r="C2" s="2" t="s">
        <v>119</v>
      </c>
      <c r="D2" s="2" t="s">
        <v>120</v>
      </c>
    </row>
    <row r="3" spans="1:4">
      <c r="A3" s="3" t="s">
        <v>751</v>
      </c>
    </row>
    <row r="4" spans="1:4">
      <c r="A4" s="4" t="s">
        <v>752</v>
      </c>
      <c r="B4" s="6" t="n">
        <v>196</v>
      </c>
      <c r="C4" s="6" t="n">
        <v>221</v>
      </c>
    </row>
    <row r="5" spans="1:4">
      <c r="A5" s="4" t="s">
        <v>753</v>
      </c>
      <c r="B5" s="5" t="n">
        <v>484</v>
      </c>
      <c r="C5" s="5" t="n">
        <v>513</v>
      </c>
      <c r="D5" s="6" t="n">
        <v>602</v>
      </c>
    </row>
    <row r="6" spans="1:4">
      <c r="A6" s="4" t="s">
        <v>754</v>
      </c>
      <c r="B6" s="5" t="n">
        <v>2</v>
      </c>
      <c r="C6" s="5" t="n">
        <v>4</v>
      </c>
      <c r="D6" s="5" t="n">
        <v>5</v>
      </c>
    </row>
    <row r="7" spans="1:4">
      <c r="A7" s="4" t="s">
        <v>755</v>
      </c>
      <c r="B7" s="5" t="n">
        <v>10</v>
      </c>
      <c r="C7" s="5" t="n">
        <v>18</v>
      </c>
    </row>
    <row r="8" spans="1:4">
      <c r="A8" s="4" t="s">
        <v>756</v>
      </c>
      <c r="B8" s="6" t="n">
        <v>4</v>
      </c>
      <c r="C8" s="6" t="n">
        <v>6</v>
      </c>
      <c r="D8" s="6" t="n">
        <v>7</v>
      </c>
    </row>
    <row r="9" spans="1:4">
      <c r="A9" s="4" t="s">
        <v>757</v>
      </c>
    </row>
    <row r="10" spans="1:4">
      <c r="A10" s="3" t="s">
        <v>751</v>
      </c>
    </row>
    <row r="11" spans="1:4">
      <c r="A11" s="4" t="s">
        <v>758</v>
      </c>
      <c r="B11" s="5" t="n">
        <v>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7</v>
      </c>
      <c r="B1" s="2" t="s">
        <v>1</v>
      </c>
    </row>
    <row r="2" spans="1:4">
      <c r="B2" s="2" t="s">
        <v>118</v>
      </c>
      <c r="C2" s="2" t="s">
        <v>119</v>
      </c>
      <c r="D2" s="2" t="s">
        <v>120</v>
      </c>
    </row>
    <row r="3" spans="1:4">
      <c r="A3" s="3" t="s">
        <v>121</v>
      </c>
    </row>
    <row r="4" spans="1:4">
      <c r="A4" s="4" t="s">
        <v>51</v>
      </c>
      <c r="B4" s="6" t="n">
        <v>529</v>
      </c>
      <c r="C4" s="6" t="n">
        <v>8</v>
      </c>
      <c r="D4" s="6" t="n">
        <v>-352</v>
      </c>
    </row>
    <row r="5" spans="1:4">
      <c r="A5" s="4" t="s">
        <v>122</v>
      </c>
      <c r="B5" s="5" t="n">
        <v>-150</v>
      </c>
      <c r="C5" s="5" t="n">
        <v>-84</v>
      </c>
      <c r="D5" s="5" t="n">
        <v>-59</v>
      </c>
    </row>
    <row r="6" spans="1:4">
      <c r="A6" s="4" t="s">
        <v>123</v>
      </c>
      <c r="B6" s="5" t="n">
        <v>679</v>
      </c>
      <c r="C6" s="5" t="n">
        <v>92</v>
      </c>
      <c r="D6" s="5" t="n">
        <v>-293</v>
      </c>
    </row>
    <row r="7" spans="1:4">
      <c r="A7" s="3" t="s">
        <v>124</v>
      </c>
    </row>
    <row r="8" spans="1:4">
      <c r="A8" s="4" t="s">
        <v>125</v>
      </c>
      <c r="B8" s="5" t="n">
        <v>181</v>
      </c>
      <c r="C8" s="5" t="n">
        <v>253</v>
      </c>
      <c r="D8" s="5" t="n">
        <v>277</v>
      </c>
    </row>
    <row r="9" spans="1:4">
      <c r="A9" s="4" t="s">
        <v>126</v>
      </c>
      <c r="B9" s="5" t="n">
        <v>78</v>
      </c>
      <c r="C9" s="5" t="n">
        <v>53</v>
      </c>
      <c r="D9" s="5" t="n">
        <v>52</v>
      </c>
    </row>
    <row r="10" spans="1:4">
      <c r="A10" s="4" t="s">
        <v>38</v>
      </c>
      <c r="B10" s="5" t="n">
        <v>15</v>
      </c>
      <c r="C10" s="5" t="n">
        <v>13</v>
      </c>
      <c r="D10" s="5" t="n">
        <v>56</v>
      </c>
    </row>
    <row r="11" spans="1:4">
      <c r="A11" s="4" t="s">
        <v>127</v>
      </c>
      <c r="B11" s="5" t="n">
        <v>40</v>
      </c>
      <c r="C11" s="5" t="n">
        <v>41</v>
      </c>
      <c r="D11" s="5" t="n">
        <v>35</v>
      </c>
    </row>
    <row r="12" spans="1:4">
      <c r="A12" s="4" t="s">
        <v>45</v>
      </c>
      <c r="B12" s="5" t="n">
        <v>15</v>
      </c>
    </row>
    <row r="13" spans="1:4">
      <c r="A13" s="4" t="s">
        <v>128</v>
      </c>
      <c r="B13" s="5" t="n">
        <v>-231</v>
      </c>
      <c r="C13" s="5" t="n">
        <v>1</v>
      </c>
      <c r="D13" s="5" t="n">
        <v>-1</v>
      </c>
    </row>
    <row r="14" spans="1:4">
      <c r="A14" s="4" t="s">
        <v>129</v>
      </c>
      <c r="B14" s="5" t="n">
        <v>-9</v>
      </c>
      <c r="C14" s="5" t="n">
        <v>-36</v>
      </c>
      <c r="D14" s="5" t="n">
        <v>7</v>
      </c>
    </row>
    <row r="15" spans="1:4">
      <c r="A15" s="4" t="s">
        <v>130</v>
      </c>
      <c r="B15" s="5" t="n">
        <v>3</v>
      </c>
      <c r="C15" s="5" t="n">
        <v>24</v>
      </c>
      <c r="D15" s="5" t="n">
        <v>-2</v>
      </c>
    </row>
    <row r="16" spans="1:4">
      <c r="A16" s="3" t="s">
        <v>131</v>
      </c>
    </row>
    <row r="17" spans="1:4">
      <c r="A17" s="4" t="s">
        <v>132</v>
      </c>
      <c r="B17" s="5" t="n">
        <v>55</v>
      </c>
      <c r="C17" s="5" t="n">
        <v>55</v>
      </c>
      <c r="D17" s="5" t="n">
        <v>-20</v>
      </c>
    </row>
    <row r="18" spans="1:4">
      <c r="A18" s="4" t="s">
        <v>133</v>
      </c>
      <c r="B18" s="5" t="n">
        <v>56</v>
      </c>
      <c r="C18" s="5" t="n">
        <v>-99</v>
      </c>
      <c r="D18" s="5" t="n">
        <v>-8</v>
      </c>
    </row>
    <row r="19" spans="1:4">
      <c r="A19" s="4" t="s">
        <v>134</v>
      </c>
      <c r="B19" s="5" t="n">
        <v>-51</v>
      </c>
      <c r="C19" s="5" t="n">
        <v>20</v>
      </c>
      <c r="D19" s="5" t="n">
        <v>23</v>
      </c>
    </row>
    <row r="20" spans="1:4">
      <c r="A20" s="4" t="s">
        <v>135</v>
      </c>
      <c r="B20" s="5" t="n">
        <v>-339</v>
      </c>
      <c r="C20" s="5" t="n">
        <v>-279</v>
      </c>
      <c r="D20" s="5" t="n">
        <v>-33</v>
      </c>
    </row>
    <row r="21" spans="1:4">
      <c r="A21" s="4" t="s">
        <v>136</v>
      </c>
      <c r="B21" s="5" t="n">
        <v>-187</v>
      </c>
      <c r="C21" s="5" t="n">
        <v>46</v>
      </c>
      <c r="D21" s="5" t="n">
        <v>386</v>
      </c>
    </row>
    <row r="22" spans="1:4">
      <c r="A22" s="4" t="s">
        <v>137</v>
      </c>
      <c r="B22" s="5" t="n">
        <v>492</v>
      </c>
      <c r="C22" s="5" t="n">
        <v>138</v>
      </c>
      <c r="D22" s="5" t="n">
        <v>93</v>
      </c>
    </row>
    <row r="23" spans="1:4">
      <c r="A23" s="3" t="s">
        <v>138</v>
      </c>
    </row>
    <row r="24" spans="1:4">
      <c r="A24" s="4" t="s">
        <v>139</v>
      </c>
      <c r="B24" s="5" t="n">
        <v>-111</v>
      </c>
      <c r="C24" s="5" t="n">
        <v>-144</v>
      </c>
      <c r="D24" s="5" t="n">
        <v>-96</v>
      </c>
    </row>
    <row r="25" spans="1:4">
      <c r="A25" s="4" t="s">
        <v>140</v>
      </c>
      <c r="D25" s="5" t="n">
        <v>43</v>
      </c>
    </row>
    <row r="26" spans="1:4">
      <c r="A26" s="4" t="s">
        <v>141</v>
      </c>
      <c r="D26" s="5" t="n">
        <v>43</v>
      </c>
    </row>
    <row r="27" spans="1:4">
      <c r="A27" s="4" t="s">
        <v>142</v>
      </c>
      <c r="C27" s="5" t="n">
        <v>-9</v>
      </c>
    </row>
    <row r="28" spans="1:4">
      <c r="A28" s="4" t="s">
        <v>143</v>
      </c>
      <c r="B28" s="5" t="n">
        <v>27</v>
      </c>
      <c r="C28" s="5" t="n">
        <v>95</v>
      </c>
      <c r="D28" s="5" t="n">
        <v>5</v>
      </c>
    </row>
    <row r="29" spans="1:4">
      <c r="A29" s="4" t="s">
        <v>144</v>
      </c>
      <c r="B29" s="5" t="n">
        <v>-84</v>
      </c>
      <c r="C29" s="5" t="n">
        <v>-58</v>
      </c>
      <c r="D29" s="5" t="n">
        <v>-5</v>
      </c>
    </row>
    <row r="30" spans="1:4">
      <c r="A30" s="3" t="s">
        <v>145</v>
      </c>
    </row>
    <row r="31" spans="1:4">
      <c r="A31" s="4" t="s">
        <v>146</v>
      </c>
      <c r="C31" s="5" t="n">
        <v>7</v>
      </c>
      <c r="D31" s="5" t="n">
        <v>39</v>
      </c>
    </row>
    <row r="32" spans="1:4">
      <c r="A32" s="4" t="s">
        <v>147</v>
      </c>
      <c r="B32" s="5" t="n">
        <v>-250</v>
      </c>
    </row>
    <row r="33" spans="1:4">
      <c r="A33" s="4" t="s">
        <v>148</v>
      </c>
      <c r="B33" s="5" t="n">
        <v>-6</v>
      </c>
      <c r="C33" s="5" t="n">
        <v>-1</v>
      </c>
    </row>
    <row r="34" spans="1:4">
      <c r="A34" s="4" t="s">
        <v>149</v>
      </c>
      <c r="B34" s="5" t="n">
        <v>-12</v>
      </c>
    </row>
    <row r="35" spans="1:4">
      <c r="A35" s="4" t="s">
        <v>150</v>
      </c>
      <c r="B35" s="5" t="n">
        <v>-26</v>
      </c>
    </row>
    <row r="36" spans="1:4">
      <c r="A36" s="4" t="s">
        <v>151</v>
      </c>
      <c r="D36" s="5" t="n">
        <v>4</v>
      </c>
    </row>
    <row r="37" spans="1:4">
      <c r="A37" s="4" t="s">
        <v>152</v>
      </c>
      <c r="B37" s="5" t="n">
        <v>-49</v>
      </c>
      <c r="C37" s="5" t="n">
        <v>-32</v>
      </c>
      <c r="D37" s="5" t="n">
        <v>-26</v>
      </c>
    </row>
    <row r="38" spans="1:4">
      <c r="A38" s="4" t="s">
        <v>153</v>
      </c>
      <c r="B38" s="5" t="n">
        <v>-132</v>
      </c>
    </row>
    <row r="39" spans="1:4">
      <c r="A39" s="4" t="s">
        <v>154</v>
      </c>
      <c r="B39" s="5" t="n">
        <v>-475</v>
      </c>
      <c r="C39" s="5" t="n">
        <v>-26</v>
      </c>
      <c r="D39" s="5" t="n">
        <v>17</v>
      </c>
    </row>
    <row r="40" spans="1:4">
      <c r="A40" s="3" t="s">
        <v>155</v>
      </c>
    </row>
    <row r="41" spans="1:4">
      <c r="A41" s="4" t="s">
        <v>156</v>
      </c>
      <c r="B41" s="5" t="n">
        <v>-122</v>
      </c>
      <c r="C41" s="5" t="n">
        <v>-12</v>
      </c>
      <c r="D41" s="5" t="n">
        <v>62</v>
      </c>
    </row>
    <row r="42" spans="1:4">
      <c r="A42" s="4" t="s">
        <v>157</v>
      </c>
      <c r="B42" s="5" t="n">
        <v>-70</v>
      </c>
      <c r="C42" s="5" t="n">
        <v>-16</v>
      </c>
      <c r="D42" s="5" t="n">
        <v>-22</v>
      </c>
    </row>
    <row r="43" spans="1:4">
      <c r="A43" s="4" t="s">
        <v>158</v>
      </c>
      <c r="B43" s="5" t="n">
        <v>5</v>
      </c>
      <c r="C43" s="5" t="n">
        <v>1</v>
      </c>
      <c r="D43" s="5" t="n">
        <v>-2</v>
      </c>
    </row>
    <row r="44" spans="1:4">
      <c r="A44" s="4" t="s">
        <v>159</v>
      </c>
      <c r="B44" s="5" t="n">
        <v>-187</v>
      </c>
      <c r="C44" s="5" t="n">
        <v>-27</v>
      </c>
      <c r="D44" s="5" t="n">
        <v>38</v>
      </c>
    </row>
    <row r="45" spans="1:4">
      <c r="A45" s="4" t="s">
        <v>160</v>
      </c>
      <c r="B45" s="5" t="n">
        <v>-8</v>
      </c>
      <c r="C45" s="5" t="n">
        <v>-29</v>
      </c>
      <c r="D45" s="5" t="n">
        <v>-27</v>
      </c>
    </row>
    <row r="46" spans="1:4">
      <c r="A46" s="4" t="s">
        <v>161</v>
      </c>
      <c r="B46" s="5" t="n">
        <v>-262</v>
      </c>
      <c r="C46" s="5" t="n">
        <v>-2</v>
      </c>
      <c r="D46" s="5" t="n">
        <v>116</v>
      </c>
    </row>
    <row r="47" spans="1:4">
      <c r="A47" s="4" t="s">
        <v>162</v>
      </c>
      <c r="B47" s="5" t="n">
        <v>1069</v>
      </c>
      <c r="C47" s="5" t="n">
        <v>1071</v>
      </c>
      <c r="D47" s="5" t="n">
        <v>955</v>
      </c>
    </row>
    <row r="48" spans="1:4">
      <c r="A48" s="4" t="s">
        <v>163</v>
      </c>
      <c r="B48" s="5" t="n">
        <v>807</v>
      </c>
      <c r="C48" s="5" t="n">
        <v>1069</v>
      </c>
      <c r="D48" s="5" t="n">
        <v>1071</v>
      </c>
    </row>
    <row r="49" spans="1:4">
      <c r="A49" s="4" t="s">
        <v>164</v>
      </c>
      <c r="B49" s="5" t="n">
        <v>-44</v>
      </c>
      <c r="C49" s="5" t="n">
        <v>-209</v>
      </c>
      <c r="D49" s="5" t="n">
        <v>-247</v>
      </c>
    </row>
    <row r="50" spans="1:4">
      <c r="A50" s="4" t="s">
        <v>165</v>
      </c>
      <c r="B50" s="5" t="n">
        <v>763</v>
      </c>
      <c r="C50" s="5" t="n">
        <v>860</v>
      </c>
      <c r="D50" s="5" t="n">
        <v>824</v>
      </c>
    </row>
    <row r="51" spans="1:4">
      <c r="A51" s="3" t="s">
        <v>166</v>
      </c>
    </row>
    <row r="52" spans="1:4">
      <c r="A52" s="4" t="s">
        <v>167</v>
      </c>
      <c r="B52" s="5" t="n">
        <v>63</v>
      </c>
      <c r="C52" s="5" t="n">
        <v>67</v>
      </c>
      <c r="D52" s="5" t="n">
        <v>68</v>
      </c>
    </row>
    <row r="53" spans="1:4">
      <c r="A53" s="4" t="s">
        <v>168</v>
      </c>
      <c r="B53" s="5" t="n">
        <v>48</v>
      </c>
      <c r="D53" s="5" t="n">
        <v>-20</v>
      </c>
    </row>
    <row r="54" spans="1:4">
      <c r="A54" s="4" t="s">
        <v>169</v>
      </c>
      <c r="B54" s="6" t="n">
        <v>9</v>
      </c>
      <c r="C54" s="6" t="n">
        <v>25</v>
      </c>
      <c r="D54" s="6" t="n">
        <v>1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59</v>
      </c>
      <c r="B1" s="2" t="s">
        <v>118</v>
      </c>
    </row>
    <row r="2" spans="1:2">
      <c r="A2" s="3" t="s">
        <v>751</v>
      </c>
    </row>
    <row r="3" spans="1:2">
      <c r="A3" s="5" t="n">
        <v>2017</v>
      </c>
      <c r="B3" s="6" t="n">
        <v>486</v>
      </c>
    </row>
    <row r="4" spans="1:2">
      <c r="A4" s="5" t="n">
        <v>2018</v>
      </c>
      <c r="B4" s="5" t="n">
        <v>369</v>
      </c>
    </row>
    <row r="5" spans="1:2">
      <c r="A5" s="5" t="n">
        <v>2019</v>
      </c>
      <c r="B5" s="5" t="n">
        <v>275</v>
      </c>
    </row>
    <row r="6" spans="1:2">
      <c r="A6" s="5" t="n">
        <v>2020</v>
      </c>
      <c r="B6" s="5" t="n">
        <v>180</v>
      </c>
    </row>
    <row r="7" spans="1:2">
      <c r="A7" s="5" t="n">
        <v>2021</v>
      </c>
      <c r="B7" s="5" t="n">
        <v>104</v>
      </c>
    </row>
    <row r="8" spans="1:2">
      <c r="A8" s="4" t="s">
        <v>569</v>
      </c>
      <c r="B8" s="5" t="n">
        <v>173</v>
      </c>
    </row>
    <row r="9" spans="1:2">
      <c r="A9" s="4" t="s">
        <v>760</v>
      </c>
      <c r="B9" s="5" t="n">
        <v>1587</v>
      </c>
    </row>
    <row r="10" spans="1:2">
      <c r="A10" s="4" t="s">
        <v>761</v>
      </c>
      <c r="B10" s="5" t="n">
        <v>-31</v>
      </c>
    </row>
    <row r="11" spans="1:2">
      <c r="A11" s="4" t="s">
        <v>171</v>
      </c>
      <c r="B11" s="6" t="n">
        <v>155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62</v>
      </c>
      <c r="B1" s="2" t="s">
        <v>1</v>
      </c>
    </row>
    <row r="2" spans="1:5">
      <c r="B2" s="2" t="s">
        <v>2</v>
      </c>
      <c r="C2" s="2" t="s">
        <v>32</v>
      </c>
      <c r="D2" s="2" t="s">
        <v>763</v>
      </c>
      <c r="E2" s="2" t="s">
        <v>764</v>
      </c>
    </row>
    <row r="3" spans="1:5">
      <c r="A3" s="3" t="s">
        <v>765</v>
      </c>
    </row>
    <row r="4" spans="1:5">
      <c r="A4" s="4" t="s">
        <v>766</v>
      </c>
      <c r="B4" s="5" t="n">
        <v>37000000</v>
      </c>
      <c r="C4" s="5" t="n">
        <v>0</v>
      </c>
    </row>
    <row r="5" spans="1:5">
      <c r="A5" s="4" t="s">
        <v>767</v>
      </c>
      <c r="B5" s="6" t="n">
        <v>132000000</v>
      </c>
    </row>
    <row r="6" spans="1:5">
      <c r="A6" s="4" t="s">
        <v>768</v>
      </c>
      <c r="B6" s="6" t="n">
        <v>118000000</v>
      </c>
    </row>
    <row r="7" spans="1:5">
      <c r="A7" s="4" t="s">
        <v>116</v>
      </c>
      <c r="B7" s="5" t="n">
        <v>42802998</v>
      </c>
      <c r="C7" s="5" t="n">
        <v>5915268</v>
      </c>
    </row>
    <row r="8" spans="1:5">
      <c r="A8" s="4" t="s">
        <v>769</v>
      </c>
    </row>
    <row r="9" spans="1:5">
      <c r="A9" s="3" t="s">
        <v>765</v>
      </c>
    </row>
    <row r="10" spans="1:5">
      <c r="A10" s="4" t="s">
        <v>770</v>
      </c>
      <c r="B10" s="5" t="n">
        <v>1000000</v>
      </c>
      <c r="C10" s="5" t="n">
        <v>1000000</v>
      </c>
    </row>
    <row r="11" spans="1:5">
      <c r="A11" s="4" t="s">
        <v>771</v>
      </c>
      <c r="B11" s="7" t="n">
        <v>0.01</v>
      </c>
      <c r="C11" s="7" t="n">
        <v>0.01</v>
      </c>
    </row>
    <row r="12" spans="1:5">
      <c r="A12" s="4" t="s">
        <v>772</v>
      </c>
      <c r="B12" s="5" t="n">
        <v>0</v>
      </c>
      <c r="C12" s="5" t="n">
        <v>0</v>
      </c>
    </row>
    <row r="13" spans="1:5">
      <c r="A13" s="4" t="s">
        <v>773</v>
      </c>
      <c r="B13" s="5" t="n">
        <v>0</v>
      </c>
      <c r="C13" s="5" t="n">
        <v>0</v>
      </c>
    </row>
    <row r="14" spans="1:5">
      <c r="A14" s="4" t="s">
        <v>774</v>
      </c>
    </row>
    <row r="15" spans="1:5">
      <c r="A15" s="3" t="s">
        <v>765</v>
      </c>
    </row>
    <row r="16" spans="1:5">
      <c r="A16" s="4" t="s">
        <v>775</v>
      </c>
      <c r="D16" s="6" t="n">
        <v>250000000</v>
      </c>
      <c r="E16" s="6" t="n">
        <v>100000000</v>
      </c>
    </row>
    <row r="17" spans="1:5">
      <c r="A17" s="4" t="s">
        <v>776</v>
      </c>
    </row>
    <row r="18" spans="1:5">
      <c r="A18" s="3" t="s">
        <v>765</v>
      </c>
    </row>
    <row r="19" spans="1:5">
      <c r="A19" s="4" t="s">
        <v>777</v>
      </c>
      <c r="B19" s="6" t="n">
        <v>125000000</v>
      </c>
    </row>
    <row r="20" spans="1:5">
      <c r="A20" s="4" t="s">
        <v>778</v>
      </c>
    </row>
    <row r="21" spans="1:5">
      <c r="A21" s="3" t="s">
        <v>765</v>
      </c>
    </row>
    <row r="22" spans="1:5">
      <c r="A22" s="4" t="s">
        <v>779</v>
      </c>
      <c r="B22" s="5" t="n">
        <v>500000000</v>
      </c>
    </row>
    <row r="23" spans="1:5">
      <c r="A23" s="4" t="s">
        <v>780</v>
      </c>
      <c r="B23" s="6" t="n">
        <v>400000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57"/>
    <col customWidth="1" max="3" min="3" width="16"/>
    <col customWidth="1" max="4" min="4" width="14"/>
    <col customWidth="1" max="5" min="5" width="14"/>
  </cols>
  <sheetData>
    <row r="1" spans="1:5">
      <c r="A1" s="1" t="s">
        <v>781</v>
      </c>
      <c r="C1" s="2" t="s">
        <v>1</v>
      </c>
    </row>
    <row r="2" spans="1:5">
      <c r="C2" s="2" t="s">
        <v>2</v>
      </c>
      <c r="D2" s="2" t="s">
        <v>32</v>
      </c>
      <c r="E2" s="2" t="s">
        <v>33</v>
      </c>
    </row>
    <row r="3" spans="1:5">
      <c r="A3" s="3" t="s">
        <v>782</v>
      </c>
    </row>
    <row r="4" spans="1:5">
      <c r="A4" s="4" t="s">
        <v>482</v>
      </c>
      <c r="C4" s="6" t="n">
        <v>1603</v>
      </c>
    </row>
    <row r="5" spans="1:5">
      <c r="A5" s="4" t="s">
        <v>783</v>
      </c>
      <c r="C5" s="5" t="n">
        <v>19</v>
      </c>
      <c r="D5" s="6" t="n">
        <v>-76</v>
      </c>
    </row>
    <row r="6" spans="1:5">
      <c r="A6" s="4" t="s">
        <v>63</v>
      </c>
      <c r="B6" s="4" t="s">
        <v>64</v>
      </c>
      <c r="C6" s="5" t="n">
        <v>-164</v>
      </c>
    </row>
    <row r="7" spans="1:5">
      <c r="A7" s="4" t="s">
        <v>784</v>
      </c>
      <c r="C7" s="5" t="n">
        <v>-14</v>
      </c>
      <c r="D7" s="5" t="n">
        <v>-1</v>
      </c>
    </row>
    <row r="8" spans="1:5">
      <c r="A8" s="4" t="s">
        <v>66</v>
      </c>
      <c r="C8" s="5" t="n">
        <v>-159</v>
      </c>
      <c r="D8" s="5" t="n">
        <v>-77</v>
      </c>
      <c r="E8" s="6" t="n">
        <v>-165</v>
      </c>
    </row>
    <row r="9" spans="1:5">
      <c r="A9" s="4" t="s">
        <v>485</v>
      </c>
      <c r="C9" s="5" t="n">
        <v>1852</v>
      </c>
      <c r="D9" s="5" t="n">
        <v>1603</v>
      </c>
    </row>
    <row r="10" spans="1:5">
      <c r="A10" s="4" t="s">
        <v>785</v>
      </c>
    </row>
    <row r="11" spans="1:5">
      <c r="A11" s="3" t="s">
        <v>782</v>
      </c>
    </row>
    <row r="12" spans="1:5">
      <c r="A12" s="4" t="s">
        <v>482</v>
      </c>
      <c r="C12" s="5" t="n">
        <v>108</v>
      </c>
      <c r="D12" s="5" t="n">
        <v>186</v>
      </c>
    </row>
    <row r="13" spans="1:5">
      <c r="A13" s="4" t="s">
        <v>783</v>
      </c>
      <c r="C13" s="5" t="n">
        <v>-11</v>
      </c>
      <c r="D13" s="5" t="n">
        <v>-78</v>
      </c>
    </row>
    <row r="14" spans="1:5">
      <c r="A14" s="4" t="s">
        <v>63</v>
      </c>
      <c r="B14" s="4" t="s">
        <v>64</v>
      </c>
      <c r="C14" s="5" t="n">
        <v>-164</v>
      </c>
    </row>
    <row r="15" spans="1:5">
      <c r="A15" s="4" t="s">
        <v>66</v>
      </c>
      <c r="C15" s="5" t="n">
        <v>-175</v>
      </c>
      <c r="D15" s="5" t="n">
        <v>-78</v>
      </c>
    </row>
    <row r="16" spans="1:5">
      <c r="A16" s="4" t="s">
        <v>485</v>
      </c>
      <c r="C16" s="5" t="n">
        <v>-67</v>
      </c>
      <c r="D16" s="5" t="n">
        <v>108</v>
      </c>
      <c r="E16" s="5" t="n">
        <v>186</v>
      </c>
    </row>
    <row r="17" spans="1:5">
      <c r="A17" s="4" t="s">
        <v>786</v>
      </c>
    </row>
    <row r="18" spans="1:5">
      <c r="A18" s="3" t="s">
        <v>782</v>
      </c>
    </row>
    <row r="19" spans="1:5">
      <c r="A19" s="4" t="s">
        <v>482</v>
      </c>
      <c r="C19" s="5" t="n">
        <v>-78</v>
      </c>
      <c r="D19" s="5" t="n">
        <v>-79</v>
      </c>
    </row>
    <row r="20" spans="1:5">
      <c r="A20" s="4" t="s">
        <v>783</v>
      </c>
      <c r="C20" s="5" t="n">
        <v>30</v>
      </c>
      <c r="D20" s="5" t="n">
        <v>2</v>
      </c>
    </row>
    <row r="21" spans="1:5">
      <c r="A21" s="4" t="s">
        <v>784</v>
      </c>
      <c r="C21" s="5" t="n">
        <v>-14</v>
      </c>
      <c r="D21" s="5" t="n">
        <v>-1</v>
      </c>
    </row>
    <row r="22" spans="1:5">
      <c r="A22" s="4" t="s">
        <v>66</v>
      </c>
      <c r="C22" s="5" t="n">
        <v>16</v>
      </c>
      <c r="D22" s="5" t="n">
        <v>1</v>
      </c>
    </row>
    <row r="23" spans="1:5">
      <c r="A23" s="4" t="s">
        <v>485</v>
      </c>
      <c r="C23" s="5" t="n">
        <v>-62</v>
      </c>
      <c r="D23" s="5" t="n">
        <v>-78</v>
      </c>
      <c r="E23" s="5" t="n">
        <v>-79</v>
      </c>
    </row>
    <row r="24" spans="1:5">
      <c r="A24" s="4" t="s">
        <v>787</v>
      </c>
    </row>
    <row r="25" spans="1:5">
      <c r="A25" s="3" t="s">
        <v>782</v>
      </c>
    </row>
    <row r="26" spans="1:5">
      <c r="A26" s="4" t="s">
        <v>482</v>
      </c>
      <c r="C26" s="5" t="n">
        <v>30</v>
      </c>
      <c r="D26" s="5" t="n">
        <v>107</v>
      </c>
    </row>
    <row r="27" spans="1:5">
      <c r="A27" s="4" t="s">
        <v>66</v>
      </c>
      <c r="C27" s="5" t="n">
        <v>-159</v>
      </c>
      <c r="D27" s="5" t="n">
        <v>-77</v>
      </c>
      <c r="E27" s="5" t="n">
        <v>-165</v>
      </c>
    </row>
    <row r="28" spans="1:5">
      <c r="A28" s="4" t="s">
        <v>485</v>
      </c>
      <c r="C28" s="6" t="n">
        <v>-129</v>
      </c>
      <c r="D28" s="6" t="n">
        <v>30</v>
      </c>
      <c r="E28" s="6" t="n">
        <v>107</v>
      </c>
    </row>
    <row r="29" spans="1:5"/>
    <row r="30" spans="1:5">
      <c r="A30" s="4" t="s">
        <v>64</v>
      </c>
      <c r="B30" s="4" t="s">
        <v>70</v>
      </c>
    </row>
  </sheetData>
  <mergeCells count="4">
    <mergeCell ref="A1:B2"/>
    <mergeCell ref="C1:E1"/>
    <mergeCell ref="A29:D29"/>
    <mergeCell ref="B30:D30"/>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 customWidth="1" max="6" min="6" width="14"/>
  </cols>
  <sheetData>
    <row r="1" spans="1:6">
      <c r="A1" s="1" t="s">
        <v>788</v>
      </c>
      <c r="B1" s="2" t="s">
        <v>1</v>
      </c>
    </row>
    <row r="2" spans="1:6">
      <c r="B2" s="2" t="s">
        <v>2</v>
      </c>
      <c r="C2" s="2" t="s">
        <v>32</v>
      </c>
      <c r="D2" s="2" t="s">
        <v>33</v>
      </c>
      <c r="E2" s="2" t="s">
        <v>789</v>
      </c>
      <c r="F2" s="2" t="s">
        <v>675</v>
      </c>
    </row>
    <row r="3" spans="1:6">
      <c r="A3" s="3" t="s">
        <v>790</v>
      </c>
    </row>
    <row r="4" spans="1:6">
      <c r="A4" s="4" t="s">
        <v>791</v>
      </c>
      <c r="E4" s="4" t="s">
        <v>792</v>
      </c>
    </row>
    <row r="5" spans="1:6">
      <c r="A5" s="4" t="s">
        <v>793</v>
      </c>
      <c r="B5" s="5" t="n">
        <v>0</v>
      </c>
      <c r="C5" s="5" t="n">
        <v>0</v>
      </c>
      <c r="D5" s="5" t="n">
        <v>0</v>
      </c>
    </row>
    <row r="6" spans="1:6">
      <c r="A6" s="4" t="s">
        <v>794</v>
      </c>
      <c r="B6" s="6" t="n">
        <v>5</v>
      </c>
      <c r="C6" s="6" t="n">
        <v>12</v>
      </c>
      <c r="D6" s="6" t="n">
        <v>27</v>
      </c>
    </row>
    <row r="7" spans="1:6">
      <c r="A7" s="4" t="s">
        <v>795</v>
      </c>
      <c r="B7" s="10" t="n">
        <v>0.7</v>
      </c>
    </row>
    <row r="8" spans="1:6">
      <c r="A8" s="4" t="s">
        <v>796</v>
      </c>
      <c r="B8" s="11" t="n">
        <v>0.7</v>
      </c>
    </row>
    <row r="9" spans="1:6">
      <c r="A9" s="4" t="s">
        <v>797</v>
      </c>
      <c r="B9" s="5" t="n">
        <v>4100000</v>
      </c>
      <c r="C9" s="5" t="n">
        <v>5100000</v>
      </c>
    </row>
    <row r="10" spans="1:6">
      <c r="A10" s="4" t="s">
        <v>798</v>
      </c>
    </row>
    <row r="11" spans="1:6">
      <c r="A11" s="3" t="s">
        <v>790</v>
      </c>
    </row>
    <row r="12" spans="1:6">
      <c r="A12" s="4" t="s">
        <v>799</v>
      </c>
      <c r="B12" s="4" t="s">
        <v>424</v>
      </c>
    </row>
    <row r="13" spans="1:6">
      <c r="A13" s="4" t="s">
        <v>800</v>
      </c>
      <c r="B13" s="5" t="n">
        <v>9635184</v>
      </c>
      <c r="C13" s="5" t="n">
        <v>2745303</v>
      </c>
      <c r="D13" s="5" t="n">
        <v>5289047</v>
      </c>
    </row>
    <row r="14" spans="1:6">
      <c r="A14" s="4" t="s">
        <v>801</v>
      </c>
      <c r="B14" s="6" t="n">
        <v>29</v>
      </c>
    </row>
    <row r="15" spans="1:6">
      <c r="A15" s="4" t="s">
        <v>802</v>
      </c>
      <c r="B15" s="4" t="s">
        <v>803</v>
      </c>
    </row>
    <row r="16" spans="1:6">
      <c r="A16" s="4" t="s">
        <v>804</v>
      </c>
      <c r="B16" s="5" t="n">
        <v>13742384</v>
      </c>
      <c r="C16" s="5" t="n">
        <v>8589114</v>
      </c>
      <c r="D16" s="5" t="n">
        <v>6808964</v>
      </c>
      <c r="F16" s="5" t="n">
        <v>3076292</v>
      </c>
    </row>
    <row r="17" spans="1:6">
      <c r="A17" s="4" t="s">
        <v>805</v>
      </c>
      <c r="B17" s="5" t="n">
        <v>12900000</v>
      </c>
    </row>
    <row r="18" spans="1:6">
      <c r="A18" s="4" t="s">
        <v>806</v>
      </c>
      <c r="B18" s="11" t="n">
        <v>0.7</v>
      </c>
    </row>
    <row r="19" spans="1:6">
      <c r="A19" s="4" t="s">
        <v>807</v>
      </c>
    </row>
    <row r="20" spans="1:6">
      <c r="A20" s="3" t="s">
        <v>790</v>
      </c>
    </row>
    <row r="21" spans="1:6">
      <c r="A21" s="4" t="s">
        <v>800</v>
      </c>
      <c r="B21" s="5" t="n">
        <v>10099481</v>
      </c>
      <c r="C21" s="5" t="n">
        <v>2886640</v>
      </c>
      <c r="D21" s="5" t="n">
        <v>5809821</v>
      </c>
    </row>
    <row r="22" spans="1:6">
      <c r="A22" s="4" t="s">
        <v>804</v>
      </c>
      <c r="B22" s="5" t="n">
        <v>12747791</v>
      </c>
      <c r="C22" s="5" t="n">
        <v>9588889</v>
      </c>
      <c r="D22" s="5" t="n">
        <v>10708372</v>
      </c>
      <c r="F22" s="5" t="n">
        <v>10207546</v>
      </c>
    </row>
    <row r="23" spans="1:6">
      <c r="A23" s="4" t="s">
        <v>808</v>
      </c>
    </row>
    <row r="24" spans="1:6">
      <c r="A24" s="3" t="s">
        <v>790</v>
      </c>
    </row>
    <row r="25" spans="1:6">
      <c r="A25" s="4" t="s">
        <v>799</v>
      </c>
      <c r="B25" s="4" t="s">
        <v>424</v>
      </c>
    </row>
    <row r="26" spans="1:6">
      <c r="A26" s="4" t="s">
        <v>801</v>
      </c>
      <c r="B26" s="6" t="n">
        <v>27</v>
      </c>
    </row>
    <row r="27" spans="1:6">
      <c r="A27" s="4" t="s">
        <v>802</v>
      </c>
      <c r="B27" s="4" t="s">
        <v>809</v>
      </c>
    </row>
    <row r="28" spans="1:6">
      <c r="A28" s="4" t="s">
        <v>806</v>
      </c>
      <c r="B28" s="6" t="n">
        <v>19</v>
      </c>
    </row>
    <row r="29" spans="1:6">
      <c r="A29" s="4" t="s">
        <v>810</v>
      </c>
    </row>
    <row r="30" spans="1:6">
      <c r="A30" s="3" t="s">
        <v>790</v>
      </c>
    </row>
    <row r="31" spans="1:6">
      <c r="A31" s="4" t="s">
        <v>800</v>
      </c>
      <c r="B31" s="5" t="n">
        <v>400000</v>
      </c>
    </row>
    <row r="32" spans="1:6">
      <c r="A32" s="4" t="s">
        <v>804</v>
      </c>
      <c r="B32" s="5" t="n">
        <v>3100000</v>
      </c>
    </row>
    <row r="33" spans="1:6">
      <c r="A33" s="4" t="s">
        <v>811</v>
      </c>
    </row>
    <row r="34" spans="1:6">
      <c r="A34" s="3" t="s">
        <v>790</v>
      </c>
    </row>
    <row r="35" spans="1:6">
      <c r="A35" s="4" t="s">
        <v>804</v>
      </c>
      <c r="B35" s="5" t="n">
        <v>9600000</v>
      </c>
    </row>
    <row r="36" spans="1:6">
      <c r="A36" s="4" t="s">
        <v>805</v>
      </c>
      <c r="B36" s="5" t="n">
        <v>9200000</v>
      </c>
    </row>
    <row r="37" spans="1:6">
      <c r="A37" s="4" t="s">
        <v>812</v>
      </c>
    </row>
    <row r="38" spans="1:6">
      <c r="A38" s="3" t="s">
        <v>790</v>
      </c>
    </row>
    <row r="39" spans="1:6">
      <c r="A39" s="4" t="s">
        <v>799</v>
      </c>
      <c r="E39" s="4" t="s">
        <v>513</v>
      </c>
    </row>
    <row r="40" spans="1:6">
      <c r="A40" s="4" t="s">
        <v>813</v>
      </c>
    </row>
    <row r="41" spans="1:6">
      <c r="A41" s="3" t="s">
        <v>790</v>
      </c>
    </row>
    <row r="42" spans="1:6">
      <c r="A42" s="4" t="s">
        <v>799</v>
      </c>
      <c r="E42" s="4" t="s">
        <v>513</v>
      </c>
    </row>
    <row r="43" spans="1:6">
      <c r="A43" s="4" t="s">
        <v>814</v>
      </c>
    </row>
    <row r="44" spans="1:6">
      <c r="A44" s="3" t="s">
        <v>790</v>
      </c>
    </row>
    <row r="45" spans="1:6">
      <c r="A45" s="4" t="s">
        <v>799</v>
      </c>
      <c r="E45" s="4" t="s">
        <v>429</v>
      </c>
    </row>
    <row r="46" spans="1:6">
      <c r="A46" s="4" t="s">
        <v>815</v>
      </c>
      <c r="E46" s="4" t="s">
        <v>426</v>
      </c>
    </row>
    <row r="47" spans="1:6">
      <c r="A47" s="4" t="s">
        <v>816</v>
      </c>
    </row>
    <row r="48" spans="1:6">
      <c r="A48" s="3" t="s">
        <v>790</v>
      </c>
    </row>
    <row r="49" spans="1:6">
      <c r="A49" s="4" t="s">
        <v>799</v>
      </c>
      <c r="E49" s="4" t="s">
        <v>424</v>
      </c>
    </row>
  </sheetData>
  <mergeCells count="2">
    <mergeCell ref="A1:A2"/>
    <mergeCell ref="B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17</v>
      </c>
      <c r="B1" s="2" t="s">
        <v>1</v>
      </c>
    </row>
    <row r="2" spans="1:4">
      <c r="B2" s="2" t="s">
        <v>2</v>
      </c>
      <c r="C2" s="2" t="s">
        <v>32</v>
      </c>
      <c r="D2" s="2" t="s">
        <v>33</v>
      </c>
    </row>
    <row r="3" spans="1:4">
      <c r="A3" s="3" t="s">
        <v>818</v>
      </c>
    </row>
    <row r="4" spans="1:4">
      <c r="A4" s="4" t="s">
        <v>819</v>
      </c>
      <c r="B4" s="5" t="n">
        <v>5779597</v>
      </c>
      <c r="C4" s="5" t="n">
        <v>8602626</v>
      </c>
      <c r="D4" s="5" t="n">
        <v>22702534</v>
      </c>
    </row>
    <row r="5" spans="1:4">
      <c r="A5" s="4" t="s">
        <v>820</v>
      </c>
      <c r="B5" s="5" t="n">
        <v>0</v>
      </c>
      <c r="C5" s="5" t="n">
        <v>0</v>
      </c>
      <c r="D5" s="5" t="n">
        <v>0</v>
      </c>
    </row>
    <row r="6" spans="1:4">
      <c r="A6" s="4" t="s">
        <v>821</v>
      </c>
      <c r="B6" s="5" t="n">
        <v>-108818</v>
      </c>
      <c r="C6" s="5" t="n">
        <v>-574967</v>
      </c>
      <c r="D6" s="5" t="n">
        <v>-1323664</v>
      </c>
    </row>
    <row r="7" spans="1:4">
      <c r="A7" s="4" t="s">
        <v>822</v>
      </c>
      <c r="B7" s="5" t="n">
        <v>-1614243</v>
      </c>
      <c r="C7" s="5" t="n">
        <v>-2248062</v>
      </c>
      <c r="D7" s="5" t="n">
        <v>-12776244</v>
      </c>
    </row>
    <row r="8" spans="1:4">
      <c r="A8" s="4" t="s">
        <v>823</v>
      </c>
      <c r="B8" s="5" t="n">
        <v>4056536</v>
      </c>
      <c r="C8" s="5" t="n">
        <v>5779597</v>
      </c>
      <c r="D8" s="5" t="n">
        <v>8602626</v>
      </c>
    </row>
    <row r="9" spans="1:4">
      <c r="A9" s="4" t="s">
        <v>824</v>
      </c>
      <c r="B9" s="7" t="n">
        <v>4.53</v>
      </c>
      <c r="C9" s="7" t="n">
        <v>4.53</v>
      </c>
      <c r="D9" s="7" t="n">
        <v>4.48</v>
      </c>
    </row>
    <row r="10" spans="1:4">
      <c r="A10" s="4" t="s">
        <v>825</v>
      </c>
      <c r="B10" s="5" t="n">
        <v>0</v>
      </c>
      <c r="C10" s="5" t="n">
        <v>0</v>
      </c>
      <c r="D10" s="5" t="n">
        <v>0</v>
      </c>
    </row>
    <row r="11" spans="1:4">
      <c r="A11" s="4" t="s">
        <v>826</v>
      </c>
      <c r="B11" s="8" t="n">
        <v>5.04</v>
      </c>
      <c r="C11" s="8" t="n">
        <v>9.289999999999999</v>
      </c>
      <c r="D11" s="8" t="n">
        <v>10.46</v>
      </c>
    </row>
    <row r="12" spans="1:4">
      <c r="A12" s="4" t="s">
        <v>827</v>
      </c>
      <c r="B12" s="8" t="n">
        <v>1.89</v>
      </c>
      <c r="C12" s="8" t="n">
        <v>3.34</v>
      </c>
      <c r="D12" s="8" t="n">
        <v>3.83</v>
      </c>
    </row>
    <row r="13" spans="1:4">
      <c r="A13" s="4" t="s">
        <v>828</v>
      </c>
      <c r="B13" s="7" t="n">
        <v>5.56</v>
      </c>
      <c r="C13" s="7" t="n">
        <v>4.53</v>
      </c>
      <c r="D13" s="7" t="n">
        <v>4.5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80"/>
    <col customWidth="1" max="2" min="2" width="30"/>
  </cols>
  <sheetData>
    <row r="1" spans="1:2">
      <c r="A1" s="1" t="s">
        <v>829</v>
      </c>
      <c r="B1" s="2" t="s">
        <v>1</v>
      </c>
    </row>
    <row r="2" spans="1:2">
      <c r="B2" s="2" t="s">
        <v>830</v>
      </c>
    </row>
    <row r="3" spans="1:2">
      <c r="A3" s="4" t="s">
        <v>831</v>
      </c>
    </row>
    <row r="4" spans="1:2">
      <c r="A4" s="3" t="s">
        <v>832</v>
      </c>
    </row>
    <row r="5" spans="1:2">
      <c r="A5" s="4" t="s">
        <v>833</v>
      </c>
      <c r="B5" s="7" t="n">
        <v>0.83</v>
      </c>
    </row>
    <row r="6" spans="1:2">
      <c r="A6" s="4" t="s">
        <v>834</v>
      </c>
      <c r="B6" s="6" t="n">
        <v>3</v>
      </c>
    </row>
    <row r="7" spans="1:2">
      <c r="A7" s="4" t="s">
        <v>835</v>
      </c>
      <c r="B7" s="5" t="n">
        <v>183862</v>
      </c>
    </row>
    <row r="8" spans="1:2">
      <c r="A8" s="4" t="s">
        <v>836</v>
      </c>
      <c r="B8" s="4" t="s">
        <v>837</v>
      </c>
    </row>
    <row r="9" spans="1:2">
      <c r="A9" s="4" t="s">
        <v>838</v>
      </c>
      <c r="B9" s="7" t="n">
        <v>1.64</v>
      </c>
    </row>
    <row r="10" spans="1:2">
      <c r="A10" s="4" t="s">
        <v>839</v>
      </c>
      <c r="B10" s="5" t="n">
        <v>183862</v>
      </c>
    </row>
    <row r="11" spans="1:2">
      <c r="A11" s="4" t="s">
        <v>840</v>
      </c>
      <c r="B11" s="4" t="s">
        <v>837</v>
      </c>
    </row>
    <row r="12" spans="1:2">
      <c r="A12" s="4" t="s">
        <v>841</v>
      </c>
      <c r="B12" s="7" t="n">
        <v>1.64</v>
      </c>
    </row>
    <row r="13" spans="1:2">
      <c r="A13" s="4" t="s">
        <v>842</v>
      </c>
    </row>
    <row r="14" spans="1:2">
      <c r="A14" s="3" t="s">
        <v>832</v>
      </c>
    </row>
    <row r="15" spans="1:2">
      <c r="A15" s="4" t="s">
        <v>833</v>
      </c>
      <c r="B15" s="8" t="n">
        <v>3.01</v>
      </c>
    </row>
    <row r="16" spans="1:2">
      <c r="A16" s="4" t="s">
        <v>834</v>
      </c>
      <c r="B16" s="7" t="n">
        <v>5.12</v>
      </c>
    </row>
    <row r="17" spans="1:2">
      <c r="A17" s="4" t="s">
        <v>835</v>
      </c>
      <c r="B17" s="5" t="n">
        <v>569901</v>
      </c>
    </row>
    <row r="18" spans="1:2">
      <c r="A18" s="4" t="s">
        <v>836</v>
      </c>
      <c r="B18" s="4" t="s">
        <v>843</v>
      </c>
    </row>
    <row r="19" spans="1:2">
      <c r="A19" s="4" t="s">
        <v>838</v>
      </c>
      <c r="B19" s="7" t="n">
        <v>4.34</v>
      </c>
    </row>
    <row r="20" spans="1:2">
      <c r="A20" s="4" t="s">
        <v>839</v>
      </c>
      <c r="B20" s="5" t="n">
        <v>569901</v>
      </c>
    </row>
    <row r="21" spans="1:2">
      <c r="A21" s="4" t="s">
        <v>840</v>
      </c>
      <c r="B21" s="4" t="s">
        <v>843</v>
      </c>
    </row>
    <row r="22" spans="1:2">
      <c r="A22" s="4" t="s">
        <v>841</v>
      </c>
      <c r="B22" s="7" t="n">
        <v>4.34</v>
      </c>
    </row>
    <row r="23" spans="1:2">
      <c r="A23" s="4" t="s">
        <v>844</v>
      </c>
    </row>
    <row r="24" spans="1:2">
      <c r="A24" s="3" t="s">
        <v>832</v>
      </c>
    </row>
    <row r="25" spans="1:2">
      <c r="A25" s="4" t="s">
        <v>833</v>
      </c>
      <c r="B25" s="7" t="n">
        <v>5.13</v>
      </c>
    </row>
    <row r="26" spans="1:2">
      <c r="A26" s="4" t="s">
        <v>835</v>
      </c>
      <c r="B26" s="5" t="n">
        <v>183993</v>
      </c>
    </row>
    <row r="27" spans="1:2">
      <c r="A27" s="4" t="s">
        <v>836</v>
      </c>
      <c r="B27" s="4" t="s">
        <v>845</v>
      </c>
    </row>
    <row r="28" spans="1:2">
      <c r="A28" s="4" t="s">
        <v>838</v>
      </c>
      <c r="B28" s="7" t="n">
        <v>5.13</v>
      </c>
    </row>
    <row r="29" spans="1:2">
      <c r="A29" s="4" t="s">
        <v>839</v>
      </c>
      <c r="B29" s="5" t="n">
        <v>183993</v>
      </c>
    </row>
    <row r="30" spans="1:2">
      <c r="A30" s="4" t="s">
        <v>840</v>
      </c>
      <c r="B30" s="4" t="s">
        <v>845</v>
      </c>
    </row>
    <row r="31" spans="1:2">
      <c r="A31" s="4" t="s">
        <v>841</v>
      </c>
      <c r="B31" s="7" t="n">
        <v>5.13</v>
      </c>
    </row>
    <row r="32" spans="1:2">
      <c r="A32" s="4" t="s">
        <v>846</v>
      </c>
    </row>
    <row r="33" spans="1:2">
      <c r="A33" s="3" t="s">
        <v>832</v>
      </c>
    </row>
    <row r="34" spans="1:2">
      <c r="A34" s="4" t="s">
        <v>833</v>
      </c>
      <c r="B34" s="8" t="n">
        <v>5.14</v>
      </c>
    </row>
    <row r="35" spans="1:2">
      <c r="A35" s="4" t="s">
        <v>834</v>
      </c>
      <c r="B35" s="6" t="n">
        <v>8</v>
      </c>
    </row>
    <row r="36" spans="1:2">
      <c r="A36" s="4" t="s">
        <v>835</v>
      </c>
      <c r="B36" s="5" t="n">
        <v>2806280</v>
      </c>
    </row>
    <row r="37" spans="1:2">
      <c r="A37" s="4" t="s">
        <v>836</v>
      </c>
      <c r="B37" s="4" t="s">
        <v>847</v>
      </c>
    </row>
    <row r="38" spans="1:2">
      <c r="A38" s="4" t="s">
        <v>838</v>
      </c>
      <c r="B38" s="7" t="n">
        <v>5.64</v>
      </c>
    </row>
    <row r="39" spans="1:2">
      <c r="A39" s="4" t="s">
        <v>839</v>
      </c>
      <c r="B39" s="5" t="n">
        <v>2806280</v>
      </c>
    </row>
    <row r="40" spans="1:2">
      <c r="A40" s="4" t="s">
        <v>840</v>
      </c>
      <c r="B40" s="4" t="s">
        <v>847</v>
      </c>
    </row>
    <row r="41" spans="1:2">
      <c r="A41" s="4" t="s">
        <v>841</v>
      </c>
      <c r="B41" s="7" t="n">
        <v>5.64</v>
      </c>
    </row>
    <row r="42" spans="1:2">
      <c r="A42" s="4" t="s">
        <v>848</v>
      </c>
    </row>
    <row r="43" spans="1:2">
      <c r="A43" s="3" t="s">
        <v>832</v>
      </c>
    </row>
    <row r="44" spans="1:2">
      <c r="A44" s="4" t="s">
        <v>833</v>
      </c>
      <c r="B44" s="8" t="n">
        <v>8.01</v>
      </c>
    </row>
    <row r="45" spans="1:2">
      <c r="A45" s="4" t="s">
        <v>834</v>
      </c>
      <c r="B45" s="7" t="n">
        <v>11.27</v>
      </c>
    </row>
    <row r="46" spans="1:2">
      <c r="A46" s="4" t="s">
        <v>835</v>
      </c>
      <c r="B46" s="5" t="n">
        <v>312500</v>
      </c>
    </row>
    <row r="47" spans="1:2">
      <c r="A47" s="4" t="s">
        <v>836</v>
      </c>
      <c r="B47" s="4" t="s">
        <v>849</v>
      </c>
    </row>
    <row r="48" spans="1:2">
      <c r="A48" s="4" t="s">
        <v>838</v>
      </c>
      <c r="B48" s="7" t="n">
        <v>9.640000000000001</v>
      </c>
    </row>
    <row r="49" spans="1:2">
      <c r="A49" s="4" t="s">
        <v>839</v>
      </c>
      <c r="B49" s="5" t="n">
        <v>312500</v>
      </c>
    </row>
    <row r="50" spans="1:2">
      <c r="A50" s="4" t="s">
        <v>840</v>
      </c>
      <c r="B50" s="4" t="s">
        <v>849</v>
      </c>
    </row>
    <row r="51" spans="1:2">
      <c r="A51" s="4" t="s">
        <v>841</v>
      </c>
      <c r="B51" s="7" t="n">
        <v>9.640000000000001</v>
      </c>
    </row>
    <row r="52" spans="1:2">
      <c r="A52" s="4" t="s">
        <v>850</v>
      </c>
    </row>
    <row r="53" spans="1:2">
      <c r="A53" s="3" t="s">
        <v>832</v>
      </c>
    </row>
    <row r="54" spans="1:2">
      <c r="A54" s="4" t="s">
        <v>833</v>
      </c>
      <c r="B54" s="8" t="n">
        <v>0.83</v>
      </c>
    </row>
    <row r="55" spans="1:2">
      <c r="A55" s="4" t="s">
        <v>834</v>
      </c>
      <c r="B55" s="7" t="n">
        <v>11.27</v>
      </c>
    </row>
    <row r="56" spans="1:2">
      <c r="A56" s="4" t="s">
        <v>835</v>
      </c>
      <c r="B56" s="5" t="n">
        <v>4056536</v>
      </c>
    </row>
    <row r="57" spans="1:2">
      <c r="A57" s="4" t="s">
        <v>836</v>
      </c>
      <c r="B57" s="4" t="s">
        <v>851</v>
      </c>
    </row>
    <row r="58" spans="1:2">
      <c r="A58" s="4" t="s">
        <v>838</v>
      </c>
      <c r="B58" s="7" t="n">
        <v>5.56</v>
      </c>
    </row>
    <row r="59" spans="1:2">
      <c r="A59" s="4" t="s">
        <v>839</v>
      </c>
      <c r="B59" s="5" t="n">
        <v>4056536</v>
      </c>
    </row>
    <row r="60" spans="1:2">
      <c r="A60" s="4" t="s">
        <v>840</v>
      </c>
      <c r="B60" s="4" t="s">
        <v>851</v>
      </c>
    </row>
    <row r="61" spans="1:2">
      <c r="A61" s="4" t="s">
        <v>841</v>
      </c>
      <c r="B61" s="7" t="n">
        <v>5.5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2</v>
      </c>
      <c r="B1" s="2" t="s">
        <v>1</v>
      </c>
    </row>
    <row r="2" spans="1:4">
      <c r="B2" s="2" t="s">
        <v>2</v>
      </c>
      <c r="C2" s="2" t="s">
        <v>32</v>
      </c>
      <c r="D2" s="2" t="s">
        <v>33</v>
      </c>
    </row>
    <row r="3" spans="1:4">
      <c r="A3" s="3" t="s">
        <v>818</v>
      </c>
    </row>
    <row r="4" spans="1:4">
      <c r="A4" s="4" t="s">
        <v>853</v>
      </c>
      <c r="B4" s="5" t="n">
        <v>9588889</v>
      </c>
      <c r="C4" s="5" t="n">
        <v>10708372</v>
      </c>
      <c r="D4" s="5" t="n">
        <v>10207546</v>
      </c>
    </row>
    <row r="5" spans="1:4">
      <c r="A5" s="4" t="s">
        <v>820</v>
      </c>
      <c r="B5" s="5" t="n">
        <v>10099481</v>
      </c>
      <c r="C5" s="5" t="n">
        <v>2886640</v>
      </c>
      <c r="D5" s="5" t="n">
        <v>5809821</v>
      </c>
    </row>
    <row r="6" spans="1:4">
      <c r="A6" s="4" t="s">
        <v>854</v>
      </c>
      <c r="B6" s="5" t="n">
        <v>-3521765</v>
      </c>
      <c r="C6" s="5" t="n">
        <v>-3370569</v>
      </c>
      <c r="D6" s="5" t="n">
        <v>-4179789</v>
      </c>
    </row>
    <row r="7" spans="1:4">
      <c r="A7" s="4" t="s">
        <v>855</v>
      </c>
      <c r="B7" s="5" t="n">
        <v>-3418814</v>
      </c>
      <c r="C7" s="5" t="n">
        <v>-635554</v>
      </c>
      <c r="D7" s="5" t="n">
        <v>-1129206</v>
      </c>
    </row>
    <row r="8" spans="1:4">
      <c r="A8" s="4" t="s">
        <v>856</v>
      </c>
      <c r="B8" s="5" t="n">
        <v>12747791</v>
      </c>
      <c r="C8" s="5" t="n">
        <v>9588889</v>
      </c>
      <c r="D8" s="5" t="n">
        <v>10708372</v>
      </c>
    </row>
    <row r="9" spans="1:4">
      <c r="A9" s="4" t="s">
        <v>857</v>
      </c>
      <c r="B9" s="7" t="n">
        <v>6.07</v>
      </c>
      <c r="C9" s="7" t="n">
        <v>4.65</v>
      </c>
      <c r="D9" s="7" t="n">
        <v>4.76</v>
      </c>
    </row>
    <row r="10" spans="1:4">
      <c r="A10" s="4" t="s">
        <v>858</v>
      </c>
      <c r="B10" s="8" t="n">
        <v>3.53</v>
      </c>
      <c r="C10" s="8" t="n">
        <v>9.43</v>
      </c>
      <c r="D10" s="8" t="n">
        <v>4.33</v>
      </c>
    </row>
    <row r="11" spans="1:4">
      <c r="A11" s="4" t="s">
        <v>859</v>
      </c>
      <c r="B11" s="8" t="n">
        <v>5.31</v>
      </c>
      <c r="C11" s="8" t="n">
        <v>4.46</v>
      </c>
      <c r="D11" s="8" t="n">
        <v>4.75</v>
      </c>
    </row>
    <row r="12" spans="1:4">
      <c r="A12" s="4" t="s">
        <v>860</v>
      </c>
      <c r="B12" s="8" t="n">
        <v>4.51</v>
      </c>
      <c r="C12" s="8" t="n">
        <v>5.94</v>
      </c>
      <c r="D12" s="8" t="n">
        <v>3.65</v>
      </c>
    </row>
    <row r="13" spans="1:4">
      <c r="A13" s="4" t="s">
        <v>861</v>
      </c>
      <c r="B13" s="7" t="n">
        <v>4.41</v>
      </c>
      <c r="C13" s="7" t="n">
        <v>6.07</v>
      </c>
      <c r="D13" s="7" t="n">
        <v>4.6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2</v>
      </c>
      <c r="B1" s="2" t="s">
        <v>1</v>
      </c>
    </row>
    <row r="2" spans="1:4">
      <c r="B2" s="2" t="s">
        <v>2</v>
      </c>
      <c r="C2" s="2" t="s">
        <v>32</v>
      </c>
      <c r="D2" s="2" t="s">
        <v>33</v>
      </c>
    </row>
    <row r="3" spans="1:4">
      <c r="A3" s="3" t="s">
        <v>818</v>
      </c>
    </row>
    <row r="4" spans="1:4">
      <c r="A4" s="4" t="s">
        <v>853</v>
      </c>
      <c r="B4" s="5" t="n">
        <v>8589114</v>
      </c>
      <c r="C4" s="5" t="n">
        <v>6808964</v>
      </c>
      <c r="D4" s="5" t="n">
        <v>3076292</v>
      </c>
    </row>
    <row r="5" spans="1:4">
      <c r="A5" s="4" t="s">
        <v>820</v>
      </c>
      <c r="B5" s="5" t="n">
        <v>9635184</v>
      </c>
      <c r="C5" s="5" t="n">
        <v>2745303</v>
      </c>
      <c r="D5" s="5" t="n">
        <v>5289047</v>
      </c>
    </row>
    <row r="6" spans="1:4">
      <c r="A6" s="4" t="s">
        <v>863</v>
      </c>
      <c r="B6" s="5" t="n">
        <v>-161408</v>
      </c>
      <c r="C6" s="5" t="n">
        <v>-283244</v>
      </c>
      <c r="D6" s="5" t="n">
        <v>-1246006</v>
      </c>
    </row>
    <row r="7" spans="1:4">
      <c r="A7" s="4" t="s">
        <v>821</v>
      </c>
      <c r="B7" s="5" t="n">
        <v>-4320506</v>
      </c>
      <c r="C7" s="5" t="n">
        <v>-681909</v>
      </c>
      <c r="D7" s="5" t="n">
        <v>-310369</v>
      </c>
    </row>
    <row r="8" spans="1:4">
      <c r="A8" s="4" t="s">
        <v>856</v>
      </c>
      <c r="B8" s="5" t="n">
        <v>13742384</v>
      </c>
      <c r="C8" s="5" t="n">
        <v>8589114</v>
      </c>
      <c r="D8" s="5" t="n">
        <v>6808964</v>
      </c>
    </row>
    <row r="9" spans="1:4">
      <c r="A9" s="4" t="s">
        <v>857</v>
      </c>
      <c r="B9" s="7" t="n">
        <v>5.95</v>
      </c>
      <c r="C9" s="7" t="n">
        <v>4.43</v>
      </c>
      <c r="D9" s="7" t="n">
        <v>4.45</v>
      </c>
    </row>
    <row r="10" spans="1:4">
      <c r="A10" s="4" t="s">
        <v>858</v>
      </c>
      <c r="B10" s="8" t="n">
        <v>3.37</v>
      </c>
      <c r="C10" s="8" t="n">
        <v>9.449999999999999</v>
      </c>
      <c r="D10" s="8" t="n">
        <v>4.55</v>
      </c>
    </row>
    <row r="11" spans="1:4">
      <c r="A11" s="4" t="s">
        <v>859</v>
      </c>
      <c r="B11" s="8" t="n">
        <v>4.32</v>
      </c>
      <c r="C11" s="8" t="n">
        <v>3.98</v>
      </c>
      <c r="D11" s="8" t="n">
        <v>3.74</v>
      </c>
    </row>
    <row r="12" spans="1:4">
      <c r="A12" s="4" t="s">
        <v>860</v>
      </c>
      <c r="B12" s="8" t="n">
        <v>5.69</v>
      </c>
      <c r="C12" s="8" t="n">
        <v>5.67</v>
      </c>
      <c r="D12" s="8" t="n">
        <v>4.16</v>
      </c>
    </row>
    <row r="13" spans="1:4">
      <c r="A13" s="4" t="s">
        <v>861</v>
      </c>
      <c r="B13" s="7" t="n">
        <v>4.66</v>
      </c>
      <c r="C13" s="7" t="n">
        <v>5.95</v>
      </c>
      <c r="D13" s="7" t="n">
        <v>4.4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4</v>
      </c>
      <c r="B1" s="2" t="s">
        <v>1</v>
      </c>
    </row>
    <row r="2" spans="1:4">
      <c r="B2" s="2" t="s">
        <v>2</v>
      </c>
      <c r="C2" s="2" t="s">
        <v>32</v>
      </c>
      <c r="D2" s="2" t="s">
        <v>33</v>
      </c>
    </row>
    <row r="3" spans="1:4">
      <c r="A3" s="4" t="s">
        <v>865</v>
      </c>
    </row>
    <row r="4" spans="1:4">
      <c r="A4" s="3" t="s">
        <v>866</v>
      </c>
    </row>
    <row r="5" spans="1:4">
      <c r="A5" s="4" t="s">
        <v>867</v>
      </c>
      <c r="B5" s="6" t="n">
        <v>1094</v>
      </c>
      <c r="C5" s="6" t="n">
        <v>1218</v>
      </c>
    </row>
    <row r="6" spans="1:4">
      <c r="A6" s="4" t="s">
        <v>868</v>
      </c>
      <c r="B6" s="5" t="n">
        <v>7</v>
      </c>
      <c r="C6" s="5" t="n">
        <v>3</v>
      </c>
      <c r="D6" s="6" t="n">
        <v>3</v>
      </c>
    </row>
    <row r="7" spans="1:4">
      <c r="A7" s="4" t="s">
        <v>869</v>
      </c>
      <c r="B7" s="5" t="n">
        <v>45</v>
      </c>
      <c r="C7" s="5" t="n">
        <v>46</v>
      </c>
      <c r="D7" s="5" t="n">
        <v>52</v>
      </c>
    </row>
    <row r="8" spans="1:4">
      <c r="A8" s="4" t="s">
        <v>870</v>
      </c>
      <c r="B8" s="5" t="n">
        <v>-8</v>
      </c>
      <c r="C8" s="5" t="n">
        <v>-78</v>
      </c>
    </row>
    <row r="9" spans="1:4">
      <c r="A9" s="4" t="s">
        <v>871</v>
      </c>
      <c r="B9" s="5" t="n">
        <v>-138</v>
      </c>
      <c r="C9" s="5" t="n">
        <v>-95</v>
      </c>
    </row>
    <row r="10" spans="1:4">
      <c r="A10" s="4" t="s">
        <v>872</v>
      </c>
      <c r="B10" s="5" t="n">
        <v>1000</v>
      </c>
      <c r="C10" s="5" t="n">
        <v>1094</v>
      </c>
      <c r="D10" s="5" t="n">
        <v>1218</v>
      </c>
    </row>
    <row r="11" spans="1:4">
      <c r="A11" s="4" t="s">
        <v>873</v>
      </c>
      <c r="B11" s="5" t="n">
        <v>922</v>
      </c>
      <c r="C11" s="5" t="n">
        <v>1039</v>
      </c>
    </row>
    <row r="12" spans="1:4">
      <c r="A12" s="4" t="s">
        <v>874</v>
      </c>
      <c r="B12" s="5" t="n">
        <v>84</v>
      </c>
      <c r="C12" s="5" t="n">
        <v>-30</v>
      </c>
    </row>
    <row r="13" spans="1:4">
      <c r="A13" s="4" t="s">
        <v>875</v>
      </c>
      <c r="B13" s="5" t="n">
        <v>2</v>
      </c>
      <c r="C13" s="5" t="n">
        <v>8</v>
      </c>
    </row>
    <row r="14" spans="1:4">
      <c r="A14" s="4" t="s">
        <v>871</v>
      </c>
      <c r="B14" s="5" t="n">
        <v>-138</v>
      </c>
      <c r="C14" s="5" t="n">
        <v>-95</v>
      </c>
    </row>
    <row r="15" spans="1:4">
      <c r="A15" s="4" t="s">
        <v>876</v>
      </c>
      <c r="B15" s="5" t="n">
        <v>870</v>
      </c>
      <c r="C15" s="5" t="n">
        <v>922</v>
      </c>
      <c r="D15" s="5" t="n">
        <v>1039</v>
      </c>
    </row>
    <row r="16" spans="1:4">
      <c r="A16" s="4" t="s">
        <v>877</v>
      </c>
      <c r="B16" s="5" t="n">
        <v>-130</v>
      </c>
      <c r="C16" s="5" t="n">
        <v>-172</v>
      </c>
    </row>
    <row r="17" spans="1:4">
      <c r="A17" s="4" t="s">
        <v>878</v>
      </c>
    </row>
    <row r="18" spans="1:4">
      <c r="A18" s="3" t="s">
        <v>866</v>
      </c>
    </row>
    <row r="19" spans="1:4">
      <c r="A19" s="4" t="s">
        <v>867</v>
      </c>
      <c r="B19" s="5" t="n">
        <v>13</v>
      </c>
      <c r="C19" s="5" t="n">
        <v>17</v>
      </c>
    </row>
    <row r="20" spans="1:4">
      <c r="A20" s="4" t="s">
        <v>869</v>
      </c>
      <c r="B20" s="5" t="n">
        <v>1</v>
      </c>
      <c r="C20" s="5" t="n">
        <v>1</v>
      </c>
      <c r="D20" s="5" t="n">
        <v>1</v>
      </c>
    </row>
    <row r="21" spans="1:4">
      <c r="A21" s="4" t="s">
        <v>870</v>
      </c>
      <c r="C21" s="5" t="n">
        <v>-2</v>
      </c>
    </row>
    <row r="22" spans="1:4">
      <c r="A22" s="4" t="s">
        <v>879</v>
      </c>
      <c r="C22" s="5" t="n">
        <v>-2</v>
      </c>
    </row>
    <row r="23" spans="1:4">
      <c r="A23" s="4" t="s">
        <v>871</v>
      </c>
      <c r="B23" s="5" t="n">
        <v>-1</v>
      </c>
      <c r="C23" s="5" t="n">
        <v>-1</v>
      </c>
    </row>
    <row r="24" spans="1:4">
      <c r="A24" s="4" t="s">
        <v>872</v>
      </c>
      <c r="B24" s="5" t="n">
        <v>13</v>
      </c>
      <c r="C24" s="5" t="n">
        <v>13</v>
      </c>
      <c r="D24" s="6" t="n">
        <v>17</v>
      </c>
    </row>
    <row r="25" spans="1:4">
      <c r="A25" s="4" t="s">
        <v>875</v>
      </c>
      <c r="B25" s="5" t="n">
        <v>1</v>
      </c>
      <c r="C25" s="5" t="n">
        <v>1</v>
      </c>
    </row>
    <row r="26" spans="1:4">
      <c r="A26" s="4" t="s">
        <v>871</v>
      </c>
      <c r="B26" s="5" t="n">
        <v>-1</v>
      </c>
      <c r="C26" s="5" t="n">
        <v>-1</v>
      </c>
    </row>
    <row r="27" spans="1:4">
      <c r="A27" s="4" t="s">
        <v>877</v>
      </c>
      <c r="B27" s="6" t="n">
        <v>-13</v>
      </c>
      <c r="C27" s="6" t="n">
        <v>-1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0</v>
      </c>
      <c r="B1" s="2" t="s">
        <v>2</v>
      </c>
      <c r="C1" s="2" t="s">
        <v>32</v>
      </c>
    </row>
    <row r="2" spans="1:3">
      <c r="A2" s="4" t="s">
        <v>865</v>
      </c>
    </row>
    <row r="3" spans="1:3">
      <c r="A3" s="3" t="s">
        <v>866</v>
      </c>
    </row>
    <row r="4" spans="1:3">
      <c r="A4" s="4" t="s">
        <v>881</v>
      </c>
      <c r="B4" s="6" t="n">
        <v>0</v>
      </c>
      <c r="C4" s="6" t="n">
        <v>0</v>
      </c>
    </row>
    <row r="5" spans="1:3">
      <c r="A5" s="4" t="s">
        <v>882</v>
      </c>
      <c r="B5" s="5" t="n">
        <v>-2</v>
      </c>
      <c r="C5" s="5" t="n">
        <v>-3</v>
      </c>
    </row>
    <row r="6" spans="1:3">
      <c r="A6" s="4" t="s">
        <v>883</v>
      </c>
      <c r="B6" s="5" t="n">
        <v>-128</v>
      </c>
      <c r="C6" s="5" t="n">
        <v>-169</v>
      </c>
    </row>
    <row r="7" spans="1:3">
      <c r="A7" s="4" t="s">
        <v>884</v>
      </c>
      <c r="B7" s="5" t="n">
        <v>-130</v>
      </c>
      <c r="C7" s="5" t="n">
        <v>-172</v>
      </c>
    </row>
    <row r="8" spans="1:3">
      <c r="A8" s="4" t="s">
        <v>878</v>
      </c>
    </row>
    <row r="9" spans="1:3">
      <c r="A9" s="3" t="s">
        <v>866</v>
      </c>
    </row>
    <row r="10" spans="1:3">
      <c r="A10" s="4" t="s">
        <v>881</v>
      </c>
      <c r="B10" s="5" t="n">
        <v>0</v>
      </c>
      <c r="C10" s="5" t="n">
        <v>0</v>
      </c>
    </row>
    <row r="11" spans="1:3">
      <c r="A11" s="4" t="s">
        <v>882</v>
      </c>
      <c r="B11" s="5" t="n">
        <v>-1</v>
      </c>
      <c r="C11" s="5" t="n">
        <v>-1</v>
      </c>
    </row>
    <row r="12" spans="1:3">
      <c r="A12" s="4" t="s">
        <v>883</v>
      </c>
      <c r="B12" s="5" t="n">
        <v>-12</v>
      </c>
      <c r="C12" s="5" t="n">
        <v>-12</v>
      </c>
    </row>
    <row r="13" spans="1:3">
      <c r="A13" s="4" t="s">
        <v>884</v>
      </c>
      <c r="B13" s="6" t="n">
        <v>-13</v>
      </c>
      <c r="C13" s="6" t="n">
        <v>-1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39"/>
    <col customWidth="1" max="6" min="6" width="20"/>
    <col customWidth="1" max="7" min="7" width="15"/>
    <col customWidth="1" max="8" min="8" width="24"/>
  </cols>
  <sheetData>
    <row r="1" spans="1:8">
      <c r="A1" s="1" t="s">
        <v>170</v>
      </c>
      <c r="B1" s="2" t="s">
        <v>171</v>
      </c>
      <c r="C1" s="2" t="s">
        <v>172</v>
      </c>
      <c r="D1" s="2" t="s">
        <v>173</v>
      </c>
      <c r="E1" s="2" t="s">
        <v>174</v>
      </c>
      <c r="F1" s="2" t="s">
        <v>175</v>
      </c>
      <c r="G1" s="2" t="s">
        <v>176</v>
      </c>
      <c r="H1" s="2" t="s">
        <v>177</v>
      </c>
    </row>
    <row r="2" spans="1:8">
      <c r="A2" s="4" t="s">
        <v>178</v>
      </c>
      <c r="B2" s="6" t="n">
        <v>2064</v>
      </c>
      <c r="C2" s="6" t="n">
        <v>5</v>
      </c>
      <c r="D2" s="6" t="n">
        <v>2480</v>
      </c>
      <c r="E2" s="6" t="n">
        <v>272</v>
      </c>
      <c r="F2" s="6" t="n">
        <v>-636</v>
      </c>
      <c r="G2" s="6" t="n">
        <v>-58</v>
      </c>
      <c r="H2" s="6" t="n">
        <v>1</v>
      </c>
    </row>
    <row r="3" spans="1:8">
      <c r="A3" s="4" t="s">
        <v>179</v>
      </c>
      <c r="C3" s="5" t="n">
        <v>536629760</v>
      </c>
    </row>
    <row r="4" spans="1:8">
      <c r="A4" s="4" t="s">
        <v>180</v>
      </c>
      <c r="B4" s="5" t="n">
        <v>-1</v>
      </c>
      <c r="H4" s="5" t="n">
        <v>-1</v>
      </c>
    </row>
    <row r="5" spans="1:8">
      <c r="A5" s="4" t="s">
        <v>51</v>
      </c>
      <c r="B5" s="5" t="n">
        <v>-354</v>
      </c>
      <c r="F5" s="5" t="n">
        <v>-354</v>
      </c>
    </row>
    <row r="6" spans="1:8">
      <c r="A6" s="4" t="s">
        <v>181</v>
      </c>
      <c r="B6" s="5" t="n">
        <v>-165</v>
      </c>
      <c r="E6" s="5" t="n">
        <v>-165</v>
      </c>
    </row>
    <row r="7" spans="1:8">
      <c r="A7" s="4" t="s">
        <v>182</v>
      </c>
      <c r="C7" s="5" t="n">
        <v>-742823</v>
      </c>
    </row>
    <row r="8" spans="1:8">
      <c r="A8" s="4" t="s">
        <v>183</v>
      </c>
      <c r="B8" s="5" t="n">
        <v>0</v>
      </c>
      <c r="C8" s="6" t="n">
        <v>0</v>
      </c>
      <c r="D8" s="5" t="n">
        <v>0</v>
      </c>
      <c r="E8" s="5" t="n">
        <v>0</v>
      </c>
      <c r="F8" s="5" t="n">
        <v>0</v>
      </c>
      <c r="G8" s="5" t="n">
        <v>0</v>
      </c>
      <c r="H8" s="5" t="n">
        <v>0</v>
      </c>
    </row>
    <row r="9" spans="1:8">
      <c r="A9" s="4" t="s">
        <v>184</v>
      </c>
      <c r="B9" s="5" t="n">
        <v>39</v>
      </c>
      <c r="C9" s="6" t="n">
        <v>1</v>
      </c>
      <c r="D9" s="5" t="n">
        <v>38</v>
      </c>
    </row>
    <row r="10" spans="1:8">
      <c r="A10" s="4" t="s">
        <v>185</v>
      </c>
      <c r="C10" s="5" t="n">
        <v>15210600</v>
      </c>
    </row>
    <row r="11" spans="1:8">
      <c r="A11" s="4" t="s">
        <v>186</v>
      </c>
      <c r="B11" s="5" t="n">
        <v>38</v>
      </c>
      <c r="D11" s="5" t="n">
        <v>38</v>
      </c>
    </row>
    <row r="12" spans="1:8">
      <c r="A12" s="4" t="s">
        <v>187</v>
      </c>
      <c r="B12" s="5" t="n">
        <v>1621</v>
      </c>
      <c r="C12" s="6" t="n">
        <v>6</v>
      </c>
      <c r="D12" s="5" t="n">
        <v>2556</v>
      </c>
      <c r="E12" s="5" t="n">
        <v>107</v>
      </c>
      <c r="F12" s="5" t="n">
        <v>-990</v>
      </c>
      <c r="G12" s="5" t="n">
        <v>-58</v>
      </c>
    </row>
    <row r="13" spans="1:8">
      <c r="A13" s="4" t="s">
        <v>188</v>
      </c>
      <c r="C13" s="5" t="n">
        <v>551097537</v>
      </c>
    </row>
    <row r="14" spans="1:8">
      <c r="A14" s="4" t="s">
        <v>51</v>
      </c>
      <c r="B14" s="5" t="n">
        <v>8</v>
      </c>
      <c r="F14" s="5" t="n">
        <v>8</v>
      </c>
    </row>
    <row r="15" spans="1:8">
      <c r="A15" s="4" t="s">
        <v>181</v>
      </c>
      <c r="B15" s="5" t="n">
        <v>-77</v>
      </c>
      <c r="E15" s="5" t="n">
        <v>-77</v>
      </c>
    </row>
    <row r="16" spans="1:8">
      <c r="A16" s="4" t="s">
        <v>182</v>
      </c>
      <c r="C16" s="5" t="n">
        <v>-80170</v>
      </c>
    </row>
    <row r="17" spans="1:8">
      <c r="A17" s="4" t="s">
        <v>183</v>
      </c>
      <c r="B17" s="5" t="n">
        <v>0</v>
      </c>
      <c r="C17" s="6" t="n">
        <v>0</v>
      </c>
      <c r="D17" s="5" t="n">
        <v>0</v>
      </c>
      <c r="E17" s="5" t="n">
        <v>0</v>
      </c>
      <c r="F17" s="5" t="n">
        <v>0</v>
      </c>
      <c r="G17" s="5" t="n">
        <v>0</v>
      </c>
      <c r="H17" s="5" t="n">
        <v>0</v>
      </c>
    </row>
    <row r="18" spans="1:8">
      <c r="A18" s="4" t="s">
        <v>184</v>
      </c>
      <c r="B18" s="5" t="n">
        <v>7</v>
      </c>
      <c r="D18" s="5" t="n">
        <v>7</v>
      </c>
    </row>
    <row r="19" spans="1:8">
      <c r="A19" s="4" t="s">
        <v>185</v>
      </c>
      <c r="C19" s="5" t="n">
        <v>3817939</v>
      </c>
    </row>
    <row r="20" spans="1:8">
      <c r="A20" s="4" t="s">
        <v>186</v>
      </c>
      <c r="B20" s="6" t="n">
        <v>44</v>
      </c>
      <c r="D20" s="5" t="n">
        <v>44</v>
      </c>
    </row>
    <row r="21" spans="1:8">
      <c r="A21" s="4" t="s">
        <v>189</v>
      </c>
      <c r="B21" s="5" t="n">
        <v>0</v>
      </c>
    </row>
    <row r="22" spans="1:8">
      <c r="A22" s="4" t="s">
        <v>190</v>
      </c>
      <c r="B22" s="6" t="n">
        <v>1603</v>
      </c>
      <c r="C22" s="6" t="n">
        <v>6</v>
      </c>
      <c r="D22" s="5" t="n">
        <v>2607</v>
      </c>
      <c r="E22" s="5" t="n">
        <v>30</v>
      </c>
      <c r="F22" s="5" t="n">
        <v>-982</v>
      </c>
      <c r="G22" s="5" t="n">
        <v>-58</v>
      </c>
    </row>
    <row r="23" spans="1:8">
      <c r="A23" s="4" t="s">
        <v>191</v>
      </c>
      <c r="C23" s="5" t="n">
        <v>554835306</v>
      </c>
    </row>
    <row r="24" spans="1:8">
      <c r="A24" s="4" t="s">
        <v>51</v>
      </c>
      <c r="B24" s="5" t="n">
        <v>529</v>
      </c>
      <c r="F24" s="5" t="n">
        <v>529</v>
      </c>
    </row>
    <row r="25" spans="1:8">
      <c r="A25" s="4" t="s">
        <v>181</v>
      </c>
      <c r="B25" s="5" t="n">
        <v>-159</v>
      </c>
      <c r="E25" s="5" t="n">
        <v>-159</v>
      </c>
    </row>
    <row r="26" spans="1:8">
      <c r="A26" s="4" t="s">
        <v>182</v>
      </c>
      <c r="C26" s="5" t="n">
        <v>-6945</v>
      </c>
    </row>
    <row r="27" spans="1:8">
      <c r="A27" s="4" t="s">
        <v>183</v>
      </c>
      <c r="B27" s="5" t="n">
        <v>0</v>
      </c>
      <c r="C27" s="6" t="n">
        <v>0</v>
      </c>
      <c r="D27" s="5" t="n">
        <v>0</v>
      </c>
      <c r="E27" s="5" t="n">
        <v>0</v>
      </c>
      <c r="F27" s="5" t="n">
        <v>0</v>
      </c>
      <c r="G27" s="5" t="n">
        <v>0</v>
      </c>
      <c r="H27" s="6" t="n">
        <v>0</v>
      </c>
    </row>
    <row r="28" spans="1:8">
      <c r="A28" s="4" t="s">
        <v>184</v>
      </c>
      <c r="B28" s="5" t="n">
        <v>-2</v>
      </c>
      <c r="D28" s="5" t="n">
        <v>-2</v>
      </c>
    </row>
    <row r="29" spans="1:8">
      <c r="A29" s="4" t="s">
        <v>185</v>
      </c>
      <c r="C29" s="5" t="n">
        <v>3064207</v>
      </c>
    </row>
    <row r="30" spans="1:8">
      <c r="A30" s="4" t="s">
        <v>186</v>
      </c>
      <c r="B30" s="5" t="n">
        <v>39</v>
      </c>
      <c r="D30" s="5" t="n">
        <v>39</v>
      </c>
    </row>
    <row r="31" spans="1:8">
      <c r="A31" s="4" t="s">
        <v>192</v>
      </c>
      <c r="B31" s="5" t="n">
        <v>-26</v>
      </c>
      <c r="D31" s="5" t="n">
        <v>-26</v>
      </c>
    </row>
    <row r="32" spans="1:8">
      <c r="A32" s="4" t="s">
        <v>193</v>
      </c>
      <c r="B32" s="6" t="n">
        <v>-132</v>
      </c>
      <c r="G32" s="5" t="n">
        <v>-132</v>
      </c>
    </row>
    <row r="33" spans="1:8">
      <c r="A33" s="4" t="s">
        <v>189</v>
      </c>
      <c r="B33" s="5" t="n">
        <v>37000000</v>
      </c>
      <c r="C33" s="5" t="n">
        <v>37000000</v>
      </c>
    </row>
    <row r="34" spans="1:8">
      <c r="A34" s="4" t="s">
        <v>194</v>
      </c>
      <c r="B34" s="6" t="n">
        <v>1852</v>
      </c>
      <c r="C34" s="6" t="n">
        <v>6</v>
      </c>
      <c r="D34" s="6" t="n">
        <v>2618</v>
      </c>
      <c r="E34" s="6" t="n">
        <v>-129</v>
      </c>
      <c r="F34" s="6" t="n">
        <v>-453</v>
      </c>
      <c r="G34" s="6" t="n">
        <v>-190</v>
      </c>
    </row>
    <row r="35" spans="1:8">
      <c r="A35" s="4" t="s">
        <v>195</v>
      </c>
      <c r="C35" s="5" t="n">
        <v>557892568</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5</v>
      </c>
      <c r="B1" s="2" t="s">
        <v>1</v>
      </c>
    </row>
    <row r="2" spans="1:4">
      <c r="B2" s="2" t="s">
        <v>2</v>
      </c>
      <c r="C2" s="2" t="s">
        <v>32</v>
      </c>
      <c r="D2" s="2" t="s">
        <v>33</v>
      </c>
    </row>
    <row r="3" spans="1:4">
      <c r="A3" s="4" t="s">
        <v>865</v>
      </c>
    </row>
    <row r="4" spans="1:4">
      <c r="A4" s="3" t="s">
        <v>866</v>
      </c>
    </row>
    <row r="5" spans="1:4">
      <c r="A5" s="4" t="s">
        <v>868</v>
      </c>
      <c r="B5" s="6" t="n">
        <v>7</v>
      </c>
      <c r="C5" s="6" t="n">
        <v>3</v>
      </c>
      <c r="D5" s="6" t="n">
        <v>3</v>
      </c>
    </row>
    <row r="6" spans="1:4">
      <c r="A6" s="4" t="s">
        <v>869</v>
      </c>
      <c r="B6" s="5" t="n">
        <v>45</v>
      </c>
      <c r="C6" s="5" t="n">
        <v>46</v>
      </c>
      <c r="D6" s="5" t="n">
        <v>52</v>
      </c>
    </row>
    <row r="7" spans="1:4">
      <c r="A7" s="4" t="s">
        <v>886</v>
      </c>
      <c r="B7" s="5" t="n">
        <v>-55</v>
      </c>
      <c r="C7" s="5" t="n">
        <v>-56</v>
      </c>
      <c r="D7" s="5" t="n">
        <v>-62</v>
      </c>
    </row>
    <row r="8" spans="1:4">
      <c r="A8" s="4" t="s">
        <v>887</v>
      </c>
      <c r="B8" s="5" t="n">
        <v>-3</v>
      </c>
      <c r="C8" s="5" t="n">
        <v>-7</v>
      </c>
      <c r="D8" s="5" t="n">
        <v>-7</v>
      </c>
    </row>
    <row r="9" spans="1:4">
      <c r="A9" s="4" t="s">
        <v>878</v>
      </c>
    </row>
    <row r="10" spans="1:4">
      <c r="A10" s="3" t="s">
        <v>866</v>
      </c>
    </row>
    <row r="11" spans="1:4">
      <c r="A11" s="4" t="s">
        <v>869</v>
      </c>
      <c r="B11" s="5" t="n">
        <v>1</v>
      </c>
      <c r="C11" s="5" t="n">
        <v>1</v>
      </c>
      <c r="D11" s="5" t="n">
        <v>1</v>
      </c>
    </row>
    <row r="12" spans="1:4">
      <c r="A12" s="4" t="s">
        <v>887</v>
      </c>
      <c r="B12" s="6" t="n">
        <v>1</v>
      </c>
      <c r="C12" s="6" t="n">
        <v>1</v>
      </c>
      <c r="D12" s="6" t="n">
        <v>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8</v>
      </c>
      <c r="B1" s="2" t="s">
        <v>1</v>
      </c>
    </row>
    <row r="2" spans="1:4">
      <c r="B2" s="2" t="s">
        <v>2</v>
      </c>
      <c r="C2" s="2" t="s">
        <v>32</v>
      </c>
      <c r="D2" s="2" t="s">
        <v>33</v>
      </c>
    </row>
    <row r="3" spans="1:4">
      <c r="A3" s="4" t="s">
        <v>865</v>
      </c>
    </row>
    <row r="4" spans="1:4">
      <c r="A4" s="3" t="s">
        <v>866</v>
      </c>
    </row>
    <row r="5" spans="1:4">
      <c r="A5" s="4" t="s">
        <v>889</v>
      </c>
      <c r="B5" s="6" t="n">
        <v>76</v>
      </c>
      <c r="C5" s="6" t="n">
        <v>67</v>
      </c>
      <c r="D5" s="6" t="n">
        <v>-26</v>
      </c>
    </row>
    <row r="6" spans="1:4">
      <c r="A6" s="4" t="s">
        <v>890</v>
      </c>
      <c r="B6" s="5" t="n">
        <v>-38</v>
      </c>
      <c r="C6" s="5" t="n">
        <v>9</v>
      </c>
      <c r="D6" s="5" t="n">
        <v>93</v>
      </c>
    </row>
    <row r="7" spans="1:4">
      <c r="A7" s="4" t="s">
        <v>891</v>
      </c>
      <c r="B7" s="5" t="n">
        <v>38</v>
      </c>
      <c r="C7" s="5" t="n">
        <v>76</v>
      </c>
      <c r="D7" s="5" t="n">
        <v>67</v>
      </c>
    </row>
    <row r="8" spans="1:4">
      <c r="A8" s="4" t="s">
        <v>878</v>
      </c>
    </row>
    <row r="9" spans="1:4">
      <c r="A9" s="3" t="s">
        <v>866</v>
      </c>
    </row>
    <row r="10" spans="1:4">
      <c r="A10" s="4" t="s">
        <v>889</v>
      </c>
      <c r="B10" s="5" t="n">
        <v>-1</v>
      </c>
      <c r="C10" s="5" t="n">
        <v>1</v>
      </c>
    </row>
    <row r="11" spans="1:4">
      <c r="A11" s="4" t="s">
        <v>890</v>
      </c>
      <c r="C11" s="5" t="n">
        <v>-2</v>
      </c>
      <c r="D11" s="5" t="n">
        <v>1</v>
      </c>
    </row>
    <row r="12" spans="1:4">
      <c r="A12" s="4" t="s">
        <v>891</v>
      </c>
      <c r="B12" s="6" t="n">
        <v>-1</v>
      </c>
      <c r="C12" s="6" t="n">
        <v>-1</v>
      </c>
      <c r="D12" s="6" t="n">
        <v>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72"/>
    <col customWidth="1" max="2" min="2" width="16"/>
    <col customWidth="1" max="3" min="3" width="21"/>
    <col customWidth="1" max="4" min="4" width="21"/>
    <col customWidth="1" max="5" min="5" width="21"/>
    <col customWidth="1" max="6" min="6" width="21"/>
  </cols>
  <sheetData>
    <row r="1" spans="1:6">
      <c r="A1" s="1" t="s">
        <v>892</v>
      </c>
      <c r="B1" s="2" t="s">
        <v>1</v>
      </c>
    </row>
    <row r="2" spans="1:6">
      <c r="B2" s="2" t="s">
        <v>893</v>
      </c>
      <c r="C2" s="2" t="s">
        <v>118</v>
      </c>
      <c r="D2" s="2" t="s">
        <v>894</v>
      </c>
      <c r="E2" s="2" t="s">
        <v>119</v>
      </c>
      <c r="F2" s="2" t="s">
        <v>120</v>
      </c>
    </row>
    <row r="3" spans="1:6">
      <c r="A3" s="4" t="s">
        <v>895</v>
      </c>
    </row>
    <row r="4" spans="1:6">
      <c r="A4" s="3" t="s">
        <v>866</v>
      </c>
    </row>
    <row r="5" spans="1:6">
      <c r="A5" s="4" t="s">
        <v>896</v>
      </c>
      <c r="D5" s="12" t="n">
        <v>20</v>
      </c>
    </row>
    <row r="6" spans="1:6">
      <c r="A6" s="4" t="s">
        <v>897</v>
      </c>
    </row>
    <row r="7" spans="1:6">
      <c r="A7" s="3" t="s">
        <v>866</v>
      </c>
    </row>
    <row r="8" spans="1:6">
      <c r="A8" s="4" t="s">
        <v>898</v>
      </c>
      <c r="C8" s="6" t="n">
        <v>20000000</v>
      </c>
      <c r="E8" s="6" t="n">
        <v>20000000</v>
      </c>
      <c r="F8" s="6" t="n">
        <v>14000000</v>
      </c>
    </row>
    <row r="9" spans="1:6">
      <c r="A9" s="4" t="s">
        <v>774</v>
      </c>
    </row>
    <row r="10" spans="1:6">
      <c r="A10" s="3" t="s">
        <v>866</v>
      </c>
    </row>
    <row r="11" spans="1:6">
      <c r="A11" s="4" t="s">
        <v>899</v>
      </c>
      <c r="C11" s="5" t="n">
        <v>1000000</v>
      </c>
    </row>
    <row r="12" spans="1:6">
      <c r="A12" s="4" t="s">
        <v>900</v>
      </c>
    </row>
    <row r="13" spans="1:6">
      <c r="A13" s="3" t="s">
        <v>866</v>
      </c>
    </row>
    <row r="14" spans="1:6">
      <c r="A14" s="4" t="s">
        <v>901</v>
      </c>
      <c r="C14" s="5" t="n">
        <v>-19000000</v>
      </c>
      <c r="E14" s="5" t="n">
        <v>-25000000</v>
      </c>
    </row>
    <row r="15" spans="1:6">
      <c r="A15" s="4" t="s">
        <v>902</v>
      </c>
    </row>
    <row r="16" spans="1:6">
      <c r="A16" s="3" t="s">
        <v>866</v>
      </c>
    </row>
    <row r="17" spans="1:6">
      <c r="A17" s="4" t="s">
        <v>903</v>
      </c>
      <c r="C17" s="6" t="n">
        <v>-1000000</v>
      </c>
      <c r="E17" s="6" t="n">
        <v>-1000000</v>
      </c>
    </row>
    <row r="18" spans="1:6">
      <c r="A18" s="4" t="s">
        <v>865</v>
      </c>
    </row>
    <row r="19" spans="1:6">
      <c r="A19" s="3" t="s">
        <v>866</v>
      </c>
    </row>
    <row r="20" spans="1:6">
      <c r="A20" s="4" t="s">
        <v>904</v>
      </c>
      <c r="C20" s="4" t="s">
        <v>905</v>
      </c>
      <c r="D20" s="4" t="s">
        <v>905</v>
      </c>
      <c r="E20" s="4" t="s">
        <v>906</v>
      </c>
      <c r="F20" s="4" t="s">
        <v>907</v>
      </c>
    </row>
    <row r="21" spans="1:6">
      <c r="A21" s="4" t="s">
        <v>908</v>
      </c>
    </row>
    <row r="22" spans="1:6">
      <c r="A22" s="3" t="s">
        <v>866</v>
      </c>
    </row>
    <row r="23" spans="1:6">
      <c r="A23" s="4" t="s">
        <v>904</v>
      </c>
      <c r="B23" s="4" t="s">
        <v>909</v>
      </c>
    </row>
    <row r="24" spans="1:6">
      <c r="A24" s="4" t="s">
        <v>910</v>
      </c>
    </row>
    <row r="25" spans="1:6">
      <c r="A25" s="3" t="s">
        <v>866</v>
      </c>
    </row>
    <row r="26" spans="1:6">
      <c r="A26" s="4" t="s">
        <v>911</v>
      </c>
      <c r="C26" s="4" t="s">
        <v>912</v>
      </c>
      <c r="D26" s="4" t="s">
        <v>912</v>
      </c>
    </row>
    <row r="27" spans="1:6">
      <c r="A27" s="4" t="s">
        <v>913</v>
      </c>
      <c r="C27" s="4" t="s">
        <v>914</v>
      </c>
      <c r="D27" s="4" t="s">
        <v>914</v>
      </c>
    </row>
    <row r="28" spans="1:6">
      <c r="A28" s="4" t="s">
        <v>915</v>
      </c>
    </row>
    <row r="29" spans="1:6">
      <c r="A29" s="3" t="s">
        <v>866</v>
      </c>
    </row>
    <row r="30" spans="1:6">
      <c r="A30" s="4" t="s">
        <v>911</v>
      </c>
      <c r="C30" s="4" t="s">
        <v>916</v>
      </c>
      <c r="D30" s="4" t="s">
        <v>916</v>
      </c>
    </row>
    <row r="31" spans="1:6">
      <c r="A31" s="4" t="s">
        <v>913</v>
      </c>
      <c r="C31" s="4" t="s">
        <v>917</v>
      </c>
      <c r="D31" s="4" t="s">
        <v>917</v>
      </c>
    </row>
    <row r="32" spans="1:6">
      <c r="A32" s="4" t="s">
        <v>918</v>
      </c>
    </row>
    <row r="33" spans="1:6">
      <c r="A33" s="3" t="s">
        <v>866</v>
      </c>
    </row>
    <row r="34" spans="1:6">
      <c r="A34" s="4" t="s">
        <v>911</v>
      </c>
      <c r="C34" s="4" t="s">
        <v>599</v>
      </c>
      <c r="D34" s="4" t="s">
        <v>599</v>
      </c>
    </row>
    <row r="35" spans="1:6">
      <c r="A35" s="4" t="s">
        <v>913</v>
      </c>
      <c r="C35" s="4" t="s">
        <v>919</v>
      </c>
      <c r="D35" s="4" t="s">
        <v>919</v>
      </c>
    </row>
    <row r="36" spans="1:6">
      <c r="A36" s="4" t="s">
        <v>920</v>
      </c>
    </row>
    <row r="37" spans="1:6">
      <c r="A37" s="3" t="s">
        <v>866</v>
      </c>
    </row>
    <row r="38" spans="1:6">
      <c r="A38" s="4" t="s">
        <v>911</v>
      </c>
      <c r="C38" s="4" t="s">
        <v>921</v>
      </c>
      <c r="D38" s="4" t="s">
        <v>921</v>
      </c>
    </row>
    <row r="39" spans="1:6">
      <c r="A39" s="4" t="s">
        <v>913</v>
      </c>
      <c r="C39" s="4" t="s">
        <v>922</v>
      </c>
      <c r="D39" s="4" t="s">
        <v>922</v>
      </c>
    </row>
    <row r="40" spans="1:6">
      <c r="A40" s="4" t="s">
        <v>923</v>
      </c>
    </row>
    <row r="41" spans="1:6">
      <c r="A41" s="3" t="s">
        <v>866</v>
      </c>
    </row>
    <row r="42" spans="1:6">
      <c r="A42" s="4" t="s">
        <v>924</v>
      </c>
      <c r="C42" s="6" t="n">
        <v>1000000</v>
      </c>
    </row>
    <row r="43" spans="1:6">
      <c r="A43" s="4" t="s">
        <v>925</v>
      </c>
    </row>
    <row r="44" spans="1:6">
      <c r="A44" s="3" t="s">
        <v>866</v>
      </c>
    </row>
    <row r="45" spans="1:6">
      <c r="A45" s="4" t="s">
        <v>926</v>
      </c>
      <c r="C45" s="5" t="n">
        <v>3000000</v>
      </c>
    </row>
    <row r="46" spans="1:6">
      <c r="A46" s="4" t="s">
        <v>927</v>
      </c>
      <c r="C46" s="5" t="n">
        <v>3000000</v>
      </c>
    </row>
    <row r="47" spans="1:6">
      <c r="A47" s="4" t="s">
        <v>928</v>
      </c>
      <c r="C47" s="6" t="n">
        <v>2000000</v>
      </c>
      <c r="E47" s="6" t="n">
        <v>8000000</v>
      </c>
    </row>
    <row r="48" spans="1:6">
      <c r="A48" s="4" t="s">
        <v>365</v>
      </c>
    </row>
    <row r="49" spans="1:6">
      <c r="A49" s="3" t="s">
        <v>866</v>
      </c>
    </row>
    <row r="50" spans="1:6">
      <c r="A50" s="4" t="s">
        <v>904</v>
      </c>
      <c r="C50" s="4" t="s">
        <v>929</v>
      </c>
      <c r="D50" s="4" t="s">
        <v>929</v>
      </c>
      <c r="E50" s="4" t="s">
        <v>930</v>
      </c>
      <c r="F50" s="4" t="s">
        <v>931</v>
      </c>
    </row>
    <row r="51" spans="1:6">
      <c r="A51" s="4" t="s">
        <v>928</v>
      </c>
      <c r="C51" s="6" t="n">
        <v>29000000</v>
      </c>
    </row>
    <row r="52" spans="1:6">
      <c r="A52" s="4" t="s">
        <v>932</v>
      </c>
      <c r="C52" s="6" t="n">
        <v>-1000000</v>
      </c>
      <c r="E52" s="6" t="n">
        <v>7000000</v>
      </c>
    </row>
    <row r="53" spans="1:6">
      <c r="A53" s="4" t="s">
        <v>933</v>
      </c>
      <c r="C53" s="4" t="s">
        <v>623</v>
      </c>
      <c r="D53" s="4" t="s">
        <v>623</v>
      </c>
    </row>
    <row r="54" spans="1:6">
      <c r="A54" s="4" t="s">
        <v>934</v>
      </c>
    </row>
    <row r="55" spans="1:6">
      <c r="A55" s="3" t="s">
        <v>866</v>
      </c>
    </row>
    <row r="56" spans="1:6">
      <c r="A56" s="4" t="s">
        <v>935</v>
      </c>
      <c r="C56" s="4" t="s">
        <v>936</v>
      </c>
      <c r="D56" s="4" t="s">
        <v>936</v>
      </c>
    </row>
  </sheetData>
  <mergeCells count="2">
    <mergeCell ref="A1:A2"/>
    <mergeCell ref="B1:F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7</v>
      </c>
      <c r="B1" s="2" t="s">
        <v>2</v>
      </c>
      <c r="C1" s="2" t="s">
        <v>32</v>
      </c>
      <c r="D1" s="2" t="s">
        <v>33</v>
      </c>
    </row>
    <row r="2" spans="1:4">
      <c r="A2" s="4" t="s">
        <v>865</v>
      </c>
    </row>
    <row r="3" spans="1:4">
      <c r="A3" s="3" t="s">
        <v>938</v>
      </c>
    </row>
    <row r="4" spans="1:4">
      <c r="A4" s="4" t="s">
        <v>939</v>
      </c>
      <c r="B4" s="4" t="s">
        <v>940</v>
      </c>
      <c r="C4" s="4" t="s">
        <v>941</v>
      </c>
      <c r="D4" s="4" t="s">
        <v>942</v>
      </c>
    </row>
    <row r="5" spans="1:4">
      <c r="A5" s="4" t="s">
        <v>943</v>
      </c>
    </row>
    <row r="6" spans="1:4">
      <c r="A6" s="3" t="s">
        <v>938</v>
      </c>
    </row>
    <row r="7" spans="1:4">
      <c r="A7" s="4" t="s">
        <v>939</v>
      </c>
      <c r="B7" s="4" t="s">
        <v>944</v>
      </c>
      <c r="C7" s="4" t="s">
        <v>945</v>
      </c>
      <c r="D7" s="4" t="s">
        <v>946</v>
      </c>
    </row>
    <row r="8" spans="1:4">
      <c r="A8" s="4" t="s">
        <v>947</v>
      </c>
    </row>
    <row r="9" spans="1:4">
      <c r="A9" s="3" t="s">
        <v>938</v>
      </c>
    </row>
    <row r="10" spans="1:4">
      <c r="A10" s="4" t="s">
        <v>939</v>
      </c>
      <c r="B10" s="4" t="s">
        <v>948</v>
      </c>
      <c r="C10" s="4" t="s">
        <v>936</v>
      </c>
      <c r="D10" s="4" t="s">
        <v>93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9</v>
      </c>
      <c r="B1" s="2" t="s">
        <v>1</v>
      </c>
    </row>
    <row r="2" spans="1:4">
      <c r="B2" s="2" t="s">
        <v>2</v>
      </c>
      <c r="C2" s="2" t="s">
        <v>32</v>
      </c>
      <c r="D2" s="2" t="s">
        <v>33</v>
      </c>
    </row>
    <row r="3" spans="1:4">
      <c r="A3" s="4" t="s">
        <v>865</v>
      </c>
    </row>
    <row r="4" spans="1:4">
      <c r="A4" s="3" t="s">
        <v>866</v>
      </c>
    </row>
    <row r="5" spans="1:4">
      <c r="A5" s="4" t="s">
        <v>939</v>
      </c>
      <c r="B5" s="4" t="s">
        <v>941</v>
      </c>
      <c r="C5" s="4" t="s">
        <v>942</v>
      </c>
      <c r="D5" s="4" t="s">
        <v>950</v>
      </c>
    </row>
    <row r="6" spans="1:4">
      <c r="A6" s="4" t="s">
        <v>951</v>
      </c>
      <c r="B6" s="4" t="s">
        <v>905</v>
      </c>
      <c r="C6" s="4" t="s">
        <v>906</v>
      </c>
      <c r="D6" s="4" t="s">
        <v>907</v>
      </c>
    </row>
    <row r="7" spans="1:4">
      <c r="A7" s="4" t="s">
        <v>943</v>
      </c>
    </row>
    <row r="8" spans="1:4">
      <c r="A8" s="3" t="s">
        <v>866</v>
      </c>
    </row>
    <row r="9" spans="1:4">
      <c r="A9" s="4" t="s">
        <v>939</v>
      </c>
      <c r="B9" s="4" t="s">
        <v>945</v>
      </c>
      <c r="C9" s="4" t="s">
        <v>946</v>
      </c>
      <c r="D9" s="4" t="s">
        <v>936</v>
      </c>
    </row>
    <row r="10" spans="1:4">
      <c r="A10" s="4" t="s">
        <v>947</v>
      </c>
    </row>
    <row r="11" spans="1:4">
      <c r="A11" s="3" t="s">
        <v>866</v>
      </c>
    </row>
    <row r="12" spans="1:4">
      <c r="A12" s="4" t="s">
        <v>939</v>
      </c>
      <c r="B12" s="4" t="s">
        <v>936</v>
      </c>
      <c r="C12" s="4" t="s">
        <v>936</v>
      </c>
      <c r="D12" s="4" t="s">
        <v>95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3</v>
      </c>
      <c r="B1" s="2" t="s">
        <v>1</v>
      </c>
    </row>
    <row r="2" spans="1:4">
      <c r="B2" s="2" t="s">
        <v>2</v>
      </c>
      <c r="C2" s="2" t="s">
        <v>32</v>
      </c>
      <c r="D2" s="2" t="s">
        <v>33</v>
      </c>
    </row>
    <row r="3" spans="1:4">
      <c r="A3" s="3" t="s">
        <v>954</v>
      </c>
    </row>
    <row r="4" spans="1:4">
      <c r="A4" s="4" t="s">
        <v>955</v>
      </c>
      <c r="B4" s="4" t="s">
        <v>956</v>
      </c>
      <c r="C4" s="4" t="s">
        <v>957</v>
      </c>
      <c r="D4" s="4" t="s">
        <v>958</v>
      </c>
    </row>
    <row r="5" spans="1:4">
      <c r="A5" s="4" t="s">
        <v>959</v>
      </c>
      <c r="B5" s="4" t="s">
        <v>960</v>
      </c>
      <c r="C5" s="4" t="s">
        <v>960</v>
      </c>
      <c r="D5" s="4" t="s">
        <v>960</v>
      </c>
    </row>
    <row r="6" spans="1:4">
      <c r="A6" s="4" t="s">
        <v>961</v>
      </c>
      <c r="B6" s="5" t="n">
        <v>2022</v>
      </c>
      <c r="C6" s="5" t="n">
        <v>2022</v>
      </c>
      <c r="D6" s="5" t="n">
        <v>202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962</v>
      </c>
      <c r="B1" s="2" t="s">
        <v>2</v>
      </c>
      <c r="C1" s="2" t="s">
        <v>32</v>
      </c>
    </row>
    <row r="2" spans="1:3">
      <c r="A2" s="3" t="s">
        <v>866</v>
      </c>
    </row>
    <row r="3" spans="1:3">
      <c r="A3" s="4" t="s">
        <v>963</v>
      </c>
      <c r="B3" s="4" t="s">
        <v>964</v>
      </c>
      <c r="C3" s="4" t="s">
        <v>964</v>
      </c>
    </row>
    <row r="4" spans="1:3">
      <c r="A4" s="4" t="s">
        <v>965</v>
      </c>
    </row>
    <row r="5" spans="1:3">
      <c r="A5" s="3" t="s">
        <v>866</v>
      </c>
    </row>
    <row r="6" spans="1:3">
      <c r="A6" s="4" t="s">
        <v>963</v>
      </c>
      <c r="B6" s="4" t="s">
        <v>966</v>
      </c>
      <c r="C6" s="4" t="s">
        <v>967</v>
      </c>
    </row>
    <row r="7" spans="1:3">
      <c r="A7" s="4" t="s">
        <v>968</v>
      </c>
    </row>
    <row r="8" spans="1:3">
      <c r="A8" s="3" t="s">
        <v>866</v>
      </c>
    </row>
    <row r="9" spans="1:3">
      <c r="A9" s="4" t="s">
        <v>963</v>
      </c>
      <c r="B9" s="4" t="s">
        <v>969</v>
      </c>
      <c r="C9" s="4" t="s">
        <v>970</v>
      </c>
    </row>
    <row r="10" spans="1:3">
      <c r="A10" s="4" t="s">
        <v>971</v>
      </c>
    </row>
    <row r="11" spans="1:3">
      <c r="A11" s="3" t="s">
        <v>866</v>
      </c>
    </row>
    <row r="12" spans="1:3">
      <c r="A12" s="4" t="s">
        <v>963</v>
      </c>
      <c r="B12" s="4" t="s">
        <v>972</v>
      </c>
      <c r="C12" s="4" t="s">
        <v>973</v>
      </c>
    </row>
    <row r="13" spans="1:3">
      <c r="A13" s="4" t="s">
        <v>974</v>
      </c>
    </row>
    <row r="14" spans="1:3">
      <c r="A14" s="3" t="s">
        <v>866</v>
      </c>
    </row>
    <row r="15" spans="1:3">
      <c r="A15" s="4" t="s">
        <v>963</v>
      </c>
      <c r="B15" s="4" t="s">
        <v>975</v>
      </c>
      <c r="C15" s="4" t="s">
        <v>976</v>
      </c>
    </row>
    <row r="16" spans="1:3">
      <c r="A16" s="4" t="s">
        <v>130</v>
      </c>
    </row>
    <row r="17" spans="1:3">
      <c r="A17" s="3" t="s">
        <v>866</v>
      </c>
    </row>
    <row r="18" spans="1:3">
      <c r="A18" s="4" t="s">
        <v>963</v>
      </c>
      <c r="C18" s="4" t="s">
        <v>79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77</v>
      </c>
      <c r="B1" s="2" t="s">
        <v>2</v>
      </c>
      <c r="C1" s="2" t="s">
        <v>32</v>
      </c>
      <c r="D1" s="2" t="s">
        <v>33</v>
      </c>
    </row>
    <row r="2" spans="1:4">
      <c r="A2" s="3" t="s">
        <v>866</v>
      </c>
    </row>
    <row r="3" spans="1:4">
      <c r="A3" s="4" t="s">
        <v>978</v>
      </c>
      <c r="B3" s="6" t="n">
        <v>870</v>
      </c>
      <c r="C3" s="6" t="n">
        <v>922</v>
      </c>
      <c r="D3" s="6" t="n">
        <v>1039</v>
      </c>
    </row>
    <row r="4" spans="1:4">
      <c r="A4" s="4" t="s">
        <v>965</v>
      </c>
    </row>
    <row r="5" spans="1:4">
      <c r="A5" s="3" t="s">
        <v>866</v>
      </c>
    </row>
    <row r="6" spans="1:4">
      <c r="A6" s="4" t="s">
        <v>978</v>
      </c>
      <c r="B6" s="5" t="n">
        <v>25</v>
      </c>
      <c r="C6" s="5" t="n">
        <v>19</v>
      </c>
    </row>
    <row r="7" spans="1:4">
      <c r="A7" s="4" t="s">
        <v>979</v>
      </c>
    </row>
    <row r="8" spans="1:4">
      <c r="A8" s="3" t="s">
        <v>866</v>
      </c>
    </row>
    <row r="9" spans="1:4">
      <c r="A9" s="4" t="s">
        <v>978</v>
      </c>
      <c r="B9" s="5" t="n">
        <v>93</v>
      </c>
      <c r="C9" s="5" t="n">
        <v>87</v>
      </c>
    </row>
    <row r="10" spans="1:4">
      <c r="A10" s="4" t="s">
        <v>980</v>
      </c>
    </row>
    <row r="11" spans="1:4">
      <c r="A11" s="3" t="s">
        <v>866</v>
      </c>
    </row>
    <row r="12" spans="1:4">
      <c r="A12" s="4" t="s">
        <v>978</v>
      </c>
      <c r="B12" s="5" t="n">
        <v>29</v>
      </c>
      <c r="C12" s="5" t="n">
        <v>25</v>
      </c>
    </row>
    <row r="13" spans="1:4">
      <c r="A13" s="4" t="s">
        <v>981</v>
      </c>
    </row>
    <row r="14" spans="1:4">
      <c r="A14" s="3" t="s">
        <v>866</v>
      </c>
    </row>
    <row r="15" spans="1:4">
      <c r="A15" s="4" t="s">
        <v>978</v>
      </c>
      <c r="B15" s="5" t="n">
        <v>4</v>
      </c>
      <c r="C15" s="5" t="n">
        <v>4</v>
      </c>
    </row>
    <row r="16" spans="1:4">
      <c r="A16" s="4" t="s">
        <v>982</v>
      </c>
    </row>
    <row r="17" spans="1:4">
      <c r="A17" s="3" t="s">
        <v>866</v>
      </c>
    </row>
    <row r="18" spans="1:4">
      <c r="A18" s="4" t="s">
        <v>978</v>
      </c>
      <c r="B18" s="5" t="n">
        <v>60</v>
      </c>
      <c r="C18" s="5" t="n">
        <v>58</v>
      </c>
    </row>
    <row r="19" spans="1:4">
      <c r="A19" s="4" t="s">
        <v>971</v>
      </c>
    </row>
    <row r="20" spans="1:4">
      <c r="A20" s="3" t="s">
        <v>866</v>
      </c>
    </row>
    <row r="21" spans="1:4">
      <c r="A21" s="4" t="s">
        <v>978</v>
      </c>
      <c r="B21" s="5" t="n">
        <v>437</v>
      </c>
      <c r="C21" s="5" t="n">
        <v>519</v>
      </c>
    </row>
    <row r="22" spans="1:4">
      <c r="A22" s="4" t="s">
        <v>983</v>
      </c>
    </row>
    <row r="23" spans="1:4">
      <c r="A23" s="3" t="s">
        <v>866</v>
      </c>
    </row>
    <row r="24" spans="1:4">
      <c r="A24" s="4" t="s">
        <v>978</v>
      </c>
      <c r="B24" s="5" t="n">
        <v>407</v>
      </c>
      <c r="C24" s="5" t="n">
        <v>485</v>
      </c>
    </row>
    <row r="25" spans="1:4">
      <c r="A25" s="4" t="s">
        <v>984</v>
      </c>
    </row>
    <row r="26" spans="1:4">
      <c r="A26" s="3" t="s">
        <v>866</v>
      </c>
    </row>
    <row r="27" spans="1:4">
      <c r="A27" s="4" t="s">
        <v>978</v>
      </c>
      <c r="B27" s="5" t="n">
        <v>14</v>
      </c>
      <c r="C27" s="5" t="n">
        <v>10</v>
      </c>
    </row>
    <row r="28" spans="1:4">
      <c r="A28" s="4" t="s">
        <v>985</v>
      </c>
    </row>
    <row r="29" spans="1:4">
      <c r="A29" s="3" t="s">
        <v>866</v>
      </c>
    </row>
    <row r="30" spans="1:4">
      <c r="A30" s="4" t="s">
        <v>978</v>
      </c>
      <c r="B30" s="5" t="n">
        <v>16</v>
      </c>
      <c r="C30" s="5" t="n">
        <v>24</v>
      </c>
    </row>
    <row r="31" spans="1:4">
      <c r="A31" s="4" t="s">
        <v>986</v>
      </c>
    </row>
    <row r="32" spans="1:4">
      <c r="A32" s="3" t="s">
        <v>866</v>
      </c>
    </row>
    <row r="33" spans="1:4">
      <c r="A33" s="4" t="s">
        <v>978</v>
      </c>
      <c r="B33" s="5" t="n">
        <v>315</v>
      </c>
      <c r="C33" s="5" t="n">
        <v>297</v>
      </c>
    </row>
    <row r="34" spans="1:4">
      <c r="A34" s="4" t="s">
        <v>987</v>
      </c>
    </row>
    <row r="35" spans="1:4">
      <c r="A35" s="3" t="s">
        <v>866</v>
      </c>
    </row>
    <row r="36" spans="1:4">
      <c r="A36" s="4" t="s">
        <v>978</v>
      </c>
      <c r="C36" s="5" t="n">
        <v>290</v>
      </c>
    </row>
    <row r="37" spans="1:4">
      <c r="A37" s="4" t="s">
        <v>988</v>
      </c>
    </row>
    <row r="38" spans="1:4">
      <c r="A38" s="3" t="s">
        <v>866</v>
      </c>
    </row>
    <row r="39" spans="1:4">
      <c r="A39" s="4" t="s">
        <v>978</v>
      </c>
      <c r="B39" s="5" t="n">
        <v>3</v>
      </c>
      <c r="C39" s="5" t="n">
        <v>7</v>
      </c>
    </row>
    <row r="40" spans="1:4">
      <c r="A40" s="4" t="s">
        <v>989</v>
      </c>
    </row>
    <row r="41" spans="1:4">
      <c r="A41" s="3" t="s">
        <v>866</v>
      </c>
    </row>
    <row r="42" spans="1:4">
      <c r="A42" s="4" t="s">
        <v>978</v>
      </c>
      <c r="B42" s="5" t="n">
        <v>312</v>
      </c>
    </row>
    <row r="43" spans="1:4">
      <c r="A43" s="4" t="s">
        <v>990</v>
      </c>
    </row>
    <row r="44" spans="1:4">
      <c r="A44" s="3" t="s">
        <v>866</v>
      </c>
    </row>
    <row r="45" spans="1:4">
      <c r="A45" s="4" t="s">
        <v>978</v>
      </c>
      <c r="B45" s="5" t="n">
        <v>96</v>
      </c>
      <c r="C45" s="5" t="n">
        <v>94</v>
      </c>
    </row>
    <row r="46" spans="1:4">
      <c r="A46" s="4" t="s">
        <v>991</v>
      </c>
    </row>
    <row r="47" spans="1:4">
      <c r="A47" s="3" t="s">
        <v>866</v>
      </c>
    </row>
    <row r="48" spans="1:4">
      <c r="A48" s="4" t="s">
        <v>978</v>
      </c>
      <c r="B48" s="5" t="n">
        <v>93</v>
      </c>
      <c r="C48" s="5" t="n">
        <v>87</v>
      </c>
    </row>
    <row r="49" spans="1:4">
      <c r="A49" s="4" t="s">
        <v>992</v>
      </c>
    </row>
    <row r="50" spans="1:4">
      <c r="A50" s="3" t="s">
        <v>866</v>
      </c>
    </row>
    <row r="51" spans="1:4">
      <c r="A51" s="4" t="s">
        <v>978</v>
      </c>
      <c r="B51" s="5" t="n">
        <v>29</v>
      </c>
      <c r="C51" s="5" t="n">
        <v>25</v>
      </c>
    </row>
    <row r="52" spans="1:4">
      <c r="A52" s="4" t="s">
        <v>993</v>
      </c>
    </row>
    <row r="53" spans="1:4">
      <c r="A53" s="3" t="s">
        <v>866</v>
      </c>
    </row>
    <row r="54" spans="1:4">
      <c r="A54" s="4" t="s">
        <v>978</v>
      </c>
      <c r="B54" s="5" t="n">
        <v>4</v>
      </c>
      <c r="C54" s="5" t="n">
        <v>4</v>
      </c>
    </row>
    <row r="55" spans="1:4">
      <c r="A55" s="4" t="s">
        <v>994</v>
      </c>
    </row>
    <row r="56" spans="1:4">
      <c r="A56" s="3" t="s">
        <v>866</v>
      </c>
    </row>
    <row r="57" spans="1:4">
      <c r="A57" s="4" t="s">
        <v>978</v>
      </c>
      <c r="B57" s="5" t="n">
        <v>60</v>
      </c>
      <c r="C57" s="5" t="n">
        <v>58</v>
      </c>
    </row>
    <row r="58" spans="1:4">
      <c r="A58" s="4" t="s">
        <v>995</v>
      </c>
    </row>
    <row r="59" spans="1:4">
      <c r="A59" s="3" t="s">
        <v>866</v>
      </c>
    </row>
    <row r="60" spans="1:4">
      <c r="A60" s="4" t="s">
        <v>978</v>
      </c>
      <c r="B60" s="5" t="n">
        <v>3</v>
      </c>
      <c r="C60" s="5" t="n">
        <v>7</v>
      </c>
    </row>
    <row r="61" spans="1:4">
      <c r="A61" s="4" t="s">
        <v>996</v>
      </c>
    </row>
    <row r="62" spans="1:4">
      <c r="A62" s="3" t="s">
        <v>866</v>
      </c>
    </row>
    <row r="63" spans="1:4">
      <c r="A63" s="4" t="s">
        <v>978</v>
      </c>
      <c r="B63" s="5" t="n">
        <v>3</v>
      </c>
      <c r="C63" s="5" t="n">
        <v>7</v>
      </c>
    </row>
    <row r="64" spans="1:4">
      <c r="A64" s="4" t="s">
        <v>997</v>
      </c>
    </row>
    <row r="65" spans="1:4">
      <c r="A65" s="3" t="s">
        <v>866</v>
      </c>
    </row>
    <row r="66" spans="1:4">
      <c r="A66" s="4" t="s">
        <v>978</v>
      </c>
      <c r="B66" s="5" t="n">
        <v>774</v>
      </c>
      <c r="C66" s="5" t="n">
        <v>828</v>
      </c>
    </row>
    <row r="67" spans="1:4">
      <c r="A67" s="4" t="s">
        <v>998</v>
      </c>
    </row>
    <row r="68" spans="1:4">
      <c r="A68" s="3" t="s">
        <v>866</v>
      </c>
    </row>
    <row r="69" spans="1:4">
      <c r="A69" s="4" t="s">
        <v>978</v>
      </c>
      <c r="B69" s="5" t="n">
        <v>25</v>
      </c>
      <c r="C69" s="5" t="n">
        <v>19</v>
      </c>
    </row>
    <row r="70" spans="1:4">
      <c r="A70" s="4" t="s">
        <v>999</v>
      </c>
    </row>
    <row r="71" spans="1:4">
      <c r="A71" s="3" t="s">
        <v>866</v>
      </c>
    </row>
    <row r="72" spans="1:4">
      <c r="A72" s="4" t="s">
        <v>978</v>
      </c>
      <c r="B72" s="5" t="n">
        <v>437</v>
      </c>
      <c r="C72" s="5" t="n">
        <v>519</v>
      </c>
    </row>
    <row r="73" spans="1:4">
      <c r="A73" s="4" t="s">
        <v>1000</v>
      </c>
    </row>
    <row r="74" spans="1:4">
      <c r="A74" s="3" t="s">
        <v>866</v>
      </c>
    </row>
    <row r="75" spans="1:4">
      <c r="A75" s="4" t="s">
        <v>978</v>
      </c>
      <c r="B75" s="5" t="n">
        <v>407</v>
      </c>
      <c r="C75" s="5" t="n">
        <v>485</v>
      </c>
    </row>
    <row r="76" spans="1:4">
      <c r="A76" s="4" t="s">
        <v>1001</v>
      </c>
    </row>
    <row r="77" spans="1:4">
      <c r="A77" s="3" t="s">
        <v>866</v>
      </c>
    </row>
    <row r="78" spans="1:4">
      <c r="A78" s="4" t="s">
        <v>978</v>
      </c>
      <c r="B78" s="5" t="n">
        <v>14</v>
      </c>
      <c r="C78" s="5" t="n">
        <v>10</v>
      </c>
    </row>
    <row r="79" spans="1:4">
      <c r="A79" s="4" t="s">
        <v>1002</v>
      </c>
    </row>
    <row r="80" spans="1:4">
      <c r="A80" s="3" t="s">
        <v>866</v>
      </c>
    </row>
    <row r="81" spans="1:4">
      <c r="A81" s="4" t="s">
        <v>978</v>
      </c>
      <c r="B81" s="5" t="n">
        <v>16</v>
      </c>
      <c r="C81" s="5" t="n">
        <v>24</v>
      </c>
    </row>
    <row r="82" spans="1:4">
      <c r="A82" s="4" t="s">
        <v>1003</v>
      </c>
    </row>
    <row r="83" spans="1:4">
      <c r="A83" s="3" t="s">
        <v>866</v>
      </c>
    </row>
    <row r="84" spans="1:4">
      <c r="A84" s="4" t="s">
        <v>978</v>
      </c>
      <c r="B84" s="5" t="n">
        <v>312</v>
      </c>
      <c r="C84" s="5" t="n">
        <v>290</v>
      </c>
    </row>
    <row r="85" spans="1:4">
      <c r="A85" s="4" t="s">
        <v>1004</v>
      </c>
    </row>
    <row r="86" spans="1:4">
      <c r="A86" s="3" t="s">
        <v>866</v>
      </c>
    </row>
    <row r="87" spans="1:4">
      <c r="A87" s="4" t="s">
        <v>978</v>
      </c>
      <c r="C87" s="6" t="n">
        <v>290</v>
      </c>
    </row>
    <row r="88" spans="1:4">
      <c r="A88" s="4" t="s">
        <v>1005</v>
      </c>
    </row>
    <row r="89" spans="1:4">
      <c r="A89" s="3" t="s">
        <v>866</v>
      </c>
    </row>
    <row r="90" spans="1:4">
      <c r="A90" s="4" t="s">
        <v>978</v>
      </c>
      <c r="B90" s="6" t="n">
        <v>31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3"/>
    <col customWidth="1" max="2" min="2" width="21"/>
  </cols>
  <sheetData>
    <row r="1" spans="1:2">
      <c r="A1" s="1" t="s">
        <v>1006</v>
      </c>
      <c r="B1" s="2" t="s">
        <v>118</v>
      </c>
    </row>
    <row r="2" spans="1:2">
      <c r="A2" s="4" t="s">
        <v>865</v>
      </c>
    </row>
    <row r="3" spans="1:2">
      <c r="A3" s="3" t="s">
        <v>866</v>
      </c>
    </row>
    <row r="4" spans="1:2">
      <c r="A4" s="5" t="n">
        <v>2017</v>
      </c>
      <c r="B4" s="6" t="n">
        <v>87</v>
      </c>
    </row>
    <row r="5" spans="1:2">
      <c r="A5" s="5" t="n">
        <v>2018</v>
      </c>
      <c r="B5" s="5" t="n">
        <v>85</v>
      </c>
    </row>
    <row r="6" spans="1:2">
      <c r="A6" s="5" t="n">
        <v>2019</v>
      </c>
      <c r="B6" s="5" t="n">
        <v>82</v>
      </c>
    </row>
    <row r="7" spans="1:2">
      <c r="A7" s="5" t="n">
        <v>2020</v>
      </c>
      <c r="B7" s="5" t="n">
        <v>80</v>
      </c>
    </row>
    <row r="8" spans="1:2">
      <c r="A8" s="5" t="n">
        <v>2021</v>
      </c>
      <c r="B8" s="5" t="n">
        <v>77</v>
      </c>
    </row>
    <row r="9" spans="1:2">
      <c r="A9" s="4" t="s">
        <v>1007</v>
      </c>
      <c r="B9" s="5" t="n">
        <v>346</v>
      </c>
    </row>
    <row r="10" spans="1:2">
      <c r="A10" s="4" t="s">
        <v>878</v>
      </c>
    </row>
    <row r="11" spans="1:2">
      <c r="A11" s="3" t="s">
        <v>866</v>
      </c>
    </row>
    <row r="12" spans="1:2">
      <c r="A12" s="5" t="n">
        <v>2017</v>
      </c>
      <c r="B12" s="5" t="n">
        <v>1</v>
      </c>
    </row>
    <row r="13" spans="1:2">
      <c r="A13" s="5" t="n">
        <v>2018</v>
      </c>
      <c r="B13" s="5" t="n">
        <v>1</v>
      </c>
    </row>
    <row r="14" spans="1:2">
      <c r="A14" s="5" t="n">
        <v>2019</v>
      </c>
      <c r="B14" s="5" t="n">
        <v>1</v>
      </c>
    </row>
    <row r="15" spans="1:2">
      <c r="A15" s="5" t="n">
        <v>2020</v>
      </c>
      <c r="B15" s="5" t="n">
        <v>1</v>
      </c>
    </row>
    <row r="16" spans="1:2">
      <c r="A16" s="5" t="n">
        <v>2021</v>
      </c>
      <c r="B16" s="5" t="n">
        <v>1</v>
      </c>
    </row>
    <row r="17" spans="1:2">
      <c r="A17" s="4" t="s">
        <v>1007</v>
      </c>
      <c r="B17" s="6" t="n">
        <v>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8</v>
      </c>
      <c r="B1" s="2" t="s">
        <v>1</v>
      </c>
    </row>
    <row r="2" spans="1:4">
      <c r="B2" s="2" t="s">
        <v>2</v>
      </c>
      <c r="C2" s="2" t="s">
        <v>32</v>
      </c>
      <c r="D2" s="2" t="s">
        <v>33</v>
      </c>
    </row>
    <row r="3" spans="1:4">
      <c r="A3" s="3" t="s">
        <v>866</v>
      </c>
    </row>
    <row r="4" spans="1:4">
      <c r="A4" s="4" t="s">
        <v>867</v>
      </c>
      <c r="B4" s="6" t="n">
        <v>210</v>
      </c>
      <c r="C4" s="6" t="n">
        <v>239</v>
      </c>
    </row>
    <row r="5" spans="1:4">
      <c r="A5" s="4" t="s">
        <v>868</v>
      </c>
      <c r="B5" s="5" t="n">
        <v>0</v>
      </c>
      <c r="C5" s="5" t="n">
        <v>0</v>
      </c>
      <c r="D5" s="6" t="n">
        <v>0</v>
      </c>
    </row>
    <row r="6" spans="1:4">
      <c r="A6" s="4" t="s">
        <v>869</v>
      </c>
      <c r="B6" s="5" t="n">
        <v>7</v>
      </c>
      <c r="C6" s="5" t="n">
        <v>9</v>
      </c>
      <c r="D6" s="5" t="n">
        <v>10</v>
      </c>
    </row>
    <row r="7" spans="1:4">
      <c r="A7" s="4" t="s">
        <v>871</v>
      </c>
      <c r="B7" s="5" t="n">
        <v>-6</v>
      </c>
      <c r="C7" s="5" t="n">
        <v>-7</v>
      </c>
    </row>
    <row r="8" spans="1:4">
      <c r="A8" s="4" t="s">
        <v>870</v>
      </c>
      <c r="B8" s="5" t="n">
        <v>59</v>
      </c>
      <c r="C8" s="5" t="n">
        <v>-20</v>
      </c>
    </row>
    <row r="9" spans="1:4">
      <c r="A9" s="4" t="s">
        <v>1009</v>
      </c>
      <c r="B9" s="5" t="n">
        <v>-40</v>
      </c>
      <c r="C9" s="5" t="n">
        <v>-11</v>
      </c>
    </row>
    <row r="10" spans="1:4">
      <c r="A10" s="4" t="s">
        <v>872</v>
      </c>
      <c r="B10" s="5" t="n">
        <v>230</v>
      </c>
      <c r="C10" s="5" t="n">
        <v>210</v>
      </c>
      <c r="D10" s="5" t="n">
        <v>239</v>
      </c>
    </row>
    <row r="11" spans="1:4">
      <c r="A11" s="4" t="s">
        <v>873</v>
      </c>
      <c r="B11" s="5" t="n">
        <v>240</v>
      </c>
      <c r="C11" s="5" t="n">
        <v>257</v>
      </c>
    </row>
    <row r="12" spans="1:4">
      <c r="A12" s="4" t="s">
        <v>1010</v>
      </c>
      <c r="B12" s="5" t="n">
        <v>62</v>
      </c>
      <c r="C12" s="5" t="n">
        <v>2</v>
      </c>
    </row>
    <row r="13" spans="1:4">
      <c r="A13" s="4" t="s">
        <v>1011</v>
      </c>
      <c r="B13" s="5" t="n">
        <v>29</v>
      </c>
    </row>
    <row r="14" spans="1:4">
      <c r="A14" s="4" t="s">
        <v>871</v>
      </c>
      <c r="B14" s="5" t="n">
        <v>-6</v>
      </c>
      <c r="C14" s="5" t="n">
        <v>-7</v>
      </c>
    </row>
    <row r="15" spans="1:4">
      <c r="A15" s="4" t="s">
        <v>1009</v>
      </c>
      <c r="B15" s="5" t="n">
        <v>-47</v>
      </c>
      <c r="C15" s="5" t="n">
        <v>-12</v>
      </c>
    </row>
    <row r="16" spans="1:4">
      <c r="A16" s="4" t="s">
        <v>876</v>
      </c>
      <c r="B16" s="5" t="n">
        <v>278</v>
      </c>
      <c r="C16" s="5" t="n">
        <v>240</v>
      </c>
      <c r="D16" s="6" t="n">
        <v>257</v>
      </c>
    </row>
    <row r="17" spans="1:4">
      <c r="A17" s="4" t="s">
        <v>1012</v>
      </c>
      <c r="B17" s="6" t="n">
        <v>48</v>
      </c>
      <c r="C17" s="6" t="n">
        <v>3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4" t="s">
        <v>196</v>
      </c>
      <c r="B3" s="4" t="s">
        <v>19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3</v>
      </c>
      <c r="B1" s="2" t="s">
        <v>1</v>
      </c>
    </row>
    <row r="2" spans="1:4">
      <c r="B2" s="2" t="s">
        <v>2</v>
      </c>
      <c r="C2" s="2" t="s">
        <v>32</v>
      </c>
      <c r="D2" s="2" t="s">
        <v>33</v>
      </c>
    </row>
    <row r="3" spans="1:4">
      <c r="A3" s="3" t="s">
        <v>866</v>
      </c>
    </row>
    <row r="4" spans="1:4">
      <c r="A4" s="4" t="s">
        <v>868</v>
      </c>
      <c r="B4" s="6" t="n">
        <v>0</v>
      </c>
      <c r="C4" s="6" t="n">
        <v>0</v>
      </c>
      <c r="D4" s="6" t="n">
        <v>0</v>
      </c>
    </row>
    <row r="5" spans="1:4">
      <c r="A5" s="4" t="s">
        <v>869</v>
      </c>
      <c r="B5" s="5" t="n">
        <v>7</v>
      </c>
      <c r="C5" s="5" t="n">
        <v>9</v>
      </c>
      <c r="D5" s="5" t="n">
        <v>10</v>
      </c>
    </row>
    <row r="6" spans="1:4">
      <c r="A6" s="4" t="s">
        <v>886</v>
      </c>
      <c r="B6" s="5" t="n">
        <v>-10</v>
      </c>
      <c r="C6" s="5" t="n">
        <v>-14</v>
      </c>
      <c r="D6" s="5" t="n">
        <v>-14</v>
      </c>
    </row>
    <row r="7" spans="1:4">
      <c r="A7" s="4" t="s">
        <v>1014</v>
      </c>
      <c r="B7" s="6" t="n">
        <v>-3</v>
      </c>
      <c r="C7" s="6" t="n">
        <v>-5</v>
      </c>
      <c r="D7" s="6" t="n">
        <v>-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015</v>
      </c>
      <c r="B1" s="2" t="s">
        <v>1</v>
      </c>
    </row>
    <row r="2" spans="1:4">
      <c r="B2" s="2" t="s">
        <v>2</v>
      </c>
      <c r="C2" s="2" t="s">
        <v>32</v>
      </c>
      <c r="D2" s="2" t="s">
        <v>33</v>
      </c>
    </row>
    <row r="3" spans="1:4">
      <c r="A3" s="3" t="s">
        <v>866</v>
      </c>
    </row>
    <row r="4" spans="1:4">
      <c r="A4" s="4" t="s">
        <v>951</v>
      </c>
      <c r="B4" s="4" t="s">
        <v>929</v>
      </c>
      <c r="C4" s="4" t="s">
        <v>930</v>
      </c>
      <c r="D4" s="4" t="s">
        <v>931</v>
      </c>
    </row>
    <row r="5" spans="1:4">
      <c r="A5" s="4" t="s">
        <v>939</v>
      </c>
      <c r="B5" s="4" t="s">
        <v>1016</v>
      </c>
      <c r="C5" s="4" t="s">
        <v>1017</v>
      </c>
      <c r="D5" s="4" t="s">
        <v>948</v>
      </c>
    </row>
    <row r="6" spans="1:4">
      <c r="A6" s="4" t="s">
        <v>1018</v>
      </c>
      <c r="B6" s="4" t="s">
        <v>1019</v>
      </c>
      <c r="C6" s="4" t="s">
        <v>1020</v>
      </c>
      <c r="D6" s="4" t="s">
        <v>102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1022</v>
      </c>
      <c r="B1" s="2" t="s">
        <v>2</v>
      </c>
      <c r="C1" s="2" t="s">
        <v>32</v>
      </c>
    </row>
    <row r="2" spans="1:3">
      <c r="A2" s="3" t="s">
        <v>866</v>
      </c>
    </row>
    <row r="3" spans="1:3">
      <c r="A3" s="4" t="s">
        <v>963</v>
      </c>
      <c r="B3" s="4" t="s">
        <v>792</v>
      </c>
      <c r="C3" s="4" t="s">
        <v>792</v>
      </c>
    </row>
    <row r="4" spans="1:3">
      <c r="A4" s="4" t="s">
        <v>1023</v>
      </c>
    </row>
    <row r="5" spans="1:3">
      <c r="A5" s="3" t="s">
        <v>866</v>
      </c>
    </row>
    <row r="6" spans="1:3">
      <c r="A6" s="4" t="s">
        <v>963</v>
      </c>
      <c r="B6" s="4" t="s">
        <v>1024</v>
      </c>
    </row>
    <row r="7" spans="1:3">
      <c r="A7" s="4" t="s">
        <v>979</v>
      </c>
    </row>
    <row r="8" spans="1:3">
      <c r="A8" s="3" t="s">
        <v>866</v>
      </c>
    </row>
    <row r="9" spans="1:3">
      <c r="A9" s="4" t="s">
        <v>963</v>
      </c>
      <c r="B9" s="4" t="s">
        <v>1025</v>
      </c>
      <c r="C9" s="4" t="s">
        <v>1026</v>
      </c>
    </row>
    <row r="10" spans="1:3">
      <c r="A10" s="4" t="s">
        <v>971</v>
      </c>
    </row>
    <row r="11" spans="1:3">
      <c r="A11" s="3" t="s">
        <v>866</v>
      </c>
    </row>
    <row r="12" spans="1:3">
      <c r="A12" s="4" t="s">
        <v>963</v>
      </c>
      <c r="B12" s="4" t="s">
        <v>1027</v>
      </c>
      <c r="C12" s="4" t="s">
        <v>102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28</v>
      </c>
      <c r="B1" s="2" t="s">
        <v>2</v>
      </c>
      <c r="C1" s="2" t="s">
        <v>32</v>
      </c>
      <c r="D1" s="2" t="s">
        <v>33</v>
      </c>
    </row>
    <row r="2" spans="1:4">
      <c r="A2" s="3" t="s">
        <v>866</v>
      </c>
    </row>
    <row r="3" spans="1:4">
      <c r="A3" s="4" t="s">
        <v>1029</v>
      </c>
      <c r="B3" s="6" t="n">
        <v>278</v>
      </c>
      <c r="C3" s="6" t="n">
        <v>240</v>
      </c>
      <c r="D3" s="6" t="n">
        <v>257</v>
      </c>
    </row>
    <row r="4" spans="1:4">
      <c r="A4" s="4" t="s">
        <v>1023</v>
      </c>
    </row>
    <row r="5" spans="1:4">
      <c r="A5" s="3" t="s">
        <v>866</v>
      </c>
    </row>
    <row r="6" spans="1:4">
      <c r="A6" s="4" t="s">
        <v>1029</v>
      </c>
      <c r="B6" s="5" t="n">
        <v>25</v>
      </c>
    </row>
    <row r="7" spans="1:4">
      <c r="A7" s="4" t="s">
        <v>979</v>
      </c>
    </row>
    <row r="8" spans="1:4">
      <c r="A8" s="3" t="s">
        <v>866</v>
      </c>
    </row>
    <row r="9" spans="1:4">
      <c r="A9" s="4" t="s">
        <v>1029</v>
      </c>
      <c r="B9" s="5" t="n">
        <v>60</v>
      </c>
      <c r="C9" s="5" t="n">
        <v>120</v>
      </c>
    </row>
    <row r="10" spans="1:4">
      <c r="A10" s="4" t="s">
        <v>1030</v>
      </c>
    </row>
    <row r="11" spans="1:4">
      <c r="A11" s="3" t="s">
        <v>866</v>
      </c>
    </row>
    <row r="12" spans="1:4">
      <c r="A12" s="4" t="s">
        <v>1029</v>
      </c>
      <c r="B12" s="5" t="n">
        <v>19</v>
      </c>
      <c r="C12" s="5" t="n">
        <v>70</v>
      </c>
    </row>
    <row r="13" spans="1:4">
      <c r="A13" s="4" t="s">
        <v>1031</v>
      </c>
    </row>
    <row r="14" spans="1:4">
      <c r="A14" s="3" t="s">
        <v>866</v>
      </c>
    </row>
    <row r="15" spans="1:4">
      <c r="A15" s="4" t="s">
        <v>1029</v>
      </c>
      <c r="B15" s="5" t="n">
        <v>7</v>
      </c>
      <c r="C15" s="5" t="n">
        <v>15</v>
      </c>
    </row>
    <row r="16" spans="1:4">
      <c r="A16" s="4" t="s">
        <v>1032</v>
      </c>
    </row>
    <row r="17" spans="1:4">
      <c r="A17" s="3" t="s">
        <v>866</v>
      </c>
    </row>
    <row r="18" spans="1:4">
      <c r="A18" s="4" t="s">
        <v>1029</v>
      </c>
      <c r="B18" s="5" t="n">
        <v>7</v>
      </c>
      <c r="C18" s="5" t="n">
        <v>8</v>
      </c>
    </row>
    <row r="19" spans="1:4">
      <c r="A19" s="4" t="s">
        <v>1033</v>
      </c>
    </row>
    <row r="20" spans="1:4">
      <c r="A20" s="3" t="s">
        <v>866</v>
      </c>
    </row>
    <row r="21" spans="1:4">
      <c r="A21" s="4" t="s">
        <v>1029</v>
      </c>
      <c r="B21" s="5" t="n">
        <v>27</v>
      </c>
      <c r="C21" s="5" t="n">
        <v>27</v>
      </c>
    </row>
    <row r="22" spans="1:4">
      <c r="A22" s="4" t="s">
        <v>971</v>
      </c>
    </row>
    <row r="23" spans="1:4">
      <c r="A23" s="3" t="s">
        <v>866</v>
      </c>
    </row>
    <row r="24" spans="1:4">
      <c r="A24" s="4" t="s">
        <v>1029</v>
      </c>
      <c r="B24" s="5" t="n">
        <v>193</v>
      </c>
      <c r="C24" s="5" t="n">
        <v>120</v>
      </c>
    </row>
    <row r="25" spans="1:4">
      <c r="A25" s="4" t="s">
        <v>1034</v>
      </c>
    </row>
    <row r="26" spans="1:4">
      <c r="A26" s="3" t="s">
        <v>866</v>
      </c>
    </row>
    <row r="27" spans="1:4">
      <c r="A27" s="4" t="s">
        <v>1029</v>
      </c>
      <c r="B27" s="5" t="n">
        <v>62</v>
      </c>
      <c r="C27" s="5" t="n">
        <v>25</v>
      </c>
    </row>
    <row r="28" spans="1:4">
      <c r="A28" s="4" t="s">
        <v>1035</v>
      </c>
    </row>
    <row r="29" spans="1:4">
      <c r="A29" s="3" t="s">
        <v>866</v>
      </c>
    </row>
    <row r="30" spans="1:4">
      <c r="A30" s="4" t="s">
        <v>1029</v>
      </c>
      <c r="B30" s="5" t="n">
        <v>109</v>
      </c>
      <c r="C30" s="5" t="n">
        <v>71</v>
      </c>
    </row>
    <row r="31" spans="1:4">
      <c r="A31" s="4" t="s">
        <v>1036</v>
      </c>
    </row>
    <row r="32" spans="1:4">
      <c r="A32" s="3" t="s">
        <v>866</v>
      </c>
    </row>
    <row r="33" spans="1:4">
      <c r="A33" s="4" t="s">
        <v>1029</v>
      </c>
      <c r="B33" s="5" t="n">
        <v>2</v>
      </c>
      <c r="C33" s="5" t="n">
        <v>8</v>
      </c>
    </row>
    <row r="34" spans="1:4">
      <c r="A34" s="4" t="s">
        <v>1037</v>
      </c>
    </row>
    <row r="35" spans="1:4">
      <c r="A35" s="3" t="s">
        <v>866</v>
      </c>
    </row>
    <row r="36" spans="1:4">
      <c r="A36" s="4" t="s">
        <v>1029</v>
      </c>
      <c r="B36" s="5" t="n">
        <v>20</v>
      </c>
      <c r="C36" s="5" t="n">
        <v>16</v>
      </c>
    </row>
    <row r="37" spans="1:4">
      <c r="A37" s="4" t="s">
        <v>990</v>
      </c>
    </row>
    <row r="38" spans="1:4">
      <c r="A38" s="3" t="s">
        <v>866</v>
      </c>
    </row>
    <row r="39" spans="1:4">
      <c r="A39" s="4" t="s">
        <v>1029</v>
      </c>
      <c r="B39" s="5" t="n">
        <v>51</v>
      </c>
      <c r="C39" s="5" t="n">
        <v>85</v>
      </c>
    </row>
    <row r="40" spans="1:4">
      <c r="A40" s="4" t="s">
        <v>1038</v>
      </c>
    </row>
    <row r="41" spans="1:4">
      <c r="A41" s="3" t="s">
        <v>866</v>
      </c>
    </row>
    <row r="42" spans="1:4">
      <c r="A42" s="4" t="s">
        <v>1029</v>
      </c>
      <c r="B42" s="5" t="n">
        <v>25</v>
      </c>
    </row>
    <row r="43" spans="1:4">
      <c r="A43" s="4" t="s">
        <v>991</v>
      </c>
    </row>
    <row r="44" spans="1:4">
      <c r="A44" s="3" t="s">
        <v>866</v>
      </c>
    </row>
    <row r="45" spans="1:4">
      <c r="A45" s="4" t="s">
        <v>1029</v>
      </c>
      <c r="B45" s="5" t="n">
        <v>26</v>
      </c>
      <c r="C45" s="5" t="n">
        <v>85</v>
      </c>
    </row>
    <row r="46" spans="1:4">
      <c r="A46" s="4" t="s">
        <v>1039</v>
      </c>
    </row>
    <row r="47" spans="1:4">
      <c r="A47" s="3" t="s">
        <v>866</v>
      </c>
    </row>
    <row r="48" spans="1:4">
      <c r="A48" s="4" t="s">
        <v>1029</v>
      </c>
      <c r="B48" s="5" t="n">
        <v>19</v>
      </c>
      <c r="C48" s="5" t="n">
        <v>70</v>
      </c>
    </row>
    <row r="49" spans="1:4">
      <c r="A49" s="4" t="s">
        <v>1040</v>
      </c>
    </row>
    <row r="50" spans="1:4">
      <c r="A50" s="3" t="s">
        <v>866</v>
      </c>
    </row>
    <row r="51" spans="1:4">
      <c r="A51" s="4" t="s">
        <v>1029</v>
      </c>
      <c r="B51" s="5" t="n">
        <v>7</v>
      </c>
      <c r="C51" s="5" t="n">
        <v>15</v>
      </c>
    </row>
    <row r="52" spans="1:4">
      <c r="A52" s="4" t="s">
        <v>997</v>
      </c>
    </row>
    <row r="53" spans="1:4">
      <c r="A53" s="3" t="s">
        <v>866</v>
      </c>
    </row>
    <row r="54" spans="1:4">
      <c r="A54" s="4" t="s">
        <v>1029</v>
      </c>
      <c r="B54" s="5" t="n">
        <v>220</v>
      </c>
      <c r="C54" s="5" t="n">
        <v>147</v>
      </c>
    </row>
    <row r="55" spans="1:4">
      <c r="A55" s="4" t="s">
        <v>1041</v>
      </c>
    </row>
    <row r="56" spans="1:4">
      <c r="A56" s="3" t="s">
        <v>866</v>
      </c>
    </row>
    <row r="57" spans="1:4">
      <c r="A57" s="4" t="s">
        <v>1029</v>
      </c>
      <c r="B57" s="5" t="n">
        <v>27</v>
      </c>
      <c r="C57" s="5" t="n">
        <v>27</v>
      </c>
    </row>
    <row r="58" spans="1:4">
      <c r="A58" s="4" t="s">
        <v>1042</v>
      </c>
    </row>
    <row r="59" spans="1:4">
      <c r="A59" s="3" t="s">
        <v>866</v>
      </c>
    </row>
    <row r="60" spans="1:4">
      <c r="A60" s="4" t="s">
        <v>1029</v>
      </c>
      <c r="B60" s="5" t="n">
        <v>27</v>
      </c>
      <c r="C60" s="5" t="n">
        <v>27</v>
      </c>
    </row>
    <row r="61" spans="1:4">
      <c r="A61" s="4" t="s">
        <v>999</v>
      </c>
    </row>
    <row r="62" spans="1:4">
      <c r="A62" s="3" t="s">
        <v>866</v>
      </c>
    </row>
    <row r="63" spans="1:4">
      <c r="A63" s="4" t="s">
        <v>1029</v>
      </c>
      <c r="B63" s="5" t="n">
        <v>193</v>
      </c>
      <c r="C63" s="5" t="n">
        <v>120</v>
      </c>
    </row>
    <row r="64" spans="1:4">
      <c r="A64" s="4" t="s">
        <v>1043</v>
      </c>
    </row>
    <row r="65" spans="1:4">
      <c r="A65" s="3" t="s">
        <v>866</v>
      </c>
    </row>
    <row r="66" spans="1:4">
      <c r="A66" s="4" t="s">
        <v>1029</v>
      </c>
      <c r="B66" s="5" t="n">
        <v>62</v>
      </c>
      <c r="C66" s="5" t="n">
        <v>25</v>
      </c>
    </row>
    <row r="67" spans="1:4">
      <c r="A67" s="4" t="s">
        <v>1044</v>
      </c>
    </row>
    <row r="68" spans="1:4">
      <c r="A68" s="3" t="s">
        <v>866</v>
      </c>
    </row>
    <row r="69" spans="1:4">
      <c r="A69" s="4" t="s">
        <v>1029</v>
      </c>
      <c r="B69" s="5" t="n">
        <v>109</v>
      </c>
      <c r="C69" s="5" t="n">
        <v>71</v>
      </c>
    </row>
    <row r="70" spans="1:4">
      <c r="A70" s="4" t="s">
        <v>1045</v>
      </c>
    </row>
    <row r="71" spans="1:4">
      <c r="A71" s="3" t="s">
        <v>866</v>
      </c>
    </row>
    <row r="72" spans="1:4">
      <c r="A72" s="4" t="s">
        <v>1029</v>
      </c>
      <c r="B72" s="5" t="n">
        <v>2</v>
      </c>
      <c r="C72" s="5" t="n">
        <v>8</v>
      </c>
    </row>
    <row r="73" spans="1:4">
      <c r="A73" s="4" t="s">
        <v>1046</v>
      </c>
    </row>
    <row r="74" spans="1:4">
      <c r="A74" s="3" t="s">
        <v>866</v>
      </c>
    </row>
    <row r="75" spans="1:4">
      <c r="A75" s="4" t="s">
        <v>1029</v>
      </c>
      <c r="B75" s="5" t="n">
        <v>20</v>
      </c>
      <c r="C75" s="5" t="n">
        <v>16</v>
      </c>
    </row>
    <row r="76" spans="1:4">
      <c r="A76" s="4" t="s">
        <v>1047</v>
      </c>
    </row>
    <row r="77" spans="1:4">
      <c r="A77" s="3" t="s">
        <v>866</v>
      </c>
    </row>
    <row r="78" spans="1:4">
      <c r="A78" s="4" t="s">
        <v>1029</v>
      </c>
      <c r="B78" s="5" t="n">
        <v>7</v>
      </c>
      <c r="C78" s="5" t="n">
        <v>8</v>
      </c>
    </row>
    <row r="79" spans="1:4">
      <c r="A79" s="4" t="s">
        <v>1048</v>
      </c>
    </row>
    <row r="80" spans="1:4">
      <c r="A80" s="3" t="s">
        <v>866</v>
      </c>
    </row>
    <row r="81" spans="1:4">
      <c r="A81" s="4" t="s">
        <v>1029</v>
      </c>
      <c r="B81" s="5" t="n">
        <v>7</v>
      </c>
      <c r="C81" s="5" t="n">
        <v>8</v>
      </c>
    </row>
    <row r="82" spans="1:4">
      <c r="A82" s="4" t="s">
        <v>1049</v>
      </c>
    </row>
    <row r="83" spans="1:4">
      <c r="A83" s="3" t="s">
        <v>866</v>
      </c>
    </row>
    <row r="84" spans="1:4">
      <c r="A84" s="4" t="s">
        <v>1029</v>
      </c>
      <c r="B84" s="6" t="n">
        <v>7</v>
      </c>
      <c r="C84" s="6" t="n">
        <v>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0</v>
      </c>
      <c r="B1" s="2" t="s">
        <v>1</v>
      </c>
    </row>
    <row r="2" spans="1:3">
      <c r="B2" s="2" t="s">
        <v>2</v>
      </c>
      <c r="C2" s="2" t="s">
        <v>32</v>
      </c>
    </row>
    <row r="3" spans="1:3">
      <c r="A3" s="3" t="s">
        <v>1051</v>
      </c>
    </row>
    <row r="4" spans="1:3">
      <c r="A4" s="4" t="s">
        <v>1009</v>
      </c>
      <c r="B4" s="6" t="n">
        <v>-47</v>
      </c>
      <c r="C4" s="6" t="n">
        <v>-12</v>
      </c>
    </row>
    <row r="5" spans="1:3">
      <c r="A5" s="4" t="s">
        <v>1047</v>
      </c>
    </row>
    <row r="6" spans="1:3">
      <c r="A6" s="3" t="s">
        <v>1051</v>
      </c>
    </row>
    <row r="7" spans="1:3">
      <c r="A7" s="4" t="s">
        <v>1052</v>
      </c>
      <c r="B7" s="5" t="n">
        <v>8</v>
      </c>
    </row>
    <row r="8" spans="1:3">
      <c r="A8" s="4" t="s">
        <v>1009</v>
      </c>
      <c r="B8" s="5" t="n">
        <v>-1</v>
      </c>
    </row>
    <row r="9" spans="1:3">
      <c r="A9" s="4" t="s">
        <v>1053</v>
      </c>
      <c r="B9" s="6" t="n">
        <v>7</v>
      </c>
      <c r="C9" s="6" t="n">
        <v>8</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21"/>
  </cols>
  <sheetData>
    <row r="1" spans="1:2">
      <c r="A1" s="1" t="s">
        <v>1054</v>
      </c>
      <c r="B1" s="2" t="s">
        <v>118</v>
      </c>
    </row>
    <row r="2" spans="1:2">
      <c r="A2" s="3" t="s">
        <v>866</v>
      </c>
    </row>
    <row r="3" spans="1:2">
      <c r="A3" s="5" t="n">
        <v>2017</v>
      </c>
      <c r="B3" s="6" t="n">
        <v>6</v>
      </c>
    </row>
    <row r="4" spans="1:2">
      <c r="A4" s="5" t="n">
        <v>2018</v>
      </c>
      <c r="B4" s="5" t="n">
        <v>6</v>
      </c>
    </row>
    <row r="5" spans="1:2">
      <c r="A5" s="5" t="n">
        <v>2019</v>
      </c>
      <c r="B5" s="5" t="n">
        <v>6</v>
      </c>
    </row>
    <row r="6" spans="1:2">
      <c r="A6" s="5" t="n">
        <v>2020</v>
      </c>
      <c r="B6" s="5" t="n">
        <v>7</v>
      </c>
    </row>
    <row r="7" spans="1:2">
      <c r="A7" s="5" t="n">
        <v>2021</v>
      </c>
      <c r="B7" s="5" t="n">
        <v>7</v>
      </c>
    </row>
    <row r="8" spans="1:2">
      <c r="A8" s="4" t="s">
        <v>1007</v>
      </c>
      <c r="B8" s="6" t="n">
        <v>3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U3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8"/>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5"/>
    <col customWidth="1" max="19" min="19" width="16"/>
    <col customWidth="1" max="20" min="20" width="14"/>
    <col customWidth="1" max="21" min="21" width="14"/>
  </cols>
  <sheetData>
    <row r="1" spans="1:21">
      <c r="A1" s="1" t="s">
        <v>1055</v>
      </c>
      <c r="B1" s="2" t="s">
        <v>391</v>
      </c>
      <c r="R1" s="2" t="s">
        <v>1056</v>
      </c>
      <c r="S1" s="2" t="s">
        <v>1</v>
      </c>
    </row>
    <row r="2" spans="1:21">
      <c r="B2" s="2" t="s">
        <v>2</v>
      </c>
      <c r="C2" s="2" t="s">
        <v>64</v>
      </c>
      <c r="D2" s="2" t="s">
        <v>460</v>
      </c>
      <c r="E2" s="2" t="s">
        <v>1057</v>
      </c>
      <c r="F2" s="2" t="s">
        <v>461</v>
      </c>
      <c r="G2" s="2" t="s">
        <v>64</v>
      </c>
      <c r="H2" s="2" t="s">
        <v>462</v>
      </c>
      <c r="I2" s="2" t="s">
        <v>64</v>
      </c>
      <c r="J2" s="2" t="s">
        <v>32</v>
      </c>
      <c r="K2" s="2" t="s">
        <v>1058</v>
      </c>
      <c r="L2" s="2" t="s">
        <v>463</v>
      </c>
      <c r="M2" s="2" t="s">
        <v>1058</v>
      </c>
      <c r="N2" s="2" t="s">
        <v>464</v>
      </c>
      <c r="O2" s="2" t="s">
        <v>1058</v>
      </c>
      <c r="P2" s="2" t="s">
        <v>465</v>
      </c>
      <c r="Q2" s="2" t="s">
        <v>1058</v>
      </c>
      <c r="R2" s="2" t="s">
        <v>460</v>
      </c>
      <c r="S2" s="2" t="s">
        <v>2</v>
      </c>
      <c r="T2" s="2" t="s">
        <v>32</v>
      </c>
      <c r="U2" s="2" t="s">
        <v>33</v>
      </c>
    </row>
    <row r="3" spans="1:21">
      <c r="A3" s="3" t="s">
        <v>1059</v>
      </c>
    </row>
    <row r="4" spans="1:21">
      <c r="A4" s="4" t="s">
        <v>49</v>
      </c>
      <c r="B4" s="6" t="n">
        <v>55</v>
      </c>
      <c r="C4" s="4" t="s">
        <v>1060</v>
      </c>
      <c r="D4" s="6" t="n">
        <v>330</v>
      </c>
      <c r="E4" s="4" t="s">
        <v>1060</v>
      </c>
      <c r="F4" s="6" t="n">
        <v>232</v>
      </c>
      <c r="G4" s="4" t="s">
        <v>1060</v>
      </c>
      <c r="H4" s="6" t="n">
        <v>62</v>
      </c>
      <c r="I4" s="4" t="s">
        <v>1060</v>
      </c>
      <c r="J4" s="6" t="n">
        <v>31</v>
      </c>
      <c r="K4" s="4" t="s">
        <v>1061</v>
      </c>
      <c r="L4" s="6" t="n">
        <v>42</v>
      </c>
      <c r="M4" s="4" t="s">
        <v>1061</v>
      </c>
      <c r="N4" s="6" t="n">
        <v>-31</v>
      </c>
      <c r="O4" s="4" t="s">
        <v>1061</v>
      </c>
      <c r="P4" s="6" t="n">
        <v>49</v>
      </c>
      <c r="Q4" s="4" t="s">
        <v>1061</v>
      </c>
      <c r="S4" s="6" t="n">
        <v>679</v>
      </c>
      <c r="T4" s="6" t="n">
        <v>92</v>
      </c>
      <c r="U4" s="6" t="n">
        <v>-293</v>
      </c>
    </row>
    <row r="5" spans="1:21">
      <c r="A5" s="4" t="s">
        <v>122</v>
      </c>
      <c r="B5" s="5" t="n">
        <v>25</v>
      </c>
      <c r="D5" s="5" t="n">
        <v>-137</v>
      </c>
      <c r="F5" s="5" t="n">
        <v>-22</v>
      </c>
      <c r="H5" s="5" t="n">
        <v>-16</v>
      </c>
      <c r="J5" s="5" t="n">
        <v>-16</v>
      </c>
      <c r="L5" s="5" t="n">
        <v>-36</v>
      </c>
      <c r="N5" s="5" t="n">
        <v>-27</v>
      </c>
      <c r="P5" s="5" t="n">
        <v>-4</v>
      </c>
      <c r="R5" s="6" t="n">
        <v>-175</v>
      </c>
      <c r="S5" s="5" t="n">
        <v>-150</v>
      </c>
      <c r="T5" s="5" t="n">
        <v>-84</v>
      </c>
      <c r="U5" s="5" t="n">
        <v>-59</v>
      </c>
    </row>
    <row r="6" spans="1:21">
      <c r="A6" s="4" t="s">
        <v>52</v>
      </c>
      <c r="U6" s="5" t="n">
        <v>2</v>
      </c>
    </row>
    <row r="7" spans="1:21">
      <c r="A7" s="4" t="s">
        <v>51</v>
      </c>
      <c r="B7" s="6" t="n">
        <v>80</v>
      </c>
      <c r="D7" s="6" t="n">
        <v>193</v>
      </c>
      <c r="F7" s="6" t="n">
        <v>210</v>
      </c>
      <c r="H7" s="6" t="n">
        <v>46</v>
      </c>
      <c r="J7" s="6" t="n">
        <v>15</v>
      </c>
      <c r="K7" s="4" t="s">
        <v>1061</v>
      </c>
      <c r="L7" s="6" t="n">
        <v>6</v>
      </c>
      <c r="M7" s="4" t="s">
        <v>1061</v>
      </c>
      <c r="N7" s="6" t="n">
        <v>-58</v>
      </c>
      <c r="O7" s="4" t="s">
        <v>1061</v>
      </c>
      <c r="P7" s="6" t="n">
        <v>45</v>
      </c>
      <c r="Q7" s="4" t="s">
        <v>1061</v>
      </c>
      <c r="R7" s="6" t="n">
        <v>449</v>
      </c>
      <c r="S7" s="6" t="n">
        <v>529</v>
      </c>
      <c r="T7" s="6" t="n">
        <v>8</v>
      </c>
      <c r="U7" s="6" t="n">
        <v>-354</v>
      </c>
    </row>
    <row r="8" spans="1:21">
      <c r="A8" s="4" t="s">
        <v>1062</v>
      </c>
      <c r="S8" s="5" t="n">
        <v>539</v>
      </c>
      <c r="T8" s="5" t="n">
        <v>547</v>
      </c>
      <c r="U8" s="5" t="n">
        <v>535</v>
      </c>
    </row>
    <row r="9" spans="1:21">
      <c r="A9" s="3" t="s">
        <v>1063</v>
      </c>
    </row>
    <row r="10" spans="1:21">
      <c r="A10" s="4" t="s">
        <v>54</v>
      </c>
      <c r="B10" s="7" t="n">
        <v>0.11</v>
      </c>
      <c r="C10" s="4" t="s">
        <v>1064</v>
      </c>
      <c r="D10" s="7" t="n">
        <v>0.62</v>
      </c>
      <c r="E10" s="4" t="s">
        <v>1064</v>
      </c>
      <c r="F10" s="7" t="n">
        <v>0.42</v>
      </c>
      <c r="G10" s="4" t="s">
        <v>1064</v>
      </c>
      <c r="H10" s="7" t="n">
        <v>0.11</v>
      </c>
      <c r="I10" s="4" t="s">
        <v>1064</v>
      </c>
      <c r="J10" s="7" t="n">
        <v>0.06</v>
      </c>
      <c r="K10" s="4" t="s">
        <v>1064</v>
      </c>
      <c r="L10" s="7" t="n">
        <v>0.08</v>
      </c>
      <c r="M10" s="4" t="s">
        <v>1064</v>
      </c>
      <c r="N10" s="7" t="n">
        <v>-0.06</v>
      </c>
      <c r="O10" s="4" t="s">
        <v>1064</v>
      </c>
      <c r="P10" s="7" t="n">
        <v>0.09</v>
      </c>
      <c r="Q10" s="4" t="s">
        <v>1064</v>
      </c>
      <c r="S10" s="7" t="n">
        <v>1.26</v>
      </c>
      <c r="T10" s="7" t="n">
        <v>0.17</v>
      </c>
      <c r="U10" s="7" t="n">
        <v>-0.55</v>
      </c>
    </row>
    <row r="11" spans="1:21">
      <c r="A11" s="4" t="s">
        <v>55</v>
      </c>
      <c r="B11" s="8" t="n">
        <v>0.05</v>
      </c>
      <c r="C11" s="4" t="s">
        <v>1064</v>
      </c>
      <c r="D11" s="8" t="n">
        <v>-0.26</v>
      </c>
      <c r="E11" s="4" t="s">
        <v>1064</v>
      </c>
      <c r="F11" s="8" t="n">
        <v>-0.04</v>
      </c>
      <c r="G11" s="4" t="s">
        <v>1064</v>
      </c>
      <c r="H11" s="8" t="n">
        <v>-0.03</v>
      </c>
      <c r="I11" s="4" t="s">
        <v>1064</v>
      </c>
      <c r="J11" s="8" t="n">
        <v>-0.03</v>
      </c>
      <c r="K11" s="4" t="s">
        <v>1064</v>
      </c>
      <c r="L11" s="8" t="n">
        <v>-0.07000000000000001</v>
      </c>
      <c r="M11" s="4" t="s">
        <v>1064</v>
      </c>
      <c r="N11" s="8" t="n">
        <v>-0.05</v>
      </c>
      <c r="O11" s="4" t="s">
        <v>1064</v>
      </c>
      <c r="P11" s="8" t="n">
        <v>-0.01</v>
      </c>
      <c r="Q11" s="4" t="s">
        <v>1064</v>
      </c>
      <c r="R11" s="7" t="n">
        <v>-0.32</v>
      </c>
      <c r="S11" s="8" t="n">
        <v>-0.28</v>
      </c>
      <c r="T11" s="8" t="n">
        <v>-0.15</v>
      </c>
      <c r="U11" s="8" t="n">
        <v>-0.11</v>
      </c>
    </row>
    <row r="12" spans="1:21">
      <c r="A12" s="4" t="s">
        <v>1065</v>
      </c>
      <c r="B12" s="7" t="n">
        <v>0.15</v>
      </c>
      <c r="C12" s="4" t="s">
        <v>1064</v>
      </c>
      <c r="D12" s="7" t="n">
        <v>0.36</v>
      </c>
      <c r="E12" s="4" t="s">
        <v>1064</v>
      </c>
      <c r="F12" s="7" t="n">
        <v>0.38</v>
      </c>
      <c r="G12" s="4" t="s">
        <v>1064</v>
      </c>
      <c r="H12" s="7" t="n">
        <v>0.08</v>
      </c>
      <c r="I12" s="4" t="s">
        <v>1064</v>
      </c>
      <c r="J12" s="7" t="n">
        <v>0.03</v>
      </c>
      <c r="K12" s="4" t="s">
        <v>1064</v>
      </c>
      <c r="L12" s="7" t="n">
        <v>0.01</v>
      </c>
      <c r="M12" s="4" t="s">
        <v>1064</v>
      </c>
      <c r="N12" s="7" t="n">
        <v>-0.11</v>
      </c>
      <c r="O12" s="4" t="s">
        <v>1064</v>
      </c>
      <c r="P12" s="7" t="n">
        <v>0.08</v>
      </c>
      <c r="Q12" s="4" t="s">
        <v>1064</v>
      </c>
      <c r="R12" s="7" t="n">
        <v>0.82</v>
      </c>
      <c r="S12" s="7" t="n">
        <v>0.98</v>
      </c>
      <c r="T12" s="7" t="n">
        <v>0.01</v>
      </c>
      <c r="U12" s="7" t="n">
        <v>-0.66</v>
      </c>
    </row>
    <row r="13" spans="1:21">
      <c r="A13" s="4" t="s">
        <v>49</v>
      </c>
      <c r="B13" s="6" t="n">
        <v>55</v>
      </c>
      <c r="C13" s="4" t="s">
        <v>1060</v>
      </c>
      <c r="D13" s="6" t="n">
        <v>330</v>
      </c>
      <c r="E13" s="4" t="s">
        <v>1060</v>
      </c>
      <c r="F13" s="6" t="n">
        <v>232</v>
      </c>
      <c r="G13" s="4" t="s">
        <v>1060</v>
      </c>
      <c r="H13" s="6" t="n">
        <v>62</v>
      </c>
      <c r="I13" s="4" t="s">
        <v>1060</v>
      </c>
      <c r="J13" s="6" t="n">
        <v>31</v>
      </c>
      <c r="K13" s="4" t="s">
        <v>1061</v>
      </c>
      <c r="L13" s="6" t="n">
        <v>42</v>
      </c>
      <c r="M13" s="4" t="s">
        <v>1061</v>
      </c>
      <c r="N13" s="6" t="n">
        <v>-31</v>
      </c>
      <c r="O13" s="4" t="s">
        <v>1061</v>
      </c>
      <c r="P13" s="6" t="n">
        <v>49</v>
      </c>
      <c r="Q13" s="4" t="s">
        <v>1061</v>
      </c>
      <c r="S13" s="6" t="n">
        <v>679</v>
      </c>
      <c r="T13" s="6" t="n">
        <v>92</v>
      </c>
      <c r="U13" s="6" t="n">
        <v>-293</v>
      </c>
    </row>
    <row r="14" spans="1:21">
      <c r="A14" s="4" t="s">
        <v>122</v>
      </c>
      <c r="B14" s="5" t="n">
        <v>25</v>
      </c>
      <c r="D14" s="5" t="n">
        <v>-137</v>
      </c>
      <c r="F14" s="5" t="n">
        <v>-22</v>
      </c>
      <c r="H14" s="5" t="n">
        <v>-16</v>
      </c>
      <c r="J14" s="5" t="n">
        <v>-16</v>
      </c>
      <c r="L14" s="5" t="n">
        <v>-36</v>
      </c>
      <c r="N14" s="5" t="n">
        <v>-27</v>
      </c>
      <c r="P14" s="5" t="n">
        <v>-4</v>
      </c>
      <c r="R14" s="6" t="n">
        <v>-175</v>
      </c>
      <c r="S14" s="5" t="n">
        <v>-150</v>
      </c>
      <c r="T14" s="5" t="n">
        <v>-84</v>
      </c>
      <c r="U14" s="5" t="n">
        <v>-59</v>
      </c>
    </row>
    <row r="15" spans="1:21">
      <c r="A15" s="4" t="s">
        <v>52</v>
      </c>
      <c r="U15" s="5" t="n">
        <v>2</v>
      </c>
    </row>
    <row r="16" spans="1:21">
      <c r="A16" s="4" t="s">
        <v>51</v>
      </c>
      <c r="B16" s="6" t="n">
        <v>80</v>
      </c>
      <c r="D16" s="6" t="n">
        <v>193</v>
      </c>
      <c r="F16" s="6" t="n">
        <v>210</v>
      </c>
      <c r="H16" s="6" t="n">
        <v>46</v>
      </c>
      <c r="J16" s="6" t="n">
        <v>15</v>
      </c>
      <c r="K16" s="4" t="s">
        <v>1061</v>
      </c>
      <c r="L16" s="6" t="n">
        <v>6</v>
      </c>
      <c r="M16" s="4" t="s">
        <v>1061</v>
      </c>
      <c r="N16" s="6" t="n">
        <v>-58</v>
      </c>
      <c r="O16" s="4" t="s">
        <v>1061</v>
      </c>
      <c r="P16" s="6" t="n">
        <v>45</v>
      </c>
      <c r="Q16" s="4" t="s">
        <v>1061</v>
      </c>
      <c r="R16" s="6" t="n">
        <v>449</v>
      </c>
      <c r="S16" s="6" t="n">
        <v>529</v>
      </c>
      <c r="T16" s="6" t="n">
        <v>8</v>
      </c>
      <c r="U16" s="6" t="n">
        <v>-354</v>
      </c>
    </row>
    <row r="17" spans="1:21">
      <c r="A17" s="4" t="s">
        <v>1062</v>
      </c>
      <c r="S17" s="5" t="n">
        <v>539</v>
      </c>
      <c r="T17" s="5" t="n">
        <v>547</v>
      </c>
      <c r="U17" s="5" t="n">
        <v>535</v>
      </c>
    </row>
    <row r="18" spans="1:21">
      <c r="A18" s="4" t="s">
        <v>1066</v>
      </c>
      <c r="S18" s="5" t="n">
        <v>10</v>
      </c>
      <c r="T18" s="5" t="n">
        <v>8</v>
      </c>
    </row>
    <row r="19" spans="1:21">
      <c r="A19" s="4" t="s">
        <v>1067</v>
      </c>
      <c r="S19" s="5" t="n">
        <v>549</v>
      </c>
      <c r="T19" s="5" t="n">
        <v>555</v>
      </c>
      <c r="U19" s="5" t="n">
        <v>535</v>
      </c>
    </row>
    <row r="20" spans="1:21">
      <c r="A20" s="3" t="s">
        <v>1068</v>
      </c>
    </row>
    <row r="21" spans="1:21">
      <c r="A21" s="4" t="s">
        <v>54</v>
      </c>
      <c r="B21" s="7" t="n">
        <v>0.1</v>
      </c>
      <c r="C21" s="4" t="s">
        <v>1064</v>
      </c>
      <c r="D21" s="7" t="n">
        <v>0.61</v>
      </c>
      <c r="E21" s="4" t="s">
        <v>1064</v>
      </c>
      <c r="F21" s="7" t="n">
        <v>0.41</v>
      </c>
      <c r="G21" s="4" t="s">
        <v>1064</v>
      </c>
      <c r="H21" s="7" t="n">
        <v>0.11</v>
      </c>
      <c r="I21" s="4" t="s">
        <v>1064</v>
      </c>
      <c r="J21" s="7" t="n">
        <v>0.06</v>
      </c>
      <c r="K21" s="4" t="s">
        <v>1064</v>
      </c>
      <c r="L21" s="7" t="n">
        <v>0.08</v>
      </c>
      <c r="M21" s="4" t="s">
        <v>1064</v>
      </c>
      <c r="N21" s="7" t="n">
        <v>-0.06</v>
      </c>
      <c r="O21" s="4" t="s">
        <v>1064</v>
      </c>
      <c r="P21" s="7" t="n">
        <v>0.09</v>
      </c>
      <c r="Q21" s="4" t="s">
        <v>1064</v>
      </c>
      <c r="S21" s="7" t="n">
        <v>1.24</v>
      </c>
      <c r="T21" s="7" t="n">
        <v>0.16</v>
      </c>
      <c r="U21" s="7" t="n">
        <v>-0.55</v>
      </c>
    </row>
    <row r="22" spans="1:21">
      <c r="A22" s="4" t="s">
        <v>55</v>
      </c>
      <c r="B22" s="8" t="n">
        <v>0.05</v>
      </c>
      <c r="C22" s="4" t="s">
        <v>1064</v>
      </c>
      <c r="D22" s="8" t="n">
        <v>-0.25</v>
      </c>
      <c r="E22" s="4" t="s">
        <v>1064</v>
      </c>
      <c r="F22" s="8" t="n">
        <v>-0.04</v>
      </c>
      <c r="G22" s="4" t="s">
        <v>1064</v>
      </c>
      <c r="H22" s="8" t="n">
        <v>-0.03</v>
      </c>
      <c r="I22" s="4" t="s">
        <v>1064</v>
      </c>
      <c r="J22" s="8" t="n">
        <v>-0.03</v>
      </c>
      <c r="K22" s="4" t="s">
        <v>1064</v>
      </c>
      <c r="L22" s="8" t="n">
        <v>-0.07000000000000001</v>
      </c>
      <c r="M22" s="4" t="s">
        <v>1064</v>
      </c>
      <c r="N22" s="8" t="n">
        <v>-0.05</v>
      </c>
      <c r="O22" s="4" t="s">
        <v>1064</v>
      </c>
      <c r="P22" s="8" t="n">
        <v>-0.01</v>
      </c>
      <c r="Q22" s="4" t="s">
        <v>1064</v>
      </c>
      <c r="R22" s="7" t="n">
        <v>-0.32</v>
      </c>
      <c r="S22" s="8" t="n">
        <v>-0.27</v>
      </c>
      <c r="T22" s="8" t="n">
        <v>-0.15</v>
      </c>
      <c r="U22" s="8" t="n">
        <v>-0.11</v>
      </c>
    </row>
    <row r="23" spans="1:21">
      <c r="A23" s="4" t="s">
        <v>1065</v>
      </c>
      <c r="B23" s="7" t="n">
        <v>0.15</v>
      </c>
      <c r="C23" s="4" t="s">
        <v>1064</v>
      </c>
      <c r="D23" s="7" t="n">
        <v>0.35</v>
      </c>
      <c r="E23" s="4" t="s">
        <v>1064</v>
      </c>
      <c r="F23" s="7" t="n">
        <v>0.38</v>
      </c>
      <c r="G23" s="4" t="s">
        <v>1064</v>
      </c>
      <c r="H23" s="7" t="n">
        <v>0.08</v>
      </c>
      <c r="I23" s="4" t="s">
        <v>1064</v>
      </c>
      <c r="J23" s="7" t="n">
        <v>0.03</v>
      </c>
      <c r="K23" s="4" t="s">
        <v>1064</v>
      </c>
      <c r="L23" s="7" t="n">
        <v>0.01</v>
      </c>
      <c r="M23" s="4" t="s">
        <v>1064</v>
      </c>
      <c r="N23" s="7" t="n">
        <v>-0.11</v>
      </c>
      <c r="O23" s="4" t="s">
        <v>1064</v>
      </c>
      <c r="P23" s="7" t="n">
        <v>0.08</v>
      </c>
      <c r="Q23" s="4" t="s">
        <v>1064</v>
      </c>
      <c r="R23" s="7" t="n">
        <v>0.8100000000000001</v>
      </c>
      <c r="S23" s="7" t="n">
        <v>0.96</v>
      </c>
      <c r="T23" s="7" t="n">
        <v>0.01</v>
      </c>
      <c r="U23" s="7" t="n">
        <v>-0.66</v>
      </c>
    </row>
    <row r="24" spans="1:21"/>
    <row r="25" spans="1:21">
      <c r="A25" s="4" t="s">
        <v>64</v>
      </c>
      <c r="B25" s="4" t="s">
        <v>1069</v>
      </c>
    </row>
    <row r="26" spans="1:21">
      <c r="A26" s="4" t="s">
        <v>1060</v>
      </c>
      <c r="B26" s="4" t="s">
        <v>1070</v>
      </c>
    </row>
    <row r="27" spans="1:21">
      <c r="A27" s="4" t="s">
        <v>1071</v>
      </c>
      <c r="B27" s="4" t="s">
        <v>1072</v>
      </c>
    </row>
    <row r="28" spans="1:21">
      <c r="A28" s="4" t="s">
        <v>1058</v>
      </c>
      <c r="B28" s="4" t="s">
        <v>1073</v>
      </c>
    </row>
    <row r="29" spans="1:21">
      <c r="A29" s="4" t="s">
        <v>1061</v>
      </c>
      <c r="B29" s="4" t="s">
        <v>1074</v>
      </c>
    </row>
    <row r="30" spans="1:21">
      <c r="A30" s="4" t="s">
        <v>1064</v>
      </c>
      <c r="B30" s="4" t="s">
        <v>1075</v>
      </c>
    </row>
  </sheetData>
  <mergeCells count="10">
    <mergeCell ref="A1:A2"/>
    <mergeCell ref="B1:Q1"/>
    <mergeCell ref="S1:U1"/>
    <mergeCell ref="A24:U24"/>
    <mergeCell ref="B25:U25"/>
    <mergeCell ref="B26:U26"/>
    <mergeCell ref="B27:U27"/>
    <mergeCell ref="B28:U28"/>
    <mergeCell ref="B29:U29"/>
    <mergeCell ref="B30:U30"/>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6</v>
      </c>
      <c r="B1" s="2" t="s">
        <v>1</v>
      </c>
    </row>
    <row r="2" spans="1:4">
      <c r="B2" s="2" t="s">
        <v>2</v>
      </c>
      <c r="C2" s="2" t="s">
        <v>32</v>
      </c>
      <c r="D2" s="2" t="s">
        <v>33</v>
      </c>
    </row>
    <row r="3" spans="1:4">
      <c r="A3" s="4" t="s">
        <v>1077</v>
      </c>
    </row>
    <row r="4" spans="1:4">
      <c r="A4" s="3" t="s">
        <v>1078</v>
      </c>
    </row>
    <row r="5" spans="1:4">
      <c r="A5" s="4" t="s">
        <v>1079</v>
      </c>
      <c r="B5" s="5" t="n">
        <v>6</v>
      </c>
      <c r="C5" s="5" t="n">
        <v>4</v>
      </c>
      <c r="D5" s="5" t="n">
        <v>9</v>
      </c>
    </row>
    <row r="6" spans="1:4">
      <c r="A6" s="4" t="s">
        <v>1080</v>
      </c>
    </row>
    <row r="7" spans="1:4">
      <c r="A7" s="3" t="s">
        <v>1078</v>
      </c>
    </row>
    <row r="8" spans="1:4">
      <c r="A8" s="4" t="s">
        <v>1079</v>
      </c>
      <c r="D8" s="5" t="n">
        <v>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1</v>
      </c>
      <c r="B1" s="2" t="s">
        <v>391</v>
      </c>
      <c r="J1" s="2" t="s">
        <v>1</v>
      </c>
    </row>
    <row r="2" spans="1:12">
      <c r="B2" s="2" t="s">
        <v>2</v>
      </c>
      <c r="C2" s="2" t="s">
        <v>460</v>
      </c>
      <c r="D2" s="2" t="s">
        <v>461</v>
      </c>
      <c r="E2" s="2" t="s">
        <v>462</v>
      </c>
      <c r="F2" s="2" t="s">
        <v>32</v>
      </c>
      <c r="G2" s="2" t="s">
        <v>463</v>
      </c>
      <c r="H2" s="2" t="s">
        <v>464</v>
      </c>
      <c r="I2" s="2" t="s">
        <v>465</v>
      </c>
      <c r="J2" s="2" t="s">
        <v>2</v>
      </c>
      <c r="K2" s="2" t="s">
        <v>32</v>
      </c>
      <c r="L2" s="2" t="s">
        <v>33</v>
      </c>
    </row>
    <row r="3" spans="1:12">
      <c r="A3" s="3" t="s">
        <v>1082</v>
      </c>
    </row>
    <row r="4" spans="1:12">
      <c r="A4" s="4" t="s">
        <v>1083</v>
      </c>
      <c r="B4" s="6" t="n">
        <v>6000000</v>
      </c>
      <c r="C4" s="6" t="n">
        <v>9000000</v>
      </c>
      <c r="D4" s="6" t="n">
        <v>0</v>
      </c>
      <c r="E4" s="6" t="n">
        <v>0</v>
      </c>
      <c r="F4" s="6" t="n">
        <v>3000000</v>
      </c>
      <c r="G4" s="6" t="n">
        <v>1000000</v>
      </c>
      <c r="H4" s="6" t="n">
        <v>4000000</v>
      </c>
      <c r="I4" s="6" t="n">
        <v>5000000</v>
      </c>
      <c r="J4" s="6" t="n">
        <v>15000000</v>
      </c>
      <c r="K4" s="6" t="n">
        <v>13000000</v>
      </c>
      <c r="L4" s="6" t="n">
        <v>56000000</v>
      </c>
    </row>
    <row r="5" spans="1:12">
      <c r="A5" s="4" t="s">
        <v>1084</v>
      </c>
    </row>
    <row r="6" spans="1:12">
      <c r="A6" s="3" t="s">
        <v>1082</v>
      </c>
    </row>
    <row r="7" spans="1:12">
      <c r="A7" s="4" t="s">
        <v>1083</v>
      </c>
      <c r="L7" s="5" t="n">
        <v>25000000</v>
      </c>
    </row>
    <row r="8" spans="1:12">
      <c r="A8" s="4" t="s">
        <v>1085</v>
      </c>
    </row>
    <row r="9" spans="1:12">
      <c r="A9" s="3" t="s">
        <v>1082</v>
      </c>
    </row>
    <row r="10" spans="1:12">
      <c r="A10" s="4" t="s">
        <v>1083</v>
      </c>
      <c r="J10" s="5" t="n">
        <v>8000000</v>
      </c>
      <c r="K10" s="5" t="n">
        <v>12000000</v>
      </c>
      <c r="L10" s="5" t="n">
        <v>26000000</v>
      </c>
    </row>
    <row r="11" spans="1:12">
      <c r="A11" s="4" t="s">
        <v>1086</v>
      </c>
    </row>
    <row r="12" spans="1:12">
      <c r="A12" s="3" t="s">
        <v>1082</v>
      </c>
    </row>
    <row r="13" spans="1:12">
      <c r="A13" s="4" t="s">
        <v>1083</v>
      </c>
      <c r="J13" s="6" t="n">
        <v>7000000</v>
      </c>
      <c r="K13" s="6" t="n">
        <v>1000000</v>
      </c>
      <c r="L13" s="6" t="n">
        <v>5000000</v>
      </c>
    </row>
    <row r="14" spans="1:12">
      <c r="A14" s="4" t="s">
        <v>1087</v>
      </c>
      <c r="J14" s="4" t="s">
        <v>912</v>
      </c>
      <c r="K14" s="4" t="s">
        <v>1088</v>
      </c>
      <c r="L14" s="4" t="s">
        <v>912</v>
      </c>
    </row>
    <row r="15" spans="1:12">
      <c r="A15" s="4" t="s">
        <v>1089</v>
      </c>
    </row>
    <row r="16" spans="1:12">
      <c r="A16" s="3" t="s">
        <v>1082</v>
      </c>
    </row>
    <row r="17" spans="1:12">
      <c r="A17" s="4" t="s">
        <v>1090</v>
      </c>
      <c r="J17" s="4" t="s">
        <v>625</v>
      </c>
    </row>
    <row r="18" spans="1:12">
      <c r="A18" s="4" t="s">
        <v>1091</v>
      </c>
      <c r="J18" s="4" t="s">
        <v>623</v>
      </c>
    </row>
    <row r="19" spans="1:12">
      <c r="A19" s="4" t="s">
        <v>1092</v>
      </c>
    </row>
    <row r="20" spans="1:12">
      <c r="A20" s="3" t="s">
        <v>1082</v>
      </c>
    </row>
    <row r="21" spans="1:12">
      <c r="A21" s="4" t="s">
        <v>1083</v>
      </c>
      <c r="J21" s="6" t="n">
        <v>2000000</v>
      </c>
    </row>
    <row r="22" spans="1:12">
      <c r="A22" s="4" t="s">
        <v>1093</v>
      </c>
    </row>
    <row r="23" spans="1:12">
      <c r="A23" s="3" t="s">
        <v>1082</v>
      </c>
    </row>
    <row r="24" spans="1:12">
      <c r="A24" s="4" t="s">
        <v>1090</v>
      </c>
      <c r="J24" s="4" t="s">
        <v>625</v>
      </c>
    </row>
    <row r="25" spans="1:12">
      <c r="A25" s="4" t="s">
        <v>1094</v>
      </c>
    </row>
    <row r="26" spans="1:12">
      <c r="A26" s="3" t="s">
        <v>1082</v>
      </c>
    </row>
    <row r="27" spans="1:12">
      <c r="A27" s="4" t="s">
        <v>1083</v>
      </c>
      <c r="J27" s="6" t="n">
        <v>5000000</v>
      </c>
    </row>
    <row r="28" spans="1:12">
      <c r="A28" s="4" t="s">
        <v>1095</v>
      </c>
    </row>
    <row r="29" spans="1:12">
      <c r="A29" s="3" t="s">
        <v>1082</v>
      </c>
    </row>
    <row r="30" spans="1:12">
      <c r="A30" s="4" t="s">
        <v>1096</v>
      </c>
      <c r="J30" s="4" t="s">
        <v>1097</v>
      </c>
    </row>
    <row r="31" spans="1:12">
      <c r="A31" s="4" t="s">
        <v>1098</v>
      </c>
    </row>
    <row r="32" spans="1:12">
      <c r="A32" s="3" t="s">
        <v>1082</v>
      </c>
    </row>
    <row r="33" spans="1:12">
      <c r="A33" s="4" t="s">
        <v>1096</v>
      </c>
      <c r="J33" s="4" t="s">
        <v>1099</v>
      </c>
    </row>
    <row r="34" spans="1:12">
      <c r="A34" s="4" t="s">
        <v>1100</v>
      </c>
    </row>
    <row r="35" spans="1:12">
      <c r="A35" s="3" t="s">
        <v>1082</v>
      </c>
    </row>
    <row r="36" spans="1:12">
      <c r="A36" s="4" t="s">
        <v>1101</v>
      </c>
      <c r="F36" s="6" t="n">
        <v>2000000</v>
      </c>
      <c r="K36" s="6" t="n">
        <v>2000000</v>
      </c>
    </row>
    <row r="37" spans="1:12">
      <c r="A37" s="4" t="s">
        <v>1102</v>
      </c>
    </row>
    <row r="38" spans="1:12">
      <c r="A38" s="3" t="s">
        <v>1082</v>
      </c>
    </row>
    <row r="39" spans="1:12">
      <c r="A39" s="4" t="s">
        <v>1101</v>
      </c>
      <c r="B39" s="6" t="n">
        <v>1000000</v>
      </c>
      <c r="J39" s="6" t="n">
        <v>1000000</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3</v>
      </c>
      <c r="B1" s="2" t="s">
        <v>2</v>
      </c>
      <c r="C1" s="2" t="s">
        <v>32</v>
      </c>
    </row>
    <row r="2" spans="1:3">
      <c r="A2" s="3" t="s">
        <v>1082</v>
      </c>
    </row>
    <row r="3" spans="1:3">
      <c r="A3" s="4" t="s">
        <v>84</v>
      </c>
      <c r="B3" s="6" t="n">
        <v>884</v>
      </c>
      <c r="C3" s="6" t="n">
        <v>909</v>
      </c>
    </row>
    <row r="4" spans="1:3">
      <c r="A4" s="4" t="s">
        <v>1104</v>
      </c>
      <c r="B4" s="5" t="n">
        <v>89</v>
      </c>
      <c r="C4" s="5" t="n">
        <v>88</v>
      </c>
    </row>
    <row r="5" spans="1:3">
      <c r="A5" s="4" t="s">
        <v>1105</v>
      </c>
    </row>
    <row r="6" spans="1:3">
      <c r="A6" s="3" t="s">
        <v>1082</v>
      </c>
    </row>
    <row r="7" spans="1:3">
      <c r="A7" s="4" t="s">
        <v>1106</v>
      </c>
      <c r="C7" s="5" t="n">
        <v>265</v>
      </c>
    </row>
    <row r="8" spans="1:3">
      <c r="A8" s="4" t="s">
        <v>588</v>
      </c>
    </row>
    <row r="9" spans="1:3">
      <c r="A9" s="3" t="s">
        <v>1082</v>
      </c>
    </row>
    <row r="10" spans="1:3">
      <c r="A10" s="4" t="s">
        <v>1106</v>
      </c>
      <c r="C10" s="5" t="n">
        <v>18</v>
      </c>
    </row>
    <row r="11" spans="1:3">
      <c r="A11" s="4" t="s">
        <v>594</v>
      </c>
    </row>
    <row r="12" spans="1:3">
      <c r="A12" s="3" t="s">
        <v>1082</v>
      </c>
    </row>
    <row r="13" spans="1:3">
      <c r="A13" s="4" t="s">
        <v>1106</v>
      </c>
      <c r="B13" s="5" t="n">
        <v>181</v>
      </c>
      <c r="C13" s="5" t="n">
        <v>186</v>
      </c>
    </row>
    <row r="14" spans="1:3">
      <c r="A14" s="4" t="s">
        <v>595</v>
      </c>
    </row>
    <row r="15" spans="1:3">
      <c r="A15" s="3" t="s">
        <v>1082</v>
      </c>
    </row>
    <row r="16" spans="1:3">
      <c r="A16" s="4" t="s">
        <v>1106</v>
      </c>
      <c r="B16" s="5" t="n">
        <v>12</v>
      </c>
      <c r="C16" s="5" t="n">
        <v>13</v>
      </c>
    </row>
    <row r="17" spans="1:3">
      <c r="A17" s="4" t="s">
        <v>579</v>
      </c>
    </row>
    <row r="18" spans="1:3">
      <c r="A18" s="3" t="s">
        <v>1082</v>
      </c>
    </row>
    <row r="19" spans="1:3">
      <c r="A19" s="4" t="s">
        <v>1106</v>
      </c>
      <c r="B19" s="5" t="n">
        <v>800</v>
      </c>
      <c r="C19" s="5" t="n">
        <v>825</v>
      </c>
    </row>
    <row r="20" spans="1:3">
      <c r="A20" s="4" t="s">
        <v>1107</v>
      </c>
    </row>
    <row r="21" spans="1:3">
      <c r="A21" s="3" t="s">
        <v>1082</v>
      </c>
    </row>
    <row r="22" spans="1:3">
      <c r="A22" s="4" t="s">
        <v>84</v>
      </c>
      <c r="B22" s="5" t="n">
        <v>885</v>
      </c>
      <c r="C22" s="5" t="n">
        <v>905</v>
      </c>
    </row>
    <row r="23" spans="1:3">
      <c r="A23" s="4" t="s">
        <v>1104</v>
      </c>
      <c r="B23" s="5" t="n">
        <v>89</v>
      </c>
      <c r="C23" s="5" t="n">
        <v>88</v>
      </c>
    </row>
    <row r="24" spans="1:3">
      <c r="A24" s="4" t="s">
        <v>1108</v>
      </c>
    </row>
    <row r="25" spans="1:3">
      <c r="A25" s="3" t="s">
        <v>1082</v>
      </c>
    </row>
    <row r="26" spans="1:3">
      <c r="A26" s="4" t="s">
        <v>1106</v>
      </c>
      <c r="C26" s="5" t="n">
        <v>250</v>
      </c>
    </row>
    <row r="27" spans="1:3">
      <c r="A27" s="4" t="s">
        <v>1109</v>
      </c>
    </row>
    <row r="28" spans="1:3">
      <c r="A28" s="3" t="s">
        <v>1082</v>
      </c>
    </row>
    <row r="29" spans="1:3">
      <c r="A29" s="4" t="s">
        <v>1106</v>
      </c>
      <c r="C29" s="5" t="n">
        <v>18</v>
      </c>
    </row>
    <row r="30" spans="1:3">
      <c r="A30" s="4" t="s">
        <v>1110</v>
      </c>
    </row>
    <row r="31" spans="1:3">
      <c r="A31" s="3" t="s">
        <v>1082</v>
      </c>
    </row>
    <row r="32" spans="1:3">
      <c r="A32" s="4" t="s">
        <v>1106</v>
      </c>
      <c r="B32" s="5" t="n">
        <v>186</v>
      </c>
      <c r="C32" s="5" t="n">
        <v>186</v>
      </c>
    </row>
    <row r="33" spans="1:3">
      <c r="A33" s="4" t="s">
        <v>1111</v>
      </c>
    </row>
    <row r="34" spans="1:3">
      <c r="A34" s="3" t="s">
        <v>1082</v>
      </c>
    </row>
    <row r="35" spans="1:3">
      <c r="A35" s="4" t="s">
        <v>1106</v>
      </c>
      <c r="B35" s="5" t="n">
        <v>14</v>
      </c>
      <c r="C35" s="5" t="n">
        <v>14</v>
      </c>
    </row>
    <row r="36" spans="1:3">
      <c r="A36" s="4" t="s">
        <v>1112</v>
      </c>
    </row>
    <row r="37" spans="1:3">
      <c r="A37" s="3" t="s">
        <v>1082</v>
      </c>
    </row>
    <row r="38" spans="1:3">
      <c r="A38" s="4" t="s">
        <v>1106</v>
      </c>
      <c r="B38" s="6" t="n">
        <v>798</v>
      </c>
      <c r="C38" s="6" t="n">
        <v>81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06:57:49Z</dcterms:created>
  <dcterms:modified xmlns:dcterms="http://purl.org/dc/terms/" xmlns:xsi="http://www.w3.org/2001/XMLSchema-instance" xsi:type="dcterms:W3CDTF">2017-03-01T06:57:49Z</dcterms:modified>
</cp:coreProperties>
</file>